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bmiss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Going " sheetId="8" state="visible" r:id="rId8"/>
    <sheet xmlns:r="http://schemas.openxmlformats.org/officeDocument/2006/relationships" name="Basis of Presentation and Summa" sheetId="9" state="visible" r:id="rId9"/>
    <sheet xmlns:r="http://schemas.openxmlformats.org/officeDocument/2006/relationships" name="Basis of Presentation and Going" sheetId="10" state="visible" r:id="rId10"/>
    <sheet xmlns:r="http://schemas.openxmlformats.org/officeDocument/2006/relationships" name="Equity Investments" sheetId="11" state="visible" r:id="rId11"/>
    <sheet xmlns:r="http://schemas.openxmlformats.org/officeDocument/2006/relationships" name="New Accounting Standards" sheetId="12" state="visible" r:id="rId12"/>
    <sheet xmlns:r="http://schemas.openxmlformats.org/officeDocument/2006/relationships" name="Investments" sheetId="13" state="visible" r:id="rId13"/>
    <sheet xmlns:r="http://schemas.openxmlformats.org/officeDocument/2006/relationships" name="Deferred Financing Fees and Deb" sheetId="14" state="visible" r:id="rId14"/>
    <sheet xmlns:r="http://schemas.openxmlformats.org/officeDocument/2006/relationships" name="Asset Acquisition"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Note Payable" sheetId="18" state="visible" r:id="rId18"/>
    <sheet xmlns:r="http://schemas.openxmlformats.org/officeDocument/2006/relationships" name="Share Based Payments" sheetId="19" state="visible" r:id="rId19"/>
    <sheet xmlns:r="http://schemas.openxmlformats.org/officeDocument/2006/relationships" name="Capital Commitment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Warrant" sheetId="23" state="visible" r:id="rId23"/>
    <sheet xmlns:r="http://schemas.openxmlformats.org/officeDocument/2006/relationships" name="Commitments and Contingencies" sheetId="24" state="visible" r:id="rId24"/>
    <sheet xmlns:r="http://schemas.openxmlformats.org/officeDocument/2006/relationships" name="Share Capital and Additional Pa" sheetId="25" state="visible" r:id="rId25"/>
    <sheet xmlns:r="http://schemas.openxmlformats.org/officeDocument/2006/relationships" name="Income (Loss) Per Share" sheetId="26" state="visible" r:id="rId26"/>
    <sheet xmlns:r="http://schemas.openxmlformats.org/officeDocument/2006/relationships" name="Related Party Transactions" sheetId="27" state="visible" r:id="rId27"/>
    <sheet xmlns:r="http://schemas.openxmlformats.org/officeDocument/2006/relationships" name="Accrued Liabilities" sheetId="28" state="visible" r:id="rId28"/>
    <sheet xmlns:r="http://schemas.openxmlformats.org/officeDocument/2006/relationships" name="Revenue Contract Liability" sheetId="29" state="visible" r:id="rId29"/>
    <sheet xmlns:r="http://schemas.openxmlformats.org/officeDocument/2006/relationships" name="Risk Management and Financial I"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Leases (Tables)" sheetId="34" state="visible" r:id="rId34"/>
    <sheet xmlns:r="http://schemas.openxmlformats.org/officeDocument/2006/relationships" name="Warrants (Tables)" sheetId="35" state="visible" r:id="rId35"/>
    <sheet xmlns:r="http://schemas.openxmlformats.org/officeDocument/2006/relationships" name="Warrant (Tables)" sheetId="36" state="visible" r:id="rId36"/>
    <sheet xmlns:r="http://schemas.openxmlformats.org/officeDocument/2006/relationships" name="Share Based Payment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Note Payable (Tables)" sheetId="40" state="visible" r:id="rId40"/>
    <sheet xmlns:r="http://schemas.openxmlformats.org/officeDocument/2006/relationships" name="Share Capital and Additional _2" sheetId="41" state="visible" r:id="rId41"/>
    <sheet xmlns:r="http://schemas.openxmlformats.org/officeDocument/2006/relationships" name="Income (Loss) Per Share (Tables" sheetId="42" state="visible" r:id="rId42"/>
    <sheet xmlns:r="http://schemas.openxmlformats.org/officeDocument/2006/relationships" name="Accrued Liabilities (Tables)" sheetId="43" state="visible" r:id="rId43"/>
    <sheet xmlns:r="http://schemas.openxmlformats.org/officeDocument/2006/relationships" name="Revenue Contract Liability (Tab" sheetId="44" state="visible" r:id="rId44"/>
    <sheet xmlns:r="http://schemas.openxmlformats.org/officeDocument/2006/relationships" name="Nature of Operations and Goin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Goi_2" sheetId="50" state="visible" r:id="rId50"/>
    <sheet xmlns:r="http://schemas.openxmlformats.org/officeDocument/2006/relationships" name="New Accounting Standards - Addi" sheetId="51" state="visible" r:id="rId51"/>
    <sheet xmlns:r="http://schemas.openxmlformats.org/officeDocument/2006/relationships" name="Equity Investments - Additional" sheetId="52" state="visible" r:id="rId52"/>
    <sheet xmlns:r="http://schemas.openxmlformats.org/officeDocument/2006/relationships" name="Investments - Additional Inform" sheetId="53" state="visible" r:id="rId53"/>
    <sheet xmlns:r="http://schemas.openxmlformats.org/officeDocument/2006/relationships" name="Debt - Additional Information (" sheetId="54" state="visible" r:id="rId54"/>
    <sheet xmlns:r="http://schemas.openxmlformats.org/officeDocument/2006/relationships" name="Deferred Financing Fees and D_2" sheetId="55" state="visible" r:id="rId55"/>
    <sheet xmlns:r="http://schemas.openxmlformats.org/officeDocument/2006/relationships" name="Asset Acquisition - Additional " sheetId="56" state="visible" r:id="rId56"/>
    <sheet xmlns:r="http://schemas.openxmlformats.org/officeDocument/2006/relationships" name="Leases - Additional Information" sheetId="57" state="visible" r:id="rId57"/>
    <sheet xmlns:r="http://schemas.openxmlformats.org/officeDocument/2006/relationships" name="Leases - Schedule of Lease Cost" sheetId="58" state="visible" r:id="rId58"/>
    <sheet xmlns:r="http://schemas.openxmlformats.org/officeDocument/2006/relationships" name="Leases - Schedule of Lease Term" sheetId="59" state="visible" r:id="rId59"/>
    <sheet xmlns:r="http://schemas.openxmlformats.org/officeDocument/2006/relationships" name="Leases - Schedule of Cash and N" sheetId="60" state="visible" r:id="rId60"/>
    <sheet xmlns:r="http://schemas.openxmlformats.org/officeDocument/2006/relationships" name="Leases - Summary of Future Mini" sheetId="61" state="visible" r:id="rId61"/>
    <sheet xmlns:r="http://schemas.openxmlformats.org/officeDocument/2006/relationships" name="Warrants - Summary of Warrant A" sheetId="62" state="visible" r:id="rId62"/>
    <sheet xmlns:r="http://schemas.openxmlformats.org/officeDocument/2006/relationships" name="Warrants - Schedule of Share Pu" sheetId="63" state="visible" r:id="rId63"/>
    <sheet xmlns:r="http://schemas.openxmlformats.org/officeDocument/2006/relationships" name="Warrant - Additional Informatio" sheetId="64" state="visible" r:id="rId64"/>
    <sheet xmlns:r="http://schemas.openxmlformats.org/officeDocument/2006/relationships" name="Warrant - Summary of Fair Value" sheetId="65" state="visible" r:id="rId65"/>
    <sheet xmlns:r="http://schemas.openxmlformats.org/officeDocument/2006/relationships" name="Note Payable - Summary of Note " sheetId="66" state="visible" r:id="rId66"/>
    <sheet xmlns:r="http://schemas.openxmlformats.org/officeDocument/2006/relationships" name="Note Payable - Additional Infor" sheetId="67" state="visible" r:id="rId67"/>
    <sheet xmlns:r="http://schemas.openxmlformats.org/officeDocument/2006/relationships" name="Share Based Payments - Addition" sheetId="68" state="visible" r:id="rId68"/>
    <sheet xmlns:r="http://schemas.openxmlformats.org/officeDocument/2006/relationships" name="Share Based Payments - Summary " sheetId="69" state="visible" r:id="rId69"/>
    <sheet xmlns:r="http://schemas.openxmlformats.org/officeDocument/2006/relationships" name="Share Based Payments - Summar_2" sheetId="70" state="visible" r:id="rId70"/>
    <sheet xmlns:r="http://schemas.openxmlformats.org/officeDocument/2006/relationships" name="Share Based Payments - Summar_3" sheetId="71" state="visible" r:id="rId71"/>
    <sheet xmlns:r="http://schemas.openxmlformats.org/officeDocument/2006/relationships" name="Capital Commitments - Additiona" sheetId="72" state="visible" r:id="rId72"/>
    <sheet xmlns:r="http://schemas.openxmlformats.org/officeDocument/2006/relationships" name="Income Taxes - Additional Infor" sheetId="73" state="visible" r:id="rId73"/>
    <sheet xmlns:r="http://schemas.openxmlformats.org/officeDocument/2006/relationships" name="Income Taxes - Components of Pr"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Share Capital and Additional _3" sheetId="82" state="visible" r:id="rId82"/>
    <sheet xmlns:r="http://schemas.openxmlformats.org/officeDocument/2006/relationships" name="Share Capital and Additional _4" sheetId="83" state="visible" r:id="rId83"/>
    <sheet xmlns:r="http://schemas.openxmlformats.org/officeDocument/2006/relationships" name="Share Capital and Additional _5" sheetId="84" state="visible" r:id="rId84"/>
    <sheet xmlns:r="http://schemas.openxmlformats.org/officeDocument/2006/relationships" name="Share Capital and Additional _6" sheetId="85" state="visible" r:id="rId85"/>
    <sheet xmlns:r="http://schemas.openxmlformats.org/officeDocument/2006/relationships" name="Share Capital and Additional _7" sheetId="86" state="visible" r:id="rId86"/>
    <sheet xmlns:r="http://schemas.openxmlformats.org/officeDocument/2006/relationships" name="Share Capital and Additional _8" sheetId="87" state="visible" r:id="rId87"/>
    <sheet xmlns:r="http://schemas.openxmlformats.org/officeDocument/2006/relationships" name="Income (Loss) Per Share - Sched" sheetId="88" state="visible" r:id="rId88"/>
    <sheet xmlns:r="http://schemas.openxmlformats.org/officeDocument/2006/relationships" name="Income (Loss) Per Share - Sch_2" sheetId="89" state="visible" r:id="rId89"/>
    <sheet xmlns:r="http://schemas.openxmlformats.org/officeDocument/2006/relationships" name="Related Party Transactions - Ad" sheetId="90" state="visible" r:id="rId90"/>
    <sheet xmlns:r="http://schemas.openxmlformats.org/officeDocument/2006/relationships" name="Accrued Liabilities - Schedule " sheetId="91" state="visible" r:id="rId91"/>
    <sheet xmlns:r="http://schemas.openxmlformats.org/officeDocument/2006/relationships" name="Revenue Contract Liability - Su" sheetId="92" state="visible" r:id="rId92"/>
    <sheet xmlns:r="http://schemas.openxmlformats.org/officeDocument/2006/relationships" name="Revenue Contract Liability - Ad" sheetId="93" state="visible" r:id="rId93"/>
    <sheet xmlns:r="http://schemas.openxmlformats.org/officeDocument/2006/relationships" name="Supplemental Disclosures With R"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You should read this prospectus and any prospectus supplement or amendment carefully before you invest in our securities. Our shares of common stock are traded on the OTCQB Marketplace (“OTCQB”) under the symbol “JETMF” and on the Cboe Canada (“CBOE CA”) under the symbol “JET.” The closing price of our common stock on the OTCQB on November 1, 2024 was $0.68. Our shares of Class B Non-Voting Common Stock are traded on the CBOE CA under the symbol “JET.B.” The closing price of our Class B Non-Voting Common Stock on the CBOE CA on November 1, 2024 was $0.95.</t>
        </is>
      </c>
    </row>
    <row r="7">
      <c r="A7" s="4" t="inlineStr">
        <is>
          <t>Registrant Name</t>
        </is>
      </c>
      <c r="B7" s="4" t="inlineStr">
        <is>
          <t xml:space="preserve">Global Crossing Airlines Group Inc.	</t>
        </is>
      </c>
    </row>
    <row r="8">
      <c r="A8" s="4" t="inlineStr">
        <is>
          <t>Central Index Key</t>
        </is>
      </c>
      <c r="B8" s="4" t="inlineStr">
        <is>
          <t>0001846084</t>
        </is>
      </c>
    </row>
    <row r="9">
      <c r="A9" s="4" t="inlineStr">
        <is>
          <t>Entity Incorporation State Country Code</t>
        </is>
      </c>
      <c r="B9" s="4" t="inlineStr">
        <is>
          <t>DE</t>
        </is>
      </c>
    </row>
    <row r="10">
      <c r="A10" s="4" t="inlineStr">
        <is>
          <t>Entity Tax Identification Number</t>
        </is>
      </c>
      <c r="B10" s="4" t="inlineStr">
        <is>
          <t>86-2226137</t>
        </is>
      </c>
    </row>
    <row r="11">
      <c r="A11" s="4" t="inlineStr">
        <is>
          <t>Entity Primary SIC Number</t>
        </is>
      </c>
      <c r="B11" s="4" t="inlineStr">
        <is>
          <t>4522</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Address Address Line1</t>
        </is>
      </c>
      <c r="B16" s="4" t="inlineStr">
        <is>
          <t>4200 NW 36th Street</t>
        </is>
      </c>
    </row>
    <row r="17">
      <c r="A17" s="4" t="inlineStr">
        <is>
          <t>Entity Address, Address Line Two</t>
        </is>
      </c>
      <c r="B17" s="4" t="inlineStr">
        <is>
          <t>Building 5A</t>
        </is>
      </c>
    </row>
    <row r="18">
      <c r="A18" s="4" t="inlineStr">
        <is>
          <t>Entity Address, Address Line Three</t>
        </is>
      </c>
      <c r="B18" s="4" t="inlineStr">
        <is>
          <t>Miami International Airport</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66</t>
        </is>
      </c>
    </row>
    <row r="22">
      <c r="A22" s="4" t="inlineStr">
        <is>
          <t>City Area Code</t>
        </is>
      </c>
      <c r="B22" s="4" t="inlineStr">
        <is>
          <t>786</t>
        </is>
      </c>
    </row>
    <row r="23">
      <c r="A23" s="4" t="inlineStr">
        <is>
          <t>Local Phone Number</t>
        </is>
      </c>
      <c r="B23" s="4" t="inlineStr">
        <is>
          <t>751-8503</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Entity Address Address Line1</t>
        </is>
      </c>
      <c r="B26" s="4" t="inlineStr">
        <is>
          <t>4200 NW 36th Street</t>
        </is>
      </c>
    </row>
    <row r="27">
      <c r="A27" s="4" t="inlineStr">
        <is>
          <t>Entity Address, Address Line Two</t>
        </is>
      </c>
      <c r="B27" s="4" t="inlineStr">
        <is>
          <t>Building 5A</t>
        </is>
      </c>
    </row>
    <row r="28">
      <c r="A28" s="4" t="inlineStr">
        <is>
          <t>Entity Address, Address Line Three</t>
        </is>
      </c>
      <c r="B28" s="4" t="inlineStr">
        <is>
          <t>Miami International Airport</t>
        </is>
      </c>
    </row>
    <row r="29">
      <c r="A29" s="4" t="inlineStr">
        <is>
          <t>Entity Address City Or Town</t>
        </is>
      </c>
      <c r="B29" s="4" t="inlineStr">
        <is>
          <t>Miami</t>
        </is>
      </c>
    </row>
    <row r="30">
      <c r="A30" s="4" t="inlineStr">
        <is>
          <t>Entity Address State Or Province</t>
        </is>
      </c>
      <c r="B30" s="4" t="inlineStr">
        <is>
          <t>FL</t>
        </is>
      </c>
    </row>
    <row r="31">
      <c r="A31" s="4" t="inlineStr">
        <is>
          <t>Entity Address Postal Zip Code</t>
        </is>
      </c>
      <c r="B31" s="4" t="inlineStr">
        <is>
          <t>33166</t>
        </is>
      </c>
    </row>
    <row r="32">
      <c r="A32" s="4" t="inlineStr">
        <is>
          <t>City Area Code</t>
        </is>
      </c>
      <c r="B32" s="4" t="inlineStr">
        <is>
          <t>786</t>
        </is>
      </c>
    </row>
    <row r="33">
      <c r="A33" s="4" t="inlineStr">
        <is>
          <t>Local Phone Number</t>
        </is>
      </c>
      <c r="B33" s="4" t="inlineStr">
        <is>
          <t>751-8503</t>
        </is>
      </c>
    </row>
    <row r="34">
      <c r="A34" s="4" t="inlineStr">
        <is>
          <t>Contact Personnel Name</t>
        </is>
      </c>
      <c r="B34" s="4" t="inlineStr">
        <is>
          <t>Ryan Goep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6 Months Ended</t>
        </is>
      </c>
    </row>
    <row r="2">
      <c r="B2" s="2" t="inlineStr">
        <is>
          <t>Jun. 30, 2024</t>
        </is>
      </c>
    </row>
    <row r="3">
      <c r="A3" s="3" t="inlineStr">
        <is>
          <t>Disclosure Text Block [Abstract]</t>
        </is>
      </c>
      <c r="B3" s="4" t="inlineStr">
        <is>
          <t xml:space="preserve"> </t>
        </is>
      </c>
    </row>
    <row r="4">
      <c r="A4" s="4" t="inlineStr">
        <is>
          <t>Basis of Presentation and Going Concern</t>
        </is>
      </c>
      <c r="B4" s="4" t="inlineStr">
        <is>
          <t xml:space="preserve">1. BASIS OF PRESENTATION AND GOING CONCERN Global Crossing Airlines Group, Inc. (the “Company” or “GlobalX”) principal business activity is providing passenger and cargo aircraft to customers through aircraft operating service agreements including, crew, maintenance, insurance (“ACMI”) and charter services “Charter” serving the United States, Caribbean, Latin American and European markets. The condensed consolidated financial statements include the accounts of the Company, and its subsidiaries, Global Crossing Airlines, Inc. and Global Crossing Airlines Operations, LLC (collectively “GlobalX USA”), Global Crossing Airlines Holdings, Inc, GlobalX Travel Technologies, Inc. (“Technologies”), GlobalX Air Tours, LLC (“GlobalX Tours”), LatinX Air S.A.S., GlobalX Colombia S.A.S., UrbanX Air Mobility, Inc. ("UrbanX") and Charter Air Solutions, LLC ("Top Flight"). All intercompany transactions and balances have been eliminated on consolidation. The accompanying unaudited condens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The Financial Statements should be read in conjunction with the audited consolidated financial statements and the notes included in the Company’s Annual Report on Form 10-K for the year ended December 31, 2023, which includes additional disclosures and a summary of our significant accounting policies. Our quarterly results are subject to seasonal and other fluctuations and the operating results for any quarter are therefore not necessarily indicative of results that may be otherwise expected for the entire year. The condensed consolidated financial statements have been prepared in conformity with accounting principles generally accepted in the United States of America (GAAP), on a going concern basis w hich assumes that the Company will be able to realize its assets and discharge its liabilities in the normal course of business for the foreseeable future. As of June 30, 2024, the Company had a working capital deficit of $ 31.7 million and a retained deficit of $ 65.2 million. T he Company began flight operations in August 2021. Without ongoing income generation or additional financing, the Company will be unable to fund general and administrative expenses and working capital requirements for the next 12 months.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 or obtain them on favorable terms. The condensed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 xml:space="preserve">3. EQUITY INVESTMENTS Investment in Canada Jetlines Operations Ltd.: On June 28, 2021, the Company completed the spin-out pursuant to the Arrangement under which the Company transferred 75 % of shares of Jetlines to GlobalX shareholders. At that time, GlobalX retained 25 % of the shares issued and outstanding of Jetlines and accounts for the investment in accordance with the equity method. As of December 31, 2023 and 2022, the Company holds approximately 10 % and 13 % ownership in Jetlin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Standards</t>
        </is>
      </c>
      <c r="B4" s="4" t="inlineStr">
        <is>
          <t>2. NEW ACCOUNTING STANDARDS Recently Issued Accounting Standards In March 2024, the FASB issued ASU 2024-04 - Codification Improvements - Amendments to Remove References to the Concepts Statements. This update contains amendments to the Codification that remove reference to various FASB Concepts Statement. The amendments in this update are effective for public business entities for fiscal years beginning after December 15, 2024. Management expects no significant impact after adoption of the new standard. In March 2024, the FASB issued ASU 2024-01 - Compensation-Stock Compensation - Amendments to improve generally accepted accounting principles (GAAP) by adding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update are effective for public business entities for fiscal years beginning after December 15, 2024. Management expects no significant impact after adoption of the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3. INVESTMENTS Investment in Canada Jetlines Operations Ltd.: On June 28, 2021, the Company completed the spin-out pursuant to the Arrangement under which the Company transferred 75 % of shares of Jetlines to GlobalX shareholders. At that time, GlobalX retained 25 % of the shares issued and outstanding of Jetlines and accounts for the investment in accordance with the equity method. As of June 30, 2024 and 2023, the Company holds approximately 7 % and 13 % ownership in Jetlines, respectively. Investment in Top Flight: On September 18, 2023, the Company acquired 80 % of Charter Air Solutions, LLC ("Top Flight"). Top Flight was established on February 8, 2023 and had no significant transactions from the date of formation to the acquisition date. The balance sheet and operating activity of Top Flight are included in the Company's consolidated financial statements and net income is adjusted in the consolidated statement of operations to exclude the noncontrolling interests' proportionate share of results. T he proportionate share of equity attributable to noncontrolling interests is presented as equity within our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Financing Fees and Debt Issuance Costs</t>
        </is>
      </c>
      <c r="B1" s="2" t="inlineStr">
        <is>
          <t>12 Months Ended</t>
        </is>
      </c>
    </row>
    <row r="2">
      <c r="B2" s="2" t="inlineStr">
        <is>
          <t>Dec. 31, 2023</t>
        </is>
      </c>
    </row>
    <row r="3">
      <c r="A3" s="3" t="inlineStr">
        <is>
          <t>Debt Issuance Costs, Net [Abstract]</t>
        </is>
      </c>
      <c r="B3" s="4" t="inlineStr">
        <is>
          <t xml:space="preserve"> </t>
        </is>
      </c>
    </row>
    <row r="4">
      <c r="A4" s="4" t="inlineStr">
        <is>
          <t>Deferred Financing Fees and Debt Issuance Costs</t>
        </is>
      </c>
      <c r="B4" s="4" t="inlineStr">
        <is>
          <t xml:space="preserve">4. DEFERRED FINANCING FEES AND DEBT ISSUANCE COSTS In relation to the Company’s Subscription Agreement pursuant to which the Company sold $ 6.0 million of its note (Note 12) the Company capitalized $ 2,205,113 of debt issuance costs. These costs are initially capitalized on the consolidated balance sheet as debt issuance costs and amortized to interest expense using the effective interest method. In addition, the Company paid the $ 6.0 million of Note Payable plus accrued interest due for Subscription Agreement. As a result, the Company expensed the full outstanding amount capitalized as debt issuance costs of $ 945,217 during the year ended December 31, 2023. On the new $ 35.0 million Subscription Agreement, the Company also capitalized $ 6,755,770 of debt issuance costs. These costs are also initially capitalized on the consolidated balance sheet as debt issuance costs and amortized to interest expense using the effective interest method. The Company amortized $ 246,563 of the related debt issuance costs during the year ended December 31, 2023. In connection with the GEM Global Yield LLC agreement (Note 8) the Company issued a note for $ 2,000,000 CAD ($ 1,418,880 USD) and issued 2,106,290 warrants exercisable at a price of CAD $ 0.50 per share until May 4, 2023. The initial fair value of the warrants was recorded as a prepaid financing fee in the amount of $ 1,390,151 . These costs are initially capitalized on the consolidated balance sheet as deferred finance costs and will be subsequently reclassified to common stock and additional paid-in capital upon on a pro-rata basis as the Company draws down on the facility. On June 28, 2021, adjustments were made to the warrants issued resulting in a change in warrants issued and their exercise price. During 2022, the Company expensed the full outstanding amount capitalized as deferred financing costs of $ 2,809,0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 xml:space="preserve">5. ASSET ACQUISITION On March 22, 2021 , the Company executed an agreement to purchase certain assets from Kizoto, LLC. Under the agreement, Global’s newly formed subsidiary, GlobalX Travel Technologies, Inc. (“GlobalX Travel”) would purchase all of the assets used in or relating to the business operation described as “Flugy” and GlobalX committed to finance Travel to facilitate the transaction. The assets acquired include all of Kizoto's right, title and interest in Flugy including, but not limited to, all software source code for the Flugy platform, website and mobile applications and related intellectual and intangible property. In assessing the assets transferred under the agreement, the Company determined that the Flugy assets do not constitute a business as defined in Subtopic 805-10. Accordingly, the transaction was accounted for as an asset purchase. Consideration for the Flugy asset purchase included $ 50,000 paid to Kizoto, LLC and 20 % of the shares issued and outstanding of GlobalX Travel. The Company recorded the Flugy platform and the related intangible assets acquired as other noncurrent assets at the total acquisition cost of $ 50,000 . After the closing date, each party shall be entitled to receive a distribution of the net profits according to their respective percentage of ownership. In connection with the agreement, GlobalX Travel shall pay Kizoto an initial monthly fee of $ 5,000 to cover ongoing management and development services. This rate increased to $ 10,000 once the first flight was flown. The monthly management fees will be expensed as incurred as these payments are composed of mostly management and administrative fees. Services provided by Kizoto which further develop and improve the software will be capitalized and amortized over the estimated useful life. Once the Flugy platform is placed in service, GlobalX Travel shall pay Kizoto a fee for each passenger seat sold by GlobalX Travel or sold by a third party which uses the Flugy platform or technology. The per-seat fees are considered transaction costs incurred in the generation of revenue from passenger seat reservations. The costs will be recorded as a reduction of the related revenues gener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As of December 31, 2023, and 2022, the Company operated 14 and 8 leased aircraft, respectively, which are accounted for under operating lease agreements with ranging terms of 10 months to 10 years . Leases with an initial term of 12 months or less will be recognized in the Consolidated Statements of Operations on a straight-line basis over the lease term. These leases primarily relate to the Company’s lease agreements for the month-to-month agreement for office space and leases for office equipment. For operating leases with terms greater than 12 months, including renewal options when appropriate, we record the related right-of-use asset and lease liability as the present value of fixed lease payments over the lease term. In addition, the aircraft lease requires the Company to make maintenance reserve payments to cover the cost of major scheduled maintenance for the aircraft. These payments are generally variable as they are based on utilization of the aircraft, including the number of flight hours flown and/or flight departures, and are not included as minimal rental obligations. On October 14, 2021, the Company signed a lease for one Airbus A321 converted freighter. The term of the lease is 10 years commenced upon aircraft delivery in January 2023 and runs through December 2032 . In addition to basic rent due, the Company will pay the lessors supplemental rent for maintenance of the aircraft and equipment. On June 21, 2022, the Company entered into a lease agreement for one A321F cargo aircraft. The eight-year lease term commenced on June 1, 2023 . Under the agreement, the Company will pay the lessor a fixed monthly rent for 96 months, plus supplemental rent for maintenance of the aircraft. On July 29, 2022, the Company signed a lease agreement for one A321F cargo aircraft and paid commitment fees to the lessor. The lease will commence upon aircraft delivery which is expected to be in 2024 and will run through 72 months from delivery date. In addition to basic rent due, the Company will pay the lessor supplemental rent for maintenance of the aircraft. On December 14, 2022, the Company entered into a lease agreement for one A319 passenger aircraft. The two-year lease term commenced on August 18, 2023 . Under the agreement, the Company will pay the lessor a fixed monthly rent for 24 months, plus supplemental rent for maintenance of the aircraft. On January 27, 2023, the Company entered into a lease agreement for one A320 passenger aircraft. The six-year lease term commenced on April 21, 2023 . Under the agreement, the Company will pay the lessor a fixed monthly rent for 72 months, plus supplemental rent for maintenance of the aircraft. On May 22, 2023, the Company entered into a lease agreement for a commercial property warehouse. The five-year lease term commenced on June 1, 2023 . Under the agreement, the Company will pay the lessor variable monthly rents increasing once every year for 62 months, plus estimated expenses for insurance, utilities, taxes, management fees and other operating expenses. On June 16, 2023, the Company entered into a lease agreement for one A320 passenger aircraft. The four-year lease term commenced on November 13, 2023 . Under the agreement, the Company will pay the lessor a fixed monthly rent for 48 months, plus supplemental rent for maintenance of the aircraft. On September 8, 2023, the Company entered into a lease agreement for one A321F cargo aircraft. The eight-year lease term commenced on October 6, 2023 . Under the agreement, the Company will pay the lessor a fixed monthly rent for 72 months, plus supplemental rent for maintenance of the aircraft. On November 17, 2023, the Company signed a lease agreement for one A321 passenger aircraft and paid commitment fees to the lessor. The lease will commence upon aircraft delivery which is expected to be in 2025 and will run through 24 months from delivery date. In addition to basic rent due, the Company will pay the lessor supplemental rent for maintenance of the aircraft. On November 20, 2023, the Company signed a lease agreement for one A320 passenger aircraft and paid commitment fees to the lessor. The lease will commence upon aircraft delivery which is expected to be in 2024 and will run through 88 months from delivery date. In addition to basic rent due, the Company will pay the lessor supplemental rent for maintenance of the aircraft. On December 22, 2023, the Company signed a lease agreement for one A321F cargo aircraft and paid commitment fees to the lessor. The lease will commence upon aircraft delivery which is expected to be in 2024 and will run through 120 months from delivery date. In addition to basic rent due, the Company will pay the lessor supplemental rent for maintenance of the aircraft. The Company reviewed the operating leases for extension options that may be reasonably certain to be exercised and then would become part of the right-of-use assets and lease liabilities. On December 21, 2022, and October 10, 2023, the Company signed extensions for two aircraft extending their lease terms for an additional 60 and 15 months from original ending date of June 1, 2023 , and October 1, 2023 , to May 31, 2028 , and December 31, 2024 , respectively. Terms of extensions were agreed solely to grant the Company the right to use the asset for the related additional time including no changes in payment rent. As such, extension was accounted as a modification of lease in accordance with ASC 842 rather than as a new contract and the Company remeasured at modification date the following: Right-of-use asset, lease liability, discount rate, lease term and classification. In addition, as of December 31, 2023, the Company signed a lease agreement to convert one of its lease passenger aircraft with lease term ending on November 1, 2024, into an Aircraft Freighter at lessor's expense. The new lease is contingent on a successful conversion from induction date of November 1, 2024, and can take up to a year. Among terms agreed includes commitment fees paid to lessor and also no basic and supplemental rent shall be payable while the Aircraft undergoes conversion during the period commencing on the conversion induction date and ending on the conversion redelivery date. The Company expects to record a new lease on the acceptance of redelivery date, which is the date the lessee will have access to the leased asset. For the year ended December 31, 2023, we had 37 aircraft support equipment capitalized within our Consolidated Balance Sheet with useful lives between 5 and 30 years. All aircraft support equipment were financed through finance leases with terms between 5 and 7 years. Related right-of-use assets and lease liabilities are recorded at the present value of fixed lease payments over the lease term. Amortization of the equipment under finance leases is on a straight-line basis over the lease term and is included in Depreciation and amortization in our Consolidated Statement of Operations. Residual values for equipment are estimated to be from 0 % to 77 %. Some of our finance leases include optional renewal periods. Generally, we do not consider any additional renewal periods to be reasonably certain of being exercised, as the initial lease term of the related lease is for all or most of the useful life of the equipment and thus renewal periods are not included in the lease term, nor any related payments are reflected in the finance lease assets and finance lease liabilities. The following table presents lease costs related to the Company’s finance and operating leases:
For The Year Ended December 31,
2023 2022
Finance lease cost
Amortization of leased assets $ 529,533 $ 130,037
Interest of lease liabilities 435,266 102,561
Operating lease cost
Operating lease cost (1) 8,172,685 4,797,056
Total lease cost $ 9,137,484 $ 5,029,654 (1) Expenses are classified within Aircraft Rent on the Company's consolidated statements of operations. The Company uses the rate stated in the lease to discount lease payments to present value. In the event the leases do not provide a readily determinable implicit or stated rate, the Company estimates the incremental borrowing rate to discount lease payments based on information available initially at adoption and at lease commencement going forward, taking into consideration recent debt issuance as well as publicly available data for instruments with similar characteristics. The table below presents lease terms and discount rates related to the Company's finance and operating leases:
December 31, 2023 December 31, 2022
Weighted-average remaining lease term
Operating leases 6.14 years 4.52 years
Finance leases 5.22 years 5.72 years
Weighted-average discount rate
Operating leases 13.03 % 10.53 %
Finance leases 12.53 % 11.65 % The table below presents cash and non-cash activities associated with our leases:
For The Year Ended December 31,
2023 2022
Cash paid for amounts included in the measurement of lease liabilities:
Operating cash flows from operating leases $ 7,927,758 $ 3,482,839
Financing cash flows from finance leases 479,923 501,169 Future minimum lease payments under finance and operating lease liabilities with initial terms in excess of one year are as follows:
Finance Leases Operating Leases
2024 $ 1,042,413 $ 22,836,536
2025 1,042,413 19,644,557
2026 1,042,413 17,933,734
2027 932,797 16,016,344
2028 663,872 11,312,134
2029 and thereafter 541,624 26,863,248
Total minimum lease payments 5,265,532 114,606,553
Less amount representing interest 1,373,298 35,797,981
Present value of minimum lease payments 3,892,234 78,808,572
Less current portion 599,228 13,650,119
Long-term portion $ 3,293,006 $ 65,158,453 We also lease office space and office equipment for our headquarters, airport facilities, and certain airport gate facilities and maintenance facilities on a month-to-month basis. Amounts for leases that are on a month-to-month basis are not included as an obligation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6. WARRANTS Following is a summary of the warrant activity during the three and six months ended June 30, 2024 and 2023:
Number of Share Purchase Warrants Weighted Average Exercise Price
Outstanding January 1, 2023 19,633,911 $ 1.18
Issued - -
Exercised ( 2,499,453 ) 0.43
Expired - -
Outstanding March 31, 2023 17,134,458 $ 1.29
Issued - -
Exercised ( 227,630 ) 0.97
Expired ( 4,530,808 ) 0.99
Outstanding June 30, 2023 12,376,020 $ 1.40
Outstanding January 1, 2024 22,571,471 $ 1.35
Issued - -
Exercised - -
Expired ( 4,838,707 ) 1.24
Outstanding March 31, 2024 17,732,764 $ 1.21
Issued - -
Exercised - -
Expired - -
Outstanding June 30, 2024 17,732,764 $ 1.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Note Payable</t>
        </is>
      </c>
      <c r="B4" s="4" t="inlineStr">
        <is>
          <t>4. NOTE PAYABLE On January 27, 2023, the Company announced an up to $ 5.0 million loan (the "Loan") with a key investor to provide working capital and additional liquidity to support GlobalX’s rapidly growing operations. The net proceeds of the Loan were to be used to further the business objectives of the Company and to secure additional aircraft for charter operations. As of June 30, 2024, the Company received $ 2.5 million from the loan. The terms of the promissory note (the "Note") issued in connection with Loan include: • a maturity date of 6 months from the date of issuance (the “Maturity Date”) and the principal amount of the Note, together with any accrued and unpaid interest, will be payable on the Maturity Date; • the Note bears interest at the rate of 20 % per annum, accruing monthly and payable on the Maturity Date; • the principal amount of the Note will be advanced in two tranches of $ 2.5 million each. The first tranche was advanced within one business day and the second tranche will be advanced after the Company delivers a draw down notice, but subject to the lender receiving internal approval for the second tranche; and • the Note is unsecured, is not convertible and provides for no warrants. This loan was paid off in connection with the new $ 35.0 million secured notes closed on August 2, 2023 and the outstanding balance related to debt costs and discounts of approximately $ 945 thousand was written off. On August 2, 2023, the Company closed the placement of $ 35 million senior secured notes due 2029. The proceeds from these notes were used to pay-off the pre-existing Loan and Subscription Agreement. The terms of the senior secure notes include: • a term of 6 years and maturity date of June 30, 2029 with no principal payments due until maturity date; • the notes bear interest at a fixed rate of 15 % per annum and include an upfront fee of 2 % of the principal payment; • the Company is permitted to prepay all (but not less than all) of the notes beginning on July 1, 2025 subject to a redemption premium of (i) 7.5 % of the principal to be redeemed on or prior to August 2, 2026, (ii) 5.0 % of the principal to be redeemed after August 2, 2026 or on or prior to August 2, 2027, (iii) 2.5 % of the principal to be redeemed after August 2, 2027 or on or prior to August 2, 2028, (iv) 0 % of the principal to be redeemed after August 2, 2028; • the investors will be issued 10 million warrants, each exercisable into one share of Class A common stock at an exercise price of $ 1.00 per share, with such warrants expiring on June 30, 2030 ; • each of the Company's material subsidiaries will guarantee the notes; • the notes and the related guarantees will be secured by a lien on substantially all of the property and assets of the Company and the guarantors of the notes. • financial covenants requirements as follows: o minimum adjusted EBITDA of (i) $ 5 million for the fiscal year ended December 31, 2023, (ii) $ 15 million for the fiscal year ended December 31, 2024 and (iii) $ 25 million for the fiscal year ended December 31, 2025; o minimum liquidity of $ 5 million measured at each quarter end; • collateralized by substantially of all the Company's assets. The Company determined that the terms of the warrants issued in the financing require the warrants to be classified as equity. Accordingly, upon issuance, the Company recorded debt issuance costs of $ 3.8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Monte Carlo option pricing model to value the warrants at issuance. The inputs selected are: underlying stock price at date of issuance of $ 0.85 per share, exercise price of $ 1.0 per share, expected term of 6.91 years, dividends of $ 0 , a risk free rate of 4.21 %, and volatility of 50 %. The debt issuance costs resulting from the warrants along with other direct costs of the financing will be amortized to interest expense using the effective interest method. On December 21, 2023, the Company and the senior secured notes due 2029 purchasers amended the original placement of $ 35 million senior secured notes due 2029 for the sale of an additional $ 5 million senior secured notes due 2029 to original purchasers and the total warrants increased by 142,874 warrants with an exercise price of US$ 1.00 per warrant. The net proceeds from the sale of the additional notes will be used to repurchase $ 4.3 million principal amount of senior secure notes due 2029 from an original purchaser plus payment of accrued interest due of $ 251 thousand, with the balance expected to be used for general corporate purposes, including the transaction expenses and deposits to expand its current fleet of aircraft. No other substantial modification to the terms of the original $ 35 million senior secure notes due 2029 was made in the issuance of the additional notes. Notes Payable is comprised of the following:
For the Period Ended For the Year Ended
Subscription Agreement $ 35,684 $ 35,684
Less unamortized debt issuance costs, noncurrent 6,295 6,509
Total carrying amount 29,389 29,175
Less current maturities — —
Total long-term Note Payable $ 29,389 $ 29,175 GEM Global Yield LLC SCS The Company entered into an agreement with GEM Global Yield LLC SCS ("GEM"), the private alternative investment group to provide the Company with up to CND $ 100 million over a 36-month term following the closing of the Transaction (the “Facility”). The initial CAD $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 of the recent average daily closing price of the Company’s common stock on the TSX Venture Exchange or (ii) the floor price set by the company for each drawn down. The Company is not permitted to make a draw-down request in an amount that exceeds (i) 1000 % of the average daily trading volume of the Company’s stock for the 15 trading days preceding the draw-down date or (ii) 90 %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 On March 4, 2024, Global Crossing Airlines and GEM decided to extend the length of the GEM Facility by 12 months with a new expiration date of March 4, 2025.</t>
        </is>
      </c>
      <c r="C4" s="4" t="inlineStr">
        <is>
          <t xml:space="preserve">12. NOTE PAYABLE On March 17, 2022, the Company entered into agreements (each a “Subscription Agreement”) pursuant to which the Company sold US$ 6.0 million of its securities (the “Financing”). The securities sold in the Financing consisted of (1) non-convertible debentures (each, a “Debenture”) and (2) one common stock purchase warrant (each, a “Warrant”) for every US$ 1.24 of principal of the Debentures purchased for gross proceeds of up to US $ 6.0 million. Each Warrant is exercisable into one share of common stock (each, a “Warrant Share”) at an exercise price of US$ 1.24 per Warrant Share with an exercise period of 24 months from the date of closing. The terms of the Debentures include: • a maturity date of 24 months from the date of issuance (the “Maturity Date”) and the principal amount of the Debentures, together with any accrued and unpaid interest, will be payable on the Maturity Date; • the Debentures bear interest (the “Interest”) at the rate of 15 % per annum, which Interest will be payable in cash quarterly in arrears; • the Company has the option to prepay the principal amount of the Debentures on 30 business days’ notice, provided that if repaid in the first year, the Company must provide a payment such that the holders of the Debentures receive at least 10 % premium on the principal amount, after deducting any prior Interest payments from such premium; and • it is intended that repayment by the Company of amounts owing under the Debentures will be secured by a secured lien on the tangible fixed assets of the Company. The Company determined that the terms of the Warrants issued in the financing require the Warrants to be classified as equity. Accordingly, upon issuance, the Company recorded debt issuance costs of $ 2.2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Black-Scholes option pricing model to value the warrants at issuance. The inputs selected are: underlying stock price at date of issuance of $ 1.04 per share, exercise price of $ 1.24 per share, expected term of 2 years , dividends of $ 0 , a risk free rate of - 0.6 %, and volatility of 143 %. The debt issuance costs resulting from the warrants along with other direct costs of the Financing will be amortized to interest expense using the effective interest method. On January 27, 2023, the Company announced an up to $ 5.0 million loan (the "Loan") with a key investor to provide working capital and additional liquidity to support GlobalX’s rapidly growing operations. The net proceeds of the Loan will be used to further the business objectives of the Company and to secure additional aircraft for charter operations. As of December 31, 2023, the Company received $ 2.5 million from the loan and this balance was paid off in connection with the new $ 35.0 million secured notes closed on August 2, 2023. This loan was paid off in connection with the new $ 35.0 million secured notes closed on August 2, 2023 and the outstanding balance related to debt costs and discounts of approximately $ 945 thousand was written off. The terms of the promissory note (the "Note") issued in connection with Loan include: • a maturity date of 6 months from the date of issuance (the “Maturity Date”) and the principal amount of the Note, together with any • accrued and unpaid interest, will be payable on the Maturity Date; • the Note bears interest at the rate of 20 % per annum, accruing monthly and payable on the Maturity Date; • the principal amount of the Note will be advanced in two tranches of $ 2.5 million each. The first tranche was advanced within one business day and the second tranche will be advanced after the Company delivers a draw down notice, but subject to the lender receiving internal approval for the second tranche; and • the Note is unsecured, is not convertible and provides for no warrants. On August 2, 2023, the Company closed the placement of $ 35 million senior secure notes due 2029. The proceeds from these notes were used to pay-off the pre-existing Loan and Subscription Agreement. The terms of the senior secure notes include: • a term of 6 years and maturity date of June 30, 2029 ; with no principal payments due until maturity date; • the notes bear interest at a fixed rate of 15 % per annum and include an upfront fee of 2 % of the principal payment; • the Company is permitted to prepay all (but not less than all) of the notes beginning on July 1, 2025 subject to a redemption premium of: (i) 7.5 % of the principal to be redeemed on or prior to August 2, 2026, (ii) 5.0 % of the principal to be redeemed after August 2, 2026, or on or prior to August 2, 2027, (iii) 2.5 % of the principal to be redeemed after August 2, 2027, or on or prior to August 2, 2028, (iv) 0 % of the principal to be redeemed after August 2, 2028; • the investors will be issued 10 million warrants, each exercisable into one share of Class A common stock at an exercise price of $ 1.00 per share, with such warrants expiring on June 30, 2030 ; • each of the Company's material subsidiaries will guarantee the notes; • the notes and the related guarantees will be secured by a lien on substantially all of the property and assets of the Company and the guarantors of the notes. • financial covenants requirements as follows: minimum adjusted EBITDA of (i) $ 5,000,000 for the fiscal year ended December 31, 2023, (ii) $ 15,000,000 for the fiscal year ended December 31, 2024 and (iii) $ 25,000,000 for the fiscal year ended December 31, 2025; • minimum liquidity of $ 5,000,000 measured at each quarter end; • collateral substantially of all the Company's assets. The Company determined that the terms of the Warrants issued in the financing require the Warrants to be classified as equity. Accordingly, upon issuance, the Company recorded debt issuance costs of $ 3.8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Monte Carlo option pricing model to value the warrants at issuance. The inputs selected are: underlying stock price at date of issuance of $ 0.85 per share, exercise price of $ 1.0 per share, expected term of 6.91 years, dividends of $ 0 , a risk free rate of 4.21 %, and volatility of 50 %. The debt issuance costs resulting from the warrants along with other direct costs of the financing will be amortized to interest expense using the effective interest method. On December 21, 2023, the Company, and the senior secure notes due 2029 purchasers amended the original placement of $ 35 million senior secure notes due 2029 for the sale of an additional $ 5 M senior secure notes due 2029 to original purchasers and the total warrants increased by 142,874 warrants with an exercise price of US$ 1.00 per warrant. The net proceeds from the sale of the additional notes will be used to repurchase $ 4.3 M principal amount of senior secure notes due 2029 from an original purchaser plus payment of accrued interest due of $ 251 thousand, with the balance expected to be used for general corporate purposes, including the transaction expenses and deposits to expand its current fleet of aircraft. No other substantial modification to the terms of the original $ 35 million senior secure notes due 2029 was made in the issuance of the additional notes. Notes Payable is comprised of the following:
For the Year Ended For the Year Ended
Subscription Agreement $ 35,684,000 $ 6,000,000
GEM — 1,476,600
Airframe — 990,000
Less unamortized debt issuance costs, noncurrent 6,509,206 1,574,838
Total carrying amount 29,174,794 6,891,762
Less current maturities — 1,810,468
Total long-term Note Payable $ 29,174,794 $ 5,081,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 Based Payments</t>
        </is>
      </c>
      <c r="B4" s="4" t="inlineStr">
        <is>
          <t xml:space="preserve">7. SHARE-BASED PAYMENTS The maximum number of voting shares is the number of common stock of the Company issuable pursuant to share-based payment arrangements, including stock options, restricted share units and performance share units, is 9,40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 s from the grant date. Vesting conditions are determined by the Board of Directors in its discretion with certain restrictions in accordance with the Stock Option Plan. The following is a summary of stock option activities for the three and six months ended June 30, 2024 and 2023:
Number of stock Weighted average Weighted average
Outstanding January 1, 2023 820,668 $ 0.25 $ 0.34
Granted — — —
Exercised ( 150,000 ) 0.48 0.16
Forfeited ( 200,000 ) 0.25 0.57
Outstanding March 31, 2023 470,668 $ 0.25 $ 0.54
Granted — — —
Exercised — — —
Forfeited — — —
Outstanding June 30, 2023 470,668 $ 0.25 $ 0.54
Outstanding January 1, 2024 470,668 $ 0.25 $ 0.54
Granted — — —
Exercised — — —
Forfeited ( 157,334 ) 0.37 0.24
Outstanding March 31, 2024 313,334 $ 0.25 $ 0.25
Granted — — —
Exercised — — —
Forfeited ( 66,667 ) 0.25 0.67
Outstanding June 30, 2024 246,667 $ 0.25 $ 0.67 As of June 30, 2024, the following stock options were outstanding and exercisable:
Outstanding Exercisable Exercise Price Remaining life (years) Expiry Date
246,667 246,667 $ 0.25 — June 23, 2025
246,667 246,667 As of June 30, 2023, the following stock options were outstanding and exercisable:
Outstanding Exercisable Exercise Price Remaining life (years) Expiry Date
420,668 420,668 $ 0.25 1.98 June 23, 2025
50,000 50,000 $ 0.62 2.24 September 23, 2025
470,668 470,668 The Company recognizes share-based payments expense for all stock options granted using the fair value based method of accounting. The fair value of stock options is determined by the Black-Scholes Option Pricing Model with assumptions for risk-free interest rates, dividend yields, volatility factors of the expected market price of the Company’s shares, forfeiture rate, and expected life of the options. There were no stock options granted during the three and six months ended June 30, 2024 and 2023. Restricted share units The Company grants restricted share units (“RSUs”) to directors, officers, employees and consultants as compensation for services, pursuant to its Amended RSU Plan (the “RSU Plan”). One restricted share unit has the same value as a Voting Share. The number of RSUs awarded and underlying vesting conditions are determined by the Board of Directors in its discretion. At the election of the Board of Directors, upon each vesting date, participants receive (a) the issuance of Voting Shares from treasury equal to the number of RSUs vesting, or (b) a cash payment equal to the number of vested RSUs multiplied by the fair market value of a Voting Share, calculated as the closing price of the Voting Shares on the NEO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three and six months ended June 30, 2024 and 2023:
Number of RSUs Weighted average grant date fair value per RSU
Outstanding January 1, 2023 3,305,837 $ 1.14
Granted 1,687,777 0.97
Vested ( 400,542 ) 1.04
Forfeited ( 129,315 ) 0.96
Outstanding March 31, 2023 4,463,757 $ 1.10
Granted 1,155,000 0.97
Vested ( 467,500 ) 0.91
Forfeited ( 378,334 ) 1.01
Outstanding June 30, 2023 4,772,923 $ 1.01
Outstanding January 1, 2024 4,989,603 $ 0.98
Granted 2,573,333 0.52
Vested ( 794,579 ) 1.02
Forfeited ( 870,002 ) 1.11
Outstanding March 31, 2024 5,898,355 $ 0.75
Granted 231,667 0.54
Vested ( 619,908 ) 1.26
Forfeited ( 330,892 ) 0.71
Outstanding June 30, 2024 5,179,222 $ 0.69 During the three and six months ended June 30, 2024, the Company recognized total share-based payments expense with respect to stock options, RSUs and employees' stock purchase plan of $ 0.5 and $ 0.9 million, respectively. During the three and six months ended June 30, 2023, the Company recognized total share-based payments expense with respect to stock options, RSUs and employees' stock purchase plan of $ 0.6 and $ 1.1 million, respectively. The remaining compensation that has not been recognized as of June 30, 2024 and 2023 with regards to RSUs and the weighted average period they will be recognized are $ 2.8 million and 2.16 years and $ 3.8 million and 2.18 years, respectively. As of June 30, 2024, all compensation expense with respect to stock options has been recognized. Employee Stock Purchase Plan In September 2021, the Board adopted the GlobalX 2021 Employee Stock Purchase Plan (“ESPP”). There are 2 offering periods that the employees make contributions to the plan. The first offering period starts from June 16 th to November 15 th and the second offering period starts from November 16 th to May 15 th of each year. Eligible employees may purchase maximum of $ 10 of the Company's common stock per offering through payroll deductions at a price equal to 85 % of the lower of the fair market values of the stock as of the beginning or the end of six-month offering periods. An employee's payroll deductions under the ESPP are limited to 15 % of the employee's compensation and an employee may not purchase more than $ 25 of stock during any calendar year in which the employee’s option to purchase stock under the ESPP is outstanding at any time. During the three and six months ended June 30, 2024, the Company issued 391,574 common shares under the ESPP. During the three and six months ended June 30, 2023, the Company issued 300,121 common shares under the ESPP. As of June 30, 2024 and 2023, total recognized equity-based compensation costs related to ESPP was 0.2 million. ESPP payroll contributions accrued at June 30, 2024 and 2023, totaled $ 48 and $ 88 thousand, re spectively, and are included within accrued expenses in the consolidated balance sheets. Employee payroll contributions used to purchase shares under the ESPP will be reclassified to stockholders' equity at the end of the offer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6 Months Ended</t>
        </is>
      </c>
    </row>
    <row r="2">
      <c r="B2" s="2" t="inlineStr">
        <is>
          <t>Jun. 30, 2024</t>
        </is>
      </c>
    </row>
    <row r="3">
      <c r="A3" s="3" t="inlineStr">
        <is>
          <t>Submission [Line Items]</t>
        </is>
      </c>
      <c r="B3" s="4" t="inlineStr">
        <is>
          <t xml:space="preserve"> </t>
        </is>
      </c>
    </row>
    <row r="4">
      <c r="A4" s="4" t="inlineStr">
        <is>
          <t>Central Index Key</t>
        </is>
      </c>
      <c r="B4" s="4" t="inlineStr">
        <is>
          <t>0001846084</t>
        </is>
      </c>
    </row>
    <row r="5">
      <c r="A5" s="4" t="inlineStr">
        <is>
          <t>Registrant Name</t>
        </is>
      </c>
      <c r="B5" s="4" t="inlineStr">
        <is>
          <t xml:space="preserve">Global Crossing Airlines Group Inc.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apital Commitments</t>
        </is>
      </c>
      <c r="B4" s="4" t="inlineStr">
        <is>
          <t xml:space="preserve">8. CAPITAL COMMITMENTS GEM Global Yield LLC SCS The Company entered into an agreement with GEM Global Yield LLC SCS ("GEM"), the private alternative investment group to provide the Company with up to CND $ 100 million over a 36-month term following the closing of the Transaction (the “Facility”). The initial CAD $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 of the recent average daily closing price of the Company’s common stock on the TSX Venture Exchange or (ii) the floor price set by the company for each drawn down. The Company is not permitted to make a draw-down request in an amount that exceeds (i) 1000 % of the average daily trading volume of the Company’s stock for the 15 trading days preceding the draw-down date or (ii) 90 %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 On July 8, 2020 the TSX Venture Exchange provided approval for the Facility. The Company entered into a promissory note to pay GEM Yield Bahamas Limited a fee equal to two percent ( 2 %) of the aggregate purchase price, being $ 2,000,000 CAD ($ 1,418,880 USD). 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 The note bears interest at 5 percent above the base rate of Barclays Bank PLC as per the promissory note. The note was recorded as a deferred finance cost on the consolidated balance sheet. In addition, on July 10, 2020, pursuant to the terms of the Facility, the Company issued 2,106,290 warrants to GEM exercisable at a price of CAD $ 0.50 per share until May 4, 2023. The initial fair value of the warrants was recorded as prepaid financing fee in the amount of $ 1,390,151 . The warrants’ fair value was calculated using the Monte Carlo pricing model, assuming an expected life of 2.82 years, a risk-free interest rate of 0.18 %, an expected dividend rate of 0.00 %, stock price of $ 0.94 and an expected annual volatility coefficient of 70 %. On June 28, 2021, GEM and the Company agreed to adjust the terms of the warrants. Under the adjustment agreement, the exercise price of the warrants was changed from CAD $ 0.50 per share to USD $ 0.39 per share. In addition, the number warrants granted was adjusted due to the Arrangement Agreement (Note 1) under which the Company transferred 75 % of the shares of Jetlines to shareholders of the Company. Accordingly, the number of warrants was adjusted from 2,106,290 to 2,182,553 . The warrants were remeasured at the adjustment date using the Monte Carlo pricing model, assuming an expected life of 1.85 years, a risk-free interest rate of 0.22 %, an expected dividend rate of 0.00 %, stock price of $ 2.03 and an expected annual volatility coefficient of 74.7 %. The revaluation of the warrants resulted in a fair value at June 28, 2021 of $ 3,475,379 , producing a gain of $ 2,650,772 . The warrants were initially classified as derivative liabilities due to denomination of the exercise price in a foreign currency (CAD). As described in Note 12, the change in currency denomination to USD resulted in reclassification of the warrants to equity. The warrants fair value of the warrant liability was eliminated on the adjustment date and included in additional paid in capital on the consolidated statement of changes in shareholders’ equity. On October 1, 2021, GEM has filed initial pleadings in the Supreme Court of the State of New York, County of New York, claiming the Company breached the share subscription agreement between the parties by failing to pay a $ 500,000 fee due on May 4, 2021 GEM is requesting repayment in full of the CAD $ 2,000,000 promissory note issued by the Company to GEM plus accrued interest and costs and expenses related to collection. As of December 31, 2022, the note payable to GEM is recorded in current liabilities on the consolidated balance sheet and the Company expensed the full outstanding amount capitalized as deferred financing costs of $ 2,809,031 . On January 18, 2023 the Court granted summary judgment in favor of GEM. GEM subsequently filed a motion seeking $ 2,000,000 CAD, plus interest totaling $ 218,493.87 , with an additional $ 506.02 accruing each day after January 30, 2023 until entry of Judgment. GEM also seeks $ 112,584.50 in attorney's fees and $ 4,884.86 in costs. In 2022, interest and attorney's fees were recorded in current liabilities on the consolidated balance sheet and other expenses non-operating on the consolidated statement of operation. On March 29, 2023 Global Crossing Airlines and GEM entered into a final settlement which included a payment plan for the $ 2,000,000 CAD over nine months plus the extension of the agreement for 12 months. Consequently, GlobalX has adjusted the current liabilities to reverse the previously accrued interest and attorney’s fees no longer due. Upon final payment GEM agrees to file a satisfaction of judgment in County of New York, effectively settling this issue. GlobalX made payments due per final settlement and the Company had no outstanding balance as of December 31, 2023. On March 4, 2024, Global Crossing Airlines and GEM decided to extend the length of the Facility by 12 months and the new expiration date is March 4,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 INCOME TAXES The Company’s expected effective tax rate for the three and six months ended June 30, 2024, and 2023 was 0 %. The effective tax rate varies from the statutory rate due to the change in the valuation allowance. </t>
        </is>
      </c>
      <c r="C4" s="4" t="inlineStr">
        <is>
          <t>9. INCOME TAXES The Company’s effective tax rate for the years ended December 31, 2023 and 2022 was 0 %. The effective tax rate represents a blend of federal and state taxes and includes the impact of certain nondeductible items. The following table summarizes the significant components of the provision for income taxes from continuing operations:
For the Year Ended December 31, 2023 For the Year Ended December 31, 2022
Federal:
Current $ — $ —
Deferred ( 4,214,775 ) ( 3,318,558 )
State:
Current 30,781 —
Deferred ( 690,243 ) ( 561,962 )
Change in valuation allowance 4,876,687 3,880,520
Total income tax provision $ 2,450 $ — The income tax provision differs from that computed at the federal statutory corporate tax rate as follows:
For the Year Ended For the Year Ended
Expected provision at Federal statutory tax rate 21.00 % 21.00 %
State tax expense, net of Federal benefit 3.17 % —
Change in valuation allowance ( 23.35 )% ( 20.98 )%
Permanent difference ( 0.73 )% ( 0.02 )%
Other ( 0.24 )% —
Total - 0.15 % 0.00 % The following table summarizes the significant components of the Company’s deferred taxes:
For the Year Ended For the Year Ended
Deferred tax assets (liabilities):
Net operating loss $ 12,089,733 $ 7,851,883
Share based compensation 471,754 347,507
Disallowed interest 1,572,921 398,118
Allowance for doubtful accounts 23,206 25,627
Lease accounting 304,670 413,142
Unrealized Loss 14,017 14,164
Depreciation ( 938,364 ) ( 389,191 )
Total deferred tax assets (liabilities) $ 13,537,937 $ 8,661,250
Less valuation allowance ( 13,537,937 ) ( 8,661,250 )
Net deferred tax assets (liabilities) $ — $ — As of December 31, 2023 and 2022, the Company has net operating losses available for deduction against future taxable income of $ 49 million and $ 32 million, respectively. The net operating losses do not expire and may be carried forward indefinitely. The amount of state NOLs available equals the amount of federal NOLs.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It was concluded on a more-likely-than-not basis that the Company’s deferred tax assets were not realizable as of December 31, 2023. Accordingly, a valuation allowance of $ 13.5 million has been recorded to offset these deferred tax assets. The change in valuation allowance for the year ended December 31, 2023 from 2022 was an increase of $ 4.9 million.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The Company files income tax returns in the United States the State of Florida, California, Georgia, Indiana, Kentucky, New Jersey, New York, Texas, Virginia, North Carolina, Pennsylvania, and Tennessee. In the normal course of business, the Company is subject to potential income tax examination by the federal and state tax authorities in these jurisdictions for tax years that are open under local statute. For U.S. federal and state income tax purposes, the Company’s 2020, 2021 and 2022 tax returns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0.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3 and 2022, the Company's assets and liabilities carrying values approximate to their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t>
        </is>
      </c>
      <c r="B4" s="4" t="inlineStr">
        <is>
          <t>11. WARRANT On August 2, 2023, the Company issued 10,000,000 warrants with $ 1.00 exercise price in connection with the financing arrangement entered into with Secured Notes. The warrants allow the holder to purchase common stock at an exercise price equal to $ 1.00 per share at any time on or after their issuance date and on or prior to June 30, 2030. At time of issuance, the Company determined that the warrants had a fair value of $ 4,300,000 and required classification as equity. On December 21, 2023, the total warrants increased by 142,874 warrants with an exercise price of US$ 1.00 per warrant in connection with Secured Notes amendment as described on footnote 12. The additional warrants had an estimated fair value of approximately $ 8,047 and they were classified as equity in the consolidated balance sheets as of December 31, 2023. The fair value of the warrant was measured using the Monte Carlo pricing model. Significant inputs into the model as of August 2, 2023 are as follows:
Monte Carlo Assumptions August 2, 2023
Exercise price $ 1.00
Warrant expiration date June 30, 2030
Stock price $ 0.85
Interest rate (annual) (1) 4.21 %
Volatility (annual) (2) 50.0 %
Remaining term (years) 6.91
Annualized dividend yield (3)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9. COMMITMENTS AND CONTINGENCIES The Company has contractual obligations and commitments primarily with regard to management and development services, lease arrangements and financing arrangements. On October 14, 2021, the Company entered into a lease agreement for one Airbus A321 converted freighter. The ten-year lease term commenced on January 23, 2023 . Under the agreement, the Company will pay the lessor a fixed monthly rent for 120 months, plus supplemental rent for maintenance of the aircraft. On June 21, 2022, the Company entered into a lease agreement for one A321F cargo aircraft. The eight-year lease term commenced on August 1, 2023 . Under the agreement, the Company will pay the lessor a fixed monthly rent for 94 months, plus supplemental rent for maintenance of the aircraft. On December 14, 2022, the Company entered into a lease agreement for one A319 passenger aircraft. The two-year lease term commenced on August 18, 2023 . Under the agreement, the Company will pay the lessor a fixed monthly rent for 24 months, plus supplemental rent for maintenance of the aircraft. On January 27, 2023, the Company entered into a lease agreement for one A320 passenger aircraft. The six-year lease term commenced on April 21, 2023 . Under the agreement, the Company will pay the lessor a fixed monthly rent for 72 months, plus supplemental rent for maintenance of the aircraft. On May 22, 2023, the Company entered into a lease agreement for a commercial property warehouse. The five-year lease term commenced on June 1, 2023 . Under the agreement, the Company will pay the lessor variable monthly rents increasing once every year for 62 months, plus estimated expenses for insurance, utilities, taxes, management fees and other operating expenses. On June 16, 2023, the Company entered into a lease agreement for one A320 passenger aircraft. The four-year lease term commenced on November 13, 2023 . Under the agreement, the Company will pay the lessor a fixed monthly rent for 48 months, plus supplemental rent for maintenance of the aircraft. On August 8, 2023, the Company signed a lease agreement for an A320 passenger aircraft and paid commitment fees to the lessor. The lease will commence upon aircraft delivery which is expected to be in 2024 and will run through the next heavy maintenance visit reached (estimated to be in February 2028 ) from delivery date. In addition to basic rent due, the Company will pay the lessor supplemental rent for maintenance of aircraft equipment. On September 8, 2023, the Company entered into a lease agreement for one A321F cargo aircraft. The eight-year lease term commenced on October 6, 2023 . Under the agreement, the Company will pay the lessor a fixed monthly rent for 96 months, plus supplemental rent for maintenance of the aircraft. On November 17, 2023, the Company signed a lease agreement for one A321 passenger aircraft and paid commitment fees to the lessor. The lease will commence upon aircraft delivery which is expected to be in 2025 and will run through 24 months from delivery date. In addition to basic rent due, the Company will pay the lessor supplemental rent for maintenance of the aircraft. On November 20, 2023, the Company entered into a lease agreement for one A320 passenger aircraft. The seven-year lease term commenced on February 9, 2024 . Under the agreement, the Company will pay the lessor a fixed monthly rent for 86 months, plus supplemental rent for maintenance of the aircraft. On December 22, 2023, the Company entered into a lease agreement for one A321F cargo aircraft. The ten-year lease commenced on March 8, 2024 . Under the agreement, the Company will pay the lessor a fixed monthly rent for 120 months, plus supplemental rent for maintenance of the aircraft. On January 19, 2024, the Company signed a lease agreement for one A320 passenger aircraft and paid commitment fees to the lessor. The lease will commence upon aircraft delivery which is expected to be in 2024 and will run through 96 months from delivery date. In addition to basic rent due, the Company will pay the lessor supplemental rent for maintenance of the aircraft. On April 16, 2024, the Company entered into a lease agreement for one A320 passenger aircraft. The six-year lease commenced on April 17, 2024 . Under the agreement, the Company will pay the lessor a fixed monthly rent for 72 months, plus supplemental rent for maintenance of the aircraft. On April 29, 2024, the Company signed a lease agreement for one A321F passenger aircraft and paid commitment fees to the lessor. The lease will commence upon aircraft delivery which is expected to be in 2024 and will run through the next heavy maintenance visit on November 15, 2025. Following the expiration date, the aircraft is expected to undergo a passenger-to-freighter conversion and a second lease after completion which will run through an additional 102 months from redelivery date. In addition to basic rent due, the Company will pay the lessor supplemental rent for maintenance of the aircraft. On April 29, 2024, the Company signed a lease agreement for one A321F ca rgo aircraft and paid commitment fees to the lessor. The lease will commence upon aircraft delivery which is expected to be in 2024 and will run through 102 months from delivery date. In addition to basic rent due, the Company will pay the lessor supplemental rent for maintenance of the aircraft. The Company reviewed the operating leases for extension options that may be reasonably certain to be exercised and then would become part of the right-of-use assets and lease liabilities. On December 21, 2022, and October 10, 2023, the Company signed extensions for two aircraft extending their lease terms for an additional 60 and 15 months from original ending date of June 1, 2023 , and October 1, 2023 , to May 31, 2028 , and December 31, 2024 , respectively. In addition, on March 27, 2024 an additional extension was signed to extend aircraft lease term for an additional 74 months from previous extended ending date of December 31, 2024 to February 28, 2031 . Terms of extensions were agreed solely to grant the Company the right to use the asset for the related additional time including no changes in payment rent. As such, extension was accounted as a modification of lease in accordance with ASC 842 rather than as a new contract and the Company remeasured at modification date the following: Right-of-use asset, lease liability, discount rate, lease term and classification. In addition, as of March 31, 2024, the Company signed a lease agreement to convert one of its lease passenger aircraft with lease term ending on November 1, 2024, into an Aircraft Freighter at lessor's expense. The new lease is contingent on a successful conversion from induction date of November 1, 2024, and can take up to a year. Among terms agreed includes commitment fees paid to lessor and also no basic and supplemental rent shall be payable while the Aircraft undergoes conversion during the period commencing on the conversion induction date and ending on the conversion redelivery date. The Company expects to record a new lease on the acceptance of redelivery date, which is the date the lessee will have access to the leased asset. The following table provides details of the Company's future minimum lease payments under finance lease liabilities and operating lease liabilities recorded in thousands on the Company's condensed consolidated balance sheets as of June 30, 2024. The table does not include commitments that are contingent on events or other factors that are currently uncertain or unknown.
Finance Leases Operating Leases
Remainder of 2024 $ 2,471 $ 12,509
2025 5,122 24,535
2026 5,122 22,854
2027 5,013 20,936
2028 4,384 16,232
2029 and thereafter 8,485 44,412
Total minimum lease payments 30,597 141,478
Less amount representing interest 10,349 48,643
Present value of minimum lease payments 20,248 92,835
Less current portion 2,284 13,323
Long-term portion $ 17,964 $ 79,512 The table below presents information for lease costs related to the Company's finance and operating leases in thousands:
For The Three Months Ended June 30, For The Six Months Ended June 30,
2024 2023 2024 2023
Finance lease cost
Amortization of leased assets $ 756 $ 105 $ 1,087 $ 219
Interest of lease liabilities 733 101 1,042 202
Operating lease cost
Operating lease cost (1) 4,377 1,800 7,081 3,647
Total lease cost 5,866 2,006 9,210 4,068 (1) Expenses are classified within Aircraft Rent on the Company's condensed consolidated statements of operations. The Company utilizes the rate implicit in the lease whenever it is easily determined. For leases where the implicit rate is not readily available, we utilize our incremental borrowing rate as the discount rate. The table below presents lease terms and discount rates related to the Company's finance and operating leases:
June 30, 2024 June 30, 2023
Weighted-average remaining lease term
Operating leases 6.51 years 6.52 years
Finance leases 6.36 years 5.71 years
Weighted-average discount rate
Operating leases 13.87 % 12.12 %
Finance leases 14.62 % 12.16 % The table below presents cash and non-cash activities associated with our leases:
June 30, 2024 June 30, 2023
Weighted-average remaining lease term
Operating leases 6.51 years 6.52 years
Finance leases 6.36 years 5.71 years
Weighted-average discount rate
Operating leases 13.87 % 12.12 % The table below presents cash and non-cash activities associated with our leases:
Six Months Ended June 30,
2024 2023
Cash paid for amounts included in the measurement of lease liabilities:
Operating cash flows from operating leases $ 6,838 $ 3,669
Financing cash flows from finance leases 858 221 The Company is subject to various legal proceedings in the normal course of business and records legal costs as incurred. Management believes these proceedings will not have a materially adverse effect on the Company. </t>
        </is>
      </c>
      <c r="C4" s="4" t="inlineStr">
        <is>
          <t>7. COMMITMENTS AND CONTINGENCIES The Company has contractual obligations and commitments primarily with regard to management and development services, lease arrangements, and financing arrangements. On January 13, 2023 , the Company entered into a premium finance agreement with a financial institution to finance a 12-month hull insurance policy for its aircraft. The Company financed $ 3,636,783 of the total premium amount of $ 4,064,691 at a rate of 5.45 % interest. The down payment of $ 430,358 was paid at time of signing. On January 6, 2022 , the Company entered into a premium finance agreement with a financial institution to finance a 12-month hull insurance policy for its aircraft. The Company financed $ 2,465,110 of the total premium amount of $ 3,103,325 at a rate of 2.38 % interest. The down payment of $ 640,665 and the first monthly installment was paid at time of signing. On August 11, 2023 Global Crossing Airlines in combination with Top Flight Charters and its minority interest member filed a lawsuit in the United States District Court Southern District of Florida against Shorts Travel Management, Inc (Shorts) and STM Charters, Inc seeking to have an old non-solicit agreement signed by Top Flight' minority interest member to be declared invalid, that Shorts alleged trade secrets do not exist and sought damages arising from the Shorts defamation per se based on numerous false statements made by Shorts in the marketplace. On October 4, 2023, Shorts responded in court by denying the claims made and countersued all parties for breach of contract and theft of trade secrets. This case is currently in the discovery phase The Company is subject to various legal proceedings in the normal course of business and records legal costs as incurred. Management believes these proceedings will not have a materially adverse effe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 Capital and Additional Paid in Capital Authorized</t>
        </is>
      </c>
      <c r="B1" s="2" t="inlineStr">
        <is>
          <t>6 Months Ended</t>
        </is>
      </c>
      <c r="C1" s="2" t="inlineStr">
        <is>
          <t>12 Months Ended</t>
        </is>
      </c>
    </row>
    <row r="2">
      <c r="B2" s="2" t="inlineStr">
        <is>
          <t>Jun. 30, 2024</t>
        </is>
      </c>
      <c r="C2" s="2" t="inlineStr">
        <is>
          <t>Dec. 31, 2023</t>
        </is>
      </c>
    </row>
    <row r="3">
      <c r="A3" s="3" t="inlineStr">
        <is>
          <t>Share Capital And Additional Paid In Capital Authorized [Abstract]</t>
        </is>
      </c>
      <c r="B3" s="4" t="inlineStr">
        <is>
          <t xml:space="preserve"> </t>
        </is>
      </c>
      <c r="C3" s="4" t="inlineStr">
        <is>
          <t xml:space="preserve"> </t>
        </is>
      </c>
    </row>
    <row r="4">
      <c r="A4" s="4" t="inlineStr">
        <is>
          <t>Share Capital and Additional Paid in Capital Authorized</t>
        </is>
      </c>
      <c r="B4" s="4" t="inlineStr">
        <is>
          <t xml:space="preserve">5. SHARE CAPITAL AND ADDITIONAL PAID IN CAPITAL AUTHORIZED As of June 30, 2024 and December 31, 2023, the Company had 42,440,983 and 40,420,350 common shares, 5,537,313 and 5,537,313 Class A Non-Voting Common Shares, and 12,625,385 and 12,968,208 Class B Non-Voting Shares outstanding, respectively. </t>
        </is>
      </c>
      <c r="C4" s="4" t="inlineStr">
        <is>
          <t>13. SHARE CAPITAL AND ADDITIONAL PAID-IN CAPITAL AUTHORIZED The Company has authorized share capital of 200,000,000 shares of common stock, par value $ 0.001 per share. On July 12, 2021 the Company completed a share capital reorganization creating a new class of shares, Class B non-voting shares. As of December 31, 2022, the Company had 32,668,320 common shares, 5,537,313 Class A common shares, and 15,234,849 Class B non-voting shares outstanding. As of December 31, 2023, the Company had 40,420,350 common shares, 5,537,313 Class A common shares, and 12,968,208 Class B non-voting shares outstanding. Share issuance During the year ended December 31, 2023: • The Company issued 2,727,083 common stock shares for net proceeds of $ 1,358,113 pursuant to the exercise of 2,727,083 common stock purchase warrants. • The Company issued 1,803,992 common stock shares pursuant to 1,723,650 RSUs. • The Company issued 150,000 common stock shares for net proceeds of $ 68,182 pursuant to the exercise of stock options. • The Company issued 804,314 common stock shares for net proceeds of $ 446,564 pursuant to the Employees Stock Purchase plan. During the year ended December 31, 2022: • The Company issued 1,110,510 common shares units for net proceeds of $ 534,632 pursuant to the exercise of 1,110,510 share purchase warrants. • The Company issued 537,954 common shares units pursuant to 537,954 RSUs. • The Company issued 83,333 common shares for net proceeds of $ 20,833 pursuant to the exercise of stock options. • The Company issued 460,809 shares for net proceeds of $ 246,945 pursuant to the Employees Stock Purchase plan. Share purchase warrants The following is a summary of share purchase warrants activities during the years ended December 31, 2023 and 2022:
Number of Share Purchase Warrants Weighted Average Exercise Price
Outstanding January 1, 2022 17,631,350 $ 1.05
Issued 4,838,707 - 1.24
Exercised ( 1,110,510 ) - 0.48
Expired ( 1,725,636 ) - 0.48
Outstanding December 31, 2022 19,633,911 $ 1.18
Issued 10,142,874 1.00
Exercised ( 2,727,083 ) - 0.48
Expired ( 4,530,808 ) 0.99
Outstanding December 31, 2023 22,518,894 $ 1.35 As of December 31, 2023, the following share purchase warrants were outstanding and exercisable:
Outstanding Exercise Price Remaining life Expiry Date
4,838,707 USD$ 1.24 0.24 Mar 28, 2024
7,537,313 USD$ 1.50 2.33 April 29, 2026
10,142,874 USD$ 1.00 6.50 Jun 30, 2030
22,518,894 As of December 31, 2022, the following share purchase warrants were outstanding and exercisable:
Outstanding Exercise Price Remaining life Expiry Date
4,882,838 USD$ 1.00 0.32 April 26, 2023
192,500 USD$ 0.62 0.32 April 26, 2023
2,182,553 USD$ 0.39 0.34 April 26, 2023
4,838,707 USD$ 1.24 1.24 Mar 28, 2024
7,537,313 USD$ 1.50 3.33 April 29, 2026
19,633,911 Share-based payments The maximum number of Voting Shares issuable pursuant to share-based payment arrangements, including stock options, restricted share units and performance share units, is 9,40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s from the grant date. Vesting conditions are determined by the Board of Directors in its discretion with certain restrictions in accordance with the Stock Option Plan. The following is a summary of stock option activities for the years ended December 31, 2023 and 2022:
Number of stock Weighted average Weighted average
Outstanding January 1, 2022 920,668 $ 0.25 $ 0.49
Granted — — —
Exercised ( 83,333 ) 0.25 0.57
Forfeited ( 16,667 ) 0.25 0.57
Outstanding December 31, 2022 820,668 $ 0.25 $ 0.48
Granted
Exercised ( 150,000 ) 0.48 0.16
Forfeited ( 200,000 ) 0.25 0.57
Outstanding December 31, 2023 470,668 $ 0.25 $ 0.54 As of December 31, 2023, the following stock options were outstanding and exercisable:
Outstanding Exercisable Exercise Price Remaining life (years) Expiry Date
420,668 420,668 $ 0.25 1.48 June 23, 2025
50,000 50,000 $ 0.62 1.73 September 23, 2025
470,668 470,668 As of December 31, 2022, the following stock options were outstanding and exercisable:
Outstanding Exercisable Exercise Price Remaining life (years) Expiry Date
150,000 150,000 $ 0.47 0.49 June 29, 2023
100,000 100,000 $ 0.25 0.59 March 8, 2023
100,000 100,000 $ 0.25 0.11 February 9, 2023
420,668 420,668 $ 0.25 2.48 June 23, 2025
50,000 50,000 $ 0.62 2.73 September 23, 2025
820,668 820,668 The Company recognizes share-based payments expense for all stock options granted using the fair value based method of accounting. The fair value of stock options is determined by the Black-Scholes Option Pricing Model with assumptions for risk-free interest rates, dividend yields, volatility factors of the expected market price of the Company’s shares, forfeiture rate, and expected life of the options. There were no stock options granted during the years ended December 31, 2023 and 2022. Restricted share units The Company grants restricted share units (“RSUs”) to directors, officers, employees and consultants as compensation for services, pursuant to its Amended RSU Plan (the “RSU Plan”). One restricted share unit has the same value as a Voting Share. The number of RSUs awarded and underlying vesting conditions are determined by the Board of Directors in its discretion. At the election of the Board of Directors, upon each vesting date, participants receive (a) the issuance of Voting Shares from treasury equal to the number of RSUs vesting, or (b) a cash payment equal to the number of vested RSUs multiplied by the fair market value of a Voting Share, calculated as the closing price of the Voting Shares on the NEO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years ended December 31, 2023 and 2022:
Number of RSUs Weighted average grant date fair value per RSU
Outstanding January 1, 2022 2,067,500 $ 1.16
Granted 2,731,180 0.80
Issuance of common stock ( 651,336 ) 0.88
Forfeited ( 841,507 ) 1.24
Outstanding December 31, 2022 3,305,837 $ 1.14
Granted 4,351,944 0.91
Issuance of common stock ( 1,741,152 ) 0.87
Forfeited ( 860,361 ) 0.88
Outstanding December 31, 2023 5,056,268 $ 0.98 During the years ended December 31, 2023 and 2022, the Company recognized total share-based payments expense with respect to stock options, RSUs and employees' stock purchase plan of $ 2,465,039 and $ 1,386,533 , respectively. The remaining compensation that has not been recognized as of December 31, 2023 and 2022 with regards to RSUs and the weighted average period they will be recognized are $ 3,188,418 and 2.02 years and $ 2,308,928 and 1.90 years, respectively. As of December 31, 2022, all compensation expense with respect to stock options has been recognized. Employee Stock Purchase Plan In September 2021, the Board adopted the GlobalX 2021 Employee Stock Purchase Plan (“ESPP”). There are 2 offering periods that the employees make contributions to the plan. The first offering period starts from June 16 th to November 15 th and the second offering period starts from November 16 th to May 15 th of each year. Eligible employees may purchase maximum of $ 10,000 of the Company's common stock per offering through payroll deductions at a price equal to 85 % of the lower of the fair market values of the stock as of the beginning or the end of six-month offering periods. An employee's payroll deductions under the ESPP are limited to 15 % of the employee's compensation and an employee may not purchase more than $ 25,000 of stock during any calendar year in which the employee’s option to purchase stock under the ESPP is outstanding at any time. During 2023 and 2022, the Company issued 804,314 and 460,809 common shares issued under the ESPP, respectively. As of December 31, 2023 and 2022, total recognized equity-based compensation costs related to ESPP were approximately $ 80,141 and $ 43,579 , respectively. ESPP payroll contributions accrued at December 31, 2023 and December 31, 2022 totaled $ 56,846 and $ 38,940 , respectively,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Loss) Per Share</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Income (Loss) Per Share</t>
        </is>
      </c>
      <c r="B4" s="4" t="inlineStr">
        <is>
          <t xml:space="preserve">10. INCOME (LOSS) PER SHARE Basic earnings per share, which excludes dilution, is computed by dividing Net Income (Loss)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for the three months ended June 30, 2024 and 2023 in thousands, except share and per share amounts:
Three Months Ended June 30,
2024 2023
Numerator:
Net income (loss) $ 284 $ ( 7,471 )
Denominator:
Weighted average common shares outstanding - Basic 60,008,779 56,857,629
Dilutive effect of stock options, RSUs and warrants 23,029,458 —
Weighted average common shares outstanding - Diluted 83,633,139 56,857,629
Basic earnings (loss) per share $ 0.00 $ ( 0.13 )
Diluted earnings (loss) per share (1) $ 0.00 $ ( 0.13 ) The following table shows the computation of basic and diluted earnings per share for the six months ended June 30, 2024 and 2023 in thousands, except share and per share amounts:
Six Months Ended June 30,
2024 2023
Numerator:
Net loss $ ( 6,095 ) $ ( 13,543 )
Denominator:
Weighted average common shares outstanding - Basic 59,621,946 55,680,815
Dilutive effect of stock options, RSUs and warrants — —
Weighted average common shares outstanding - Diluted 59,621,946 55,680,815
Basic loss per share $ ( 0.10 ) $ ( 0.24 )
Diluted loss per share (1) $ ( 0.10 ) $ ( 0.24 ) (1) There were 17,732,764 warrants, 246,667 options, and 5,179,222 RSUs outstanding at June 30, 2024 and there were 12,376,020 warrants, 470,668 options, and 4,772,923 RSUs outstanding at June 30, 2023. The Company excluded the warrants, options and RSUs from the calculation of diluted EPS for the six months ended June 30, 2024 and 2023 and three months ended June 30, 2023, as inclusion would have an anti-dilutive effect. </t>
        </is>
      </c>
      <c r="C4" s="4" t="inlineStr">
        <is>
          <t>14. LOSS PER SHARE Basic earnings per share, which excludes dilution,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December 31, December 31,
Numerator:
Net income (loss) $ ( 21,010,541 ) $ ( 15,820,997 )
Denominator:
Weighted average common shares outstanding - Basic 56,763,879 52,074,647
Dilutive effect of stock options, RSUs and warrants — —
Weighted average common shares outstanding - Diluted 56,763,879 52,074,647
Basic loss per share $ ( 0.37 ) $ ( 0.30 )
Diluted loss per share (1) $ ( 0.37 ) $ ( 0.30 ) (1) There were 22,518,894 warrants, 470,668 options, and 5,056,270 RSUs outstanding at December 31, 2023 and there were 19,633,911 warrants, 820,668 options, and 3,293,337 RSUs outstanding at December 31, 2022. The Company excluded the warrants, options and RSUs from the calculation of diluted EPS for the years ended December 31, 2023 and 2022 as inclusion would have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1. RELATED PARTY TRANSACTIONS Related parties and related party transactions impacting the consolidated financial statements not disclosed elsewhere in these consolidated financial statements are summarized below and include transactions with the following individuals or entities. As mentioned in footnote 3, on June 28, 2021, the Company completed the spin-out of Jetlines to GlobalX. GlobalX continues to provide back-office support including sharing the costs of the Company’s aircraft fleet management software (TRAX). As of June 30, 2024 and 2023, amounts due to related parties include the following: 1. GlobalX earned $ 0 and $ 0 during the 3 and 6 months ended on June 30, 2024 and it was owed $ 0 and $ 0 , respectively, in relation to flights flown and shared TRAX services with Jetlines, respectively. GlobalX earned $ 15 and $ 31 thousand during the 3 and 6 months ended on June 30, 2023 and it was owed $ 1 thousand in relation to flights flown and shared TRAX services with Jetlines, respectively; 2. Jetlines earned approximately $ 0.2 and $ 1.3 million during the 3 and 6 months ended on June 30, 2024, respectively, and it was owed $ 18 thousand, in relation to flights flown by Jetlines for Global X. Jetlines earned approximately $ 0 and $ 0 million during the 3 and 6 months ended on June 30, 2023, respectively, and it was owed $ 0 , in relation to flights flown by Jetlines for GlobalX. As described in footnote 4 above, on August 2, 2023, the Company issued Secured Notes of $ 35.5 million with entity of which its executive was elected Board of Directors' member of the Company during the last annual shareholders meeting in December 2023. </t>
        </is>
      </c>
      <c r="C4" s="4" t="inlineStr">
        <is>
          <t>15. RELATED PARTY TRANSACTIONS On May 19, 2021, the Company entered into an arrangement agreement to complete a spin-out of the shares of its wholly owned subsidiary, Canada Jetlines Operations Ltd. (“Jetlines”). On June 28, 2021, the Company completed the spin-out pursuant to the Arrangement under which the Company transferred 75 % of shares of Jetlines to GlobalX shareholders. GlobalX retained 25 % of the shares issued and outstanding of Jetlines and accounts for the investment in accordance with the equity method. As of December 31, 2023, Global Crossing Airlines holds approximately 10 % of Jetlines outstanding shares. Currently, GlobalX continues to provide back-office support including sharing the costs of the Company’s aircraft fleet management software (TRAX). Related parties and related party transactions impacting the consolidated financial statements not disclosed elsewhere in these consolidated financial statements are summarized below and include transactions with the following individuals or entities: As of December 31, 2023 and 2022, amounts due to related parties include the following: 1. GlobalX earned $ 180,838 and $ 30,625 in 2023 in relation to flights flown and shared TRAX services with Jetlines, respectively. GlobalX earned $ 0 and $ 33,246 in 2022 in relation to flights flown and shared TRAX services with Jetlines, respectively. 2. Jetlines earned $ 862,552 in 2023 and was owed $ 113,012 and $ 0 , respectively, in relation to flights flown by Jetlines for GlobalX 3. GlobalX paid $ 78,450 and $ 0 , respectively, in relation to marketing services to S Revista, S Communications and LM &amp; Associates Consulting whose Principal is a former employee while employed by the Company. As described on footnote 12, on March 17, 2022 and August 2, 2023, the Company entered into Subscription Agreement of $ 6 million and Secure Notes of $ 35.5 million, respectively, with entities of which its former executive or executives were elected Board of Directors' members of the Company during the last annual shareholders meeting in December 2023. On July 3, 2023, the Company voluntarily dissolved GlobalX Ground Team LLC. The Company had a 50 % interest in GlobalX Ground Team LLC and the dissolution had no impact in the Company's financial statements. On August 14, 2023, the Company voluntarily dissolved GlobalX 321 Aircraft Acquisition Corp., The Company had a 100 % interest in GlobalX 321 Aircraft Acquisition Corp and the dissolution had no impact in the Company's financial statements. On August 17, 2023, the Company voluntarily dissolved GlobalX 320 Aircraft Acquisition Corp., The Company had a 100 % interest in GlobalX 320 Aircraft Acquisition Corp. and the dissolution had no impact in the Company's financial statements. Smartlynx Airlines Malta Limited is an entity whose Chief Executive Officer was a Board Member of GlobalX until his term expired in December 2022. During the year ending December 31, 2020, GlobalX made advanced payments totaling $ 250,000 for one passenger aircraft security deposit to deliver 200 hours of ACMI services per month. Total deposits and prepaid expense related to Smartlynx totaled $ 250,000 as of December 31, 2023 and 2022 and it is included in other assets on the consolidated balance sheets. The amounts due to related parties are unsecured, non-interest bearing and have no stated terms of re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12. ACCRUED LIABILITIES Accrued liabilities consisted of the following as of June 30, 2024 and December 31, 2023, in thousands.
June 30, 2024 December 31, 2023
Salaries, wages and benefits $ 2,920 $ 2,899
Passenger Taxes 4,611 2,317
Aircraft fuel 295 1,435
Contracted ground and aviation services 1,401 2,200
Maintenance 258 1,081
Aircraft Rent 3,376 3,384
Other 4,298 4,149
Accrued liabilities $ 17,159 $ 17,465</t>
        </is>
      </c>
      <c r="C4" s="4" t="inlineStr">
        <is>
          <t xml:space="preserve">16. ACCRUED LIABILITIES Accrued liabilities consisted of the following as of December 31, 2023:
December 31, 2023 December 31, 2022
Salaries, wages and benefits $ 2,899,068 $ 1,796,443
Passenger Taxes 2,316,881 1,647,319
Aircraft fuel 1,434,563 1,595,324
Contracted ground and aviation services 2,199,770 1,154,409
Maintenance 1,081,416 1,115,293
Aircraft Rent 3,383,587 986,762
Other 4,150,035 1,163,079
Accrued liabilities $ 17,465,320 $ 9,458,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Contract Liability</t>
        </is>
      </c>
      <c r="B1" s="2" t="inlineStr">
        <is>
          <t>6 Months Ended</t>
        </is>
      </c>
      <c r="C1" s="2" t="inlineStr">
        <is>
          <t>12 Months Ended</t>
        </is>
      </c>
    </row>
    <row r="2">
      <c r="B2" s="2" t="inlineStr">
        <is>
          <t>Jun. 30, 2024</t>
        </is>
      </c>
      <c r="C2" s="2" t="inlineStr">
        <is>
          <t>Dec. 31, 2023</t>
        </is>
      </c>
    </row>
    <row r="3">
      <c r="A3" s="3" t="inlineStr">
        <is>
          <t>Contract with Customer, Contract Asset, Contract Liability, and Receivable [Abstract]</t>
        </is>
      </c>
      <c r="B3" s="4" t="inlineStr">
        <is>
          <t xml:space="preserve"> </t>
        </is>
      </c>
      <c r="C3" s="4" t="inlineStr">
        <is>
          <t xml:space="preserve"> </t>
        </is>
      </c>
    </row>
    <row r="4">
      <c r="A4" s="4" t="inlineStr">
        <is>
          <t>Revenue Contract Liability</t>
        </is>
      </c>
      <c r="B4" s="4" t="inlineStr">
        <is>
          <t xml:space="preserve">13. REVENUE CONTRACT LIABILITY Deferred revenue for customer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period and year ended, June 30, 2024 and December 31, 2023, respectively, were as follows in thousands:
June 30, 2024 December 31, 2023
Beginning Balance $ 9,896 $ 3,201
Revenue Recognized ( 13,845 ) ( 3,201 )
Amounts Collected or Invoiced 7,837 9,896
Ending Balance $ 3,888 $ 9,896 The Company has 2 customers that accounted for approximately 55 % and 48 % of the revenue for the 3 and 6 months period ended on June 30, 2024 and approximately 6 % and 7 % of the revenue for the 3 and 6 months period ended on June 30, 2023. The Company expects to maintain these relationships with those customers. </t>
        </is>
      </c>
      <c r="C4" s="4" t="inlineStr">
        <is>
          <t xml:space="preserve">17. REVENUE CONTRACT LIABILITY Deferred revenue for customer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year ended December 31, 2023 and 2022 were as follows:
For the Year Ended For the Year Ended
Beginning Balance $ 3,200,664 $ 1,995,090
Revenue Recognized ( 3,200,664 ) ( 1,995,090 )
Amounts Collected or invoiced 9,895,583 3,200,664
Ending Balance $ 9,895,583 $ 3,200,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047000</v>
      </c>
      <c r="C3" s="5" t="n">
        <v>11595706</v>
      </c>
      <c r="D3" s="5" t="n">
        <v>1875673</v>
      </c>
    </row>
    <row r="4">
      <c r="A4" s="4" t="inlineStr">
        <is>
          <t>Restricted cash</t>
        </is>
      </c>
      <c r="B4" s="6" t="n">
        <v>2400000</v>
      </c>
      <c r="C4" s="6" t="n">
        <v>6079531</v>
      </c>
      <c r="D4" s="6" t="n">
        <v>3585261</v>
      </c>
    </row>
    <row r="5">
      <c r="A5" s="4" t="inlineStr">
        <is>
          <t>Accounts receivable, net of allowance</t>
        </is>
      </c>
      <c r="B5" s="6" t="n">
        <v>6485000</v>
      </c>
      <c r="C5" s="6" t="n">
        <v>10180000</v>
      </c>
      <c r="D5" s="6" t="n">
        <v>2664174</v>
      </c>
    </row>
    <row r="6">
      <c r="A6" s="4" t="inlineStr">
        <is>
          <t>Prepaid expenses and other current assets</t>
        </is>
      </c>
      <c r="B6" s="6" t="n">
        <v>2017000</v>
      </c>
      <c r="C6" s="6" t="n">
        <v>2551612</v>
      </c>
      <c r="D6" s="6" t="n">
        <v>2193449</v>
      </c>
    </row>
    <row r="7">
      <c r="A7" s="4" t="inlineStr">
        <is>
          <t>Current assets held for sale</t>
        </is>
      </c>
      <c r="B7" s="6" t="n">
        <v>403000</v>
      </c>
      <c r="C7" s="6" t="n">
        <v>184155</v>
      </c>
      <c r="D7" s="6" t="n">
        <v>1405741</v>
      </c>
    </row>
    <row r="8">
      <c r="A8" s="4" t="inlineStr">
        <is>
          <t>Total Current Assets</t>
        </is>
      </c>
      <c r="B8" s="6" t="n">
        <v>19352000</v>
      </c>
      <c r="C8" s="6" t="n">
        <v>30591743</v>
      </c>
      <c r="D8" s="6" t="n">
        <v>11724298</v>
      </c>
    </row>
    <row r="9">
      <c r="A9" s="4" t="inlineStr">
        <is>
          <t>Property and equipment, net</t>
        </is>
      </c>
      <c r="B9" s="6" t="n">
        <v>8296000</v>
      </c>
      <c r="C9" s="6" t="n">
        <v>5524990</v>
      </c>
      <c r="D9" s="6" t="n">
        <v>2441288</v>
      </c>
    </row>
    <row r="10">
      <c r="A10" s="4" t="inlineStr">
        <is>
          <t>Finance leases, net</t>
        </is>
      </c>
      <c r="B10" s="6" t="n">
        <v>20107000</v>
      </c>
      <c r="C10" s="6" t="n">
        <v>4108277</v>
      </c>
      <c r="D10" s="6" t="n">
        <v>2710899</v>
      </c>
    </row>
    <row r="11">
      <c r="A11" s="4" t="inlineStr">
        <is>
          <t>Operating lease right-of-use assets</t>
        </is>
      </c>
      <c r="B11" s="6" t="n">
        <v>90664000</v>
      </c>
      <c r="C11" s="6" t="n">
        <v>76880000</v>
      </c>
      <c r="D11" s="6" t="n">
        <v>27952609</v>
      </c>
    </row>
    <row r="12">
      <c r="A12" s="4" t="inlineStr">
        <is>
          <t>Deposits</t>
        </is>
      </c>
      <c r="B12" s="6" t="n">
        <v>11909000</v>
      </c>
      <c r="C12" s="6" t="n">
        <v>12506275</v>
      </c>
      <c r="D12" s="6" t="n">
        <v>5702089</v>
      </c>
    </row>
    <row r="13">
      <c r="A13" s="4" t="inlineStr">
        <is>
          <t>Other assets</t>
        </is>
      </c>
      <c r="B13" s="6" t="n">
        <v>3114000</v>
      </c>
      <c r="C13" s="6" t="n">
        <v>1716558</v>
      </c>
      <c r="D13" s="6" t="n">
        <v>632790</v>
      </c>
    </row>
    <row r="14">
      <c r="A14" s="4" t="inlineStr">
        <is>
          <t>Total Assets</t>
        </is>
      </c>
      <c r="B14" s="6" t="n">
        <v>153442000</v>
      </c>
      <c r="C14" s="6" t="n">
        <v>131328347</v>
      </c>
      <c r="D14" s="6" t="n">
        <v>51163973</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9982000</v>
      </c>
      <c r="C16" s="6" t="n">
        <v>7481071</v>
      </c>
      <c r="D16" s="6" t="n">
        <v>4997080</v>
      </c>
    </row>
    <row r="17">
      <c r="A17" s="4" t="inlineStr">
        <is>
          <t>Accrued liabilities</t>
        </is>
      </c>
      <c r="B17" s="6" t="n">
        <v>17159000</v>
      </c>
      <c r="C17" s="6" t="n">
        <v>17465320</v>
      </c>
      <c r="D17" s="6" t="n">
        <v>9458629</v>
      </c>
    </row>
    <row r="18">
      <c r="A18" s="4" t="inlineStr">
        <is>
          <t>Deferred revenue</t>
        </is>
      </c>
      <c r="B18" s="6" t="n">
        <v>3888000</v>
      </c>
      <c r="C18" s="6" t="n">
        <v>9895583</v>
      </c>
      <c r="D18" s="6" t="n">
        <v>3200664</v>
      </c>
    </row>
    <row r="19">
      <c r="A19" s="4" t="inlineStr">
        <is>
          <t>Customer deposits</t>
        </is>
      </c>
      <c r="B19" s="6" t="n">
        <v>4429000</v>
      </c>
      <c r="C19" s="6" t="n">
        <v>3935496</v>
      </c>
      <c r="D19" s="6" t="n">
        <v>1617337</v>
      </c>
    </row>
    <row r="20">
      <c r="A20" s="4" t="inlineStr">
        <is>
          <t>Current portion of notes payable</t>
        </is>
      </c>
      <c r="B20" s="4" t="inlineStr">
        <is>
          <t xml:space="preserve"> </t>
        </is>
      </c>
      <c r="C20" s="6" t="n">
        <v>0</v>
      </c>
      <c r="D20" s="6" t="n">
        <v>1810468</v>
      </c>
    </row>
    <row r="21">
      <c r="A21" s="4" t="inlineStr">
        <is>
          <t>Current portion of long-term operating leases</t>
        </is>
      </c>
      <c r="B21" s="6" t="n">
        <v>13323000</v>
      </c>
      <c r="C21" s="6" t="n">
        <v>13650119</v>
      </c>
      <c r="D21" s="6" t="n">
        <v>6445915</v>
      </c>
    </row>
    <row r="22">
      <c r="A22" s="4" t="inlineStr">
        <is>
          <t>Current portion of finance leases</t>
        </is>
      </c>
      <c r="B22" s="6" t="n">
        <v>2284000</v>
      </c>
      <c r="C22" s="6" t="n">
        <v>599228</v>
      </c>
      <c r="D22" s="6" t="n">
        <v>335527</v>
      </c>
    </row>
    <row r="23">
      <c r="A23" s="4" t="inlineStr">
        <is>
          <t>Total current liabilities</t>
        </is>
      </c>
      <c r="B23" s="6" t="n">
        <v>51065000</v>
      </c>
      <c r="C23" s="6" t="n">
        <v>53026000</v>
      </c>
      <c r="D23" s="6" t="n">
        <v>27865620</v>
      </c>
    </row>
    <row r="24">
      <c r="A24" s="3" t="inlineStr">
        <is>
          <t>Other liabilities</t>
        </is>
      </c>
      <c r="B24" s="4" t="inlineStr">
        <is>
          <t xml:space="preserve"> </t>
        </is>
      </c>
      <c r="C24" s="4" t="inlineStr">
        <is>
          <t xml:space="preserve"> </t>
        </is>
      </c>
      <c r="D24" s="4" t="inlineStr">
        <is>
          <t xml:space="preserve"> </t>
        </is>
      </c>
    </row>
    <row r="25">
      <c r="A25" s="4" t="inlineStr">
        <is>
          <t>Note payable, net of unamortized debt issuance costs</t>
        </is>
      </c>
      <c r="B25" s="6" t="n">
        <v>29389000</v>
      </c>
      <c r="C25" s="6" t="n">
        <v>29174794</v>
      </c>
      <c r="D25" s="6" t="n">
        <v>5081294</v>
      </c>
    </row>
    <row r="26">
      <c r="A26" s="4" t="inlineStr">
        <is>
          <t>Long-term operating leases</t>
        </is>
      </c>
      <c r="B26" s="6" t="n">
        <v>79512000</v>
      </c>
      <c r="C26" s="6" t="n">
        <v>65158453</v>
      </c>
      <c r="D26" s="6" t="n">
        <v>23189835</v>
      </c>
    </row>
    <row r="27">
      <c r="A27" s="4" t="inlineStr">
        <is>
          <t>Long-term financial leases</t>
        </is>
      </c>
      <c r="B27" s="6" t="n">
        <v>17964000</v>
      </c>
      <c r="C27" s="6" t="n">
        <v>3292000</v>
      </c>
      <c r="D27" s="4" t="inlineStr">
        <is>
          <t xml:space="preserve"> </t>
        </is>
      </c>
    </row>
    <row r="28">
      <c r="A28" s="4" t="inlineStr">
        <is>
          <t>Other liabilities</t>
        </is>
      </c>
      <c r="B28" s="6" t="n">
        <v>511000</v>
      </c>
      <c r="C28" s="6" t="n">
        <v>544000</v>
      </c>
      <c r="D28" s="6" t="n">
        <v>2282892</v>
      </c>
    </row>
    <row r="29">
      <c r="A29" s="4" t="inlineStr">
        <is>
          <t>Total other liabilities</t>
        </is>
      </c>
      <c r="B29" s="6" t="n">
        <v>127376000</v>
      </c>
      <c r="C29" s="6" t="n">
        <v>98168671</v>
      </c>
      <c r="D29" s="6" t="n">
        <v>30554021</v>
      </c>
    </row>
    <row r="30">
      <c r="A30" s="4" t="inlineStr">
        <is>
          <t>Total Liabilities</t>
        </is>
      </c>
      <c r="B30" s="6" t="n">
        <v>178441000</v>
      </c>
      <c r="C30" s="6" t="n">
        <v>151195488</v>
      </c>
      <c r="D30" s="6" t="n">
        <v>58419641</v>
      </c>
    </row>
    <row r="31">
      <c r="A31" s="4" t="inlineStr">
        <is>
          <t>Commitments and Contingencies (Note 7)</t>
        </is>
      </c>
      <c r="B31" s="4" t="inlineStr">
        <is>
          <t xml:space="preserve"> </t>
        </is>
      </c>
      <c r="C31" s="4" t="inlineStr">
        <is>
          <t xml:space="preserve"> </t>
        </is>
      </c>
      <c r="D31" s="4" t="inlineStr">
        <is>
          <t xml:space="preserve"> </t>
        </is>
      </c>
    </row>
    <row r="32">
      <c r="A32" s="3" t="inlineStr">
        <is>
          <t>Equity (Deficit)</t>
        </is>
      </c>
      <c r="B32" s="4" t="inlineStr">
        <is>
          <t xml:space="preserve"> </t>
        </is>
      </c>
      <c r="C32" s="4" t="inlineStr">
        <is>
          <t xml:space="preserve"> </t>
        </is>
      </c>
      <c r="D32" s="4" t="inlineStr">
        <is>
          <t xml:space="preserve"> </t>
        </is>
      </c>
    </row>
    <row r="33">
      <c r="A33" s="4" t="inlineStr">
        <is>
          <t>Common Stock $.001 par value; 200,000,000 authorized; 60,603,681 and 58,925,871 issued and outstanding as of June 30, 2024 and December 31, 2023, respectively</t>
        </is>
      </c>
      <c r="B33" s="6" t="n">
        <v>60000</v>
      </c>
      <c r="C33" s="6" t="n">
        <v>58891</v>
      </c>
      <c r="D33" s="6" t="n">
        <v>53440</v>
      </c>
    </row>
    <row r="34">
      <c r="A34" s="4" t="inlineStr">
        <is>
          <t>Additional paid-in capital</t>
        </is>
      </c>
      <c r="B34" s="6" t="n">
        <v>40004000</v>
      </c>
      <c r="C34" s="6" t="n">
        <v>38943133</v>
      </c>
      <c r="D34" s="6" t="n">
        <v>30774197</v>
      </c>
    </row>
    <row r="35">
      <c r="A35" s="4" t="inlineStr">
        <is>
          <t>Retained deficit</t>
        </is>
      </c>
      <c r="B35" s="6" t="n">
        <v>-65189000</v>
      </c>
      <c r="C35" s="6" t="n">
        <v>-59093845</v>
      </c>
      <c r="D35" s="6" t="n">
        <v>-38083304</v>
      </c>
    </row>
    <row r="36">
      <c r="A36" s="4" t="inlineStr">
        <is>
          <t>Total Company's stockholders' deficit</t>
        </is>
      </c>
      <c r="B36" s="6" t="n">
        <v>-25125000</v>
      </c>
      <c r="C36" s="6" t="n">
        <v>-20091821</v>
      </c>
      <c r="D36" s="6" t="n">
        <v>-7255667</v>
      </c>
    </row>
    <row r="37">
      <c r="A37" s="4" t="inlineStr">
        <is>
          <t>Noncontrolling interest</t>
        </is>
      </c>
      <c r="B37" s="6" t="n">
        <v>126000</v>
      </c>
      <c r="C37" s="6" t="n">
        <v>224680</v>
      </c>
      <c r="D37" s="6" t="n">
        <v>0</v>
      </c>
    </row>
    <row r="38">
      <c r="A38" s="4" t="inlineStr">
        <is>
          <t>Total stockholders' deficit</t>
        </is>
      </c>
      <c r="B38" s="6" t="n">
        <v>-24999000</v>
      </c>
      <c r="C38" s="6" t="n">
        <v>-19867141</v>
      </c>
      <c r="D38" s="6" t="n">
        <v>-7255667</v>
      </c>
    </row>
    <row r="39">
      <c r="A39" s="4" t="inlineStr">
        <is>
          <t>Total Liabilities and Deficit</t>
        </is>
      </c>
      <c r="B39" s="5" t="n">
        <v>153442000</v>
      </c>
      <c r="C39" s="6" t="n">
        <v>131328347</v>
      </c>
      <c r="D39" s="5" t="n">
        <v>51163973</v>
      </c>
    </row>
    <row r="40">
      <c r="A40" s="4" t="inlineStr">
        <is>
          <t>Previously Reported</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Accounts receivable, net of allowance</t>
        </is>
      </c>
      <c r="B42" s="4" t="inlineStr">
        <is>
          <t xml:space="preserve"> </t>
        </is>
      </c>
      <c r="C42" s="6" t="n">
        <v>10180739</v>
      </c>
      <c r="D42" s="4" t="inlineStr">
        <is>
          <t xml:space="preserve"> </t>
        </is>
      </c>
    </row>
    <row r="43">
      <c r="A43" s="4" t="inlineStr">
        <is>
          <t>Operating lease right-of-use assets</t>
        </is>
      </c>
      <c r="B43" s="4" t="inlineStr">
        <is>
          <t xml:space="preserve"> </t>
        </is>
      </c>
      <c r="C43" s="6" t="n">
        <v>76880504</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Total current liabilities</t>
        </is>
      </c>
      <c r="B45" s="4" t="inlineStr">
        <is>
          <t xml:space="preserve"> </t>
        </is>
      </c>
      <c r="C45" s="6" t="n">
        <v>53026817</v>
      </c>
      <c r="D45" s="4" t="inlineStr">
        <is>
          <t xml:space="preserve"> </t>
        </is>
      </c>
    </row>
    <row r="46">
      <c r="A46" s="3" t="inlineStr">
        <is>
          <t>Other liabilities</t>
        </is>
      </c>
      <c r="B46" s="4" t="inlineStr">
        <is>
          <t xml:space="preserve"> </t>
        </is>
      </c>
      <c r="C46" s="4" t="inlineStr">
        <is>
          <t xml:space="preserve"> </t>
        </is>
      </c>
      <c r="D46" s="4" t="inlineStr">
        <is>
          <t xml:space="preserve"> </t>
        </is>
      </c>
    </row>
    <row r="47">
      <c r="A47" s="4" t="inlineStr">
        <is>
          <t>Long-term financial leases</t>
        </is>
      </c>
      <c r="B47" s="4" t="inlineStr">
        <is>
          <t xml:space="preserve"> </t>
        </is>
      </c>
      <c r="C47" s="6" t="n">
        <v>3293006</v>
      </c>
      <c r="D47" s="4" t="inlineStr">
        <is>
          <t xml:space="preserve"> </t>
        </is>
      </c>
    </row>
    <row r="48">
      <c r="A48" s="4" t="inlineStr">
        <is>
          <t>Other liabilities</t>
        </is>
      </c>
      <c r="B48" s="4" t="inlineStr">
        <is>
          <t xml:space="preserve"> </t>
        </is>
      </c>
      <c r="C48" s="5" t="n">
        <v>3835424</v>
      </c>
      <c r="D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Risks and Uncertainties [Abstract]</t>
        </is>
      </c>
      <c r="B3" s="4" t="inlineStr">
        <is>
          <t xml:space="preserve"> </t>
        </is>
      </c>
    </row>
    <row r="4">
      <c r="A4" s="4" t="inlineStr">
        <is>
          <t>Risk Management and Financial Instruments</t>
        </is>
      </c>
      <c r="B4" s="4" t="inlineStr">
        <is>
          <t>18. RISK MANAGEMENT AND FINANCIAL INSTRUMENTS The Company’s financial instruments are exposed to certain financial risks as detailed below. Credit risk Credit risk is the risk of an unexpected loss if a customer or third party to a financial instrument fails to meet its contractual obligations. The Company is subject to credit risk on its cash and cash equivalents. The Company limits its exposure to credit loss by placing its cash and cash equivalents with major financial institutions. As a result, the Company does not believe it is exposed to significant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On February 5, 2024, GlobalX announced that as agreed by the Board of Directors and Edward J. Wegel, the Company’s Chief Executive Officer, Mr. Wegel has resigned his duties, rights, and obligations as an officer and Chairman and CEO of the Company, effective February 5, 2024. The terms of a severance arrangement between the Company, if any, have not been determined. The Company was going to file an amendment to Form 8-K if any such severance agreement is entered into. Mr. Wegel will remain a director of the Company. Ryan Goepel has been appointed President of the Company, effective as of February 5, 2024 and Chris Jamroz has been appointed as Executive Chairman of the Board, effective as of February 5, 2024. On February 19, 2024, GlobalX Technologies share capital increased from 1,000 to 1,110 shares. The 110 additional shares issued resulted in a decrease of GlobalX ownership of GlobalX Technologies, Inc. from 80 % to 72 %. On March 4, 2024, Global Crossing Airlines and GEM decided to extend the length of the GEM Facility described on footnote 8 by 12 months with a new expiration date of March 4,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the following subsidiaries. All intercompany transactions and balances have been eliminated on consolidation. Certain reclassification and format changes have been made to prior year amounts to conform to the 2023 presentation.
Subsidiaries Name Place of incorporation Interest % Principal activity
Global Crossing Airlines Holdings, Inc. Delaware, United States 100 % ownership by Global Crossing Airlines Group, Inc. Holding company
Global Crossing Airlines, Inc. Delaware, United States 100 % ownership by Global Crossing Airlines Holdings Inc. US 121 Charter company
GlobalX Travel Technologies, Inc. Delaware, United States 80 % ownership by Global Crossing Airline Holdings, Inc. Acquire and develop travel technology
UrbanX Air Mobility, Inc. Delaware, United States 100 % ownership by Global Crossing Airlines Holdings Inc. Air Charter operator
Global Crossing Airlines Operations, LLC Florida, United States 100 % ownership by Global Crossing Airlines Inc. Operating Company
LatinX Air S.A.S Ecuador 100 % ownership by Global Crossing Airlines Inc Air Charter operator
GlobalX Colombia S.A.S. Colombia 100 % ownership by Global Crossing Airlines Inc Air Charter operator
GlobalX Air Tours, LLC Florida, United States 100 % ownership by Global Crossing Inc. Air charter service
Charter Air Solutions, LLC Montana, United States 80 % ownership by the Global Crossing Airlines Holdings Inc. Charter Broker Investment in Top Flight: On September 18, 2023, the Company acquired 80 % of Charter Air Solutions, LLC ("Top Flight"). Top Flight was established on February 8, 2023 and had no significant transactions from the date of formation to the acquisition date. The balance sheet and operating activity of Top Flight are included in the Company's consolidated financial statements and we adjust the net income in our consolidated statement of operations to exclude the noncontrolling interests' proportionate share of results. We present the proportionate share of equity attributable to noncontrolling interests as equity within our consolidated balance sheet. As of December 31, 2023, Top Flight figures did not materially impact the consolidated financial statements of the Company.</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is>
      </c>
    </row>
    <row r="6">
      <c r="A6" s="4" t="inlineStr">
        <is>
          <t>Cash and Equivalents</t>
        </is>
      </c>
      <c r="B6" s="4" t="inlineStr">
        <is>
          <t>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7">
      <c r="A7" s="4" t="inlineStr">
        <is>
          <t>Restricted Cash</t>
        </is>
      </c>
      <c r="B7" s="4" t="inlineStr">
        <is>
          <t>Restricted Cash As of December 31, 2023 and 2022, restricted cash of $ 6,079,531 and $ 3,585,261 , respectively, were being held by a financial institution as security for future flights. As of December 31, 2023, the Company also had $ 360,000 deposits held for an Airport Security Bond which is required by U.S. Customs and Border Protection and U.S. Department of Transportation.</t>
        </is>
      </c>
    </row>
    <row r="8">
      <c r="A8" s="4" t="inlineStr">
        <is>
          <t>Accounts Receivable</t>
        </is>
      </c>
      <c r="B8" s="4" t="inlineStr">
        <is>
          <t>Accounts Receivable Accounts Receivable are recorded at the amount due from customers and do not bear interest.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s ended December 31, 2023 and 2022, the Company recorded $ 5,915 and $ 219,759 , respectively, of provision for allowance for credit losses. In addition, as of December 31, 2023 and 2022, the Company presented $ 94,755 and $ 104,406 , respectively, as allowance for credit losses net in Accounts Receivable on the Consolidated Balance Sheets.</t>
        </is>
      </c>
    </row>
    <row r="9">
      <c r="A9" s="4" t="inlineStr">
        <is>
          <t>Assets Held for Sale</t>
        </is>
      </c>
      <c r="B9" s="4" t="inlineStr">
        <is>
          <t>Assets held for sale Assets held for sale consist of the purchased airframe parts from used Airbus 320 bearing manufacturer's serial number 2090 as completed on sales agreement entered on March 2, 2022. Assets held for sale are valued at the lower of the carrying amount or the net realizable value estimated at December 31, 2023. They were recorded at average cost and are expensed when sold, used or consumed. An allowance for obsolescence on aircraft airframe parts is recorded when impaired to reduce the carrying costs to lower of cost or net realizable value. The Company monitors resale values for its assets held for sale on a recurrent basis using various qualitative and quantitative matters including analysis of current sales, estimates obtained from outside vendors, physical counts, internal discussions, among others. As of December 31, 2023, the Company did not identify items that were obsolete and recorded a $ 0 allowance for obsolete items on the Consolidated Balance Sheet.</t>
        </is>
      </c>
    </row>
    <row r="10">
      <c r="A10" s="4" t="inlineStr">
        <is>
          <t>Intangible Assets</t>
        </is>
      </c>
      <c r="B10" s="4" t="inlineStr">
        <is>
          <t>Intangible Assets The Company entered in an agreement on September 21, 2023 to invest $ 453,600 in the purchase 54,000 carbon offsets from Karbon-X to be paid monthly over 36 months from October 1, 2023 to September 1, 2026. Carbon offsetting involves compensating for carbon emissions by investing in projects that reduce or remove an equivalent amount of greenhouse gases from the atmosphere. This initiative aligns with the Company's goal to balance its carbon footprint and contribute to environmental sustainability through supporting various projects such as renewable energy initiatives and afforestation programs. As of December 31, 2023, the Company recorded $ 453,600 of intangible asset cost and accumulated amortization of $ 37,800 , which is reflected in the “Deposits and Other Assets” of the Company’s consolidated balance sheet. The expected annual amortization for the carbon offsets intangibles is $ 151,200 for 2024 and 2025 and $ 113,400 in 2026. The carbon offsets intangibles was initially measured at cost and will be carried at cost less any accumulated amortization. In the events or changes suggesting unrecoverable carrying values, the Company will assess Carbon-Offsets carrying amount value using the impairment model in accordance with ASC 360. The impairment test involves a comparison of the carrying amount of the asset to its recoverable amount. The recoverable amount is the higher of an asset's fair value less costs to sell and its value in use. If the carrying amount of the asset exceeds its recoverable amount, the asset is considered impaired, and an impairment loss needs to be recognized. In addition, Carbon offsets will be derecognized upon sale, transfer, or retirement. In the instance where carbon offsets are utilized to offset the company's emissions, they will be retired accordingly.</t>
        </is>
      </c>
    </row>
    <row r="11">
      <c r="A11" s="4" t="inlineStr">
        <is>
          <t>Lessor Maintenance Deposits</t>
        </is>
      </c>
      <c r="B11" s="4" t="inlineStr">
        <is>
          <t>Lessor Maintenance Deposits GlobalX’s aircraft lease agreements provide that GlobalX pay maintenance reserves monthly to aircraft lessors to be held as collateral in advance of major maintenance activities required to be performed by Global. Maintenance reserve payments are either fixed, or variable based on actual flight hours or cycles. These lease agreements provide that maintenance reserves are reimbursable to GlobalX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will be reflected as Lessor Maintenance Deposits on the accompanying Consolidated Balance Sheets. As of December 31, 2023 and 2022, Lessor Maintenance Deposits totaled $ 908,358 and $ 889,919 , respectively, and are included in Prepaid expenses and other current assets and Deferred Costs and other assets in the Consolidated Balance Sheets.</t>
        </is>
      </c>
    </row>
    <row r="12">
      <c r="A12" s="4" t="inlineStr">
        <is>
          <t>Heavy Maintenance</t>
        </is>
      </c>
      <c r="B12" s="4" t="inlineStr">
        <is>
          <t>Heavy Maintenance The Company accounts for heavy maintenance costs for airframes and engines using the deferral method. Under this method, expense recognition of scheduled heavy maintenance events is deferred and amortized over the estimated period until the next scheduled heavy maintenance event is required. During the year ended December 31, 2023, the Company incurred amortization expense of $ 789,494 with respect to heavy maintenance costs and had $ 1,740,537 in deferred maintenance costs as of December 31, 2023. During the year ended December 31, 2022, the Company incurred amortization expense of $ 218,688 with respect to heavy maintenance costs and had $ 1,022,492 in deferred maintenance costs as of December 31, 2022.</t>
        </is>
      </c>
    </row>
    <row r="13">
      <c r="A13" s="4" t="inlineStr">
        <is>
          <t>Property &amp; Equipment</t>
        </is>
      </c>
      <c r="B13" s="4" t="inlineStr">
        <is>
          <t>Property &amp; Equipment Property and equipment are recorded at cost at the Acquisition Date and depreciated on a straight-line basis to an estimated residual value over their estimated useful lives or lease term, whichever is shorter, as follows:
Leasehold Improvements, Aircraft, other 1 - 10 years (or life of lease, if shorter)
Office and Ground Equipment 5 years
Computer Hardware and Software 3 - 5 years
Property and Equipment under Finance Leases 5 - 30 years (or life of lease, if shorter)
Rotable Parts Average remaining life of aircraft fleet, currently estimated to be 47 months Modifications that enhance the operating performance or extend the useful lives of leased airframes are considered leasehold improvements and are capitalized and depreciated over the economic life of the asset or the term of the lease, whichever is shorter. The components of property and equipment, net are as follows:
December 31,
2023 2022
Rotable Parts $ 3,068,695 $ 1,018,642
Computer Hardware and Software 1,477,466 878,282
Leasehold improvements, Aircraft, other 971,760 168,588
Office and Ground Equipment 634,198 585,534
Less: accumulated depreciation 627,129 209,758
Total Property and equipment, net $ 5,524,990 $ 2,441,288 During the years ended December 31, 2023 and 2022, depreciation of property and equipment was $ 935,970 and $ 283,325 , respectively.</t>
        </is>
      </c>
    </row>
    <row r="14">
      <c r="A14" s="4" t="inlineStr">
        <is>
          <t>Equity Investments</t>
        </is>
      </c>
      <c r="B14" s="4" t="inlineStr">
        <is>
          <t>Equity Investments Investments in partnerships and less-than-majority owned subsidiaries in which the Company does not have control but has the ability to exercise significant influence over operating and financial policies, are accounted for using the equity method of accounting. The equity method investments are included in the accompanying Balance Sheets with Deferred Costs and Other Assets. The Company’s share of earnings or losses from these investments is shown in the accompanying Consolidated Statements of Operations in Other Expense. Equity method investments are initially recognized at cost. The carrying amount of the equity investment is adjusted at each reporting period by the percentage of any change in its equity corresponding to the Company’s percentage interest in these equity affiliates. The carrying costs of these investments are also increased or decreased to reflect additional contributions or withdrawals of capital. Any difference in the book equity and the Company’s pro-rata share of the net assets of the investment will be reported as gain or loss at the time of the liquidation of the investment. It is the Company’s policy to record losses in excess of the investment if the Company is committed to provide financial support to the investee.</t>
        </is>
      </c>
    </row>
    <row r="15">
      <c r="A15" s="4" t="inlineStr">
        <is>
          <t>Evaluation of Long-Lived Assets</t>
        </is>
      </c>
      <c r="B15" s="4" t="inlineStr">
        <is>
          <t>Evaluation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value is determined using various valuation techniques including discounted cash flow models, quoted market values and third- party independent appraisals, as considered necessary. No impairment losses were recognized during the years ended December 31, 2023 and 2022.</t>
        </is>
      </c>
    </row>
    <row r="16">
      <c r="A16" s="4" t="inlineStr">
        <is>
          <t>Stock-Based Compensation</t>
        </is>
      </c>
      <c r="B16" s="4" t="inlineStr">
        <is>
          <t>Stock-Based Compensation The Company accounts for stock-based compensation in accordance with ASC Topic 718,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Estimating fair value for granted stock options and compensatory warrants requires determining the most appropriate valuation model which is dependent on the terms and conditions of the grant. This estimate also requires determining the most appropriate inputs to the valuation model including the expected life of the option or warrant, volatility, dividend yield, and rate of forfeitures and making assumptions about them. Estimating fair value for granted restricted share units requires estimating the number of awards likely to vest on grant and at each reporting date up to the vesting date. The estimated forfeiture rate is adjusted for actual forfeitures in the period.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the consolidated statement of operations.</t>
        </is>
      </c>
    </row>
    <row r="17">
      <c r="A17" s="4" t="inlineStr">
        <is>
          <t>Income taxes</t>
        </is>
      </c>
      <c r="B17" s="4" t="inlineStr">
        <is>
          <t>Income taxes The estimation of income taxes includes evaluating the recoverability of deferred tax assets and liabilities based on an assessment of the Company’s ability to utilize the underlying future tax deductions against future taxable income prior to expiry of those deductions. Management assesses whether it is probable that some or all of the deferred income tax assets and liabilities will not be realized. The ultimate realization of deferred tax assets and liabilities is dependent upon the generation of future taxable income. To the extent that management’s assessment of the Company’s ability to utilize future tax deductions changes, the Company would be required to recognize more or fewer deferred tax assets or liabilities, and deferred income tax provisions or recoveries could be affected.</t>
        </is>
      </c>
    </row>
    <row r="18">
      <c r="A18" s="4" t="inlineStr">
        <is>
          <t>Leases</t>
        </is>
      </c>
      <c r="B18" s="4" t="inlineStr">
        <is>
          <t>Leases Lease classification is evaluated by the Company at lease commencement and when significant amendments are executed.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Assets are presented separately on the Consolidated Balance Sheets. The Company depreciates Finance Lease Assets consistent with its useful life policy presented in the table above.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In addition, the Company leases office space under a month-to-month agreement. For leases with terms greater than 12 months, including renewal options when appropriate, we record the related right-of-use asset and lease liability as the present value of fixed lease payments over the lease term.</t>
        </is>
      </c>
    </row>
    <row r="19">
      <c r="A19" s="4" t="inlineStr">
        <is>
          <t>Customer Deposits</t>
        </is>
      </c>
      <c r="B19" s="4" t="inlineStr">
        <is>
          <t>Customer Deposits Customer Deposits represent money we receive from our customers as a security deposit for their contract. The money will either be returned to the customer at the end of the contract or used for payment of any unpaid invoices/debts the customer has during the contract term.</t>
        </is>
      </c>
    </row>
    <row r="20">
      <c r="A20" s="4" t="inlineStr">
        <is>
          <t>Deferred Revenue</t>
        </is>
      </c>
      <c r="B20" s="4" t="inlineStr">
        <is>
          <t>Deferred Revenue Deferred Revenue represents revenue prepayments. Customers pay in advance of their flights and the funds are held as Deferred Revenue until the flight takes place. Charter customers typically pay a 10 % deposit upon signing a contract and the remainder 30 days before the flight. If the contract is signed less than 30 days from the date of the flight, the entire amount is collected upon signing. ACMI customers typically pay 2 weeks in advance.</t>
        </is>
      </c>
    </row>
    <row r="21">
      <c r="A21" s="4" t="inlineStr">
        <is>
          <t>Revenue Recognition</t>
        </is>
      </c>
      <c r="B21" s="4" t="inlineStr">
        <is>
          <t xml:space="preserve">Revenue Recognition The Company generates operating revenues by providing passenger aircraft outsourcing services to customers on a Charter and ACMI basis, in exchange for guaranteed minimum revenues at predetermined levels of operation for defined periods of time. The Company also generates other operating revenue from chargebacks related to charter costs including but not limited to fuel, airport fees, navigation fees, and ground handling. Furthermore, the Company also earns other operating revenue from cancellation of flights from customers. Our performance obligations under Charter contracts involve the provision of passenger aircraft charter services to customers, including various US Government agencies, brokers, freight forwarders, direct shippers, airlines, college sports teams and fans, and private charter customers. Our obligations are for one or more flights based on a specific origin and destination. The Company typically bears all direct operating costs for charters, which include fuel, insurance, landing and navigation fees, and most other operational fees and costs. The time interval between when an aircraft departs the terminal until it arrives at the destination terminal is measured in hours and called “Block Hours.” Revenue from Charter contracts is typically recognized over time as the services are performed based on Block Hours operated on behalf of a customer. Payment terms and conditions vary by charter contract, although the vast majority of contracts require payment in advance of the services being provided. Since advance payments are typically made shortly before the services are performed, such payments are not considered significant financing components. Our performance obligations under ACMI contracts involve outsourced passenger aircraft operating services, including the provision of an aircraft, crew, maintenance and insurance. ACMI contracts generally provide for the transfer of the benefits from these performance obligations on a combined basis through the operation of the aircraft over time. Customers assume fuel, demand and price risk. Generally, customers are also responsible for landing, navigation and most other operational fees and costs.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contracts is typically recognized over time as the services are performed based on Block Hours operated on behalf of a customer during a given month. Other operating revenue is typically recognized over time as the services aforementioned are provided to customers. Related to the cancellation fees, these are earned from customers and recognized in the period for which the operations were schedul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tails of Company's Subsidiaries</t>
        </is>
      </c>
      <c r="B4" s="4" t="inlineStr">
        <is>
          <t>Subsidiaries Name Place of incorporation Interest % Principal activity
Global Crossing Airlines Holdings, Inc. Delaware, United States 100 % ownership by Global Crossing Airlines Group, Inc. Holding company
Global Crossing Airlines, Inc. Delaware, United States 100 % ownership by Global Crossing Airlines Holdings Inc. US 121 Charter company
GlobalX Travel Technologies, Inc. Delaware, United States 80 % ownership by Global Crossing Airline Holdings, Inc. Acquire and develop travel technology
UrbanX Air Mobility, Inc. Delaware, United States 100 % ownership by Global Crossing Airlines Holdings Inc. Air Charter operator
Global Crossing Airlines Operations, LLC Florida, United States 100 % ownership by Global Crossing Airlines Inc. Operating Company
LatinX Air S.A.S Ecuador 100 % ownership by Global Crossing Airlines Inc Air Charter operator
GlobalX Colombia S.A.S. Colombia 100 % ownership by Global Crossing Airlines Inc Air Charter operator
GlobalX Air Tours, LLC Florida, United States 100 % ownership by Global Crossing Inc. Air charter service
Charter Air Solutions, LLC Montana, United States 80 % ownership by the Global Crossing Airlines Holdings Inc. Charter Broker</t>
        </is>
      </c>
    </row>
    <row r="5">
      <c r="A5" s="4" t="inlineStr">
        <is>
          <t>Schedule of Property And Equipment Depreciated On A Straight-line Basis To An Estimated Residual Value</t>
        </is>
      </c>
      <c r="B5" s="4" t="inlineStr">
        <is>
          <t>Property and equipment are recorded at cost at the Acquisition Date and depreciated on a straight-line basis to an estimated residual value over their estimated useful lives or lease term, whichever is shorter, as follows:
Leasehold Improvements, Aircraft, other 1 - 10 years (or life of lease, if shorter)
Office and Ground Equipment 5 years
Computer Hardware and Software 3 - 5 years
Property and Equipment under Finance Leases 5 - 30 years (or life of lease, if shorter)
Rotable Parts Average remaining life of aircraft fleet, currently estimated to be 47 months</t>
        </is>
      </c>
    </row>
    <row r="6">
      <c r="A6" s="4" t="inlineStr">
        <is>
          <t>Components of Property and Equipment, net</t>
        </is>
      </c>
      <c r="B6" s="4" t="inlineStr">
        <is>
          <t xml:space="preserve">The components of property and equipment, net are as follows:
December 31,
2023 2022
Rotable Parts $ 3,068,695 $ 1,018,642
Computer Hardware and Software 1,477,466 878,282
Leasehold improvements, Aircraft, other 971,760 168,588
Office and Ground Equipment 634,198 585,534
Less: accumulated depreciation 627,129 209,758
Total Property and equipment, net $ 5,524,990 $ 2,441,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Lease Costs Related to Finance and Operating Leases</t>
        </is>
      </c>
      <c r="B4" s="4" t="inlineStr">
        <is>
          <t>The table below presents information for lease costs related to the Company's finance and operating leases in thousands:
For The Three Months Ended June 30, For The Six Months Ended June 30,
2024 2023 2024 2023
Finance lease cost
Amortization of leased assets $ 756 $ 105 $ 1,087 $ 219
Interest of lease liabilities 733 101 1,042 202
Operating lease cost
Operating lease cost (1) 4,377 1,800 7,081 3,647
Total lease cost 5,866 2,006 9,210 4,068 (1) Expenses are classified within Aircraft Rent on the Company's condensed consolidated statements of operations.</t>
        </is>
      </c>
      <c r="C4" s="4" t="inlineStr">
        <is>
          <t>The following table presents lease costs related to the Company’s finance and operating leases:
For The Year Ended December 31,
2023 2022
Finance lease cost
Amortization of leased assets $ 529,533 $ 130,037
Interest of lease liabilities 435,266 102,561
Operating lease cost
Operating lease cost (1) 8,172,685 4,797,056
Total lease cost $ 9,137,484 $ 5,029,654 (1) Expenses are classified within Aircraft Rent on the Company's consolidated statements of operations.</t>
        </is>
      </c>
    </row>
    <row r="5">
      <c r="A5" s="4" t="inlineStr">
        <is>
          <t>Schedule of Lease Terms and Discount Rates Related to Finance and Operating Leases</t>
        </is>
      </c>
      <c r="B5" s="4" t="inlineStr">
        <is>
          <t>The table below presents lease terms and discount rates related to the Company's finance and operating leases:
June 30, 2024 June 30, 2023
Weighted-average remaining lease term
Operating leases 6.51 years 6.52 years
Finance leases 6.36 years 5.71 years
Weighted-average discount rate
Operating leases 13.87 % 12.12 %
Finance leases 14.62 % 12.16 %
June 30, 2024 June 30, 2023
Weighted-average remaining lease term
Operating leases 6.51 years 6.52 years
Finance leases 6.36 years 5.71 years
Weighted-average discount rate
Operating leases 13.87 % 12.12 %</t>
        </is>
      </c>
      <c r="C5" s="4" t="inlineStr">
        <is>
          <t xml:space="preserve"> The table below presents lease terms and discount rates related to the Company's finance and operating leases:
December 31, 2023 December 31, 2022
Weighted-average remaining lease term
Operating leases 6.14 years 4.52 years
Finance leases 5.22 years 5.72 years
Weighted-average discount rate
Operating leases 13.03 % 10.53 %
Finance leases 12.53 % 11.65 %</t>
        </is>
      </c>
    </row>
    <row r="6">
      <c r="A6" s="4" t="inlineStr">
        <is>
          <t>Schedule of Cash and Non-cash Activities Associated with Leases</t>
        </is>
      </c>
      <c r="B6" s="4" t="inlineStr">
        <is>
          <t xml:space="preserve">The table below presents cash and non-cash activities associated with our leases:
Six Months Ended June 30,
2024 2023
Cash paid for amounts included in the measurement of lease liabilities:
Operating cash flows from operating leases $ 6,838 $ 3,669
Financing cash flows from finance leases 858 221 </t>
        </is>
      </c>
      <c r="C6" s="4" t="inlineStr">
        <is>
          <t xml:space="preserve">The table below presents cash and non-cash activities associated with our leases:
For The Year Ended December 31,
2023 2022
Cash paid for amounts included in the measurement of lease liabilities:
Operating cash flows from operating leases $ 7,927,758 $ 3,482,839
Financing cash flows from finance leases 479,923 501,169 </t>
        </is>
      </c>
    </row>
    <row r="7">
      <c r="A7" s="4" t="inlineStr">
        <is>
          <t>Summary of Future Minimum Lease Payments under Finance and Operating Lease Liabilities</t>
        </is>
      </c>
      <c r="B7" s="4" t="inlineStr">
        <is>
          <t>The following table provides details of the Company's future minimum lease payments under finance lease liabilities and operating lease liabilities recorded in thousands on the Company's condensed consolidated balance sheets as of June 30, 2024. The table does not include commitments that are contingent on events or other factors that are currently uncertain or unknown.
Finance Leases Operating Leases
Remainder of 2024 $ 2,471 $ 12,509
2025 5,122 24,535
2026 5,122 22,854
2027 5,013 20,936
2028 4,384 16,232
2029 and thereafter 8,485 44,412
Total minimum lease payments 30,597 141,478
Less amount representing interest 10,349 48,643
Present value of minimum lease payments 20,248 92,835
Less current portion 2,284 13,323
Long-term portion $ 17,964 $ 79,512</t>
        </is>
      </c>
      <c r="C7" s="4" t="inlineStr">
        <is>
          <t xml:space="preserve">Future minimum lease payments under finance and operating lease liabilities with initial terms in excess of one year are as follows:
Finance Leases Operating Leases
2024 $ 1,042,413 $ 22,836,536
2025 1,042,413 19,644,557
2026 1,042,413 17,933,734
2027 932,797 16,016,344
2028 663,872 11,312,134
2029 and thereafter 541,624 26,863,248
Total minimum lease payments 5,265,532 114,606,553
Less amount representing interest 1,373,298 35,797,981
Present value of minimum lease payments 3,892,234 78,808,572
Less current portion 599,228 13,650,119
Long-term portion $ 3,293,006 $ 65,158,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4</t>
        </is>
      </c>
      <c r="C2" s="2" t="inlineStr">
        <is>
          <t>Dec. 31, 2023</t>
        </is>
      </c>
    </row>
    <row r="3">
      <c r="A3" s="3" t="inlineStr">
        <is>
          <t>Warrants and Rights Note Disclosure [Abstract]</t>
        </is>
      </c>
      <c r="B3" s="4" t="inlineStr">
        <is>
          <t xml:space="preserve"> </t>
        </is>
      </c>
      <c r="C3" s="4" t="inlineStr">
        <is>
          <t xml:space="preserve"> </t>
        </is>
      </c>
    </row>
    <row r="4">
      <c r="A4" s="4" t="inlineStr">
        <is>
          <t>Summary of Warrant Activity</t>
        </is>
      </c>
      <c r="B4" s="4" t="inlineStr">
        <is>
          <t>Following is a summary of the warrant activity during the three and six months ended June 30, 2024 and 2023:
Number of Share Purchase Warrants Weighted Average Exercise Price
Outstanding January 1, 2023 19,633,911 $ 1.18
Issued - -
Exercised ( 2,499,453 ) 0.43
Expired - -
Outstanding March 31, 2023 17,134,458 $ 1.29
Issued - -
Exercised ( 227,630 ) 0.97
Expired ( 4,530,808 ) 0.99
Outstanding June 30, 2023 12,376,020 $ 1.40
Outstanding January 1, 2024 22,571,471 $ 1.35
Issued - -
Exercised - -
Expired ( 4,838,707 ) 1.24
Outstanding March 31, 2024 17,732,764 $ 1.21
Issued - -
Exercised - -
Expired - -
Outstanding June 30, 2024 17,732,764 $ 1.21 As of June 30, 2024, the following share purchase warrants were outstanding and exercisable:
Outstanding Exercise Price Remaining life Expiry Date
7,537,313 USD$ 1.50 1.83 April 29, 2026
10,195,451 USD$ 1.00 6.00 Jun 30, 2030
17,732,764 As of June 30, 2023, the following share purchase warrants were outstanding and exercisable:
Outstanding Exercise Price Remaining life Expiry Date
4,838,707 USD$ 1.24 0.75 March 28, 2024
7,537,313 USD$ 1.50 2.83 April 29, 2026
12,376,020</t>
        </is>
      </c>
      <c r="C4" s="4" t="inlineStr">
        <is>
          <t xml:space="preserve">The following is a summary of share purchase warrants activities during the years ended December 31, 2023 and 2022:
Number of Share Purchase Warrants Weighted Average Exercise Price
Outstanding January 1, 2022 17,631,350 $ 1.05
Issued 4,838,707 - 1.24
Exercised ( 1,110,510 ) - 0.48
Expired ( 1,725,636 ) - 0.48
Outstanding December 31, 2022 19,633,911 $ 1.18
Issued 10,142,874 1.00
Exercised ( 2,727,083 ) - 0.48
Expired ( 4,530,808 ) 0.99
Outstanding December 31, 2023 22,518,894 $ 1.35 </t>
        </is>
      </c>
    </row>
    <row r="5">
      <c r="A5" s="4" t="inlineStr">
        <is>
          <t>Schedule of Share Purchase Warrants Outstanding and Exercisable</t>
        </is>
      </c>
      <c r="B5" s="4" t="inlineStr">
        <is>
          <t>As of June 30, 2024, the following share purchase warrants were outstanding and exercisable:
Outstanding Exercise Price Remaining life Expiry Date
7,537,313 USD$ 1.50 1.83 April 29, 2026
10,195,451 USD$ 1.00 6.00 Jun 30, 2030
17,732,764 As of June 30, 2023, the following share purchase warrants were outstanding and exercisable:
Outstanding Exercise Price Remaining life Expiry Date
4,838,707 USD$ 1.24 0.75 March 28, 2024
7,537,313 USD$ 1.50 2.83 April 29, 2026
12,376,020</t>
        </is>
      </c>
      <c r="C5" s="4" t="inlineStr">
        <is>
          <t xml:space="preserve">As of December 31, 2023, the following share purchase warrants were outstanding and exercisable:
Outstanding Exercise Price Remaining life Expiry Date
4,838,707 USD$ 1.24 0.24 Mar 28, 2024
7,537,313 USD$ 1.50 2.33 April 29, 2026
10,142,874 USD$ 1.00 6.50 Jun 30, 2030
22,518,894 As of December 31, 2022, the following share purchase warrants were outstanding and exercisable:
Outstanding Exercise Price Remaining life Expiry Date
4,882,838 USD$ 1.00 0.32 April 26, 2023
192,500 USD$ 0.62 0.32 April 26, 2023
2,182,553 USD$ 0.39 0.34 April 26, 2023
4,838,707 USD$ 1.24 1.24 Mar 28, 2024
7,537,313 USD$ 1.50 3.33 April 29, 2026
19,633,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Fair Value of Warrant</t>
        </is>
      </c>
      <c r="B4" s="4" t="inlineStr">
        <is>
          <t>The fair value of the warrant was measured using the Monte Carlo pricing model. Significant inputs into the model as of August 2, 2023 are as follows:
Monte Carlo Assumptions August 2, 2023
Exercise price $ 1.00
Warrant expiration date June 30, 2030
Stock price $ 0.85
Interest rate (annual) (1) 4.21 %
Volatility (annual) (2) 50.0 %
Remaining term (years) 6.91
Annualized dividend yield (3)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Based Payments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tock Option Activities</t>
        </is>
      </c>
      <c r="B4" s="4" t="inlineStr">
        <is>
          <t>The following is a summary of stock option activities for the three and six months ended June 30, 2024 and 2023:
Number of stock Weighted average Weighted average
Outstanding January 1, 2023 820,668 $ 0.25 $ 0.34
Granted — — —
Exercised ( 150,000 ) 0.48 0.16
Forfeited ( 200,000 ) 0.25 0.57
Outstanding March 31, 2023 470,668 $ 0.25 $ 0.54
Granted — — —
Exercised — — —
Forfeited — — —
Outstanding June 30, 2023 470,668 $ 0.25 $ 0.54
Outstanding January 1, 2024 470,668 $ 0.25 $ 0.54
Granted — — —
Exercised — — —
Forfeited ( 157,334 ) 0.37 0.24
Outstanding March 31, 2024 313,334 $ 0.25 $ 0.25
Granted — — —
Exercised — — —
Forfeited ( 66,667 ) 0.25 0.67
Outstanding June 30, 2024 246,667 $ 0.25 $ 0.67</t>
        </is>
      </c>
      <c r="C4" s="4" t="inlineStr">
        <is>
          <t xml:space="preserve">The following is a summary of stock option activities for the years ended December 31, 2023 and 2022:
Number of stock Weighted average Weighted average
Outstanding January 1, 2022 920,668 $ 0.25 $ 0.49
Granted — — —
Exercised ( 83,333 ) 0.25 0.57
Forfeited ( 16,667 ) 0.25 0.57
Outstanding December 31, 2022 820,668 $ 0.25 $ 0.48
Granted
Exercised ( 150,000 ) 0.48 0.16
Forfeited ( 200,000 ) 0.25 0.57
Outstanding December 31, 2023 470,668 $ 0.25 $ 0.54 </t>
        </is>
      </c>
    </row>
    <row r="5">
      <c r="A5" s="4" t="inlineStr">
        <is>
          <t>Summary of Stock Options Outstanding and Exercisable</t>
        </is>
      </c>
      <c r="B5" s="4" t="inlineStr">
        <is>
          <t>As of June 30, 2024, the following stock options were outstanding and exercisable:
Outstanding Exercisable Exercise Price Remaining life (years) Expiry Date
246,667 246,667 $ 0.25 — June 23, 2025
246,667 246,667 As of June 30, 2023, the following stock options were outstanding and exercisable:
Outstanding Exercisable Exercise Price Remaining life (years) Expiry Date
420,668 420,668 $ 0.25 1.98 June 23, 2025
50,000 50,000 $ 0.62 2.24 September 23, 2025
470,668 470,668</t>
        </is>
      </c>
      <c r="C5" s="4" t="inlineStr">
        <is>
          <t xml:space="preserve">As of December 31, 2023, the following stock options were outstanding and exercisable:
Outstanding Exercisable Exercise Price Remaining life (years) Expiry Date
420,668 420,668 $ 0.25 1.48 June 23, 2025
50,000 50,000 $ 0.62 1.73 September 23, 2025
470,668 470,668 As of December 31, 2022, the following stock options were outstanding and exercisable:
Outstanding Exercisable Exercise Price Remaining life (years) Expiry Date
150,000 150,000 $ 0.47 0.49 June 29, 2023
100,000 100,000 $ 0.25 0.59 March 8, 2023
100,000 100,000 $ 0.25 0.11 February 9, 2023
420,668 420,668 $ 0.25 2.48 June 23, 2025
50,000 50,000 $ 0.62 2.73 September 23, 2025
820,668 820,668 </t>
        </is>
      </c>
    </row>
    <row r="6">
      <c r="A6" s="4" t="inlineStr">
        <is>
          <t>Summary of RSU Activities</t>
        </is>
      </c>
      <c r="B6" s="4" t="inlineStr">
        <is>
          <t>The following is a summary of RSU activities for the three and six months ended June 30, 2024 and 2023:
Number of RSUs Weighted average grant date fair value per RSU
Outstanding January 1, 2023 3,305,837 $ 1.14
Granted 1,687,777 0.97
Vested ( 400,542 ) 1.04
Forfeited ( 129,315 ) 0.96
Outstanding March 31, 2023 4,463,757 $ 1.10
Granted 1,155,000 0.97
Vested ( 467,500 ) 0.91
Forfeited ( 378,334 ) 1.01
Outstanding June 30, 2023 4,772,923 $ 1.01
Outstanding January 1, 2024 4,989,603 $ 0.98
Granted 2,573,333 0.52
Vested ( 794,579 ) 1.02
Forfeited ( 870,002 ) 1.11
Outstanding March 31, 2024 5,898,355 $ 0.75
Granted 231,667 0.54
Vested ( 619,908 ) 1.26
Forfeited ( 330,892 ) 0.71
Outstanding June 30, 2024 5,179,222 $ 0.69</t>
        </is>
      </c>
      <c r="C6" s="4" t="inlineStr">
        <is>
          <t xml:space="preserve">The following is a summary of RSU activities for the years ended December 31, 2023 and 2022:
Number of RSUs Weighted average grant date fair value per RSU
Outstanding January 1, 2022 2,067,500 $ 1.16
Granted 2,731,180 0.80
Issuance of common stock ( 651,336 ) 0.88
Forfeited ( 841,507 ) 1.24
Outstanding December 31, 2022 3,305,837 $ 1.14
Granted 4,351,944 0.91
Issuance of common stock ( 1,741,152 ) 0.87
Forfeited ( 860,361 ) 0.88
Outstanding December 31, 2023 5,056,268 $ 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ummary of Future Minimum Lease Payments under Finance and Operating Lease Liabilities</t>
        </is>
      </c>
      <c r="B4" s="4" t="inlineStr">
        <is>
          <t>The following table provides details of the Company's future minimum lease payments under finance lease liabilities and operating lease liabilities recorded in thousands on the Company's condensed consolidated balance sheets as of June 30, 2024. The table does not include commitments that are contingent on events or other factors that are currently uncertain or unknown.
Finance Leases Operating Leases
Remainder of 2024 $ 2,471 $ 12,509
2025 5,122 24,535
2026 5,122 22,854
2027 5,013 20,936
2028 4,384 16,232
2029 and thereafter 8,485 44,412
Total minimum lease payments 30,597 141,478
Less amount representing interest 10,349 48,643
Present value of minimum lease payments 20,248 92,835
Less current portion 2,284 13,323
Long-term portion $ 17,964 $ 79,512</t>
        </is>
      </c>
      <c r="C4" s="4" t="inlineStr">
        <is>
          <t xml:space="preserve">Future minimum lease payments under finance and operating lease liabilities with initial terms in excess of one year are as follows:
Finance Leases Operating Leases
2024 $ 1,042,413 $ 22,836,536
2025 1,042,413 19,644,557
2026 1,042,413 17,933,734
2027 932,797 16,016,344
2028 663,872 11,312,134
2029 and thereafter 541,624 26,863,248
Total minimum lease payments 5,265,532 114,606,553
Less amount representing interest 1,373,298 35,797,981
Present value of minimum lease payments 3,892,234 78,808,572
Less current portion 599,228 13,650,119
Long-term portion $ 3,293,006 $ 65,158,453 </t>
        </is>
      </c>
    </row>
    <row r="5">
      <c r="A5" s="4" t="inlineStr">
        <is>
          <t>Schedule of Lease Costs Related to Finance and Operating Leases</t>
        </is>
      </c>
      <c r="B5" s="4" t="inlineStr">
        <is>
          <t>The table below presents information for lease costs related to the Company's finance and operating leases in thousands:
For The Three Months Ended June 30, For The Six Months Ended June 30,
2024 2023 2024 2023
Finance lease cost
Amortization of leased assets $ 756 $ 105 $ 1,087 $ 219
Interest of lease liabilities 733 101 1,042 202
Operating lease cost
Operating lease cost (1) 4,377 1,800 7,081 3,647
Total lease cost 5,866 2,006 9,210 4,068 (1) Expenses are classified within Aircraft Rent on the Company's condensed consolidated statements of operations.</t>
        </is>
      </c>
      <c r="C5" s="4" t="inlineStr">
        <is>
          <t>The following table presents lease costs related to the Company’s finance and operating leases:
For The Year Ended December 31,
2023 2022
Finance lease cost
Amortization of leased assets $ 529,533 $ 130,037
Interest of lease liabilities 435,266 102,561
Operating lease cost
Operating lease cost (1) 8,172,685 4,797,056
Total lease cost $ 9,137,484 $ 5,029,654 (1) Expenses are classified within Aircraft Rent on the Company's consolidated statements of operations.</t>
        </is>
      </c>
    </row>
    <row r="6">
      <c r="A6" s="4" t="inlineStr">
        <is>
          <t>Schedule of Lease Terms and Discount Rates Related to Finance and Operating Leases</t>
        </is>
      </c>
      <c r="B6" s="4" t="inlineStr">
        <is>
          <t>The table below presents lease terms and discount rates related to the Company's finance and operating leases:
June 30, 2024 June 30, 2023
Weighted-average remaining lease term
Operating leases 6.51 years 6.52 years
Finance leases 6.36 years 5.71 years
Weighted-average discount rate
Operating leases 13.87 % 12.12 %
Finance leases 14.62 % 12.16 %
June 30, 2024 June 30, 2023
Weighted-average remaining lease term
Operating leases 6.51 years 6.52 years
Finance leases 6.36 years 5.71 years
Weighted-average discount rate
Operating leases 13.87 % 12.12 %</t>
        </is>
      </c>
      <c r="C6" s="4" t="inlineStr">
        <is>
          <t xml:space="preserve"> The table below presents lease terms and discount rates related to the Company's finance and operating leases:
December 31, 2023 December 31, 2022
Weighted-average remaining lease term
Operating leases 6.14 years 4.52 years
Finance leases 5.22 years 5.72 years
Weighted-average discount rate
Operating leases 13.03 % 10.53 %
Finance leases 12.53 % 11.65 %</t>
        </is>
      </c>
    </row>
    <row r="7">
      <c r="A7" s="4" t="inlineStr">
        <is>
          <t>Schedule of Cash and Non-cash Activities Associated with Leases</t>
        </is>
      </c>
      <c r="B7" s="4" t="inlineStr">
        <is>
          <t xml:space="preserve">The table below presents cash and non-cash activities associated with our leases:
Six Months Ended June 30,
2024 2023
Cash paid for amounts included in the measurement of lease liabilities:
Operating cash flows from operating leases $ 6,838 $ 3,669
Financing cash flows from finance leases 858 221 </t>
        </is>
      </c>
      <c r="C7" s="4" t="inlineStr">
        <is>
          <t xml:space="preserve">The table below presents cash and non-cash activities associated with our leases:
For The Year Ended December 31,
2023 2022
Cash paid for amounts included in the measurement of lease liabilities:
Operating cash flows from operating leases $ 7,927,758 $ 3,482,839
Financing cash flows from finance leases 479,923 501,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 from Continuing Operations</t>
        </is>
      </c>
      <c r="B4" s="4" t="inlineStr">
        <is>
          <t xml:space="preserve">The following table summarizes the significant components of the provision for income taxes from continuing operations:
For the Year Ended December 31, 2023 For the Year Ended December 31, 2022
Federal:
Current $ — $ —
Deferred ( 4,214,775 ) ( 3,318,558 )
State:
Current 30,781 —
Deferred ( 690,243 ) ( 561,962 )
Change in valuation allowance 4,876,687 3,880,520
Total income tax provision $ 2,450 $ — </t>
        </is>
      </c>
    </row>
    <row r="5">
      <c r="A5" s="4" t="inlineStr">
        <is>
          <t>Schedule of Income Tax Provision Computed at Federal Statutory Corporate Tax Rate</t>
        </is>
      </c>
      <c r="B5" s="4" t="inlineStr">
        <is>
          <t>The income tax provision differs from that computed at the federal statutory corporate tax rate as follows:
For the Year Ended For the Year Ended
Expected provision at Federal statutory tax rate 21.00 % 21.00 %
State tax expense, net of Federal benefit 3.17 % —
Change in valuation allowance ( 23.35 )% ( 20.98 )%
Permanent difference ( 0.73 )% ( 0.02 )%
Other ( 0.24 )% —
Total - 0.15 % 0.00 %</t>
        </is>
      </c>
    </row>
    <row r="6">
      <c r="A6" s="4" t="inlineStr">
        <is>
          <t>Schedule of Deferred Tax Assets and Liabilities</t>
        </is>
      </c>
      <c r="B6" s="4" t="inlineStr">
        <is>
          <t xml:space="preserve">The following table summarizes the significant components of the Company’s deferred taxes:
For the Year Ended For the Year Ended
Deferred tax assets (liabilities):
Net operating loss $ 12,089,733 $ 7,851,883
Share based compensation 471,754 347,507
Disallowed interest 1,572,921 398,118
Allowance for doubtful accounts 23,206 25,627
Lease accounting 304,670 413,142
Unrealized Loss 14,017 14,164
Depreciation ( 938,364 ) ( 389,191 )
Total deferred tax assets (liabilities) $ 13,537,937 $ 8,661,250
Less valuation allowance ( 13,537,937 ) ( 8,661,250 )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200000000</v>
      </c>
      <c r="C4" s="6" t="n">
        <v>200000000</v>
      </c>
      <c r="D4" s="6" t="n">
        <v>200000000</v>
      </c>
    </row>
    <row r="5">
      <c r="A5" s="4" t="inlineStr">
        <is>
          <t>Common stock shares issued</t>
        </is>
      </c>
      <c r="B5" s="6" t="n">
        <v>60603681</v>
      </c>
      <c r="C5" s="6" t="n">
        <v>58925871</v>
      </c>
      <c r="D5" s="6" t="n">
        <v>53440482</v>
      </c>
    </row>
    <row r="6">
      <c r="A6" s="4" t="inlineStr">
        <is>
          <t>Common stock shares outstanding</t>
        </is>
      </c>
      <c r="B6" s="6" t="n">
        <v>60603681</v>
      </c>
      <c r="C6" s="6" t="n">
        <v>58925871</v>
      </c>
      <c r="D6" s="6" t="n">
        <v>534404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ummary of Note Payable</t>
        </is>
      </c>
      <c r="B4" s="4" t="inlineStr">
        <is>
          <t>Notes Payable is comprised of the following:
For the Period Ended For the Year Ended
Subscription Agreement $ 35,684 $ 35,684
Less unamortized debt issuance costs, noncurrent 6,295 6,509
Total carrying amount 29,389 29,175
Less current maturities — —
Total long-term Note Payable $ 29,389 $ 29,175</t>
        </is>
      </c>
      <c r="C4" s="4" t="inlineStr">
        <is>
          <t xml:space="preserve">Notes Payable is comprised of the following:
For the Year Ended For the Year Ended
Subscription Agreement $ 35,684,000 $ 6,000,000
GEM — 1,476,600
Airframe — 990,000
Less unamortized debt issuance costs, noncurrent 6,509,206 1,574,838
Total carrying amount 29,174,794 6,891,762
Less current maturities — 1,810,468
Total long-term Note Payable $ 29,174,794 $ 5,081,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 Capital and Additional Paid in Capital Authorized (Tables)</t>
        </is>
      </c>
      <c r="B1" s="2" t="inlineStr">
        <is>
          <t>6 Months Ended</t>
        </is>
      </c>
      <c r="C1" s="2" t="inlineStr">
        <is>
          <t>12 Months Ended</t>
        </is>
      </c>
    </row>
    <row r="2">
      <c r="B2" s="2" t="inlineStr">
        <is>
          <t>Jun. 30, 2024</t>
        </is>
      </c>
      <c r="C2" s="2" t="inlineStr">
        <is>
          <t>Dec. 31, 2023</t>
        </is>
      </c>
    </row>
    <row r="3">
      <c r="A3" s="3" t="inlineStr">
        <is>
          <t>Share Capital And Additional Paid In Capital Authorized [Abstract]</t>
        </is>
      </c>
      <c r="B3" s="4" t="inlineStr">
        <is>
          <t xml:space="preserve"> </t>
        </is>
      </c>
      <c r="C3" s="4" t="inlineStr">
        <is>
          <t xml:space="preserve"> </t>
        </is>
      </c>
    </row>
    <row r="4">
      <c r="A4" s="4" t="inlineStr">
        <is>
          <t>Summary of Warrant Activity</t>
        </is>
      </c>
      <c r="B4" s="4" t="inlineStr">
        <is>
          <t>Following is a summary of the warrant activity during the three and six months ended June 30, 2024 and 2023:
Number of Share Purchase Warrants Weighted Average Exercise Price
Outstanding January 1, 2023 19,633,911 $ 1.18
Issued - -
Exercised ( 2,499,453 ) 0.43
Expired - -
Outstanding March 31, 2023 17,134,458 $ 1.29
Issued - -
Exercised ( 227,630 ) 0.97
Expired ( 4,530,808 ) 0.99
Outstanding June 30, 2023 12,376,020 $ 1.40
Outstanding January 1, 2024 22,571,471 $ 1.35
Issued - -
Exercised - -
Expired ( 4,838,707 ) 1.24
Outstanding March 31, 2024 17,732,764 $ 1.21
Issued - -
Exercised - -
Expired - -
Outstanding June 30, 2024 17,732,764 $ 1.21 As of June 30, 2024, the following share purchase warrants were outstanding and exercisable:
Outstanding Exercise Price Remaining life Expiry Date
7,537,313 USD$ 1.50 1.83 April 29, 2026
10,195,451 USD$ 1.00 6.00 Jun 30, 2030
17,732,764 As of June 30, 2023, the following share purchase warrants were outstanding and exercisable:
Outstanding Exercise Price Remaining life Expiry Date
4,838,707 USD$ 1.24 0.75 March 28, 2024
7,537,313 USD$ 1.50 2.83 April 29, 2026
12,376,020</t>
        </is>
      </c>
      <c r="C4" s="4" t="inlineStr">
        <is>
          <t xml:space="preserve">The following is a summary of share purchase warrants activities during the years ended December 31, 2023 and 2022:
Number of Share Purchase Warrants Weighted Average Exercise Price
Outstanding January 1, 2022 17,631,350 $ 1.05
Issued 4,838,707 - 1.24
Exercised ( 1,110,510 ) - 0.48
Expired ( 1,725,636 ) - 0.48
Outstanding December 31, 2022 19,633,911 $ 1.18
Issued 10,142,874 1.00
Exercised ( 2,727,083 ) - 0.48
Expired ( 4,530,808 ) 0.99
Outstanding December 31, 2023 22,518,894 $ 1.35 </t>
        </is>
      </c>
    </row>
    <row r="5">
      <c r="A5" s="4" t="inlineStr">
        <is>
          <t>Schedule of Purchase Warrants Outstanding and Exercisable</t>
        </is>
      </c>
      <c r="B5" s="4" t="inlineStr">
        <is>
          <t>As of June 30, 2024, the following share purchase warrants were outstanding and exercisable:
Outstanding Exercise Price Remaining life Expiry Date
7,537,313 USD$ 1.50 1.83 April 29, 2026
10,195,451 USD$ 1.00 6.00 Jun 30, 2030
17,732,764 As of June 30, 2023, the following share purchase warrants were outstanding and exercisable:
Outstanding Exercise Price Remaining life Expiry Date
4,838,707 USD$ 1.24 0.75 March 28, 2024
7,537,313 USD$ 1.50 2.83 April 29, 2026
12,376,020</t>
        </is>
      </c>
      <c r="C5" s="4" t="inlineStr">
        <is>
          <t xml:space="preserve">As of December 31, 2023, the following share purchase warrants were outstanding and exercisable:
Outstanding Exercise Price Remaining life Expiry Date
4,838,707 USD$ 1.24 0.24 Mar 28, 2024
7,537,313 USD$ 1.50 2.33 April 29, 2026
10,142,874 USD$ 1.00 6.50 Jun 30, 2030
22,518,894 As of December 31, 2022, the following share purchase warrants were outstanding and exercisable:
Outstanding Exercise Price Remaining life Expiry Date
4,882,838 USD$ 1.00 0.32 April 26, 2023
192,500 USD$ 0.62 0.32 April 26, 2023
2,182,553 USD$ 0.39 0.34 April 26, 2023
4,838,707 USD$ 1.24 1.24 Mar 28, 2024
7,537,313 USD$ 1.50 3.33 April 29, 2026
19,633,911 </t>
        </is>
      </c>
    </row>
    <row r="6">
      <c r="A6" s="4" t="inlineStr">
        <is>
          <t>Summary of Stock Option Activities</t>
        </is>
      </c>
      <c r="B6" s="4" t="inlineStr">
        <is>
          <t>The following is a summary of stock option activities for the three and six months ended June 30, 2024 and 2023:
Number of stock Weighted average Weighted average
Outstanding January 1, 2023 820,668 $ 0.25 $ 0.34
Granted — — —
Exercised ( 150,000 ) 0.48 0.16
Forfeited ( 200,000 ) 0.25 0.57
Outstanding March 31, 2023 470,668 $ 0.25 $ 0.54
Granted — — —
Exercised — — —
Forfeited — — —
Outstanding June 30, 2023 470,668 $ 0.25 $ 0.54
Outstanding January 1, 2024 470,668 $ 0.25 $ 0.54
Granted — — —
Exercised — — —
Forfeited ( 157,334 ) 0.37 0.24
Outstanding March 31, 2024 313,334 $ 0.25 $ 0.25
Granted — — —
Exercised — — —
Forfeited ( 66,667 ) 0.25 0.67
Outstanding June 30, 2024 246,667 $ 0.25 $ 0.67</t>
        </is>
      </c>
      <c r="C6" s="4" t="inlineStr">
        <is>
          <t xml:space="preserve">The following is a summary of stock option activities for the years ended December 31, 2023 and 2022:
Number of stock Weighted average Weighted average
Outstanding January 1, 2022 920,668 $ 0.25 $ 0.49
Granted — — —
Exercised ( 83,333 ) 0.25 0.57
Forfeited ( 16,667 ) 0.25 0.57
Outstanding December 31, 2022 820,668 $ 0.25 $ 0.48
Granted
Exercised ( 150,000 ) 0.48 0.16
Forfeited ( 200,000 ) 0.25 0.57
Outstanding December 31, 2023 470,668 $ 0.25 $ 0.54 </t>
        </is>
      </c>
    </row>
    <row r="7">
      <c r="A7" s="4" t="inlineStr">
        <is>
          <t>Summary of Stock Options Outstanding and Exercisable</t>
        </is>
      </c>
      <c r="B7" s="4" t="inlineStr">
        <is>
          <t>As of June 30, 2024, the following stock options were outstanding and exercisable:
Outstanding Exercisable Exercise Price Remaining life (years) Expiry Date
246,667 246,667 $ 0.25 — June 23, 2025
246,667 246,667 As of June 30, 2023, the following stock options were outstanding and exercisable:
Outstanding Exercisable Exercise Price Remaining life (years) Expiry Date
420,668 420,668 $ 0.25 1.98 June 23, 2025
50,000 50,000 $ 0.62 2.24 September 23, 2025
470,668 470,668</t>
        </is>
      </c>
      <c r="C7" s="4" t="inlineStr">
        <is>
          <t xml:space="preserve">As of December 31, 2023, the following stock options were outstanding and exercisable:
Outstanding Exercisable Exercise Price Remaining life (years) Expiry Date
420,668 420,668 $ 0.25 1.48 June 23, 2025
50,000 50,000 $ 0.62 1.73 September 23, 2025
470,668 470,668 As of December 31, 2022, the following stock options were outstanding and exercisable:
Outstanding Exercisable Exercise Price Remaining life (years) Expiry Date
150,000 150,000 $ 0.47 0.49 June 29, 2023
100,000 100,000 $ 0.25 0.59 March 8, 2023
100,000 100,000 $ 0.25 0.11 February 9, 2023
420,668 420,668 $ 0.25 2.48 June 23, 2025
50,000 50,000 $ 0.62 2.73 September 23, 2025
820,668 820,668 </t>
        </is>
      </c>
    </row>
    <row r="8">
      <c r="A8" s="4" t="inlineStr">
        <is>
          <t>Summary of RSU Activities</t>
        </is>
      </c>
      <c r="B8" s="4" t="inlineStr">
        <is>
          <t>The following is a summary of RSU activities for the three and six months ended June 30, 2024 and 2023:
Number of RSUs Weighted average grant date fair value per RSU
Outstanding January 1, 2023 3,305,837 $ 1.14
Granted 1,687,777 0.97
Vested ( 400,542 ) 1.04
Forfeited ( 129,315 ) 0.96
Outstanding March 31, 2023 4,463,757 $ 1.10
Granted 1,155,000 0.97
Vested ( 467,500 ) 0.91
Forfeited ( 378,334 ) 1.01
Outstanding June 30, 2023 4,772,923 $ 1.01
Outstanding January 1, 2024 4,989,603 $ 0.98
Granted 2,573,333 0.52
Vested ( 794,579 ) 1.02
Forfeited ( 870,002 ) 1.11
Outstanding March 31, 2024 5,898,355 $ 0.75
Granted 231,667 0.54
Vested ( 619,908 ) 1.26
Forfeited ( 330,892 ) 0.71
Outstanding June 30, 2024 5,179,222 $ 0.69</t>
        </is>
      </c>
      <c r="C8" s="4" t="inlineStr">
        <is>
          <t xml:space="preserve">The following is a summary of RSU activities for the years ended December 31, 2023 and 2022:
Number of RSUs Weighted average grant date fair value per RSU
Outstanding January 1, 2022 2,067,500 $ 1.16
Granted 2,731,180 0.80
Issuance of common stock ( 651,336 ) 0.88
Forfeited ( 841,507 ) 1.24
Outstanding December 31, 2022 3,305,837 $ 1.14
Granted 4,351,944 0.91
Issuance of common stock ( 1,741,152 ) 0.87
Forfeited ( 860,361 ) 0.88
Outstanding December 31, 2023 5,056,268 $ 0.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come (Loss) Per Share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Computation of Basic and Diluted Earnings Per Share</t>
        </is>
      </c>
      <c r="B4" s="4" t="inlineStr">
        <is>
          <t xml:space="preserve">Three Months Ended June 30,
2024 2023
Numerator:
Net income (loss) $ 284 $ ( 7,471 )
Denominator:
Weighted average common shares outstanding - Basic 60,008,779 56,857,629
Dilutive effect of stock options, RSUs and warrants 23,029,458 —
Weighted average common shares outstanding - Diluted 83,633,139 56,857,629
Basic earnings (loss) per share $ 0.00 $ ( 0.13 )
Diluted earnings (loss) per share (1) $ 0.00 $ ( 0.13 ) The following table shows the computation of basic and diluted earnings per share for the six months ended June 30, 2024 and 2023 in thousands, except share and per share amounts:
Six Months Ended June 30,
2024 2023
Numerator:
Net loss $ ( 6,095 ) $ ( 13,543 )
Denominator:
Weighted average common shares outstanding - Basic 59,621,946 55,680,815
Dilutive effect of stock options, RSUs and warrants — —
Weighted average common shares outstanding - Diluted 59,621,946 55,680,815
Basic loss per share $ ( 0.10 ) $ ( 0.24 )
Diluted loss per share (1) $ ( 0.10 ) $ ( 0.24 ) (1) There were 17,732,764 warrants, 246,667 options, and 5,179,222 RSUs outstanding at June 30, 2024 and there were 12,376,020 warrants, 470,668 options, and 4,772,923 RSUs outstanding at June 30, 2023. The Company excluded the warrants, options and RSUs from the calculation of diluted EPS for the six months ended June 30, 2024 and 2023 and three months ended June 30, 2023, as inclusion would have an anti-dilutive effect. </t>
        </is>
      </c>
      <c r="C4" s="4" t="inlineStr">
        <is>
          <t>The following table shows the computation of basic and diluted earnings per share:
December 31, December 31,
Numerator:
Net income (loss) $ ( 21,010,541 ) $ ( 15,820,997 )
Denominator:
Weighted average common shares outstanding - Basic 56,763,879 52,074,647
Dilutive effect of stock options, RSUs and warrants — —
Weighted average common shares outstanding - Diluted 56,763,879 52,074,647
Basic loss per share $ ( 0.37 ) $ ( 0.30 )
Diluted loss per share (1) $ ( 0.37 ) $ ( 0.30 ) (1) There were 22,518,894 warrants, 470,668 options, and 5,056,270 RSUs outstanding at December 31, 2023 and there were 19,633,911 warrants, 820,668 options, and 3,293,337 RSUs outstanding at December 31, 2022. The Company excluded the warrants, options and RSUs from the calculation of diluted EPS for the years ended December 31, 2023 and 2022 as inclusion would have an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Liabilities</t>
        </is>
      </c>
      <c r="B4" s="4" t="inlineStr">
        <is>
          <t>Accrued liabilities consisted of the following as of June 30, 2024 and December 31, 2023, in thousands.
June 30, 2024 December 31, 2023
Salaries, wages and benefits $ 2,920 $ 2,899
Passenger Taxes 4,611 2,317
Aircraft fuel 295 1,435
Contracted ground and aviation services 1,401 2,200
Maintenance 258 1,081
Aircraft Rent 3,376 3,384
Other 4,298 4,149
Accrued liabilities $ 17,159 $ 17,465</t>
        </is>
      </c>
      <c r="C4" s="4" t="inlineStr">
        <is>
          <t xml:space="preserve">Accrued liabilities consisted of the following as of December 31, 2023:
December 31, 2023 December 31, 2022
Salaries, wages and benefits $ 2,899,068 $ 1,796,443
Passenger Taxes 2,316,881 1,647,319
Aircraft fuel 1,434,563 1,595,324
Contracted ground and aviation services 2,199,770 1,154,409
Maintenance 1,081,416 1,115,293
Aircraft Rent 3,383,587 986,762
Other 4,150,035 1,163,079
Accrued liabilities $ 17,465,320 $ 9,458,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Contract Liability (Tables)</t>
        </is>
      </c>
      <c r="B1" s="2" t="inlineStr">
        <is>
          <t>6 Months Ended</t>
        </is>
      </c>
      <c r="C1" s="2" t="inlineStr">
        <is>
          <t>12 Months Ended</t>
        </is>
      </c>
    </row>
    <row r="2">
      <c r="B2" s="2" t="inlineStr">
        <is>
          <t>Jun. 30, 2024</t>
        </is>
      </c>
      <c r="C2" s="2" t="inlineStr">
        <is>
          <t>Dec. 31, 2023</t>
        </is>
      </c>
    </row>
    <row r="3">
      <c r="A3" s="3" t="inlineStr">
        <is>
          <t>Contract with Customer, Contract Asset, Contract Liability, and Receivable [Abstract]</t>
        </is>
      </c>
      <c r="B3" s="4" t="inlineStr">
        <is>
          <t xml:space="preserve"> </t>
        </is>
      </c>
      <c r="C3" s="4" t="inlineStr">
        <is>
          <t xml:space="preserve"> </t>
        </is>
      </c>
    </row>
    <row r="4">
      <c r="A4" s="4" t="inlineStr">
        <is>
          <t>Summary of Significant Changes in Deferred Revenue Liability Balances</t>
        </is>
      </c>
      <c r="B4" s="4" t="inlineStr">
        <is>
          <t>Significant changes in our deferred revenue liability balances during the period and year ended, June 30, 2024 and December 31, 2023, respectively, were as follows in thousands:
June 30, 2024 December 31, 2023
Beginning Balance $ 9,896 $ 3,201
Revenue Recognized ( 13,845 ) ( 3,201 )
Amounts Collected or Invoiced 7,837 9,896
Ending Balance $ 3,888 $ 9,896</t>
        </is>
      </c>
      <c r="C4" s="4" t="inlineStr">
        <is>
          <t xml:space="preserve">Significant changes in our Deferred Revenue liability balances during the year ended December 31, 2023 and 2022 were as follows:
For the Year Ended For the Year Ended
Beginning Balance $ 3,200,664 $ 1,995,090
Revenue Recognized ( 3,200,664 ) ( 1,995,090 )
Amounts Collected or invoiced 9,895,583 3,200,664
Ending Balance $ 9,895,583 $ 3,200,6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Going Concern - Additional Information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 deficit</t>
        </is>
      </c>
      <c r="B4" s="5" t="n">
        <v>31700000</v>
      </c>
      <c r="C4" s="5" t="n">
        <v>22435074</v>
      </c>
      <c r="D4" s="5" t="n">
        <v>16141322</v>
      </c>
    </row>
    <row r="5">
      <c r="A5" s="4" t="inlineStr">
        <is>
          <t>Retained deficit</t>
        </is>
      </c>
      <c r="B5" s="5" t="n">
        <v>65189000</v>
      </c>
      <c r="C5" s="5" t="n">
        <v>59093845</v>
      </c>
      <c r="D5" s="5" t="n">
        <v>38083304</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14" customWidth="1" min="5" max="5"/>
  </cols>
  <sheetData>
    <row r="1">
      <c r="A1" s="1" t="inlineStr">
        <is>
          <t>Basis of Presentation and Summary of Significant Accounting Policies - Additional Information (Details)</t>
        </is>
      </c>
      <c r="B1" s="2" t="inlineStr">
        <is>
          <t>12 Months Ended</t>
        </is>
      </c>
    </row>
    <row r="2">
      <c r="B2" s="2" t="inlineStr">
        <is>
          <t>Dec. 31, 2023 USD ($)</t>
        </is>
      </c>
      <c r="C2" s="2" t="inlineStr">
        <is>
          <t>Dec. 31, 2022 USD ($)</t>
        </is>
      </c>
      <c r="D2" s="2" t="inlineStr">
        <is>
          <t>Sep. 21, 2023 USD ($) CarbonOffsets</t>
        </is>
      </c>
      <c r="E2" s="2" t="inlineStr">
        <is>
          <t>Sep. 18,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6079531</v>
      </c>
      <c r="C4" s="5" t="n">
        <v>3585261</v>
      </c>
      <c r="D4" s="4" t="inlineStr">
        <is>
          <t xml:space="preserve"> </t>
        </is>
      </c>
      <c r="E4" s="4" t="inlineStr">
        <is>
          <t xml:space="preserve"> </t>
        </is>
      </c>
    </row>
    <row r="5">
      <c r="A5" s="4" t="inlineStr">
        <is>
          <t>Deposits held for an Airport Security Bond</t>
        </is>
      </c>
      <c r="B5" s="6" t="n">
        <v>360000</v>
      </c>
      <c r="C5" s="4" t="inlineStr">
        <is>
          <t xml:space="preserve"> </t>
        </is>
      </c>
      <c r="D5" s="4" t="inlineStr">
        <is>
          <t xml:space="preserve"> </t>
        </is>
      </c>
      <c r="E5" s="4" t="inlineStr">
        <is>
          <t xml:space="preserve"> </t>
        </is>
      </c>
    </row>
    <row r="6">
      <c r="A6" s="4" t="inlineStr">
        <is>
          <t>Provision for allowance for credit losses</t>
        </is>
      </c>
      <c r="B6" s="6" t="n">
        <v>5915</v>
      </c>
      <c r="C6" s="6" t="n">
        <v>219759</v>
      </c>
      <c r="D6" s="4" t="inlineStr">
        <is>
          <t xml:space="preserve"> </t>
        </is>
      </c>
      <c r="E6" s="4" t="inlineStr">
        <is>
          <t xml:space="preserve"> </t>
        </is>
      </c>
    </row>
    <row r="7">
      <c r="A7" s="4" t="inlineStr">
        <is>
          <t>Allowance for credit losses</t>
        </is>
      </c>
      <c r="B7" s="6" t="n">
        <v>94755</v>
      </c>
      <c r="C7" s="6" t="n">
        <v>104406</v>
      </c>
      <c r="D7" s="4" t="inlineStr">
        <is>
          <t xml:space="preserve"> </t>
        </is>
      </c>
      <c r="E7" s="4" t="inlineStr">
        <is>
          <t xml:space="preserve"> </t>
        </is>
      </c>
    </row>
    <row r="8">
      <c r="A8" s="4" t="inlineStr">
        <is>
          <t>Allowance for obsolete items</t>
        </is>
      </c>
      <c r="B8" s="6" t="n">
        <v>0</v>
      </c>
      <c r="C8" s="4" t="inlineStr">
        <is>
          <t xml:space="preserve"> </t>
        </is>
      </c>
      <c r="D8" s="4" t="inlineStr">
        <is>
          <t xml:space="preserve"> </t>
        </is>
      </c>
      <c r="E8" s="4" t="inlineStr">
        <is>
          <t xml:space="preserve"> </t>
        </is>
      </c>
    </row>
    <row r="9">
      <c r="A9" s="4" t="inlineStr">
        <is>
          <t>Number of carbon offsets | CarbonOffsets</t>
        </is>
      </c>
      <c r="B9" s="4" t="inlineStr">
        <is>
          <t xml:space="preserve"> </t>
        </is>
      </c>
      <c r="C9" s="4" t="inlineStr">
        <is>
          <t xml:space="preserve"> </t>
        </is>
      </c>
      <c r="D9" s="6" t="n">
        <v>54000</v>
      </c>
      <c r="E9" s="4" t="inlineStr">
        <is>
          <t xml:space="preserve"> </t>
        </is>
      </c>
    </row>
    <row r="10">
      <c r="A10" s="4" t="inlineStr">
        <is>
          <t>Useful life</t>
        </is>
      </c>
      <c r="B10" s="4" t="inlineStr">
        <is>
          <t xml:space="preserve"> </t>
        </is>
      </c>
      <c r="C10" s="4" t="inlineStr">
        <is>
          <t xml:space="preserve"> </t>
        </is>
      </c>
      <c r="D10" s="4" t="inlineStr">
        <is>
          <t>36 months</t>
        </is>
      </c>
      <c r="E10" s="4" t="inlineStr">
        <is>
          <t xml:space="preserve"> </t>
        </is>
      </c>
    </row>
    <row r="11">
      <c r="A11" s="4" t="inlineStr">
        <is>
          <t>Intangible asset cost</t>
        </is>
      </c>
      <c r="B11" s="6" t="n">
        <v>453600</v>
      </c>
      <c r="C11" s="4" t="inlineStr">
        <is>
          <t xml:space="preserve"> </t>
        </is>
      </c>
      <c r="D11" s="5" t="n">
        <v>453600</v>
      </c>
      <c r="E11" s="4" t="inlineStr">
        <is>
          <t xml:space="preserve"> </t>
        </is>
      </c>
    </row>
    <row r="12">
      <c r="A12" s="4" t="inlineStr">
        <is>
          <t>Accumulated amortization</t>
        </is>
      </c>
      <c r="B12" s="6" t="n">
        <v>37800</v>
      </c>
      <c r="C12" s="4" t="inlineStr">
        <is>
          <t xml:space="preserve"> </t>
        </is>
      </c>
      <c r="D12" s="4" t="inlineStr">
        <is>
          <t xml:space="preserve"> </t>
        </is>
      </c>
      <c r="E12" s="4" t="inlineStr">
        <is>
          <t xml:space="preserve"> </t>
        </is>
      </c>
    </row>
    <row r="13">
      <c r="A13" s="4" t="inlineStr">
        <is>
          <t>Amortization expense</t>
        </is>
      </c>
      <c r="B13" s="6" t="n">
        <v>789494</v>
      </c>
      <c r="C13" s="6" t="n">
        <v>218688</v>
      </c>
      <c r="D13" s="4" t="inlineStr">
        <is>
          <t xml:space="preserve"> </t>
        </is>
      </c>
      <c r="E13" s="4" t="inlineStr">
        <is>
          <t xml:space="preserve"> </t>
        </is>
      </c>
    </row>
    <row r="14">
      <c r="A14" s="4" t="inlineStr">
        <is>
          <t>Deferred maintenance costs</t>
        </is>
      </c>
      <c r="B14" s="6" t="n">
        <v>1740537</v>
      </c>
      <c r="C14" s="6" t="n">
        <v>1022492</v>
      </c>
      <c r="D14" s="4" t="inlineStr">
        <is>
          <t xml:space="preserve"> </t>
        </is>
      </c>
      <c r="E14" s="4" t="inlineStr">
        <is>
          <t xml:space="preserve"> </t>
        </is>
      </c>
    </row>
    <row r="15">
      <c r="A15" s="4" t="inlineStr">
        <is>
          <t>Property and equipment depreciation</t>
        </is>
      </c>
      <c r="B15" s="6" t="n">
        <v>935970</v>
      </c>
      <c r="C15" s="6" t="n">
        <v>283325</v>
      </c>
      <c r="D15" s="4" t="inlineStr">
        <is>
          <t xml:space="preserve"> </t>
        </is>
      </c>
      <c r="E15" s="4" t="inlineStr">
        <is>
          <t xml:space="preserve"> </t>
        </is>
      </c>
    </row>
    <row r="16">
      <c r="A16" s="4" t="inlineStr">
        <is>
          <t>Impairment losses</t>
        </is>
      </c>
      <c r="B16" s="5" t="n">
        <v>0</v>
      </c>
      <c r="C16" s="6" t="n">
        <v>0</v>
      </c>
      <c r="D16" s="4" t="inlineStr">
        <is>
          <t xml:space="preserve"> </t>
        </is>
      </c>
      <c r="E16" s="4" t="inlineStr">
        <is>
          <t xml:space="preserve"> </t>
        </is>
      </c>
    </row>
    <row r="17">
      <c r="A17" s="4" t="inlineStr">
        <is>
          <t>Percentage of deposit by charter customers upon signing contract</t>
        </is>
      </c>
      <c r="B17" s="10" t="n">
        <v>0.1</v>
      </c>
      <c r="C17" s="4" t="inlineStr">
        <is>
          <t xml:space="preserve"> </t>
        </is>
      </c>
      <c r="D17" s="4" t="inlineStr">
        <is>
          <t xml:space="preserve"> </t>
        </is>
      </c>
      <c r="E17" s="4" t="inlineStr">
        <is>
          <t xml:space="preserve"> </t>
        </is>
      </c>
    </row>
    <row r="18">
      <c r="A18" s="4" t="inlineStr">
        <is>
          <t>Expected annual amortization for carbon offsets intangibles, 2024</t>
        </is>
      </c>
      <c r="B18" s="5" t="n">
        <v>151200</v>
      </c>
      <c r="C18" s="4" t="inlineStr">
        <is>
          <t xml:space="preserve"> </t>
        </is>
      </c>
      <c r="D18" s="4" t="inlineStr">
        <is>
          <t xml:space="preserve"> </t>
        </is>
      </c>
      <c r="E18" s="4" t="inlineStr">
        <is>
          <t xml:space="preserve"> </t>
        </is>
      </c>
    </row>
    <row r="19">
      <c r="A19" s="4" t="inlineStr">
        <is>
          <t>Expected annual amortization for carbon offsets intangibles, 2025</t>
        </is>
      </c>
      <c r="B19" s="6" t="n">
        <v>151200</v>
      </c>
      <c r="C19" s="4" t="inlineStr">
        <is>
          <t xml:space="preserve"> </t>
        </is>
      </c>
      <c r="D19" s="4" t="inlineStr">
        <is>
          <t xml:space="preserve"> </t>
        </is>
      </c>
      <c r="E19" s="4" t="inlineStr">
        <is>
          <t xml:space="preserve"> </t>
        </is>
      </c>
    </row>
    <row r="20">
      <c r="A20" s="4" t="inlineStr">
        <is>
          <t>Expected annual amortization for carbon offsets intangibles, 2026</t>
        </is>
      </c>
      <c r="B20" s="6" t="n">
        <v>113400</v>
      </c>
      <c r="C20" s="4" t="inlineStr">
        <is>
          <t xml:space="preserve"> </t>
        </is>
      </c>
      <c r="D20" s="4" t="inlineStr">
        <is>
          <t xml:space="preserve"> </t>
        </is>
      </c>
      <c r="E20" s="4" t="inlineStr">
        <is>
          <t xml:space="preserve"> </t>
        </is>
      </c>
    </row>
    <row r="21">
      <c r="A21" s="4" t="inlineStr">
        <is>
          <t>Charter Air Solutions, LLC (Top Flight)</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share acquired</t>
        </is>
      </c>
      <c r="B23" s="4" t="inlineStr">
        <is>
          <t xml:space="preserve"> </t>
        </is>
      </c>
      <c r="C23" s="4" t="inlineStr">
        <is>
          <t xml:space="preserve"> </t>
        </is>
      </c>
      <c r="D23" s="4" t="inlineStr">
        <is>
          <t xml:space="preserve"> </t>
        </is>
      </c>
      <c r="E23" s="10" t="n">
        <v>0.8</v>
      </c>
    </row>
    <row r="24">
      <c r="A24" s="4" t="inlineStr">
        <is>
          <t>Prepaid Expenses and Other Current Assets [Member]</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Lessor maintenance deposits</t>
        </is>
      </c>
      <c r="B26" s="5" t="n">
        <v>908358</v>
      </c>
      <c r="C26" s="4" t="inlineStr">
        <is>
          <t xml:space="preserve"> </t>
        </is>
      </c>
      <c r="D26" s="4" t="inlineStr">
        <is>
          <t xml:space="preserve"> </t>
        </is>
      </c>
      <c r="E26" s="4" t="inlineStr">
        <is>
          <t xml:space="preserve"> </t>
        </is>
      </c>
    </row>
    <row r="27">
      <c r="A27" s="4" t="inlineStr">
        <is>
          <t>Deferred Costs and Other Assets [Member]</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Lessor maintenance deposits</t>
        </is>
      </c>
      <c r="B29" s="4" t="inlineStr">
        <is>
          <t xml:space="preserve"> </t>
        </is>
      </c>
      <c r="C29" s="5" t="n">
        <v>889919</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Details of Company's Subsidiaries (Details)</t>
        </is>
      </c>
      <c r="B1" s="2" t="inlineStr">
        <is>
          <t>12 Months Ended</t>
        </is>
      </c>
    </row>
    <row r="2">
      <c r="B2" s="2" t="inlineStr">
        <is>
          <t>Dec. 31, 2023</t>
        </is>
      </c>
    </row>
    <row r="3">
      <c r="A3" s="4" t="inlineStr">
        <is>
          <t>Global Crossing Airlines Holdings, Inc. | Delaware, United States</t>
        </is>
      </c>
      <c r="B3" s="4" t="inlineStr">
        <is>
          <t xml:space="preserve"> </t>
        </is>
      </c>
    </row>
    <row r="4">
      <c r="A4" s="3" t="inlineStr">
        <is>
          <t>Basis of Presentation and Summary of Significant Accounting Policies [Line Items]</t>
        </is>
      </c>
      <c r="B4" s="4" t="inlineStr">
        <is>
          <t xml:space="preserve"> </t>
        </is>
      </c>
    </row>
    <row r="5">
      <c r="A5" s="4" t="inlineStr">
        <is>
          <t>Percentage of ownership interest in subsidiary by parent</t>
        </is>
      </c>
      <c r="B5" s="10" t="n">
        <v>1</v>
      </c>
    </row>
    <row r="6">
      <c r="A6" s="4" t="inlineStr">
        <is>
          <t>Global Crossing Airlines, Inc. | Delaware, United States</t>
        </is>
      </c>
      <c r="B6" s="4" t="inlineStr">
        <is>
          <t xml:space="preserve"> </t>
        </is>
      </c>
    </row>
    <row r="7">
      <c r="A7" s="3" t="inlineStr">
        <is>
          <t>Basis of Presentation and Summary of Significant Accounting Policies [Line Items]</t>
        </is>
      </c>
      <c r="B7" s="4" t="inlineStr">
        <is>
          <t xml:space="preserve"> </t>
        </is>
      </c>
    </row>
    <row r="8">
      <c r="A8" s="4" t="inlineStr">
        <is>
          <t>Percentage of ownership interest in subsidiary by parent</t>
        </is>
      </c>
      <c r="B8" s="10" t="n">
        <v>1</v>
      </c>
    </row>
    <row r="9">
      <c r="A9" s="4" t="inlineStr">
        <is>
          <t>GlobalX Travel Technologies, Inc. | Delaware, United States</t>
        </is>
      </c>
      <c r="B9" s="4" t="inlineStr">
        <is>
          <t xml:space="preserve"> </t>
        </is>
      </c>
    </row>
    <row r="10">
      <c r="A10" s="3" t="inlineStr">
        <is>
          <t>Basis of Presentation and Summary of Significant Accounting Policies [Line Items]</t>
        </is>
      </c>
      <c r="B10" s="4" t="inlineStr">
        <is>
          <t xml:space="preserve"> </t>
        </is>
      </c>
    </row>
    <row r="11">
      <c r="A11" s="4" t="inlineStr">
        <is>
          <t>Percentage of ownership interest in subsidiary by parent</t>
        </is>
      </c>
      <c r="B11" s="10" t="n">
        <v>0.8</v>
      </c>
    </row>
    <row r="12">
      <c r="A12" s="4" t="inlineStr">
        <is>
          <t>UrbanX Air Mobility, Inc. | Delaware, United States</t>
        </is>
      </c>
      <c r="B12" s="4" t="inlineStr">
        <is>
          <t xml:space="preserve"> </t>
        </is>
      </c>
    </row>
    <row r="13">
      <c r="A13" s="3" t="inlineStr">
        <is>
          <t>Basis of Presentation and Summary of Significant Accounting Policies [Line Items]</t>
        </is>
      </c>
      <c r="B13" s="4" t="inlineStr">
        <is>
          <t xml:space="preserve"> </t>
        </is>
      </c>
    </row>
    <row r="14">
      <c r="A14" s="4" t="inlineStr">
        <is>
          <t>Percentage of ownership interest in subsidiary by parent</t>
        </is>
      </c>
      <c r="B14" s="10" t="n">
        <v>1</v>
      </c>
    </row>
    <row r="15">
      <c r="A15" s="4" t="inlineStr">
        <is>
          <t>Global Crossing Airlines Operations, LLC | Florida, United States</t>
        </is>
      </c>
      <c r="B15" s="4" t="inlineStr">
        <is>
          <t xml:space="preserve"> </t>
        </is>
      </c>
    </row>
    <row r="16">
      <c r="A16" s="3" t="inlineStr">
        <is>
          <t>Basis of Presentation and Summary of Significant Accounting Policies [Line Items]</t>
        </is>
      </c>
      <c r="B16" s="4" t="inlineStr">
        <is>
          <t xml:space="preserve"> </t>
        </is>
      </c>
    </row>
    <row r="17">
      <c r="A17" s="4" t="inlineStr">
        <is>
          <t>Percentage of ownership interest in subsidiary by parent</t>
        </is>
      </c>
      <c r="B17" s="10" t="n">
        <v>1</v>
      </c>
    </row>
    <row r="18">
      <c r="A18" s="4" t="inlineStr">
        <is>
          <t>LatinX Air S.A.S. | Ecuador</t>
        </is>
      </c>
      <c r="B18" s="4" t="inlineStr">
        <is>
          <t xml:space="preserve"> </t>
        </is>
      </c>
    </row>
    <row r="19">
      <c r="A19" s="3" t="inlineStr">
        <is>
          <t>Basis of Presentation and Summary of Significant Accounting Policies [Line Items]</t>
        </is>
      </c>
      <c r="B19" s="4" t="inlineStr">
        <is>
          <t xml:space="preserve"> </t>
        </is>
      </c>
    </row>
    <row r="20">
      <c r="A20" s="4" t="inlineStr">
        <is>
          <t>Percentage of ownership interest in subsidiary by parent</t>
        </is>
      </c>
      <c r="B20" s="10" t="n">
        <v>1</v>
      </c>
    </row>
    <row r="21">
      <c r="A21" s="4" t="inlineStr">
        <is>
          <t>GlobalX Colombia S.A.S | Colombia</t>
        </is>
      </c>
      <c r="B21" s="4" t="inlineStr">
        <is>
          <t xml:space="preserve"> </t>
        </is>
      </c>
    </row>
    <row r="22">
      <c r="A22" s="3" t="inlineStr">
        <is>
          <t>Basis of Presentation and Summary of Significant Accounting Policies [Line Items]</t>
        </is>
      </c>
      <c r="B22" s="4" t="inlineStr">
        <is>
          <t xml:space="preserve"> </t>
        </is>
      </c>
    </row>
    <row r="23">
      <c r="A23" s="4" t="inlineStr">
        <is>
          <t>Percentage of ownership interest in subsidiary by parent</t>
        </is>
      </c>
      <c r="B23" s="10" t="n">
        <v>1</v>
      </c>
    </row>
    <row r="24">
      <c r="A24" s="4" t="inlineStr">
        <is>
          <t>GlobalX Air Tours, LLC | Florida, United States</t>
        </is>
      </c>
      <c r="B24" s="4" t="inlineStr">
        <is>
          <t xml:space="preserve"> </t>
        </is>
      </c>
    </row>
    <row r="25">
      <c r="A25" s="3" t="inlineStr">
        <is>
          <t>Basis of Presentation and Summary of Significant Accounting Policies [Line Items]</t>
        </is>
      </c>
      <c r="B25" s="4" t="inlineStr">
        <is>
          <t xml:space="preserve"> </t>
        </is>
      </c>
    </row>
    <row r="26">
      <c r="A26" s="4" t="inlineStr">
        <is>
          <t>Percentage of ownership interest in subsidiary by parent</t>
        </is>
      </c>
      <c r="B26" s="10" t="n">
        <v>1</v>
      </c>
    </row>
    <row r="27">
      <c r="A27" s="4" t="inlineStr">
        <is>
          <t>Charter Air Solutions, LLC | Montana, United States</t>
        </is>
      </c>
      <c r="B27" s="4" t="inlineStr">
        <is>
          <t xml:space="preserve"> </t>
        </is>
      </c>
    </row>
    <row r="28">
      <c r="A28" s="3" t="inlineStr">
        <is>
          <t>Basis of Presentation and Summary of Significant Accounting Policies [Line Items]</t>
        </is>
      </c>
      <c r="B28" s="4" t="inlineStr">
        <is>
          <t xml:space="preserve"> </t>
        </is>
      </c>
    </row>
    <row r="29">
      <c r="A29" s="4" t="inlineStr">
        <is>
          <t>Percentage of ownership interest in subsidiary by parent</t>
        </is>
      </c>
      <c r="B29" s="10"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preciated On A Straight-line Basis To An Estimated Residual Value (Details)</t>
        </is>
      </c>
      <c r="B1" s="2" t="inlineStr">
        <is>
          <t>Dec. 31, 2023</t>
        </is>
      </c>
    </row>
    <row r="2">
      <c r="A2" s="4" t="inlineStr">
        <is>
          <t>Leasehold Improvements, Aircraft, other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Leasehold Improvements, Aircraft, other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Office and Grou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Computer Hardware and Software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omputer Hardware and Software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Property and Equipment under Finance Leases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perty and Equipment under Finance Leases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row r="23">
      <c r="A23" s="4" t="inlineStr">
        <is>
          <t>Rotable Par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47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omponents of Property and Equipment, ne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4" t="inlineStr">
        <is>
          <t xml:space="preserve"> </t>
        </is>
      </c>
      <c r="C3" s="5" t="n">
        <v>627129</v>
      </c>
      <c r="D3" s="5" t="n">
        <v>209758</v>
      </c>
    </row>
    <row r="4">
      <c r="A4" s="4" t="inlineStr">
        <is>
          <t>Total Property and equipment, net</t>
        </is>
      </c>
      <c r="B4" s="5" t="n">
        <v>8296000</v>
      </c>
      <c r="C4" s="6" t="n">
        <v>5524990</v>
      </c>
      <c r="D4" s="6" t="n">
        <v>2441288</v>
      </c>
    </row>
    <row r="5">
      <c r="A5" s="4" t="inlineStr">
        <is>
          <t>Rotable Par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4" t="inlineStr">
        <is>
          <t xml:space="preserve"> </t>
        </is>
      </c>
      <c r="C7" s="6" t="n">
        <v>3068695</v>
      </c>
      <c r="D7" s="6" t="n">
        <v>1018642</v>
      </c>
    </row>
    <row r="8">
      <c r="A8" s="4" t="inlineStr">
        <is>
          <t>Computer Hardware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6" t="n">
        <v>1477466</v>
      </c>
      <c r="D10" s="6" t="n">
        <v>878282</v>
      </c>
    </row>
    <row r="11">
      <c r="A11" s="4" t="inlineStr">
        <is>
          <t>Leasehold Improvements, Aircraft, 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971760</v>
      </c>
      <c r="D13" s="6" t="n">
        <v>168588</v>
      </c>
    </row>
    <row r="14">
      <c r="A14" s="4" t="inlineStr">
        <is>
          <t>Office and Grou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5" t="n">
        <v>634198</v>
      </c>
      <c r="D16" s="5" t="n">
        <v>5855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CONDENSED CONSOLIDATED STATEMENTS OF OPERATIONS (UNAUDITED) - USD ($)</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K2" s="2" t="inlineStr">
        <is>
          <t>Dec. 31, 2022</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Revenue</t>
        </is>
      </c>
      <c r="B4" s="5" t="n">
        <v>57546000</v>
      </c>
      <c r="D4" s="5" t="n">
        <v>31475000</v>
      </c>
      <c r="F4" s="5" t="n">
        <v>111380000</v>
      </c>
      <c r="H4" s="5" t="n">
        <v>63626000</v>
      </c>
      <c r="J4" s="5" t="n">
        <v>160121525</v>
      </c>
      <c r="K4" s="5" t="n">
        <v>97110205</v>
      </c>
    </row>
    <row r="5">
      <c r="A5" s="3" t="inlineStr">
        <is>
          <t>Operating Expense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4" t="inlineStr">
        <is>
          <t>Salaries, Wages, &amp; Benefits</t>
        </is>
      </c>
      <c r="B6" s="6" t="n">
        <v>16745000</v>
      </c>
      <c r="D6" s="6" t="n">
        <v>12140000</v>
      </c>
      <c r="F6" s="6" t="n">
        <v>33520000</v>
      </c>
      <c r="H6" s="6" t="n">
        <v>23308000</v>
      </c>
      <c r="J6" s="6" t="n">
        <v>54056847</v>
      </c>
      <c r="K6" s="6" t="n">
        <v>30629414</v>
      </c>
    </row>
    <row r="7">
      <c r="A7" s="4" t="inlineStr">
        <is>
          <t>Aircraft Fuel</t>
        </is>
      </c>
      <c r="B7" s="6" t="n">
        <v>5601000</v>
      </c>
      <c r="D7" s="6" t="n">
        <v>6087000</v>
      </c>
      <c r="F7" s="6" t="n">
        <v>13800000</v>
      </c>
      <c r="H7" s="6" t="n">
        <v>14036000</v>
      </c>
      <c r="J7" s="6" t="n">
        <v>29475548</v>
      </c>
      <c r="K7" s="6" t="n">
        <v>23035395</v>
      </c>
    </row>
    <row r="8">
      <c r="A8" s="4" t="inlineStr">
        <is>
          <t>Maintenance, materials and repairs</t>
        </is>
      </c>
      <c r="B8" s="6" t="n">
        <v>2645000</v>
      </c>
      <c r="D8" s="6" t="n">
        <v>1767000</v>
      </c>
      <c r="F8" s="6" t="n">
        <v>5578000</v>
      </c>
      <c r="H8" s="6" t="n">
        <v>3326000</v>
      </c>
      <c r="J8" s="6" t="n">
        <v>8602949</v>
      </c>
      <c r="K8" s="6" t="n">
        <v>4377378</v>
      </c>
    </row>
    <row r="9">
      <c r="A9" s="4" t="inlineStr">
        <is>
          <t>Depreciation and amortization</t>
        </is>
      </c>
      <c r="B9" s="6" t="n">
        <v>1444000</v>
      </c>
      <c r="D9" s="6" t="n">
        <v>443000</v>
      </c>
      <c r="F9" s="6" t="n">
        <v>2609000</v>
      </c>
      <c r="H9" s="6" t="n">
        <v>886000</v>
      </c>
      <c r="J9" s="6" t="n">
        <v>2292797</v>
      </c>
      <c r="K9" s="6" t="n">
        <v>609489</v>
      </c>
    </row>
    <row r="10">
      <c r="A10" s="4" t="inlineStr">
        <is>
          <t>Contracted ground and aviation services</t>
        </is>
      </c>
      <c r="B10" s="6" t="n">
        <v>4757000</v>
      </c>
      <c r="D10" s="6" t="n">
        <v>5201000</v>
      </c>
      <c r="F10" s="6" t="n">
        <v>11660000</v>
      </c>
      <c r="H10" s="6" t="n">
        <v>10054000</v>
      </c>
      <c r="J10" s="6" t="n">
        <v>20506701</v>
      </c>
      <c r="K10" s="6" t="n">
        <v>15607926</v>
      </c>
    </row>
    <row r="11">
      <c r="A11" s="4" t="inlineStr">
        <is>
          <t>Travel</t>
        </is>
      </c>
      <c r="B11" s="6" t="n">
        <v>3118000</v>
      </c>
      <c r="D11" s="6" t="n">
        <v>1347000</v>
      </c>
      <c r="F11" s="6" t="n">
        <v>6969000</v>
      </c>
      <c r="H11" s="6" t="n">
        <v>3601000</v>
      </c>
      <c r="J11" s="6" t="n">
        <v>8334474</v>
      </c>
      <c r="K11" s="6" t="n">
        <v>5024758</v>
      </c>
    </row>
    <row r="12">
      <c r="A12" s="4" t="inlineStr">
        <is>
          <t>Insurance</t>
        </is>
      </c>
      <c r="B12" s="6" t="n">
        <v>1554000</v>
      </c>
      <c r="D12" s="6" t="n">
        <v>1245000</v>
      </c>
      <c r="F12" s="6" t="n">
        <v>3188000</v>
      </c>
      <c r="H12" s="6" t="n">
        <v>2370000</v>
      </c>
      <c r="J12" s="6" t="n">
        <v>5009477</v>
      </c>
      <c r="K12" s="6" t="n">
        <v>3580377</v>
      </c>
    </row>
    <row r="13">
      <c r="A13" s="4" t="inlineStr">
        <is>
          <t>Aircraft Rent</t>
        </is>
      </c>
      <c r="B13" s="6" t="n">
        <v>14762000</v>
      </c>
      <c r="D13" s="6" t="n">
        <v>6830000</v>
      </c>
      <c r="F13" s="6" t="n">
        <v>27523000</v>
      </c>
      <c r="H13" s="6" t="n">
        <v>12474000</v>
      </c>
      <c r="J13" s="6" t="n">
        <v>33631717</v>
      </c>
      <c r="K13" s="6" t="n">
        <v>15614081</v>
      </c>
    </row>
    <row r="14">
      <c r="A14" s="4" t="inlineStr">
        <is>
          <t>Other</t>
        </is>
      </c>
      <c r="B14" s="6" t="n">
        <v>4377000</v>
      </c>
      <c r="D14" s="6" t="n">
        <v>3191000</v>
      </c>
      <c r="F14" s="6" t="n">
        <v>8609000</v>
      </c>
      <c r="H14" s="6" t="n">
        <v>5995000</v>
      </c>
      <c r="J14" s="6" t="n">
        <v>14078145</v>
      </c>
      <c r="K14" s="6" t="n">
        <v>9867929</v>
      </c>
    </row>
    <row r="15">
      <c r="A15" s="4" t="inlineStr">
        <is>
          <t>Total Operating Expenses</t>
        </is>
      </c>
      <c r="B15" s="6" t="n">
        <v>55003000</v>
      </c>
      <c r="D15" s="6" t="n">
        <v>38251000</v>
      </c>
      <c r="F15" s="6" t="n">
        <v>113456000</v>
      </c>
      <c r="H15" s="6" t="n">
        <v>76050000</v>
      </c>
      <c r="J15" s="6" t="n">
        <v>175988655</v>
      </c>
      <c r="K15" s="6" t="n">
        <v>108346747</v>
      </c>
    </row>
    <row r="16">
      <c r="A16" s="4" t="inlineStr">
        <is>
          <t>Operating Income (Loss)</t>
        </is>
      </c>
      <c r="B16" s="6" t="n">
        <v>2543000</v>
      </c>
      <c r="D16" s="6" t="n">
        <v>-6776000</v>
      </c>
      <c r="F16" s="6" t="n">
        <v>-2076000</v>
      </c>
      <c r="H16" s="6" t="n">
        <v>-12424000</v>
      </c>
      <c r="J16" s="6" t="n">
        <v>-15867130</v>
      </c>
      <c r="K16" s="6" t="n">
        <v>-11236542</v>
      </c>
    </row>
    <row r="17">
      <c r="A17" s="3" t="inlineStr">
        <is>
          <t>Non-Operating Expense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Foreign Exchange (gain) or loss</t>
        </is>
      </c>
      <c r="B18" s="4" t="inlineStr">
        <is>
          <t xml:space="preserve"> </t>
        </is>
      </c>
      <c r="D18" s="4" t="inlineStr">
        <is>
          <t xml:space="preserve"> </t>
        </is>
      </c>
      <c r="F18" s="4" t="inlineStr">
        <is>
          <t xml:space="preserve"> </t>
        </is>
      </c>
      <c r="H18" s="6" t="n">
        <v>1000</v>
      </c>
      <c r="J18" s="4" t="inlineStr">
        <is>
          <t xml:space="preserve"> </t>
        </is>
      </c>
      <c r="K18" s="6" t="n">
        <v>-96415</v>
      </c>
    </row>
    <row r="19">
      <c r="A19" s="4" t="inlineStr">
        <is>
          <t>Interest Expense</t>
        </is>
      </c>
      <c r="B19" s="6" t="n">
        <v>2258000</v>
      </c>
      <c r="D19" s="6" t="n">
        <v>695000</v>
      </c>
      <c r="F19" s="6" t="n">
        <v>4018000</v>
      </c>
      <c r="H19" s="6" t="n">
        <v>1119000</v>
      </c>
      <c r="J19" s="6" t="n">
        <v>4916281</v>
      </c>
      <c r="K19" s="6" t="n">
        <v>1621932</v>
      </c>
    </row>
    <row r="20">
      <c r="A20" s="4" t="inlineStr">
        <is>
          <t>Other non-operating expenses</t>
        </is>
      </c>
      <c r="B20" s="4" t="inlineStr">
        <is>
          <t xml:space="preserve"> </t>
        </is>
      </c>
      <c r="D20" s="4" t="inlineStr">
        <is>
          <t xml:space="preserve"> </t>
        </is>
      </c>
      <c r="F20" s="4" t="inlineStr">
        <is>
          <t xml:space="preserve"> </t>
        </is>
      </c>
      <c r="H20" s="4" t="inlineStr">
        <is>
          <t xml:space="preserve"> </t>
        </is>
      </c>
      <c r="J20" s="4" t="inlineStr">
        <is>
          <t xml:space="preserve"> </t>
        </is>
      </c>
      <c r="K20" s="6" t="n">
        <v>3058938</v>
      </c>
    </row>
    <row r="21">
      <c r="A21" s="4" t="inlineStr">
        <is>
          <t>Total Non-Operating Expenses</t>
        </is>
      </c>
      <c r="B21" s="6" t="n">
        <v>2258000</v>
      </c>
      <c r="D21" s="6" t="n">
        <v>695000</v>
      </c>
      <c r="F21" s="6" t="n">
        <v>4018000</v>
      </c>
      <c r="H21" s="6" t="n">
        <v>1119000</v>
      </c>
      <c r="J21" s="6" t="n">
        <v>4916281</v>
      </c>
      <c r="K21" s="6" t="n">
        <v>4584455</v>
      </c>
    </row>
    <row r="22">
      <c r="A22" s="4" t="inlineStr">
        <is>
          <t>Income (Loss) before income taxes</t>
        </is>
      </c>
      <c r="B22" s="6" t="n">
        <v>285000</v>
      </c>
      <c r="D22" s="6" t="n">
        <v>-7471000</v>
      </c>
      <c r="F22" s="6" t="n">
        <v>-6094000</v>
      </c>
      <c r="H22" s="6" t="n">
        <v>-13543000</v>
      </c>
      <c r="J22" s="6" t="n">
        <v>-20783411</v>
      </c>
      <c r="K22" s="6" t="n">
        <v>-15820997</v>
      </c>
    </row>
    <row r="23">
      <c r="A23" s="4" t="inlineStr">
        <is>
          <t>Income tax expense</t>
        </is>
      </c>
      <c r="B23" s="4" t="inlineStr">
        <is>
          <t xml:space="preserve"> </t>
        </is>
      </c>
      <c r="D23" s="4" t="inlineStr">
        <is>
          <t xml:space="preserve"> </t>
        </is>
      </c>
      <c r="F23" s="4" t="inlineStr">
        <is>
          <t xml:space="preserve"> </t>
        </is>
      </c>
      <c r="H23" s="4" t="inlineStr">
        <is>
          <t xml:space="preserve"> </t>
        </is>
      </c>
      <c r="J23" s="6" t="n">
        <v>2450</v>
      </c>
      <c r="K23" s="6" t="n">
        <v>0</v>
      </c>
    </row>
    <row r="24">
      <c r="A24" s="4" t="inlineStr">
        <is>
          <t>Net Income (Loss)</t>
        </is>
      </c>
      <c r="B24" s="6" t="n">
        <v>285000</v>
      </c>
      <c r="D24" s="6" t="n">
        <v>-7471000</v>
      </c>
      <c r="F24" s="6" t="n">
        <v>-6094000</v>
      </c>
      <c r="H24" s="6" t="n">
        <v>-13543000</v>
      </c>
      <c r="J24" s="6" t="n">
        <v>-20785861</v>
      </c>
      <c r="K24" s="6" t="n">
        <v>-15820997</v>
      </c>
    </row>
    <row r="25">
      <c r="A25" s="4" t="inlineStr">
        <is>
          <t>Net Income attributable to Noncontrolling Interest</t>
        </is>
      </c>
      <c r="B25" s="6" t="n">
        <v>1000</v>
      </c>
      <c r="D25" s="4" t="inlineStr">
        <is>
          <t xml:space="preserve"> </t>
        </is>
      </c>
      <c r="F25" s="6" t="n">
        <v>1000</v>
      </c>
      <c r="H25" s="4" t="inlineStr">
        <is>
          <t xml:space="preserve"> </t>
        </is>
      </c>
      <c r="J25" s="6" t="n">
        <v>224680</v>
      </c>
      <c r="K25" s="4" t="inlineStr">
        <is>
          <t xml:space="preserve"> </t>
        </is>
      </c>
    </row>
    <row r="26">
      <c r="A26" s="4" t="inlineStr">
        <is>
          <t>Net Income (Loss) attributable to the Company</t>
        </is>
      </c>
      <c r="B26" s="5" t="n">
        <v>284000</v>
      </c>
      <c r="D26" s="5" t="n">
        <v>-7471000</v>
      </c>
      <c r="F26" s="5" t="n">
        <v>-6095000</v>
      </c>
      <c r="H26" s="5" t="n">
        <v>-13543000</v>
      </c>
      <c r="J26" s="5" t="n">
        <v>-21010541</v>
      </c>
      <c r="K26" s="5" t="n">
        <v>-15820997</v>
      </c>
    </row>
    <row r="27">
      <c r="A27" s="3" t="inlineStr">
        <is>
          <t>Income (Loss) per share:</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Basic</t>
        </is>
      </c>
      <c r="B28" s="5" t="n">
        <v>0</v>
      </c>
      <c r="D28" s="8" t="n">
        <v>-0.13</v>
      </c>
      <c r="F28" s="9" t="n">
        <v>-0.1</v>
      </c>
      <c r="H28" s="8" t="n">
        <v>-0.24</v>
      </c>
      <c r="J28" s="8" t="n">
        <v>-0.37</v>
      </c>
      <c r="K28" s="9" t="n">
        <v>-0.3</v>
      </c>
    </row>
    <row r="29">
      <c r="A29" s="4" t="inlineStr">
        <is>
          <t>Diluted</t>
        </is>
      </c>
      <c r="B29" s="5" t="n">
        <v>0</v>
      </c>
      <c r="C29" s="4" t="inlineStr">
        <is>
          <t>[1]</t>
        </is>
      </c>
      <c r="D29" s="8" t="n">
        <v>-0.13</v>
      </c>
      <c r="E29" s="4" t="inlineStr">
        <is>
          <t>[1]</t>
        </is>
      </c>
      <c r="F29" s="9" t="n">
        <v>-0.1</v>
      </c>
      <c r="G29" s="4" t="inlineStr">
        <is>
          <t>[1]</t>
        </is>
      </c>
      <c r="H29" s="8" t="n">
        <v>-0.24</v>
      </c>
      <c r="I29" s="4" t="inlineStr">
        <is>
          <t>[1]</t>
        </is>
      </c>
      <c r="J29" s="8" t="n">
        <v>-0.37</v>
      </c>
      <c r="K29" s="9" t="n">
        <v>-0.3</v>
      </c>
    </row>
    <row r="30">
      <c r="A30" s="4" t="inlineStr">
        <is>
          <t>Weighted average number of shares outstanding</t>
        </is>
      </c>
      <c r="B30" s="6" t="n">
        <v>60008779</v>
      </c>
      <c r="D30" s="6" t="n">
        <v>56857629</v>
      </c>
      <c r="F30" s="6" t="n">
        <v>59621946</v>
      </c>
      <c r="H30" s="6" t="n">
        <v>55680815</v>
      </c>
      <c r="J30" s="6" t="n">
        <v>56763879</v>
      </c>
      <c r="K30" s="6" t="n">
        <v>52074647</v>
      </c>
    </row>
    <row r="31">
      <c r="A31" s="4" t="inlineStr">
        <is>
          <t>Fully diluted shares outstanding</t>
        </is>
      </c>
      <c r="B31" s="6" t="n">
        <v>83633139</v>
      </c>
      <c r="D31" s="6" t="n">
        <v>56857629</v>
      </c>
      <c r="F31" s="6" t="n">
        <v>59621946</v>
      </c>
      <c r="H31" s="6" t="n">
        <v>55680815</v>
      </c>
      <c r="J31" s="6" t="n">
        <v>56763879</v>
      </c>
      <c r="K31" s="6" t="n">
        <v>52074647</v>
      </c>
    </row>
    <row r="32"/>
    <row r="33">
      <c r="A33" s="4" t="inlineStr">
        <is>
          <t xml:space="preserve">[1] (1) There were 17,732,764 warrants, 246,667 options, and 5,179,222 RSUs outstanding at June 30, 2024 and there were 12,376,020 warrants, 470,668 options, and 4,772,923 RSUs outstanding at June 30, 2023. The Company excluded the warrants, options and RSUs from the calculation of diluted EPS for the six months ended June 30, 2024 and 2023 and three months ended June 30, 2023, as inclusion would have an anti-dilutive effect. </t>
        </is>
      </c>
    </row>
  </sheetData>
  <mergeCells count="10">
    <mergeCell ref="A1:A2"/>
    <mergeCell ref="B1:E1"/>
    <mergeCell ref="F1:I1"/>
    <mergeCell ref="J1:K1"/>
    <mergeCell ref="B2:C2"/>
    <mergeCell ref="D2:E2"/>
    <mergeCell ref="F2:G2"/>
    <mergeCell ref="H2:I2"/>
    <mergeCell ref="A32:K32"/>
    <mergeCell ref="A33:K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Going Concern - Additional Information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Equity, Including Portion Attributable to Noncontrolling Interest [Abstract]</t>
        </is>
      </c>
      <c r="B3" s="4" t="inlineStr">
        <is>
          <t xml:space="preserve"> </t>
        </is>
      </c>
      <c r="C3" s="4" t="inlineStr">
        <is>
          <t xml:space="preserve"> </t>
        </is>
      </c>
      <c r="D3" s="4" t="inlineStr">
        <is>
          <t xml:space="preserve"> </t>
        </is>
      </c>
    </row>
    <row r="4">
      <c r="A4" s="4" t="inlineStr">
        <is>
          <t>Working capital deficit</t>
        </is>
      </c>
      <c r="B4" s="5" t="n">
        <v>31700000</v>
      </c>
      <c r="C4" s="5" t="n">
        <v>22435074</v>
      </c>
      <c r="D4" s="5" t="n">
        <v>16141322</v>
      </c>
    </row>
    <row r="5">
      <c r="A5" s="4" t="inlineStr">
        <is>
          <t>Retained Earnings (Accumulated Deficit)</t>
        </is>
      </c>
      <c r="B5" s="5" t="n">
        <v>-65189000</v>
      </c>
      <c r="C5" s="5" t="n">
        <v>-59093845</v>
      </c>
      <c r="D5" s="5" t="n">
        <v>-3808330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4" customWidth="1" min="2" max="2"/>
  </cols>
  <sheetData>
    <row r="1">
      <c r="A1" s="1" t="inlineStr">
        <is>
          <t>New Accounting Standards - Additional Information (Details)</t>
        </is>
      </c>
      <c r="B1" s="2" t="inlineStr">
        <is>
          <t>Jun. 30, 2024</t>
        </is>
      </c>
    </row>
    <row r="2">
      <c r="A2" s="4" t="inlineStr">
        <is>
          <t>ASU 2024-04</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24-01</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vestments - Additional Information (Details)</t>
        </is>
      </c>
      <c r="B1" s="2" t="inlineStr">
        <is>
          <t>Jun. 30, 2024</t>
        </is>
      </c>
      <c r="C1" s="2" t="inlineStr">
        <is>
          <t>Dec. 31, 2023</t>
        </is>
      </c>
      <c r="D1" s="2" t="inlineStr">
        <is>
          <t>Jul. 03, 2023</t>
        </is>
      </c>
      <c r="E1" s="2" t="inlineStr">
        <is>
          <t>Jun. 30, 2023</t>
        </is>
      </c>
      <c r="F1" s="2" t="inlineStr">
        <is>
          <t>Dec. 31, 2022</t>
        </is>
      </c>
      <c r="G1" s="2" t="inlineStr">
        <is>
          <t>Jun. 28, 2021</t>
        </is>
      </c>
    </row>
    <row r="2">
      <c r="A2" s="4" t="inlineStr">
        <is>
          <t>Canada Jetlines Operations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transferred</t>
        </is>
      </c>
      <c r="B4" s="4" t="inlineStr">
        <is>
          <t xml:space="preserve"> </t>
        </is>
      </c>
      <c r="C4" s="4" t="inlineStr">
        <is>
          <t xml:space="preserve"> </t>
        </is>
      </c>
      <c r="D4" s="4" t="inlineStr">
        <is>
          <t xml:space="preserve"> </t>
        </is>
      </c>
      <c r="E4" s="4" t="inlineStr">
        <is>
          <t xml:space="preserve"> </t>
        </is>
      </c>
      <c r="F4" s="4" t="inlineStr">
        <is>
          <t xml:space="preserve"> </t>
        </is>
      </c>
      <c r="G4" s="10" t="n">
        <v>0.75</v>
      </c>
    </row>
    <row r="5">
      <c r="A5" s="4" t="inlineStr">
        <is>
          <t>Percentage of shares retained</t>
        </is>
      </c>
      <c r="B5" s="4" t="inlineStr">
        <is>
          <t xml:space="preserve"> </t>
        </is>
      </c>
      <c r="C5" s="4" t="inlineStr">
        <is>
          <t xml:space="preserve"> </t>
        </is>
      </c>
      <c r="D5" s="4" t="inlineStr">
        <is>
          <t xml:space="preserve"> </t>
        </is>
      </c>
      <c r="E5" s="4" t="inlineStr">
        <is>
          <t xml:space="preserve"> </t>
        </is>
      </c>
      <c r="F5" s="4" t="inlineStr">
        <is>
          <t xml:space="preserve"> </t>
        </is>
      </c>
      <c r="G5" s="10" t="n">
        <v>0.25</v>
      </c>
    </row>
    <row r="6">
      <c r="A6" s="4" t="inlineStr">
        <is>
          <t>Equity method investment ownership percentage</t>
        </is>
      </c>
      <c r="B6" s="10" t="n">
        <v>0.07000000000000001</v>
      </c>
      <c r="C6" s="10" t="n">
        <v>0.1</v>
      </c>
      <c r="D6" s="4" t="inlineStr">
        <is>
          <t xml:space="preserve"> </t>
        </is>
      </c>
      <c r="E6" s="10" t="n">
        <v>0.13</v>
      </c>
      <c r="F6" s="10" t="n">
        <v>0.13</v>
      </c>
      <c r="G6" s="4" t="inlineStr">
        <is>
          <t xml:space="preserve"> </t>
        </is>
      </c>
    </row>
    <row r="7">
      <c r="A7" s="4" t="inlineStr">
        <is>
          <t>GlobalX Ground Tea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10" t="n">
        <v>0.5</v>
      </c>
      <c r="E9" s="4" t="inlineStr">
        <is>
          <t xml:space="preserve"> </t>
        </is>
      </c>
      <c r="F9" s="4" t="inlineStr">
        <is>
          <t xml:space="preserve"> </t>
        </is>
      </c>
      <c r="G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dditional Information (Details)</t>
        </is>
      </c>
      <c r="B1" s="2" t="inlineStr">
        <is>
          <t>Jun. 30, 2024</t>
        </is>
      </c>
      <c r="C1" s="2" t="inlineStr">
        <is>
          <t>Dec. 31, 2023</t>
        </is>
      </c>
      <c r="D1" s="2" t="inlineStr">
        <is>
          <t>Sep. 18, 2023</t>
        </is>
      </c>
      <c r="E1" s="2" t="inlineStr">
        <is>
          <t>Jun. 30, 2023</t>
        </is>
      </c>
      <c r="F1" s="2" t="inlineStr">
        <is>
          <t>Dec. 31, 2022</t>
        </is>
      </c>
      <c r="G1" s="2" t="inlineStr">
        <is>
          <t>Jun. 28, 2021</t>
        </is>
      </c>
    </row>
    <row r="2">
      <c r="A2" s="4" t="inlineStr">
        <is>
          <t>Canada Jetlines Operations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transferred</t>
        </is>
      </c>
      <c r="B4" s="4" t="inlineStr">
        <is>
          <t xml:space="preserve"> </t>
        </is>
      </c>
      <c r="C4" s="4" t="inlineStr">
        <is>
          <t xml:space="preserve"> </t>
        </is>
      </c>
      <c r="D4" s="4" t="inlineStr">
        <is>
          <t xml:space="preserve"> </t>
        </is>
      </c>
      <c r="E4" s="4" t="inlineStr">
        <is>
          <t xml:space="preserve"> </t>
        </is>
      </c>
      <c r="F4" s="4" t="inlineStr">
        <is>
          <t xml:space="preserve"> </t>
        </is>
      </c>
      <c r="G4" s="10" t="n">
        <v>0.75</v>
      </c>
    </row>
    <row r="5">
      <c r="A5" s="4" t="inlineStr">
        <is>
          <t>Percentage of shares retained</t>
        </is>
      </c>
      <c r="B5" s="4" t="inlineStr">
        <is>
          <t xml:space="preserve"> </t>
        </is>
      </c>
      <c r="C5" s="4" t="inlineStr">
        <is>
          <t xml:space="preserve"> </t>
        </is>
      </c>
      <c r="D5" s="4" t="inlineStr">
        <is>
          <t xml:space="preserve"> </t>
        </is>
      </c>
      <c r="E5" s="4" t="inlineStr">
        <is>
          <t xml:space="preserve"> </t>
        </is>
      </c>
      <c r="F5" s="4" t="inlineStr">
        <is>
          <t xml:space="preserve"> </t>
        </is>
      </c>
      <c r="G5" s="10" t="n">
        <v>0.25</v>
      </c>
    </row>
    <row r="6">
      <c r="A6" s="4" t="inlineStr">
        <is>
          <t>Equity method investment ownership percentage</t>
        </is>
      </c>
      <c r="B6" s="10" t="n">
        <v>0.07000000000000001</v>
      </c>
      <c r="C6" s="10" t="n">
        <v>0.1</v>
      </c>
      <c r="D6" s="4" t="inlineStr">
        <is>
          <t xml:space="preserve"> </t>
        </is>
      </c>
      <c r="E6" s="10" t="n">
        <v>0.13</v>
      </c>
      <c r="F6" s="10" t="n">
        <v>0.13</v>
      </c>
      <c r="G6" s="4" t="inlineStr">
        <is>
          <t xml:space="preserve"> </t>
        </is>
      </c>
    </row>
    <row r="7">
      <c r="A7" s="4" t="inlineStr">
        <is>
          <t>Charter Air Solutions, LLC (Top Fl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 acquired</t>
        </is>
      </c>
      <c r="B9" s="4" t="inlineStr">
        <is>
          <t xml:space="preserve"> </t>
        </is>
      </c>
      <c r="C9" s="4" t="inlineStr">
        <is>
          <t xml:space="preserve"> </t>
        </is>
      </c>
      <c r="D9" s="10" t="n">
        <v>0.8</v>
      </c>
      <c r="E9" s="4" t="inlineStr">
        <is>
          <t xml:space="preserve"> </t>
        </is>
      </c>
      <c r="F9" s="4" t="inlineStr">
        <is>
          <t xml:space="preserve"> </t>
        </is>
      </c>
      <c r="G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3" customWidth="1" min="6" max="6"/>
    <col width="25" customWidth="1" min="7" max="7"/>
    <col width="33" customWidth="1" min="8" max="8"/>
    <col width="33" customWidth="1" min="9" max="9"/>
    <col width="25" customWidth="1" min="10" max="10"/>
    <col width="25" customWidth="1" min="11" max="11"/>
    <col width="33" customWidth="1" min="12" max="12"/>
    <col width="25" customWidth="1" min="13" max="13"/>
  </cols>
  <sheetData>
    <row r="1">
      <c r="A1" s="1" t="inlineStr">
        <is>
          <t>Debt - Additional Information (Details)</t>
        </is>
      </c>
      <c r="B1" s="2" t="inlineStr">
        <is>
          <t>Aug. 02, 2023 USD ($) $ / shares shares</t>
        </is>
      </c>
      <c r="C1" s="2" t="inlineStr">
        <is>
          <t>Jan. 27, 2023 USD ($)</t>
        </is>
      </c>
      <c r="D1" s="2" t="inlineStr">
        <is>
          <t>Mar. 17, 2022 USD ($) $ / shares shares</t>
        </is>
      </c>
      <c r="E1" s="2" t="inlineStr">
        <is>
          <t>Mar. 17, 2022 USD ($) $ / shares shares</t>
        </is>
      </c>
      <c r="F1" s="2" t="inlineStr">
        <is>
          <t>Jun. 30, 2024 USD ($) $ / shares</t>
        </is>
      </c>
      <c r="G1" s="2" t="inlineStr">
        <is>
          <t>Mar. 31, 2024 $ / shares</t>
        </is>
      </c>
      <c r="H1" s="2" t="inlineStr">
        <is>
          <t>Dec. 31, 2023 USD ($) $ / shares</t>
        </is>
      </c>
      <c r="I1" s="2" t="inlineStr">
        <is>
          <t>Dec. 21, 2023 USD ($) $ / shares</t>
        </is>
      </c>
      <c r="J1" s="2" t="inlineStr">
        <is>
          <t>Jun. 30, 2023 $ / shares</t>
        </is>
      </c>
      <c r="K1" s="2" t="inlineStr">
        <is>
          <t>Mar. 31, 2023 $ / shares</t>
        </is>
      </c>
      <c r="L1" s="2" t="inlineStr">
        <is>
          <t>Dec. 31, 2022 USD ($) $ / shares</t>
        </is>
      </c>
      <c r="M1" s="2" t="inlineStr">
        <is>
          <t>Dec. 31, 2021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an</t>
        </is>
      </c>
      <c r="B3" s="4" t="inlineStr">
        <is>
          <t xml:space="preserve"> </t>
        </is>
      </c>
      <c r="C3" s="5" t="n">
        <v>5000000</v>
      </c>
      <c r="D3" s="4" t="inlineStr">
        <is>
          <t xml:space="preserve"> </t>
        </is>
      </c>
      <c r="E3" s="4" t="inlineStr">
        <is>
          <t xml:space="preserve"> </t>
        </is>
      </c>
      <c r="F3" s="5" t="n">
        <v>2500000</v>
      </c>
      <c r="G3" s="4" t="inlineStr">
        <is>
          <t xml:space="preserve"> </t>
        </is>
      </c>
      <c r="H3" s="5" t="n">
        <v>2500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of facility</t>
        </is>
      </c>
      <c r="B4" s="4" t="inlineStr">
        <is>
          <t xml:space="preserve"> </t>
        </is>
      </c>
      <c r="C4" s="4" t="inlineStr">
        <is>
          <t>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of loan</t>
        </is>
      </c>
      <c r="B5" s="4" t="inlineStr">
        <is>
          <t xml:space="preserve"> </t>
        </is>
      </c>
      <c r="C5" s="10"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mmon stock purchase warrant into which each warrant or right may be converted | shares</t>
        </is>
      </c>
      <c r="B6" s="4" t="inlineStr">
        <is>
          <t xml:space="preserve"> </t>
        </is>
      </c>
      <c r="C6" s="4" t="inlineStr">
        <is>
          <t xml:space="preserve"> </t>
        </is>
      </c>
      <c r="D6" s="6" t="n">
        <v>1</v>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principal conversion amount</t>
        </is>
      </c>
      <c r="B7" s="4" t="inlineStr">
        <is>
          <t xml:space="preserve"> </t>
        </is>
      </c>
      <c r="C7" s="4" t="inlineStr">
        <is>
          <t xml:space="preserve"> </t>
        </is>
      </c>
      <c r="D7" s="8" t="n">
        <v>1.24</v>
      </c>
      <c r="E7" s="8" t="n">
        <v>1.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exercise price | $ / shares</t>
        </is>
      </c>
      <c r="B8" s="5" t="n">
        <v>1</v>
      </c>
      <c r="C8" s="4" t="inlineStr">
        <is>
          <t xml:space="preserve"> </t>
        </is>
      </c>
      <c r="D8" s="8" t="n">
        <v>1.24</v>
      </c>
      <c r="E8" s="8" t="n">
        <v>1.24</v>
      </c>
      <c r="F8" s="8" t="n">
        <v>1.21</v>
      </c>
      <c r="G8" s="8" t="n">
        <v>1.21</v>
      </c>
      <c r="H8" s="8" t="n">
        <v>1.35</v>
      </c>
      <c r="I8" s="5" t="n">
        <v>1</v>
      </c>
      <c r="J8" s="9" t="n">
        <v>1.4</v>
      </c>
      <c r="K8" s="8" t="n">
        <v>1.29</v>
      </c>
      <c r="L8" s="8" t="n">
        <v>1.18</v>
      </c>
      <c r="M8" s="8" t="n">
        <v>1.05</v>
      </c>
    </row>
    <row r="9">
      <c r="A9" s="4" t="inlineStr">
        <is>
          <t>Class of warrant exercise period</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measurement input, price per share | $ / shares</t>
        </is>
      </c>
      <c r="B10" s="11" t="n">
        <v>0.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 portion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5" t="n">
        <v>1810468</v>
      </c>
      <c r="M11" s="4" t="inlineStr">
        <is>
          <t xml:space="preserve"> </t>
        </is>
      </c>
    </row>
    <row r="12">
      <c r="A12" s="4" t="inlineStr">
        <is>
          <t>Class of Warrant or Right, Number of Securities Called by Each Warrant or Right | shares</t>
        </is>
      </c>
      <c r="B12" s="4" t="inlineStr">
        <is>
          <t xml:space="preserve"> </t>
        </is>
      </c>
      <c r="C12" s="4" t="inlineStr">
        <is>
          <t xml:space="preserve"> </t>
        </is>
      </c>
      <c r="D12" s="6" t="n">
        <v>1</v>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Exercise Price of Warrants or Rights | $ / shares</t>
        </is>
      </c>
      <c r="B13" s="5" t="n">
        <v>1</v>
      </c>
      <c r="C13" s="4" t="inlineStr">
        <is>
          <t xml:space="preserve"> </t>
        </is>
      </c>
      <c r="D13" s="8" t="n">
        <v>1.24</v>
      </c>
      <c r="E13" s="8" t="n">
        <v>1.24</v>
      </c>
      <c r="F13" s="8" t="n">
        <v>1.21</v>
      </c>
      <c r="G13" s="8" t="n">
        <v>1.21</v>
      </c>
      <c r="H13" s="8" t="n">
        <v>1.35</v>
      </c>
      <c r="I13" s="6" t="n">
        <v>1</v>
      </c>
      <c r="J13" s="9" t="n">
        <v>1.4</v>
      </c>
      <c r="K13" s="8" t="n">
        <v>1.29</v>
      </c>
      <c r="L13" s="8" t="n">
        <v>1.18</v>
      </c>
      <c r="M13" s="8" t="n">
        <v>1.05</v>
      </c>
    </row>
    <row r="14">
      <c r="A14" s="4" t="inlineStr">
        <is>
          <t>Debt costs and discounts</t>
        </is>
      </c>
      <c r="B14" s="4" t="inlineStr">
        <is>
          <t xml:space="preserve"> </t>
        </is>
      </c>
      <c r="C14" s="4" t="inlineStr">
        <is>
          <t xml:space="preserve"> </t>
        </is>
      </c>
      <c r="D14" s="5" t="n">
        <v>945000</v>
      </c>
      <c r="E14" s="5" t="n">
        <v>94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t>
        </is>
      </c>
      <c r="B17" s="4" t="inlineStr">
        <is>
          <t xml:space="preserve"> </t>
        </is>
      </c>
      <c r="C17" s="5"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measurement input,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0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measurement input,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measurement inpu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cted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pected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measurement inpu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Ann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measurement input</t>
        </is>
      </c>
      <c r="B33" s="12" t="n">
        <v>0.0421</v>
      </c>
      <c r="C33" s="4" t="inlineStr">
        <is>
          <t xml:space="preserve"> </t>
        </is>
      </c>
      <c r="D33" s="4" t="inlineStr">
        <is>
          <t xml:space="preserve"> </t>
        </is>
      </c>
      <c r="E33" s="4" t="inlineStr">
        <is>
          <t xml:space="preserve"> </t>
        </is>
      </c>
      <c r="F33" s="4" t="inlineStr">
        <is>
          <t xml:space="preserve"> </t>
        </is>
      </c>
      <c r="G33" s="4" t="inlineStr">
        <is>
          <t xml:space="preserve"> </t>
        </is>
      </c>
      <c r="H33" s="13" t="n">
        <v>0.00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measurement input</t>
        </is>
      </c>
      <c r="B36" s="11" t="n">
        <v>0.5</v>
      </c>
      <c r="C36" s="4" t="inlineStr">
        <is>
          <t xml:space="preserve"> </t>
        </is>
      </c>
      <c r="D36" s="4" t="inlineStr">
        <is>
          <t xml:space="preserve"> </t>
        </is>
      </c>
      <c r="E36" s="4" t="inlineStr">
        <is>
          <t xml:space="preserve"> </t>
        </is>
      </c>
      <c r="F36" s="4" t="inlineStr">
        <is>
          <t xml:space="preserve"> </t>
        </is>
      </c>
      <c r="G36" s="4" t="inlineStr">
        <is>
          <t xml:space="preserve"> </t>
        </is>
      </c>
      <c r="H36" s="11" t="n">
        <v>1.4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ssuance costs</t>
        </is>
      </c>
      <c r="B39" s="4" t="inlineStr">
        <is>
          <t xml:space="preserve"> </t>
        </is>
      </c>
      <c r="C39" s="4" t="inlineStr">
        <is>
          <t xml:space="preserve"> </t>
        </is>
      </c>
      <c r="D39" s="5" t="n">
        <v>2200000</v>
      </c>
      <c r="E39" s="5" t="n">
        <v>2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24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interest rate</t>
        </is>
      </c>
      <c r="B43" s="4" t="inlineStr">
        <is>
          <t xml:space="preserve"> </t>
        </is>
      </c>
      <c r="C43" s="4" t="inlineStr">
        <is>
          <t xml:space="preserve"> </t>
        </is>
      </c>
      <c r="D43" s="4" t="inlineStr">
        <is>
          <t xml:space="preserve"> </t>
        </is>
      </c>
      <c r="E43" s="10" t="n">
        <v>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payment period for principal amount of debentures</t>
        </is>
      </c>
      <c r="B44" s="4" t="inlineStr">
        <is>
          <t xml:space="preserve"> </t>
        </is>
      </c>
      <c r="C44" s="4" t="inlineStr">
        <is>
          <t xml:space="preserve"> </t>
        </is>
      </c>
      <c r="D44" s="4" t="inlineStr">
        <is>
          <t xml:space="preserve"> </t>
        </is>
      </c>
      <c r="E44" s="4" t="inlineStr">
        <is>
          <t>30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percentage premium on principal amount</t>
        </is>
      </c>
      <c r="B45" s="4" t="inlineStr">
        <is>
          <t xml:space="preserve"> </t>
        </is>
      </c>
      <c r="C45" s="4" t="inlineStr">
        <is>
          <t xml:space="preserve"> </t>
        </is>
      </c>
      <c r="D45" s="10" t="n">
        <v>0.1</v>
      </c>
      <c r="E45" s="10"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nior Secure Notes Due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t>
        </is>
      </c>
      <c r="B48" s="5" t="n">
        <v>3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row>
    <row r="50">
      <c r="A50" s="4" t="inlineStr">
        <is>
          <t>Debt instrument term</t>
        </is>
      </c>
      <c r="B50" s="4" t="inlineStr">
        <is>
          <t>6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t>
        </is>
      </c>
      <c r="B51" s="5" t="n">
        <v>35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5000000</v>
      </c>
      <c r="J51" s="4" t="inlineStr">
        <is>
          <t xml:space="preserve"> </t>
        </is>
      </c>
      <c r="K51" s="4" t="inlineStr">
        <is>
          <t xml:space="preserve"> </t>
        </is>
      </c>
      <c r="L51" s="4" t="inlineStr">
        <is>
          <t xml:space="preserve"> </t>
        </is>
      </c>
      <c r="M51" s="4" t="inlineStr">
        <is>
          <t xml:space="preserve"> </t>
        </is>
      </c>
    </row>
    <row r="52">
      <c r="A52" s="4" t="inlineStr">
        <is>
          <t>Debt instrument maturity date</t>
        </is>
      </c>
      <c r="B52" s="4" t="inlineStr">
        <is>
          <t>Jun. 30,  2029</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at fixed rate</t>
        </is>
      </c>
      <c r="B53" s="10"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pfront fees payment percentage</t>
        </is>
      </c>
      <c r="B54" s="10"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Warrants</t>
        </is>
      </c>
      <c r="B55" s="5" t="n">
        <v>1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Exercise Price of Warrants or Righ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row>
    <row r="57">
      <c r="A57" s="4" t="inlineStr">
        <is>
          <t>Line of Credit Facility, Periodic Payment</t>
        </is>
      </c>
      <c r="B57" s="6" t="n">
        <v>3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inimum Adjusted Ebitda For The Fiscal Year Ended December Thirty One Two Thousand And Twenty Five</t>
        </is>
      </c>
      <c r="B58" s="6" t="n">
        <v>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nimum Adjusted Ebitda For The Fiscal Year Ended December Thirty One Two Thousand And Twenty four</t>
        </is>
      </c>
      <c r="B59" s="6" t="n">
        <v>1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Adjusted Ebitda For The Fiscal Year Ended December Thirty One Two Thousand And Twenty Three</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nimum Liquidity Of Measured At Each Quarter End</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Secure Notes Due 2029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common stock purchase warrant into which each warrant or right may be converted | shares</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exercise price | $ /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Expiration Date</t>
        </is>
      </c>
      <c r="B66" s="4" t="inlineStr">
        <is>
          <t>Jun. 30,  203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 or Right, Number of Securities Called by Each Warrant or Right | shares</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Exercise Price of Warrants or Rights | $ / shares</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 Notes Due 2029 | Redeemed on or Prior to August 2,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Redemption Price, Percentage of Principal Amount Redeemed</t>
        </is>
      </c>
      <c r="B71" s="14" t="n">
        <v>0.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 Notes Due 2029 | Redeemed after August 2, 2026 or on or Prior to August 2,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Redemption Price, Percentage of Principal Amount Redeemed</t>
        </is>
      </c>
      <c r="B74" s="10"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nior Secure Notes Due 2029 | Redeemed After August 2, 2027 or on or Prior to August 2,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Redemption Price, Percentage of Principal Amount Redeemed</t>
        </is>
      </c>
      <c r="B77" s="14" t="n">
        <v>0.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Secure Notes Due 2029 | Redeemed After August 2,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Redemption Price, Percentage of Principal Amount Redeemed</t>
        </is>
      </c>
      <c r="B80" s="10"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nior Secure Notes Due 2029 | Stock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measurement input, price per share | $ / shares</t>
        </is>
      </c>
      <c r="B83" s="8" t="n">
        <v>0.8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Secure Notes Due 2029 |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measurement input, price per share | $ / shares</t>
        </is>
      </c>
      <c r="B86" s="5"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Secure Notes Due 2029 | Expected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measurement input, term</t>
        </is>
      </c>
      <c r="B89" s="4" t="inlineStr">
        <is>
          <t>6 years 10 months 28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Secure Notes Due 2029 | Expected Divide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rrants, expected dividend</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nior Secure Notes Due 2029 | Interest Rate (Annu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s, measurement input</t>
        </is>
      </c>
      <c r="B95" s="12" t="n">
        <v>0.042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nior Secure Notes Due 2029 |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measurement input</t>
        </is>
      </c>
      <c r="B98" s="11"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nior Secure Notes Due 2029 |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ssuance costs</t>
        </is>
      </c>
      <c r="B101" s="5" t="n">
        <v>38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ubscription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ceeds from issuance of securities</t>
        </is>
      </c>
      <c r="B104" s="4" t="inlineStr">
        <is>
          <t xml:space="preserve"> </t>
        </is>
      </c>
      <c r="C104" s="4" t="inlineStr">
        <is>
          <t xml:space="preserve"> </t>
        </is>
      </c>
      <c r="D104" s="5" t="n">
        <v>6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ssuance costs</t>
        </is>
      </c>
      <c r="B105" s="6" t="n">
        <v>6755770</v>
      </c>
      <c r="C105" s="4" t="inlineStr">
        <is>
          <t xml:space="preserve"> </t>
        </is>
      </c>
      <c r="D105" s="5" t="n">
        <v>2205113</v>
      </c>
      <c r="E105" s="5" t="n">
        <v>2205113</v>
      </c>
      <c r="F105" s="4" t="inlineStr">
        <is>
          <t xml:space="preserve"> </t>
        </is>
      </c>
      <c r="G105" s="4" t="inlineStr">
        <is>
          <t xml:space="preserve"> </t>
        </is>
      </c>
      <c r="H105" s="5" t="n">
        <v>945217</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ncipal amount</t>
        </is>
      </c>
      <c r="B106" s="5" t="n">
        <v>3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issuance of warrant exercise</t>
        </is>
      </c>
      <c r="B109" s="4" t="inlineStr">
        <is>
          <t xml:space="preserve"> </t>
        </is>
      </c>
      <c r="C109" s="4" t="inlineStr">
        <is>
          <t xml:space="preserve"> </t>
        </is>
      </c>
      <c r="D109" s="4" t="inlineStr">
        <is>
          <t xml:space="preserve"> </t>
        </is>
      </c>
      <c r="E109" s="5" t="n">
        <v>6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40" customWidth="1" min="5" max="5"/>
    <col width="29" customWidth="1" min="6" max="6"/>
    <col width="40" customWidth="1" min="7" max="7"/>
    <col width="25" customWidth="1" min="8" max="8"/>
    <col width="25" customWidth="1" min="9" max="9"/>
    <col width="25" customWidth="1" min="10" max="10"/>
    <col width="25" customWidth="1" min="11" max="11"/>
    <col width="25" customWidth="1" min="12" max="12"/>
  </cols>
  <sheetData>
    <row r="1">
      <c r="A1" s="1" t="inlineStr">
        <is>
          <t>Deferred Financing Fees and Debt Issuance Costs - Additional Information (Details)</t>
        </is>
      </c>
      <c r="E1" s="2" t="inlineStr">
        <is>
          <t>12 Months Ended</t>
        </is>
      </c>
    </row>
    <row r="2">
      <c r="B2" s="2" t="inlineStr">
        <is>
          <t>Dec. 21, 2023 $ / shares shares</t>
        </is>
      </c>
      <c r="C2" s="2" t="inlineStr">
        <is>
          <t>Aug. 02, 2023 USD ($) $ / shares shares</t>
        </is>
      </c>
      <c r="D2" s="2" t="inlineStr">
        <is>
          <t>Mar. 17, 2022 USD ($) $ / shares</t>
        </is>
      </c>
      <c r="E2" s="2" t="inlineStr">
        <is>
          <t>Dec. 31, 2023 USD ($) $ / shares shares</t>
        </is>
      </c>
      <c r="F2" s="2" t="inlineStr">
        <is>
          <t>Dec. 31, 2023 CAD ($) shares</t>
        </is>
      </c>
      <c r="G2" s="2" t="inlineStr">
        <is>
          <t>Dec. 31, 2022 USD ($) $ / shares shares</t>
        </is>
      </c>
      <c r="H2" s="2" t="inlineStr">
        <is>
          <t>Jun. 30, 2024 $ / shares</t>
        </is>
      </c>
      <c r="I2" s="2" t="inlineStr">
        <is>
          <t>Mar. 31, 2024 $ / shares</t>
        </is>
      </c>
      <c r="J2" s="2" t="inlineStr">
        <is>
          <t>Jun. 30, 2023 $ / shares</t>
        </is>
      </c>
      <c r="K2" s="2" t="inlineStr">
        <is>
          <t>Mar. 31, 2023 $ / shares</t>
        </is>
      </c>
      <c r="L2" s="2" t="inlineStr">
        <is>
          <t>Dec. 31, 2021 $ / shares</t>
        </is>
      </c>
    </row>
    <row r="3">
      <c r="A3" s="3" t="inlineStr">
        <is>
          <t>Deferred financing f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exercise price | $ / shares</t>
        </is>
      </c>
      <c r="B4" s="5" t="n">
        <v>1</v>
      </c>
      <c r="C4" s="5" t="n">
        <v>1</v>
      </c>
      <c r="D4" s="8" t="n">
        <v>1.24</v>
      </c>
      <c r="E4" s="8" t="n">
        <v>1.35</v>
      </c>
      <c r="F4" s="4" t="inlineStr">
        <is>
          <t xml:space="preserve"> </t>
        </is>
      </c>
      <c r="G4" s="8" t="n">
        <v>1.18</v>
      </c>
      <c r="H4" s="8" t="n">
        <v>1.21</v>
      </c>
      <c r="I4" s="8" t="n">
        <v>1.21</v>
      </c>
      <c r="J4" s="9" t="n">
        <v>1.4</v>
      </c>
      <c r="K4" s="8" t="n">
        <v>1.29</v>
      </c>
      <c r="L4" s="8" t="n">
        <v>1.05</v>
      </c>
    </row>
    <row r="5">
      <c r="A5" s="4" t="inlineStr">
        <is>
          <t>Warrants issued | shares</t>
        </is>
      </c>
      <c r="B5" s="6" t="n">
        <v>142874</v>
      </c>
      <c r="C5" s="6" t="n">
        <v>10000000</v>
      </c>
      <c r="D5" s="4" t="inlineStr">
        <is>
          <t xml:space="preserve"> </t>
        </is>
      </c>
      <c r="E5" s="6" t="n">
        <v>10142874</v>
      </c>
      <c r="F5" s="6" t="n">
        <v>10142874</v>
      </c>
      <c r="G5" s="6" t="n">
        <v>483870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erred financing fe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financing costs and debt issuance costs</t>
        </is>
      </c>
      <c r="B8" s="4" t="inlineStr">
        <is>
          <t xml:space="preserve"> </t>
        </is>
      </c>
      <c r="C8" s="5" t="n">
        <v>6755770</v>
      </c>
      <c r="D8" s="5" t="n">
        <v>2205113</v>
      </c>
      <c r="E8" s="5" t="n">
        <v>9452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securities</t>
        </is>
      </c>
      <c r="B9" s="4" t="inlineStr">
        <is>
          <t xml:space="preserve"> </t>
        </is>
      </c>
      <c r="C9" s="4" t="inlineStr">
        <is>
          <t xml:space="preserve"> </t>
        </is>
      </c>
      <c r="D9" s="6" t="n">
        <v>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 and accrued interest</t>
        </is>
      </c>
      <c r="B10" s="4" t="inlineStr">
        <is>
          <t xml:space="preserve"> </t>
        </is>
      </c>
      <c r="C10" s="4" t="inlineStr">
        <is>
          <t xml:space="preserve"> </t>
        </is>
      </c>
      <c r="D10" s="5" t="n">
        <v>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5" t="n">
        <v>3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ed debt issuance costs</t>
        </is>
      </c>
      <c r="B12" s="4" t="inlineStr">
        <is>
          <t xml:space="preserve"> </t>
        </is>
      </c>
      <c r="C12" s="4" t="inlineStr">
        <is>
          <t xml:space="preserve"> </t>
        </is>
      </c>
      <c r="D12" s="4" t="inlineStr">
        <is>
          <t xml:space="preserve"> </t>
        </is>
      </c>
      <c r="E12" s="6" t="n">
        <v>24656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EM Global Yield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erred financing fe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issued</t>
        </is>
      </c>
      <c r="B15" s="4" t="inlineStr">
        <is>
          <t xml:space="preserve"> </t>
        </is>
      </c>
      <c r="C15" s="4" t="inlineStr">
        <is>
          <t xml:space="preserve"> </t>
        </is>
      </c>
      <c r="D15" s="4" t="inlineStr">
        <is>
          <t xml:space="preserve"> </t>
        </is>
      </c>
      <c r="E15" s="5" t="n">
        <v>1418880</v>
      </c>
      <c r="F15" s="5" t="n">
        <v>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 price | $ / shares</t>
        </is>
      </c>
      <c r="B16" s="4" t="inlineStr">
        <is>
          <t xml:space="preserve"> </t>
        </is>
      </c>
      <c r="C16" s="4" t="inlineStr">
        <is>
          <t xml:space="preserve"> </t>
        </is>
      </c>
      <c r="D16" s="4" t="inlineStr">
        <is>
          <t xml:space="preserve"> </t>
        </is>
      </c>
      <c r="E16" s="9"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paid financing fee</t>
        </is>
      </c>
      <c r="B17" s="4" t="inlineStr">
        <is>
          <t xml:space="preserve"> </t>
        </is>
      </c>
      <c r="C17" s="4" t="inlineStr">
        <is>
          <t xml:space="preserve"> </t>
        </is>
      </c>
      <c r="D17" s="4" t="inlineStr">
        <is>
          <t xml:space="preserve"> </t>
        </is>
      </c>
      <c r="E17" s="5" t="n">
        <v>13901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financing costs an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280903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ed | shares</t>
        </is>
      </c>
      <c r="B19" s="4" t="inlineStr">
        <is>
          <t xml:space="preserve"> </t>
        </is>
      </c>
      <c r="C19" s="4" t="inlineStr">
        <is>
          <t xml:space="preserve"> </t>
        </is>
      </c>
      <c r="D19" s="4" t="inlineStr">
        <is>
          <t xml:space="preserve"> </t>
        </is>
      </c>
      <c r="E19" s="6" t="n">
        <v>2106290</v>
      </c>
      <c r="F19" s="6" t="n">
        <v>210629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sset Acquisition - Additional Information (Details) - USD ($)</t>
        </is>
      </c>
      <c r="C1" s="2" t="inlineStr">
        <is>
          <t>12 Months Ended</t>
        </is>
      </c>
    </row>
    <row r="2">
      <c r="B2" s="2" t="inlineStr">
        <is>
          <t>Mar. 22, 2021</t>
        </is>
      </c>
      <c r="C2" s="2" t="inlineStr">
        <is>
          <t>Dec. 31, 2023</t>
        </is>
      </c>
      <c r="D2" s="2" t="inlineStr">
        <is>
          <t>Jun. 30, 2024</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Other noncurrent assets total acquisition cost</t>
        </is>
      </c>
      <c r="B4" s="4" t="inlineStr">
        <is>
          <t xml:space="preserve"> </t>
        </is>
      </c>
      <c r="C4" s="5" t="n">
        <v>1716558</v>
      </c>
      <c r="D4" s="5" t="n">
        <v>3114000</v>
      </c>
      <c r="E4" s="5" t="n">
        <v>632790</v>
      </c>
    </row>
    <row r="5">
      <c r="A5" s="4" t="inlineStr">
        <is>
          <t>Kizoto, LL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onsideration paid for purchase of assets</t>
        </is>
      </c>
      <c r="B7" s="5" t="n">
        <v>50000</v>
      </c>
      <c r="C7" s="4" t="inlineStr">
        <is>
          <t xml:space="preserve"> </t>
        </is>
      </c>
      <c r="D7" s="4" t="inlineStr">
        <is>
          <t xml:space="preserve"> </t>
        </is>
      </c>
      <c r="E7" s="4" t="inlineStr">
        <is>
          <t xml:space="preserve"> </t>
        </is>
      </c>
    </row>
    <row r="8">
      <c r="A8" s="4" t="inlineStr">
        <is>
          <t>Asset purchase agreement date of execution</t>
        </is>
      </c>
      <c r="B8" s="4" t="inlineStr">
        <is>
          <t xml:space="preserve"> </t>
        </is>
      </c>
      <c r="C8" s="4" t="inlineStr">
        <is>
          <t>Mar. 22,  2021</t>
        </is>
      </c>
      <c r="D8" s="4" t="inlineStr">
        <is>
          <t xml:space="preserve"> </t>
        </is>
      </c>
      <c r="E8" s="4" t="inlineStr">
        <is>
          <t xml:space="preserve"> </t>
        </is>
      </c>
    </row>
    <row r="9">
      <c r="A9" s="4" t="inlineStr">
        <is>
          <t>Other noncurrent assets total acquisition cost</t>
        </is>
      </c>
      <c r="B9" s="6" t="n">
        <v>50000</v>
      </c>
      <c r="C9" s="4" t="inlineStr">
        <is>
          <t xml:space="preserve"> </t>
        </is>
      </c>
      <c r="D9" s="4" t="inlineStr">
        <is>
          <t xml:space="preserve"> </t>
        </is>
      </c>
      <c r="E9" s="4" t="inlineStr">
        <is>
          <t xml:space="preserve"> </t>
        </is>
      </c>
    </row>
    <row r="10">
      <c r="A10" s="4" t="inlineStr">
        <is>
          <t>Asset purchase initial fee to management and development services</t>
        </is>
      </c>
      <c r="B10" s="6" t="n">
        <v>5000</v>
      </c>
      <c r="C10" s="4" t="inlineStr">
        <is>
          <t xml:space="preserve"> </t>
        </is>
      </c>
      <c r="D10" s="4" t="inlineStr">
        <is>
          <t xml:space="preserve"> </t>
        </is>
      </c>
      <c r="E10" s="4" t="inlineStr">
        <is>
          <t xml:space="preserve"> </t>
        </is>
      </c>
    </row>
    <row r="11">
      <c r="A11" s="4" t="inlineStr">
        <is>
          <t>Increase in asset purchase initial fee to management and development services</t>
        </is>
      </c>
      <c r="B11" s="5" t="n">
        <v>10000</v>
      </c>
      <c r="C11" s="4" t="inlineStr">
        <is>
          <t xml:space="preserve"> </t>
        </is>
      </c>
      <c r="D11" s="4" t="inlineStr">
        <is>
          <t xml:space="preserve"> </t>
        </is>
      </c>
      <c r="E11" s="4" t="inlineStr">
        <is>
          <t xml:space="preserve"> </t>
        </is>
      </c>
    </row>
    <row r="12">
      <c r="A12" s="4" t="inlineStr">
        <is>
          <t>GlobalX Travel Technologies, Inc.</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shares issued</t>
        </is>
      </c>
      <c r="B14" s="10" t="n">
        <v>0.2</v>
      </c>
      <c r="C14" s="4" t="inlineStr">
        <is>
          <t xml:space="preserve"> </t>
        </is>
      </c>
      <c r="D14" s="4" t="inlineStr">
        <is>
          <t xml:space="preserve"> </t>
        </is>
      </c>
      <c r="E14" s="4" t="inlineStr">
        <is>
          <t xml:space="preserve"> </t>
        </is>
      </c>
    </row>
    <row r="15">
      <c r="A15" s="4" t="inlineStr">
        <is>
          <t>Percentage of shares outstanding</t>
        </is>
      </c>
      <c r="B15" s="10" t="n">
        <v>0.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53" customWidth="1" min="1" max="1"/>
    <col width="15" customWidth="1" min="2" max="2"/>
    <col width="23" customWidth="1" min="3" max="3"/>
    <col width="23" customWidth="1" min="4" max="4"/>
    <col width="23" customWidth="1" min="5" max="5"/>
    <col width="16" customWidth="1" min="6" max="6"/>
    <col width="23" customWidth="1" min="7" max="7"/>
    <col width="23" customWidth="1" min="8" max="8"/>
    <col width="16" customWidth="1" min="9" max="9"/>
    <col width="16" customWidth="1" min="10" max="10"/>
    <col width="23" customWidth="1" min="11" max="11"/>
    <col width="23" customWidth="1" min="12" max="12"/>
    <col width="16" customWidth="1" min="13" max="13"/>
    <col width="23" customWidth="1" min="14" max="14"/>
    <col width="23" customWidth="1" min="15" max="15"/>
    <col width="23" customWidth="1" min="16" max="16"/>
    <col width="80" customWidth="1" min="17" max="17"/>
    <col width="20" customWidth="1" min="18" max="18"/>
    <col width="23" customWidth="1" min="19" max="19"/>
    <col width="23" customWidth="1" min="20" max="20"/>
    <col width="23" customWidth="1" min="21" max="21"/>
  </cols>
  <sheetData>
    <row r="1">
      <c r="A1" s="1" t="inlineStr">
        <is>
          <t>Leases - Additional Information (Details)</t>
        </is>
      </c>
      <c r="Q1" s="2" t="inlineStr">
        <is>
          <t>12 Months Ended</t>
        </is>
      </c>
    </row>
    <row r="2">
      <c r="B2" s="2" t="inlineStr">
        <is>
          <t>Mar. 27, 2024</t>
        </is>
      </c>
      <c r="C2" s="2" t="inlineStr">
        <is>
          <t>Dec. 22, 2023 Aircraft</t>
        </is>
      </c>
      <c r="D2" s="2" t="inlineStr">
        <is>
          <t>Nov. 20, 2023 Aircraft</t>
        </is>
      </c>
      <c r="E2" s="2" t="inlineStr">
        <is>
          <t>Oct. 10, 2023 Aircraft</t>
        </is>
      </c>
      <c r="F2" s="2" t="inlineStr">
        <is>
          <t>Oct. 09, 2023</t>
        </is>
      </c>
      <c r="G2" s="2" t="inlineStr">
        <is>
          <t>Sep. 08, 2023 Aircraft</t>
        </is>
      </c>
      <c r="H2" s="2" t="inlineStr">
        <is>
          <t>Jun. 16, 2023 Aircraft</t>
        </is>
      </c>
      <c r="I2" s="2" t="inlineStr">
        <is>
          <t>Jun. 01, 2023</t>
        </is>
      </c>
      <c r="J2" s="2" t="inlineStr">
        <is>
          <t>May 22, 2023</t>
        </is>
      </c>
      <c r="K2" s="2" t="inlineStr">
        <is>
          <t>Jan. 27, 2023 Aircraft</t>
        </is>
      </c>
      <c r="L2" s="2" t="inlineStr">
        <is>
          <t>Dec. 21, 2022 Aircraft</t>
        </is>
      </c>
      <c r="M2" s="2" t="inlineStr">
        <is>
          <t>Dec. 20, 2022</t>
        </is>
      </c>
      <c r="N2" s="2" t="inlineStr">
        <is>
          <t>Dec. 14, 2022 Aircraft</t>
        </is>
      </c>
      <c r="O2" s="2" t="inlineStr">
        <is>
          <t>Jun. 21, 2022 Aircraft</t>
        </is>
      </c>
      <c r="P2" s="2" t="inlineStr">
        <is>
          <t>Oct. 14, 2021 Aircraft</t>
        </is>
      </c>
      <c r="Q2" s="2" t="inlineStr">
        <is>
          <t>Dec. 31, 2023 Aircraft Lease Equipment</t>
        </is>
      </c>
      <c r="R2" s="2" t="inlineStr">
        <is>
          <t>Mar. 31, 2024 Lease</t>
        </is>
      </c>
      <c r="S2" s="2" t="inlineStr">
        <is>
          <t>Nov. 17, 2023 Aircraft</t>
        </is>
      </c>
      <c r="T2" s="2" t="inlineStr">
        <is>
          <t>Dec. 31, 2022 Aircraft</t>
        </is>
      </c>
      <c r="U2" s="2" t="inlineStr">
        <is>
          <t>Jul. 29, 2022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aircraft le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4</v>
      </c>
      <c r="R4" s="4" t="inlineStr">
        <is>
          <t xml:space="preserve"> </t>
        </is>
      </c>
      <c r="S4" s="4" t="inlineStr">
        <is>
          <t xml:space="preserve"> </t>
        </is>
      </c>
      <c r="T4" s="6" t="n">
        <v>8</v>
      </c>
      <c r="U4" s="4" t="inlineStr">
        <is>
          <t xml:space="preserve"> </t>
        </is>
      </c>
    </row>
    <row r="5">
      <c r="A5" s="4" t="inlineStr">
        <is>
          <t>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Company operated 14 and 8 leased aircraft, respectively, which are accounted for under operating lease agreements with ranging terms of 10 months to 10 years. Leases with an initial term of 12 months or less will be recognized</t>
        </is>
      </c>
      <c r="R5" s="4" t="inlineStr">
        <is>
          <t xml:space="preserve"> </t>
        </is>
      </c>
      <c r="S5" s="4" t="inlineStr">
        <is>
          <t xml:space="preserve"> </t>
        </is>
      </c>
      <c r="T5" s="4" t="inlineStr">
        <is>
          <t xml:space="preserve"> </t>
        </is>
      </c>
      <c r="U5" s="4" t="inlineStr">
        <is>
          <t xml:space="preserve"> </t>
        </is>
      </c>
    </row>
    <row r="6">
      <c r="A6" s="4" t="inlineStr">
        <is>
          <t>Lease agreements ending date</t>
        </is>
      </c>
      <c r="B6" s="4" t="inlineStr">
        <is>
          <t>Feb. 28,  2031</t>
        </is>
      </c>
      <c r="C6" s="4" t="inlineStr">
        <is>
          <t xml:space="preserve"> </t>
        </is>
      </c>
      <c r="D6" s="4" t="inlineStr">
        <is>
          <t xml:space="preserve"> </t>
        </is>
      </c>
      <c r="E6" s="4" t="inlineStr">
        <is>
          <t>Dec. 31,  2024</t>
        </is>
      </c>
      <c r="F6" s="4" t="inlineStr">
        <is>
          <t>Oct.  01,  2023</t>
        </is>
      </c>
      <c r="G6" s="4" t="inlineStr">
        <is>
          <t xml:space="preserve"> </t>
        </is>
      </c>
      <c r="H6" s="4" t="inlineStr">
        <is>
          <t xml:space="preserve"> </t>
        </is>
      </c>
      <c r="I6" s="4" t="inlineStr">
        <is>
          <t xml:space="preserve"> </t>
        </is>
      </c>
      <c r="J6" s="4" t="inlineStr">
        <is>
          <t xml:space="preserve"> </t>
        </is>
      </c>
      <c r="K6" s="4" t="inlineStr">
        <is>
          <t xml:space="preserve"> </t>
        </is>
      </c>
      <c r="L6" s="4" t="inlineStr">
        <is>
          <t>May 31,  2028</t>
        </is>
      </c>
      <c r="M6" s="4" t="inlineStr">
        <is>
          <t>Jun.  01,  2023</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aircraft lease extended</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tended lease term</t>
        </is>
      </c>
      <c r="B8" s="4" t="inlineStr">
        <is>
          <t>74 months</t>
        </is>
      </c>
      <c r="C8" s="4" t="inlineStr">
        <is>
          <t xml:space="preserve"> </t>
        </is>
      </c>
      <c r="D8" s="4" t="inlineStr">
        <is>
          <t xml:space="preserve"> </t>
        </is>
      </c>
      <c r="E8" s="4" t="inlineStr">
        <is>
          <t>15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60 month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aircraft lease converted |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v>
      </c>
      <c r="R9" s="6" t="n">
        <v>1</v>
      </c>
      <c r="S9" s="4" t="inlineStr">
        <is>
          <t xml:space="preserve"> </t>
        </is>
      </c>
      <c r="T9" s="4" t="inlineStr">
        <is>
          <t xml:space="preserve"> </t>
        </is>
      </c>
      <c r="U9" s="4" t="inlineStr">
        <is>
          <t xml:space="preserve"> </t>
        </is>
      </c>
    </row>
    <row r="10">
      <c r="A10" s="4" t="inlineStr">
        <is>
          <t>Aircraft Lease Agree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aircraft l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8 year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ease term commen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n.  01,  2023</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Aug.  01,  2023</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months fixed monthly rent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94 month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ircraft Lease Agree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aircraft l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v>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72 months</t>
        </is>
      </c>
    </row>
    <row r="20">
      <c r="A20" s="4" t="inlineStr">
        <is>
          <t>Aircraft Lease Agreement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aircraft l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ease term commen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Aug. 18,  2023</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months fixed monthly rent to be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24 months</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ircraft Lease Agreement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aircraft l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6 year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ease term commen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Apr. 21,  2023</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months fixed monthly rent to b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72 month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ircraft Lease Agreement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ease term commenc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un.  01,  2023</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months fixed monthly rent to b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2 month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ircraft Lease Agreement Si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aircraft le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ease term commenc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Nov. 13,  2023</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months fixed monthly rent to b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8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ircraft Lease Agreement Sev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aircraft leased</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8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ase term commenc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Oct.  06,  2023</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months fixed monthly rent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96 month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ircraft Lease Agreement E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aircraft le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v>
      </c>
      <c r="T51" s="4" t="inlineStr">
        <is>
          <t xml:space="preserve"> </t>
        </is>
      </c>
      <c r="U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24 months</t>
        </is>
      </c>
      <c r="T52" s="4" t="inlineStr">
        <is>
          <t xml:space="preserve"> </t>
        </is>
      </c>
      <c r="U52" s="4" t="inlineStr">
        <is>
          <t xml:space="preserve"> </t>
        </is>
      </c>
    </row>
    <row r="53">
      <c r="A53" s="4" t="inlineStr">
        <is>
          <t>Aircraft Lease Agreement N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aircraft leased</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ease term</t>
        </is>
      </c>
      <c r="B56" s="4" t="inlineStr">
        <is>
          <t xml:space="preserve"> </t>
        </is>
      </c>
      <c r="C56" s="4" t="inlineStr">
        <is>
          <t xml:space="preserve"> </t>
        </is>
      </c>
      <c r="D56" s="4" t="inlineStr">
        <is>
          <t>7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ease term commenced</t>
        </is>
      </c>
      <c r="B57" s="4" t="inlineStr">
        <is>
          <t xml:space="preserve"> </t>
        </is>
      </c>
      <c r="C57" s="4" t="inlineStr">
        <is>
          <t xml:space="preserve"> </t>
        </is>
      </c>
      <c r="D57" s="4" t="inlineStr">
        <is>
          <t>Feb.  09,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months fixed monthly rent to be paid</t>
        </is>
      </c>
      <c r="B58" s="4" t="inlineStr">
        <is>
          <t xml:space="preserve"> </t>
        </is>
      </c>
      <c r="C58" s="4" t="inlineStr">
        <is>
          <t xml:space="preserve"> </t>
        </is>
      </c>
      <c r="D58" s="4" t="inlineStr">
        <is>
          <t>86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ircraft Lease Agreement T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aircraft leased</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ase term</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ease term commenced</t>
        </is>
      </c>
      <c r="B63" s="4" t="inlineStr">
        <is>
          <t xml:space="preserve"> </t>
        </is>
      </c>
      <c r="C63" s="4" t="inlineStr">
        <is>
          <t>Mar.  08,  2024</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months fixed monthly rent to be paid</t>
        </is>
      </c>
      <c r="B64" s="4" t="inlineStr">
        <is>
          <t xml:space="preserve"> </t>
        </is>
      </c>
      <c r="C64" s="4" t="inlineStr">
        <is>
          <t>120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viously Repo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months fixed monthly rent to b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72 month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ease agreements ending date</t>
        </is>
      </c>
      <c r="B68" s="4" t="inlineStr">
        <is>
          <t xml:space="preserve"> </t>
        </is>
      </c>
      <c r="C68" s="4" t="inlineStr">
        <is>
          <t xml:space="preserve"> </t>
        </is>
      </c>
      <c r="D68" s="4" t="inlineStr">
        <is>
          <t xml:space="preserve"> </t>
        </is>
      </c>
      <c r="E68" s="4" t="inlineStr">
        <is>
          <t xml:space="preserve"> </t>
        </is>
      </c>
      <c r="F68" s="4" t="inlineStr">
        <is>
          <t>May 31,  2028</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Oct.  01,  2023</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viously Reported | Aircraft Lease Agreement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months fixed monthly rent to be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96 months</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viously Reported | Aircraft Lease Agreement Seve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months fixed monthly rent to be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72 month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eviously Reported | Aircraft Lease Agreement Ni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ease term</t>
        </is>
      </c>
      <c r="B77" s="4" t="inlineStr">
        <is>
          <t xml:space="preserve"> </t>
        </is>
      </c>
      <c r="C77" s="4" t="inlineStr">
        <is>
          <t xml:space="preserve"> </t>
        </is>
      </c>
      <c r="D77" s="4" t="inlineStr">
        <is>
          <t>88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viously Reported | Aircraft Lease Agreement T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ease term</t>
        </is>
      </c>
      <c r="B80" s="4" t="inlineStr">
        <is>
          <t xml:space="preserve"> </t>
        </is>
      </c>
      <c r="C80" s="4" t="inlineStr">
        <is>
          <t>120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eas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10 months</t>
        </is>
      </c>
      <c r="R83" s="4" t="inlineStr">
        <is>
          <t xml:space="preserve"> </t>
        </is>
      </c>
      <c r="S83" s="4" t="inlineStr">
        <is>
          <t xml:space="preserve"> </t>
        </is>
      </c>
      <c r="T83" s="4" t="inlineStr">
        <is>
          <t xml:space="preserve"> </t>
        </is>
      </c>
      <c r="U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eas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10 years</t>
        </is>
      </c>
      <c r="R86" s="4" t="inlineStr">
        <is>
          <t xml:space="preserve"> </t>
        </is>
      </c>
      <c r="S86" s="4" t="inlineStr">
        <is>
          <t xml:space="preserve"> </t>
        </is>
      </c>
      <c r="T86" s="4" t="inlineStr">
        <is>
          <t xml:space="preserve"> </t>
        </is>
      </c>
      <c r="U86" s="4" t="inlineStr">
        <is>
          <t xml:space="preserve"> </t>
        </is>
      </c>
    </row>
    <row r="87">
      <c r="A87" s="4" t="inlineStr">
        <is>
          <t>Aircraft Support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equipment |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37</v>
      </c>
      <c r="R89" s="4" t="inlineStr">
        <is>
          <t xml:space="preserve"> </t>
        </is>
      </c>
      <c r="S89" s="4" t="inlineStr">
        <is>
          <t xml:space="preserve"> </t>
        </is>
      </c>
      <c r="T89" s="4" t="inlineStr">
        <is>
          <t xml:space="preserve"> </t>
        </is>
      </c>
      <c r="U89" s="4" t="inlineStr">
        <is>
          <t xml:space="preserve"> </t>
        </is>
      </c>
    </row>
    <row r="90">
      <c r="A90" s="4" t="inlineStr">
        <is>
          <t>Aircraft Support Equipmen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essee, Lease, Descrip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ircraft support equipment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5 years</t>
        </is>
      </c>
      <c r="R92" s="4" t="inlineStr">
        <is>
          <t xml:space="preserve"> </t>
        </is>
      </c>
      <c r="S92" s="4" t="inlineStr">
        <is>
          <t xml:space="preserve"> </t>
        </is>
      </c>
      <c r="T92" s="4" t="inlineStr">
        <is>
          <t xml:space="preserve"> </t>
        </is>
      </c>
      <c r="U92" s="4" t="inlineStr">
        <is>
          <t xml:space="preserve"> </t>
        </is>
      </c>
    </row>
    <row r="93">
      <c r="A93" s="4" t="inlineStr">
        <is>
          <t>Finance lease agreement ter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5 years</t>
        </is>
      </c>
      <c r="R93" s="4" t="inlineStr">
        <is>
          <t xml:space="preserve"> </t>
        </is>
      </c>
      <c r="S93" s="4" t="inlineStr">
        <is>
          <t xml:space="preserve"> </t>
        </is>
      </c>
      <c r="T93" s="4" t="inlineStr">
        <is>
          <t xml:space="preserve"> </t>
        </is>
      </c>
      <c r="U93" s="4" t="inlineStr">
        <is>
          <t xml:space="preserve"> </t>
        </is>
      </c>
    </row>
    <row r="94">
      <c r="A94" s="4" t="inlineStr">
        <is>
          <t>Percentage of residual values for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0" t="n">
        <v>0</v>
      </c>
      <c r="R94" s="4" t="inlineStr">
        <is>
          <t xml:space="preserve"> </t>
        </is>
      </c>
      <c r="S94" s="4" t="inlineStr">
        <is>
          <t xml:space="preserve"> </t>
        </is>
      </c>
      <c r="T94" s="4" t="inlineStr">
        <is>
          <t xml:space="preserve"> </t>
        </is>
      </c>
      <c r="U94" s="4" t="inlineStr">
        <is>
          <t xml:space="preserve"> </t>
        </is>
      </c>
    </row>
    <row r="95">
      <c r="A95" s="4" t="inlineStr">
        <is>
          <t>Aircraft Support Equipme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Lessee, Lease, Descrip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ircraft support equipment useful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30 years</t>
        </is>
      </c>
      <c r="R97" s="4" t="inlineStr">
        <is>
          <t xml:space="preserve"> </t>
        </is>
      </c>
      <c r="S97" s="4" t="inlineStr">
        <is>
          <t xml:space="preserve"> </t>
        </is>
      </c>
      <c r="T97" s="4" t="inlineStr">
        <is>
          <t xml:space="preserve"> </t>
        </is>
      </c>
      <c r="U97" s="4" t="inlineStr">
        <is>
          <t xml:space="preserve"> </t>
        </is>
      </c>
    </row>
    <row r="98">
      <c r="A98" s="4" t="inlineStr">
        <is>
          <t>Finance lease agreement ter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7 years</t>
        </is>
      </c>
      <c r="R98" s="4" t="inlineStr">
        <is>
          <t xml:space="preserve"> </t>
        </is>
      </c>
      <c r="S98" s="4" t="inlineStr">
        <is>
          <t xml:space="preserve"> </t>
        </is>
      </c>
      <c r="T98" s="4" t="inlineStr">
        <is>
          <t xml:space="preserve"> </t>
        </is>
      </c>
      <c r="U98" s="4" t="inlineStr">
        <is>
          <t xml:space="preserve"> </t>
        </is>
      </c>
    </row>
    <row r="99">
      <c r="A99" s="4" t="inlineStr">
        <is>
          <t>Percentage of residual values for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77</v>
      </c>
      <c r="R99" s="4" t="inlineStr">
        <is>
          <t xml:space="preserve"> </t>
        </is>
      </c>
      <c r="S99" s="4" t="inlineStr">
        <is>
          <t xml:space="preserve"> </t>
        </is>
      </c>
      <c r="T99" s="4" t="inlineStr">
        <is>
          <t xml:space="preserve"> </t>
        </is>
      </c>
      <c r="U99" s="4" t="inlineStr">
        <is>
          <t xml:space="preserve"> </t>
        </is>
      </c>
    </row>
    <row r="100">
      <c r="A100" s="4" t="inlineStr">
        <is>
          <t>Airbus A321 Converted Freigh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Lessee, Lease, Descrip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aircraft le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eas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10 years</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Lease term commenc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Jan. 23,  2023</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months fixed monthly rent to be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120 months</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ease expir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2032-12</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Leases - Schedule of Lease Costs Related to Finance and Operating Leases (Details) - USD ($)</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L2" s="2" t="inlineStr">
        <is>
          <t>Dec. 31, 2022</t>
        </is>
      </c>
    </row>
    <row r="3">
      <c r="A3" s="3" t="inlineStr">
        <is>
          <t>Finance lease cos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mortization of leased assets</t>
        </is>
      </c>
      <c r="B4" s="5" t="n">
        <v>756000</v>
      </c>
      <c r="D4" s="5" t="n">
        <v>105000</v>
      </c>
      <c r="F4" s="5" t="n">
        <v>1087000</v>
      </c>
      <c r="H4" s="5" t="n">
        <v>219000</v>
      </c>
      <c r="J4" s="5" t="n">
        <v>529533</v>
      </c>
      <c r="L4" s="5" t="n">
        <v>130037</v>
      </c>
    </row>
    <row r="5">
      <c r="A5" s="4" t="inlineStr">
        <is>
          <t>Interest of lease liabilities</t>
        </is>
      </c>
      <c r="B5" s="6" t="n">
        <v>733000</v>
      </c>
      <c r="D5" s="6" t="n">
        <v>101000</v>
      </c>
      <c r="F5" s="6" t="n">
        <v>1042000</v>
      </c>
      <c r="H5" s="6" t="n">
        <v>202000</v>
      </c>
      <c r="J5" s="6" t="n">
        <v>435266</v>
      </c>
      <c r="L5" s="6" t="n">
        <v>102561</v>
      </c>
    </row>
    <row r="6">
      <c r="A6" s="3" t="inlineStr">
        <is>
          <t>Operating lease cost</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Operating lease cost</t>
        </is>
      </c>
      <c r="B7" s="6" t="n">
        <v>4377000</v>
      </c>
      <c r="C7" s="4" t="inlineStr">
        <is>
          <t>[1]</t>
        </is>
      </c>
      <c r="D7" s="6" t="n">
        <v>1800000</v>
      </c>
      <c r="E7" s="4" t="inlineStr">
        <is>
          <t>[1]</t>
        </is>
      </c>
      <c r="F7" s="6" t="n">
        <v>7081000</v>
      </c>
      <c r="G7" s="4" t="inlineStr">
        <is>
          <t>[1]</t>
        </is>
      </c>
      <c r="H7" s="6" t="n">
        <v>3647000</v>
      </c>
      <c r="I7" s="4" t="inlineStr">
        <is>
          <t>[1]</t>
        </is>
      </c>
      <c r="J7" s="6" t="n">
        <v>8172685</v>
      </c>
      <c r="K7" s="4" t="inlineStr">
        <is>
          <t>[2]</t>
        </is>
      </c>
      <c r="L7" s="6" t="n">
        <v>4797056</v>
      </c>
      <c r="M7" s="4" t="inlineStr">
        <is>
          <t>[2]</t>
        </is>
      </c>
    </row>
    <row r="8">
      <c r="A8" s="4" t="inlineStr">
        <is>
          <t>Total lease cost</t>
        </is>
      </c>
      <c r="B8" s="5" t="n">
        <v>5866000</v>
      </c>
      <c r="D8" s="5" t="n">
        <v>2006000</v>
      </c>
      <c r="F8" s="5" t="n">
        <v>9210000</v>
      </c>
      <c r="H8" s="5" t="n">
        <v>4068000</v>
      </c>
      <c r="J8" s="5" t="n">
        <v>9137484</v>
      </c>
      <c r="L8" s="5" t="n">
        <v>5029654</v>
      </c>
    </row>
    <row r="9"/>
    <row r="10">
      <c r="A10" s="4" t="inlineStr">
        <is>
          <t>[1] Expenses are classified within Aircraft Rent on the Company's condensed consolidated statements of operations. Expenses are classified within Aircraft Rent on the Company's consolidated statements of operations.</t>
        </is>
      </c>
    </row>
  </sheetData>
  <mergeCells count="12">
    <mergeCell ref="A1:A2"/>
    <mergeCell ref="B1:E1"/>
    <mergeCell ref="F1:I1"/>
    <mergeCell ref="J1:M1"/>
    <mergeCell ref="B2:C2"/>
    <mergeCell ref="D2:E2"/>
    <mergeCell ref="F2:G2"/>
    <mergeCell ref="H2:I2"/>
    <mergeCell ref="J2:K2"/>
    <mergeCell ref="L2:M2"/>
    <mergeCell ref="A9:M9"/>
    <mergeCell ref="A10:M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Leases - Schedule of Lease Terms and Discount Rates Related to Finance and Operating Leases (Details)</t>
        </is>
      </c>
      <c r="B1" s="2" t="inlineStr">
        <is>
          <t>Jun. 30, 2024</t>
        </is>
      </c>
      <c r="C1" s="2" t="inlineStr">
        <is>
          <t>Dec. 31, 2023</t>
        </is>
      </c>
      <c r="D1" s="2" t="inlineStr">
        <is>
          <t>Jun. 30, 2023</t>
        </is>
      </c>
      <c r="E1" s="2" t="inlineStr">
        <is>
          <t>Dec. 31, 2022</t>
        </is>
      </c>
    </row>
    <row r="2">
      <c r="A2" s="3" t="inlineStr">
        <is>
          <t>Weighted-average remaining lease term</t>
        </is>
      </c>
      <c r="B2" s="4" t="inlineStr">
        <is>
          <t xml:space="preserve"> </t>
        </is>
      </c>
      <c r="C2" s="4" t="inlineStr">
        <is>
          <t xml:space="preserve"> </t>
        </is>
      </c>
      <c r="D2" s="4" t="inlineStr">
        <is>
          <t xml:space="preserve"> </t>
        </is>
      </c>
      <c r="E2" s="4" t="inlineStr">
        <is>
          <t xml:space="preserve"> </t>
        </is>
      </c>
    </row>
    <row r="3">
      <c r="A3" s="4" t="inlineStr">
        <is>
          <t>Operating leases</t>
        </is>
      </c>
      <c r="B3" s="4" t="inlineStr">
        <is>
          <t>6 years 6 months 3 days</t>
        </is>
      </c>
      <c r="C3" s="4" t="inlineStr">
        <is>
          <t>6 years 1 month 20 days</t>
        </is>
      </c>
      <c r="D3" s="4" t="inlineStr">
        <is>
          <t>6 years 6 months 7 days</t>
        </is>
      </c>
      <c r="E3" s="4" t="inlineStr">
        <is>
          <t>4 years 6 months 7 days</t>
        </is>
      </c>
    </row>
    <row r="4">
      <c r="A4" s="4" t="inlineStr">
        <is>
          <t>Finance leases</t>
        </is>
      </c>
      <c r="B4" s="4" t="inlineStr">
        <is>
          <t>6 years 4 months 9 days</t>
        </is>
      </c>
      <c r="C4" s="4" t="inlineStr">
        <is>
          <t>5 years 2 months 19 days</t>
        </is>
      </c>
      <c r="D4" s="4" t="inlineStr">
        <is>
          <t>5 years 8 months 15 days</t>
        </is>
      </c>
      <c r="E4" s="4" t="inlineStr">
        <is>
          <t>5 years 8 months 19 days</t>
        </is>
      </c>
    </row>
    <row r="5">
      <c r="A5" s="3" t="inlineStr">
        <is>
          <t>Weighted-average discount rate</t>
        </is>
      </c>
      <c r="B5" s="4" t="inlineStr">
        <is>
          <t xml:space="preserve"> </t>
        </is>
      </c>
      <c r="C5" s="4" t="inlineStr">
        <is>
          <t xml:space="preserve"> </t>
        </is>
      </c>
      <c r="D5" s="4" t="inlineStr">
        <is>
          <t xml:space="preserve"> </t>
        </is>
      </c>
      <c r="E5" s="4" t="inlineStr">
        <is>
          <t xml:space="preserve"> </t>
        </is>
      </c>
    </row>
    <row r="6">
      <c r="A6" s="4" t="inlineStr">
        <is>
          <t>Operating leases</t>
        </is>
      </c>
      <c r="B6" s="14" t="n">
        <v>0.1387</v>
      </c>
      <c r="C6" s="14" t="n">
        <v>0.1303</v>
      </c>
      <c r="D6" s="14" t="n">
        <v>0.1212</v>
      </c>
      <c r="E6" s="14" t="n">
        <v>0.1053</v>
      </c>
    </row>
    <row r="7">
      <c r="A7" s="4" t="inlineStr">
        <is>
          <t>Finance leases</t>
        </is>
      </c>
      <c r="B7" s="14" t="n">
        <v>0.1462</v>
      </c>
      <c r="C7" s="14" t="n">
        <v>0.1253</v>
      </c>
      <c r="D7" s="14" t="n">
        <v>0.1216</v>
      </c>
      <c r="E7" s="14" t="n">
        <v>0.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3"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 in Capital</t>
        </is>
      </c>
      <c r="E1" s="2" t="inlineStr">
        <is>
          <t>Retained Deficit</t>
        </is>
      </c>
      <c r="F1" s="2" t="inlineStr">
        <is>
          <t>Total</t>
        </is>
      </c>
      <c r="G1" s="2" t="inlineStr">
        <is>
          <t>Noncontrolling Interest</t>
        </is>
      </c>
    </row>
    <row r="2">
      <c r="A2" s="4" t="inlineStr">
        <is>
          <t>Beginning balance at Dec. 31, 2021</t>
        </is>
      </c>
      <c r="B2" s="5" t="n">
        <v>4245830</v>
      </c>
      <c r="C2" s="5" t="n">
        <v>51237</v>
      </c>
      <c r="D2" s="5" t="n">
        <v>26456900</v>
      </c>
      <c r="E2" s="5" t="n">
        <v>-22262307</v>
      </c>
      <c r="F2" s="4" t="inlineStr">
        <is>
          <t xml:space="preserve"> </t>
        </is>
      </c>
      <c r="G2" s="4" t="inlineStr">
        <is>
          <t xml:space="preserve"> </t>
        </is>
      </c>
    </row>
    <row r="3">
      <c r="A3" s="4" t="inlineStr">
        <is>
          <t>Beginning balance, shares at Dec. 31, 2021</t>
        </is>
      </c>
      <c r="B3" s="4" t="inlineStr">
        <is>
          <t xml:space="preserve"> </t>
        </is>
      </c>
      <c r="C3" s="6" t="n">
        <v>51237876</v>
      </c>
      <c r="D3" s="4" t="inlineStr">
        <is>
          <t xml:space="preserve"> </t>
        </is>
      </c>
      <c r="E3" s="4" t="inlineStr">
        <is>
          <t xml:space="preserve"> </t>
        </is>
      </c>
      <c r="F3" s="4" t="inlineStr">
        <is>
          <t xml:space="preserve"> </t>
        </is>
      </c>
      <c r="G3" s="4" t="inlineStr">
        <is>
          <t xml:space="preserve"> </t>
        </is>
      </c>
    </row>
    <row r="4">
      <c r="A4" s="4" t="inlineStr">
        <is>
          <t>Issuance of shares - warrants and options exercised</t>
        </is>
      </c>
      <c r="B4" s="6" t="n">
        <v>663742</v>
      </c>
      <c r="C4" s="5" t="n">
        <v>1398</v>
      </c>
      <c r="D4" s="6" t="n">
        <v>662344</v>
      </c>
      <c r="E4" s="4" t="inlineStr">
        <is>
          <t xml:space="preserve"> </t>
        </is>
      </c>
      <c r="F4" s="4" t="inlineStr">
        <is>
          <t xml:space="preserve"> </t>
        </is>
      </c>
      <c r="G4" s="4" t="inlineStr">
        <is>
          <t xml:space="preserve"> </t>
        </is>
      </c>
    </row>
    <row r="5">
      <c r="A5" s="4" t="inlineStr">
        <is>
          <t>Issuance of shares - warrants and options exercised, shares</t>
        </is>
      </c>
      <c r="B5" s="4" t="inlineStr">
        <is>
          <t xml:space="preserve"> </t>
        </is>
      </c>
      <c r="C5" s="6" t="n">
        <v>1397402</v>
      </c>
      <c r="D5" s="4" t="inlineStr">
        <is>
          <t xml:space="preserve"> </t>
        </is>
      </c>
      <c r="E5" s="4" t="inlineStr">
        <is>
          <t xml:space="preserve"> </t>
        </is>
      </c>
      <c r="F5" s="4" t="inlineStr">
        <is>
          <t xml:space="preserve"> </t>
        </is>
      </c>
      <c r="G5" s="4" t="inlineStr">
        <is>
          <t xml:space="preserve"> </t>
        </is>
      </c>
    </row>
    <row r="6">
      <c r="A6" s="4" t="inlineStr">
        <is>
          <t>Warrants issued</t>
        </is>
      </c>
      <c r="B6" s="6" t="n">
        <v>2130642</v>
      </c>
      <c r="C6" s="4" t="inlineStr">
        <is>
          <t xml:space="preserve"> </t>
        </is>
      </c>
      <c r="D6" s="6" t="n">
        <v>2130642</v>
      </c>
      <c r="E6" s="4" t="inlineStr">
        <is>
          <t xml:space="preserve"> </t>
        </is>
      </c>
      <c r="F6" s="4" t="inlineStr">
        <is>
          <t xml:space="preserve"> </t>
        </is>
      </c>
      <c r="G6" s="4" t="inlineStr">
        <is>
          <t xml:space="preserve"> </t>
        </is>
      </c>
    </row>
    <row r="7">
      <c r="A7" s="4" t="inlineStr">
        <is>
          <t>Share based compensation on stock options or RSUs</t>
        </is>
      </c>
      <c r="B7" s="6" t="n">
        <v>1342985</v>
      </c>
      <c r="C7" s="5" t="n">
        <v>538</v>
      </c>
      <c r="D7" s="6" t="n">
        <v>1342447</v>
      </c>
      <c r="E7" s="4" t="inlineStr">
        <is>
          <t xml:space="preserve"> </t>
        </is>
      </c>
      <c r="F7" s="4" t="inlineStr">
        <is>
          <t xml:space="preserve"> </t>
        </is>
      </c>
      <c r="G7" s="4" t="inlineStr">
        <is>
          <t xml:space="preserve"> </t>
        </is>
      </c>
    </row>
    <row r="8">
      <c r="A8" s="4" t="inlineStr">
        <is>
          <t>Issuance of shares - share based compensation on RSUs, shares</t>
        </is>
      </c>
      <c r="B8" s="4" t="inlineStr">
        <is>
          <t xml:space="preserve"> </t>
        </is>
      </c>
      <c r="C8" s="6" t="n">
        <v>537954</v>
      </c>
      <c r="D8" s="4" t="inlineStr">
        <is>
          <t xml:space="preserve"> </t>
        </is>
      </c>
      <c r="E8" s="4" t="inlineStr">
        <is>
          <t xml:space="preserve"> </t>
        </is>
      </c>
      <c r="F8" s="4" t="inlineStr">
        <is>
          <t xml:space="preserve"> </t>
        </is>
      </c>
      <c r="G8" s="4" t="inlineStr">
        <is>
          <t xml:space="preserve"> </t>
        </is>
      </c>
    </row>
    <row r="9">
      <c r="A9" s="4" t="inlineStr">
        <is>
          <t>Issuance of shares - ESPP</t>
        </is>
      </c>
      <c r="B9" s="6" t="n">
        <v>182131</v>
      </c>
      <c r="C9" s="5" t="n">
        <v>267</v>
      </c>
      <c r="D9" s="6" t="n">
        <v>181864</v>
      </c>
      <c r="E9" s="4" t="inlineStr">
        <is>
          <t xml:space="preserve"> </t>
        </is>
      </c>
      <c r="F9" s="4" t="inlineStr">
        <is>
          <t xml:space="preserve"> </t>
        </is>
      </c>
      <c r="G9" s="4" t="inlineStr">
        <is>
          <t xml:space="preserve"> </t>
        </is>
      </c>
    </row>
    <row r="10">
      <c r="A10" s="4" t="inlineStr">
        <is>
          <t>Issuance of shares - ESPP, shares</t>
        </is>
      </c>
      <c r="B10" s="4" t="inlineStr">
        <is>
          <t xml:space="preserve"> </t>
        </is>
      </c>
      <c r="C10" s="6" t="n">
        <v>267250</v>
      </c>
      <c r="D10" s="4" t="inlineStr">
        <is>
          <t xml:space="preserve"> </t>
        </is>
      </c>
      <c r="E10" s="4" t="inlineStr">
        <is>
          <t xml:space="preserve"> </t>
        </is>
      </c>
      <c r="F10" s="4" t="inlineStr">
        <is>
          <t xml:space="preserve"> </t>
        </is>
      </c>
      <c r="G10" s="4" t="inlineStr">
        <is>
          <t xml:space="preserve"> </t>
        </is>
      </c>
    </row>
    <row r="11">
      <c r="A11" s="4" t="inlineStr">
        <is>
          <t>Income/(Loss) for the period</t>
        </is>
      </c>
      <c r="B11" s="6" t="n">
        <v>-15820997</v>
      </c>
      <c r="C11" s="4" t="inlineStr">
        <is>
          <t xml:space="preserve"> </t>
        </is>
      </c>
      <c r="D11" s="4" t="inlineStr">
        <is>
          <t xml:space="preserve"> </t>
        </is>
      </c>
      <c r="E11" s="6" t="n">
        <v>-15820997</v>
      </c>
      <c r="F11" s="4" t="inlineStr">
        <is>
          <t xml:space="preserve"> </t>
        </is>
      </c>
      <c r="G11" s="4" t="inlineStr">
        <is>
          <t xml:space="preserve"> </t>
        </is>
      </c>
    </row>
    <row r="12">
      <c r="A12" s="4" t="inlineStr">
        <is>
          <t>Ending balance at Dec. 31, 2022</t>
        </is>
      </c>
      <c r="B12" s="6" t="n">
        <v>-7255667</v>
      </c>
      <c r="C12" s="5" t="n">
        <v>53440</v>
      </c>
      <c r="D12" s="6" t="n">
        <v>30774197</v>
      </c>
      <c r="E12" s="6" t="n">
        <v>-38083304</v>
      </c>
      <c r="F12" s="5" t="n">
        <v>-7255667</v>
      </c>
      <c r="G12" s="4" t="inlineStr">
        <is>
          <t xml:space="preserve"> </t>
        </is>
      </c>
    </row>
    <row r="13">
      <c r="A13" s="4" t="inlineStr">
        <is>
          <t>Ending balance, shares at Dec. 31, 2022</t>
        </is>
      </c>
      <c r="B13" s="4" t="inlineStr">
        <is>
          <t xml:space="preserve"> </t>
        </is>
      </c>
      <c r="C13" s="6" t="n">
        <v>53440482</v>
      </c>
      <c r="D13" s="4" t="inlineStr">
        <is>
          <t xml:space="preserve"> </t>
        </is>
      </c>
      <c r="E13" s="4" t="inlineStr">
        <is>
          <t xml:space="preserve"> </t>
        </is>
      </c>
      <c r="F13" s="4" t="inlineStr">
        <is>
          <t xml:space="preserve"> </t>
        </is>
      </c>
      <c r="G13" s="4" t="inlineStr">
        <is>
          <t xml:space="preserve"> </t>
        </is>
      </c>
    </row>
    <row r="14">
      <c r="A14" s="4" t="inlineStr">
        <is>
          <t>Issuance of shares - options exercised</t>
        </is>
      </c>
      <c r="B14" s="5" t="n">
        <v>67000</v>
      </c>
      <c r="C14" s="4" t="inlineStr">
        <is>
          <t xml:space="preserve"> </t>
        </is>
      </c>
      <c r="D14" s="6" t="n">
        <v>67000</v>
      </c>
      <c r="E14" s="4" t="inlineStr">
        <is>
          <t xml:space="preserve"> </t>
        </is>
      </c>
      <c r="F14" s="4" t="inlineStr">
        <is>
          <t xml:space="preserve"> </t>
        </is>
      </c>
      <c r="G14" s="4" t="inlineStr">
        <is>
          <t xml:space="preserve"> </t>
        </is>
      </c>
    </row>
    <row r="15">
      <c r="A15" s="4" t="inlineStr">
        <is>
          <t>Issuance of shares - options exercised, shares</t>
        </is>
      </c>
      <c r="B15" s="6" t="n">
        <v>150000</v>
      </c>
      <c r="C15" s="6" t="n">
        <v>150000</v>
      </c>
      <c r="D15" s="4" t="inlineStr">
        <is>
          <t xml:space="preserve"> </t>
        </is>
      </c>
      <c r="E15" s="4" t="inlineStr">
        <is>
          <t xml:space="preserve"> </t>
        </is>
      </c>
      <c r="F15" s="4" t="inlineStr">
        <is>
          <t xml:space="preserve"> </t>
        </is>
      </c>
      <c r="G15" s="4" t="inlineStr">
        <is>
          <t xml:space="preserve"> </t>
        </is>
      </c>
    </row>
    <row r="16">
      <c r="A16" s="4" t="inlineStr">
        <is>
          <t>Issuance of shares - warrants exercised</t>
        </is>
      </c>
      <c r="B16" s="5" t="n">
        <v>1137000</v>
      </c>
      <c r="C16" s="5" t="n">
        <v>3000</v>
      </c>
      <c r="D16" s="6" t="n">
        <v>1134000</v>
      </c>
      <c r="E16" s="4" t="inlineStr">
        <is>
          <t xml:space="preserve"> </t>
        </is>
      </c>
      <c r="F16" s="4" t="inlineStr">
        <is>
          <t xml:space="preserve"> </t>
        </is>
      </c>
      <c r="G16" s="4" t="inlineStr">
        <is>
          <t xml:space="preserve"> </t>
        </is>
      </c>
    </row>
    <row r="17">
      <c r="A17" s="4" t="inlineStr">
        <is>
          <t>Issuance of shares - warrants exercised, shares</t>
        </is>
      </c>
      <c r="B17" s="4" t="inlineStr">
        <is>
          <t xml:space="preserve"> </t>
        </is>
      </c>
      <c r="C17" s="6" t="n">
        <v>2499453</v>
      </c>
      <c r="D17" s="4" t="inlineStr">
        <is>
          <t xml:space="preserve"> </t>
        </is>
      </c>
      <c r="E17" s="4" t="inlineStr">
        <is>
          <t xml:space="preserve"> </t>
        </is>
      </c>
      <c r="F17" s="4" t="inlineStr">
        <is>
          <t xml:space="preserve"> </t>
        </is>
      </c>
      <c r="G17" s="4" t="inlineStr">
        <is>
          <t xml:space="preserve"> </t>
        </is>
      </c>
    </row>
    <row r="18">
      <c r="A18" s="4" t="inlineStr">
        <is>
          <t>Share based compensation on stock options or RSUs</t>
        </is>
      </c>
      <c r="B18" s="6" t="n">
        <v>501000</v>
      </c>
      <c r="C18" s="4" t="inlineStr">
        <is>
          <t xml:space="preserve"> </t>
        </is>
      </c>
      <c r="D18" s="6" t="n">
        <v>501000</v>
      </c>
      <c r="E18" s="4" t="inlineStr">
        <is>
          <t xml:space="preserve"> </t>
        </is>
      </c>
      <c r="F18" s="4" t="inlineStr">
        <is>
          <t xml:space="preserve"> </t>
        </is>
      </c>
      <c r="G18" s="4" t="inlineStr">
        <is>
          <t xml:space="preserve"> </t>
        </is>
      </c>
    </row>
    <row r="19">
      <c r="A19" s="4" t="inlineStr">
        <is>
          <t>Issuance of shares - share based compensation on RSUs, shares</t>
        </is>
      </c>
      <c r="B19" s="4" t="inlineStr">
        <is>
          <t xml:space="preserve"> </t>
        </is>
      </c>
      <c r="C19" s="6" t="n">
        <v>208416</v>
      </c>
      <c r="D19" s="4" t="inlineStr">
        <is>
          <t xml:space="preserve"> </t>
        </is>
      </c>
      <c r="E19" s="4" t="inlineStr">
        <is>
          <t xml:space="preserve"> </t>
        </is>
      </c>
      <c r="F19" s="4" t="inlineStr">
        <is>
          <t xml:space="preserve"> </t>
        </is>
      </c>
      <c r="G19" s="4" t="inlineStr">
        <is>
          <t xml:space="preserve"> </t>
        </is>
      </c>
    </row>
    <row r="20">
      <c r="A20" s="4" t="inlineStr">
        <is>
          <t>Income/(Loss) for the period</t>
        </is>
      </c>
      <c r="B20" s="6" t="n">
        <v>-6072000</v>
      </c>
      <c r="C20" s="4" t="inlineStr">
        <is>
          <t xml:space="preserve"> </t>
        </is>
      </c>
      <c r="D20" s="4" t="inlineStr">
        <is>
          <t xml:space="preserve"> </t>
        </is>
      </c>
      <c r="E20" s="6" t="n">
        <v>-6072000</v>
      </c>
      <c r="F20" s="4" t="inlineStr">
        <is>
          <t xml:space="preserve"> </t>
        </is>
      </c>
      <c r="G20" s="4" t="inlineStr">
        <is>
          <t xml:space="preserve"> </t>
        </is>
      </c>
    </row>
    <row r="21">
      <c r="A21" s="4" t="inlineStr">
        <is>
          <t>Ending balance at Mar. 31, 2023</t>
        </is>
      </c>
      <c r="B21" s="6" t="n">
        <v>-11623000</v>
      </c>
      <c r="C21" s="5" t="n">
        <v>56000</v>
      </c>
      <c r="D21" s="6" t="n">
        <v>32476000</v>
      </c>
      <c r="E21" s="6" t="n">
        <v>-44155000</v>
      </c>
      <c r="F21" s="4" t="inlineStr">
        <is>
          <t xml:space="preserve"> </t>
        </is>
      </c>
      <c r="G21" s="4" t="inlineStr">
        <is>
          <t xml:space="preserve"> </t>
        </is>
      </c>
    </row>
    <row r="22">
      <c r="A22" s="4" t="inlineStr">
        <is>
          <t>Ending balance, shares at Mar. 31, 2023</t>
        </is>
      </c>
      <c r="B22" s="4" t="inlineStr">
        <is>
          <t xml:space="preserve"> </t>
        </is>
      </c>
      <c r="C22" s="6" t="n">
        <v>56298351</v>
      </c>
      <c r="D22" s="4" t="inlineStr">
        <is>
          <t xml:space="preserve"> </t>
        </is>
      </c>
      <c r="E22" s="4" t="inlineStr">
        <is>
          <t xml:space="preserve"> </t>
        </is>
      </c>
      <c r="F22" s="4" t="inlineStr">
        <is>
          <t xml:space="preserve"> </t>
        </is>
      </c>
      <c r="G22" s="4" t="inlineStr">
        <is>
          <t xml:space="preserve"> </t>
        </is>
      </c>
    </row>
    <row r="23">
      <c r="A23" s="4" t="inlineStr">
        <is>
          <t>Beginning balance at Dec. 31, 2022</t>
        </is>
      </c>
      <c r="B23" s="6" t="n">
        <v>-7255667</v>
      </c>
      <c r="C23" s="5" t="n">
        <v>53440</v>
      </c>
      <c r="D23" s="6" t="n">
        <v>30774197</v>
      </c>
      <c r="E23" s="6" t="n">
        <v>-38083304</v>
      </c>
      <c r="F23" s="6" t="n">
        <v>-7255667</v>
      </c>
      <c r="G23" s="4" t="inlineStr">
        <is>
          <t xml:space="preserve"> </t>
        </is>
      </c>
    </row>
    <row r="24">
      <c r="A24" s="4" t="inlineStr">
        <is>
          <t>Beginning balance, shares at Dec. 31, 2022</t>
        </is>
      </c>
      <c r="B24" s="4" t="inlineStr">
        <is>
          <t xml:space="preserve"> </t>
        </is>
      </c>
      <c r="C24" s="6" t="n">
        <v>53440482</v>
      </c>
      <c r="D24" s="4" t="inlineStr">
        <is>
          <t xml:space="preserve"> </t>
        </is>
      </c>
      <c r="E24" s="4" t="inlineStr">
        <is>
          <t xml:space="preserve"> </t>
        </is>
      </c>
      <c r="F24" s="4" t="inlineStr">
        <is>
          <t xml:space="preserve"> </t>
        </is>
      </c>
      <c r="G24" s="4" t="inlineStr">
        <is>
          <t xml:space="preserve"> </t>
        </is>
      </c>
    </row>
    <row r="25">
      <c r="A25" s="4" t="inlineStr">
        <is>
          <t>Income/(Loss) for the period</t>
        </is>
      </c>
      <c r="B25" s="6" t="n">
        <v>-1354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6" t="n">
        <v>-18096000</v>
      </c>
      <c r="C26" s="5" t="n">
        <v>57000</v>
      </c>
      <c r="D26" s="6" t="n">
        <v>33473000</v>
      </c>
      <c r="E26" s="6" t="n">
        <v>-51626000</v>
      </c>
      <c r="F26" s="4" t="inlineStr">
        <is>
          <t xml:space="preserve"> </t>
        </is>
      </c>
      <c r="G26" s="4" t="inlineStr">
        <is>
          <t xml:space="preserve"> </t>
        </is>
      </c>
    </row>
    <row r="27">
      <c r="A27" s="4" t="inlineStr">
        <is>
          <t>Ending balance, shares at Jun. 30, 2023</t>
        </is>
      </c>
      <c r="B27" s="4" t="inlineStr">
        <is>
          <t xml:space="preserve"> </t>
        </is>
      </c>
      <c r="C27" s="6" t="n">
        <v>57307695</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6" t="n">
        <v>-7255667</v>
      </c>
      <c r="C28" s="5" t="n">
        <v>53440</v>
      </c>
      <c r="D28" s="6" t="n">
        <v>30774197</v>
      </c>
      <c r="E28" s="6" t="n">
        <v>-38083304</v>
      </c>
      <c r="F28" s="6" t="n">
        <v>-7255667</v>
      </c>
      <c r="G28" s="4" t="inlineStr">
        <is>
          <t xml:space="preserve"> </t>
        </is>
      </c>
    </row>
    <row r="29">
      <c r="A29" s="4" t="inlineStr">
        <is>
          <t>Beginning balance, shares at Dec. 31, 2022</t>
        </is>
      </c>
      <c r="B29" s="4" t="inlineStr">
        <is>
          <t xml:space="preserve"> </t>
        </is>
      </c>
      <c r="C29" s="6" t="n">
        <v>53440482</v>
      </c>
      <c r="D29" s="4" t="inlineStr">
        <is>
          <t xml:space="preserve"> </t>
        </is>
      </c>
      <c r="E29" s="4" t="inlineStr">
        <is>
          <t xml:space="preserve"> </t>
        </is>
      </c>
      <c r="F29" s="4" t="inlineStr">
        <is>
          <t xml:space="preserve"> </t>
        </is>
      </c>
      <c r="G29" s="4" t="inlineStr">
        <is>
          <t xml:space="preserve"> </t>
        </is>
      </c>
    </row>
    <row r="30">
      <c r="A30" s="4" t="inlineStr">
        <is>
          <t>Issuance of shares - warrants and options exercised</t>
        </is>
      </c>
      <c r="B30" s="6" t="n">
        <v>1425220</v>
      </c>
      <c r="C30" s="5" t="n">
        <v>2877</v>
      </c>
      <c r="D30" s="6" t="n">
        <v>1422343</v>
      </c>
      <c r="E30" s="4" t="inlineStr">
        <is>
          <t xml:space="preserve"> </t>
        </is>
      </c>
      <c r="F30" s="6" t="n">
        <v>1425220</v>
      </c>
      <c r="G30" s="4" t="inlineStr">
        <is>
          <t xml:space="preserve"> </t>
        </is>
      </c>
    </row>
    <row r="31">
      <c r="A31" s="4" t="inlineStr">
        <is>
          <t>Issuance of shares - warrants and options exercised, shares</t>
        </is>
      </c>
      <c r="B31" s="4" t="inlineStr">
        <is>
          <t xml:space="preserve"> </t>
        </is>
      </c>
      <c r="C31" s="6" t="n">
        <v>2877083</v>
      </c>
      <c r="D31" s="4" t="inlineStr">
        <is>
          <t xml:space="preserve"> </t>
        </is>
      </c>
      <c r="E31" s="4" t="inlineStr">
        <is>
          <t xml:space="preserve"> </t>
        </is>
      </c>
      <c r="F31" s="4" t="inlineStr">
        <is>
          <t xml:space="preserve"> </t>
        </is>
      </c>
      <c r="G31" s="4" t="inlineStr">
        <is>
          <t xml:space="preserve"> </t>
        </is>
      </c>
    </row>
    <row r="32">
      <c r="A32" s="4" t="inlineStr">
        <is>
          <t>Warrants issued</t>
        </is>
      </c>
      <c r="B32" s="6" t="n">
        <v>3837562</v>
      </c>
      <c r="C32" s="4" t="inlineStr">
        <is>
          <t xml:space="preserve"> </t>
        </is>
      </c>
      <c r="D32" s="6" t="n">
        <v>3837562</v>
      </c>
      <c r="E32" s="4" t="inlineStr">
        <is>
          <t xml:space="preserve"> </t>
        </is>
      </c>
      <c r="F32" s="6" t="n">
        <v>3837562</v>
      </c>
      <c r="G32" s="4" t="inlineStr">
        <is>
          <t xml:space="preserve"> </t>
        </is>
      </c>
    </row>
    <row r="33">
      <c r="A33" s="4" t="inlineStr">
        <is>
          <t>Share based compensation on stock options or RSUs</t>
        </is>
      </c>
      <c r="B33" s="6" t="n">
        <v>2384899</v>
      </c>
      <c r="C33" s="5" t="n">
        <v>1769</v>
      </c>
      <c r="D33" s="6" t="n">
        <v>2383130</v>
      </c>
      <c r="E33" s="4" t="inlineStr">
        <is>
          <t xml:space="preserve"> </t>
        </is>
      </c>
      <c r="F33" s="6" t="n">
        <v>2384899</v>
      </c>
      <c r="G33" s="4" t="inlineStr">
        <is>
          <t xml:space="preserve"> </t>
        </is>
      </c>
    </row>
    <row r="34">
      <c r="A34" s="4" t="inlineStr">
        <is>
          <t>Issuance of shares - share based compensation on RSUs, shares</t>
        </is>
      </c>
      <c r="B34" s="4" t="inlineStr">
        <is>
          <t xml:space="preserve"> </t>
        </is>
      </c>
      <c r="C34" s="6" t="n">
        <v>1803992</v>
      </c>
      <c r="D34" s="4" t="inlineStr">
        <is>
          <t xml:space="preserve"> </t>
        </is>
      </c>
      <c r="E34" s="4" t="inlineStr">
        <is>
          <t xml:space="preserve"> </t>
        </is>
      </c>
      <c r="F34" s="4" t="inlineStr">
        <is>
          <t xml:space="preserve"> </t>
        </is>
      </c>
      <c r="G34" s="4" t="inlineStr">
        <is>
          <t xml:space="preserve"> </t>
        </is>
      </c>
    </row>
    <row r="35">
      <c r="A35" s="4" t="inlineStr">
        <is>
          <t>Issuance of shares - ESPP</t>
        </is>
      </c>
      <c r="B35" s="6" t="n">
        <v>526706</v>
      </c>
      <c r="C35" s="5" t="n">
        <v>805</v>
      </c>
      <c r="D35" s="6" t="n">
        <v>525901</v>
      </c>
      <c r="E35" s="4" t="inlineStr">
        <is>
          <t xml:space="preserve"> </t>
        </is>
      </c>
      <c r="F35" s="6" t="n">
        <v>526706</v>
      </c>
      <c r="G35" s="4" t="inlineStr">
        <is>
          <t xml:space="preserve"> </t>
        </is>
      </c>
    </row>
    <row r="36">
      <c r="A36" s="4" t="inlineStr">
        <is>
          <t>Issuance of shares - ESPP, shares</t>
        </is>
      </c>
      <c r="B36" s="4" t="inlineStr">
        <is>
          <t xml:space="preserve"> </t>
        </is>
      </c>
      <c r="C36" s="6" t="n">
        <v>804314</v>
      </c>
      <c r="D36" s="4" t="inlineStr">
        <is>
          <t xml:space="preserve"> </t>
        </is>
      </c>
      <c r="E36" s="4" t="inlineStr">
        <is>
          <t xml:space="preserve"> </t>
        </is>
      </c>
      <c r="F36" s="4" t="inlineStr">
        <is>
          <t xml:space="preserve"> </t>
        </is>
      </c>
      <c r="G36" s="4" t="inlineStr">
        <is>
          <t xml:space="preserve"> </t>
        </is>
      </c>
    </row>
    <row r="37">
      <c r="A37" s="4" t="inlineStr">
        <is>
          <t>Income/(Loss) for the period</t>
        </is>
      </c>
      <c r="B37" s="6" t="n">
        <v>-20785861</v>
      </c>
      <c r="C37" s="4" t="inlineStr">
        <is>
          <t xml:space="preserve"> </t>
        </is>
      </c>
      <c r="D37" s="4" t="inlineStr">
        <is>
          <t xml:space="preserve"> </t>
        </is>
      </c>
      <c r="E37" s="6" t="n">
        <v>-21010541</v>
      </c>
      <c r="F37" s="6" t="n">
        <v>-21010541</v>
      </c>
      <c r="G37" s="5" t="n">
        <v>224680</v>
      </c>
    </row>
    <row r="38">
      <c r="A38" s="4" t="inlineStr">
        <is>
          <t>Ending balance at Dec. 31, 2023</t>
        </is>
      </c>
      <c r="B38" s="6" t="n">
        <v>-19867141</v>
      </c>
      <c r="C38" s="5" t="n">
        <v>58891</v>
      </c>
      <c r="D38" s="6" t="n">
        <v>38943133</v>
      </c>
      <c r="E38" s="6" t="n">
        <v>-59093845</v>
      </c>
      <c r="F38" s="6" t="n">
        <v>-20091821</v>
      </c>
      <c r="G38" s="6" t="n">
        <v>224680</v>
      </c>
    </row>
    <row r="39">
      <c r="A39" s="4" t="inlineStr">
        <is>
          <t>Ending balance, shares at Dec. 31, 2023</t>
        </is>
      </c>
      <c r="B39" s="4" t="inlineStr">
        <is>
          <t xml:space="preserve"> </t>
        </is>
      </c>
      <c r="C39" s="6" t="n">
        <v>58925871</v>
      </c>
      <c r="D39" s="4" t="inlineStr">
        <is>
          <t xml:space="preserve"> </t>
        </is>
      </c>
      <c r="E39" s="4" t="inlineStr">
        <is>
          <t xml:space="preserve"> </t>
        </is>
      </c>
      <c r="F39" s="4" t="inlineStr">
        <is>
          <t xml:space="preserve"> </t>
        </is>
      </c>
      <c r="G39" s="4" t="inlineStr">
        <is>
          <t xml:space="preserve"> </t>
        </is>
      </c>
    </row>
    <row r="40">
      <c r="A40" s="4" t="inlineStr">
        <is>
          <t>Beginning balance at Mar. 31, 2023</t>
        </is>
      </c>
      <c r="B40" s="6" t="n">
        <v>-11623000</v>
      </c>
      <c r="C40" s="5" t="n">
        <v>56000</v>
      </c>
      <c r="D40" s="6" t="n">
        <v>32476000</v>
      </c>
      <c r="E40" s="6" t="n">
        <v>-44155000</v>
      </c>
      <c r="F40" s="4" t="inlineStr">
        <is>
          <t xml:space="preserve"> </t>
        </is>
      </c>
      <c r="G40" s="4" t="inlineStr">
        <is>
          <t xml:space="preserve"> </t>
        </is>
      </c>
    </row>
    <row r="41">
      <c r="A41" s="4" t="inlineStr">
        <is>
          <t>Beginning balance, shares at Mar. 31, 2023</t>
        </is>
      </c>
      <c r="B41" s="4" t="inlineStr">
        <is>
          <t xml:space="preserve"> </t>
        </is>
      </c>
      <c r="C41" s="6" t="n">
        <v>56298351</v>
      </c>
      <c r="D41" s="4" t="inlineStr">
        <is>
          <t xml:space="preserve"> </t>
        </is>
      </c>
      <c r="E41" s="4" t="inlineStr">
        <is>
          <t xml:space="preserve"> </t>
        </is>
      </c>
      <c r="F41" s="4" t="inlineStr">
        <is>
          <t xml:space="preserve"> </t>
        </is>
      </c>
      <c r="G41" s="4" t="inlineStr">
        <is>
          <t xml:space="preserve"> </t>
        </is>
      </c>
    </row>
    <row r="42">
      <c r="A42" s="4" t="inlineStr">
        <is>
          <t>Issuance of shares - warrants exercised</t>
        </is>
      </c>
      <c r="B42" s="6" t="n">
        <v>220000</v>
      </c>
      <c r="C42" s="4" t="inlineStr">
        <is>
          <t xml:space="preserve"> </t>
        </is>
      </c>
      <c r="D42" s="6" t="n">
        <v>220000</v>
      </c>
      <c r="E42" s="4" t="inlineStr">
        <is>
          <t xml:space="preserve"> </t>
        </is>
      </c>
      <c r="F42" s="4" t="inlineStr">
        <is>
          <t xml:space="preserve"> </t>
        </is>
      </c>
      <c r="G42" s="4" t="inlineStr">
        <is>
          <t xml:space="preserve"> </t>
        </is>
      </c>
    </row>
    <row r="43">
      <c r="A43" s="4" t="inlineStr">
        <is>
          <t>Issuance of shares - warrants exercised, shares</t>
        </is>
      </c>
      <c r="B43" s="4" t="inlineStr">
        <is>
          <t xml:space="preserve"> </t>
        </is>
      </c>
      <c r="C43" s="6" t="n">
        <v>227630</v>
      </c>
      <c r="D43" s="4" t="inlineStr">
        <is>
          <t xml:space="preserve"> </t>
        </is>
      </c>
      <c r="E43" s="4" t="inlineStr">
        <is>
          <t xml:space="preserve"> </t>
        </is>
      </c>
      <c r="F43" s="4" t="inlineStr">
        <is>
          <t xml:space="preserve"> </t>
        </is>
      </c>
      <c r="G43" s="4" t="inlineStr">
        <is>
          <t xml:space="preserve"> </t>
        </is>
      </c>
    </row>
    <row r="44">
      <c r="A44" s="4" t="inlineStr">
        <is>
          <t>Share based compensation on stock options or RSUs</t>
        </is>
      </c>
      <c r="B44" s="6" t="n">
        <v>579000</v>
      </c>
      <c r="C44" s="5" t="n">
        <v>1000</v>
      </c>
      <c r="D44" s="6" t="n">
        <v>578000</v>
      </c>
      <c r="E44" s="4" t="inlineStr">
        <is>
          <t xml:space="preserve"> </t>
        </is>
      </c>
      <c r="F44" s="4" t="inlineStr">
        <is>
          <t xml:space="preserve"> </t>
        </is>
      </c>
      <c r="G44" s="4" t="inlineStr">
        <is>
          <t xml:space="preserve"> </t>
        </is>
      </c>
    </row>
    <row r="45">
      <c r="A45" s="4" t="inlineStr">
        <is>
          <t>Issuance of shares - share based compensation on RSUs, shares</t>
        </is>
      </c>
      <c r="B45" s="4" t="inlineStr">
        <is>
          <t xml:space="preserve"> </t>
        </is>
      </c>
      <c r="C45" s="6" t="n">
        <v>481593</v>
      </c>
      <c r="D45" s="4" t="inlineStr">
        <is>
          <t xml:space="preserve"> </t>
        </is>
      </c>
      <c r="E45" s="4" t="inlineStr">
        <is>
          <t xml:space="preserve"> </t>
        </is>
      </c>
      <c r="F45" s="4" t="inlineStr">
        <is>
          <t xml:space="preserve"> </t>
        </is>
      </c>
      <c r="G45" s="4" t="inlineStr">
        <is>
          <t xml:space="preserve"> </t>
        </is>
      </c>
    </row>
    <row r="46">
      <c r="A46" s="4" t="inlineStr">
        <is>
          <t>Issuance of shares - ESPP</t>
        </is>
      </c>
      <c r="B46" s="6" t="n">
        <v>199000</v>
      </c>
      <c r="C46" s="4" t="inlineStr">
        <is>
          <t xml:space="preserve"> </t>
        </is>
      </c>
      <c r="D46" s="6" t="n">
        <v>199000</v>
      </c>
      <c r="E46" s="4" t="inlineStr">
        <is>
          <t xml:space="preserve"> </t>
        </is>
      </c>
      <c r="F46" s="4" t="inlineStr">
        <is>
          <t xml:space="preserve"> </t>
        </is>
      </c>
      <c r="G46" s="4" t="inlineStr">
        <is>
          <t xml:space="preserve"> </t>
        </is>
      </c>
    </row>
    <row r="47">
      <c r="A47" s="4" t="inlineStr">
        <is>
          <t>Issuance of shares - ESPP, shares</t>
        </is>
      </c>
      <c r="B47" s="4" t="inlineStr">
        <is>
          <t xml:space="preserve"> </t>
        </is>
      </c>
      <c r="C47" s="6" t="n">
        <v>300121</v>
      </c>
      <c r="D47" s="4" t="inlineStr">
        <is>
          <t xml:space="preserve"> </t>
        </is>
      </c>
      <c r="E47" s="4" t="inlineStr">
        <is>
          <t xml:space="preserve"> </t>
        </is>
      </c>
      <c r="F47" s="4" t="inlineStr">
        <is>
          <t xml:space="preserve"> </t>
        </is>
      </c>
      <c r="G47" s="4" t="inlineStr">
        <is>
          <t xml:space="preserve"> </t>
        </is>
      </c>
    </row>
    <row r="48">
      <c r="A48" s="4" t="inlineStr">
        <is>
          <t>Income/(Loss) for the period</t>
        </is>
      </c>
      <c r="B48" s="6" t="n">
        <v>-7471000</v>
      </c>
      <c r="C48" s="4" t="inlineStr">
        <is>
          <t xml:space="preserve"> </t>
        </is>
      </c>
      <c r="D48" s="4" t="inlineStr">
        <is>
          <t xml:space="preserve"> </t>
        </is>
      </c>
      <c r="E48" s="6" t="n">
        <v>-7471000</v>
      </c>
      <c r="F48" s="4" t="inlineStr">
        <is>
          <t xml:space="preserve"> </t>
        </is>
      </c>
      <c r="G48" s="4" t="inlineStr">
        <is>
          <t xml:space="preserve"> </t>
        </is>
      </c>
    </row>
    <row r="49">
      <c r="A49" s="4" t="inlineStr">
        <is>
          <t>Ending balance at Jun. 30, 2023</t>
        </is>
      </c>
      <c r="B49" s="6" t="n">
        <v>-18096000</v>
      </c>
      <c r="C49" s="5" t="n">
        <v>57000</v>
      </c>
      <c r="D49" s="6" t="n">
        <v>33473000</v>
      </c>
      <c r="E49" s="6" t="n">
        <v>-51626000</v>
      </c>
      <c r="F49" s="4" t="inlineStr">
        <is>
          <t xml:space="preserve"> </t>
        </is>
      </c>
      <c r="G49" s="4" t="inlineStr">
        <is>
          <t xml:space="preserve"> </t>
        </is>
      </c>
    </row>
    <row r="50">
      <c r="A50" s="4" t="inlineStr">
        <is>
          <t>Ending balance, shares at Jun. 30, 2023</t>
        </is>
      </c>
      <c r="B50" s="4" t="inlineStr">
        <is>
          <t xml:space="preserve"> </t>
        </is>
      </c>
      <c r="C50" s="6" t="n">
        <v>57307695</v>
      </c>
      <c r="D50" s="4" t="inlineStr">
        <is>
          <t xml:space="preserve"> </t>
        </is>
      </c>
      <c r="E50" s="4" t="inlineStr">
        <is>
          <t xml:space="preserve"> </t>
        </is>
      </c>
      <c r="F50" s="4" t="inlineStr">
        <is>
          <t xml:space="preserve"> </t>
        </is>
      </c>
      <c r="G50" s="4" t="inlineStr">
        <is>
          <t xml:space="preserve"> </t>
        </is>
      </c>
    </row>
    <row r="51">
      <c r="A51" s="4" t="inlineStr">
        <is>
          <t>Beginning balance at Dec. 31, 2023</t>
        </is>
      </c>
      <c r="B51" s="6" t="n">
        <v>-19867141</v>
      </c>
      <c r="C51" s="5" t="n">
        <v>58891</v>
      </c>
      <c r="D51" s="6" t="n">
        <v>38943133</v>
      </c>
      <c r="E51" s="6" t="n">
        <v>-59093845</v>
      </c>
      <c r="F51" s="6" t="n">
        <v>-20091821</v>
      </c>
      <c r="G51" s="6" t="n">
        <v>224680</v>
      </c>
    </row>
    <row r="52">
      <c r="A52" s="4" t="inlineStr">
        <is>
          <t>Beginning balance, shares at Dec. 31, 2023</t>
        </is>
      </c>
      <c r="B52" s="4" t="inlineStr">
        <is>
          <t xml:space="preserve"> </t>
        </is>
      </c>
      <c r="C52" s="6" t="n">
        <v>58925871</v>
      </c>
      <c r="D52" s="4" t="inlineStr">
        <is>
          <t xml:space="preserve"> </t>
        </is>
      </c>
      <c r="E52" s="4" t="inlineStr">
        <is>
          <t xml:space="preserve"> </t>
        </is>
      </c>
      <c r="F52" s="4" t="inlineStr">
        <is>
          <t xml:space="preserve"> </t>
        </is>
      </c>
      <c r="G52" s="4" t="inlineStr">
        <is>
          <t xml:space="preserve"> </t>
        </is>
      </c>
    </row>
    <row r="53">
      <c r="A53" s="4" t="inlineStr">
        <is>
          <t>Share based compensation on stock options or RSUs</t>
        </is>
      </c>
      <c r="B53" s="6" t="n">
        <v>343000</v>
      </c>
      <c r="C53" s="5" t="n">
        <v>1000</v>
      </c>
      <c r="D53" s="6" t="n">
        <v>342000</v>
      </c>
      <c r="E53" s="4" t="inlineStr">
        <is>
          <t xml:space="preserve"> </t>
        </is>
      </c>
      <c r="F53" s="6" t="n">
        <v>343000</v>
      </c>
      <c r="G53" s="4" t="inlineStr">
        <is>
          <t xml:space="preserve"> </t>
        </is>
      </c>
    </row>
    <row r="54">
      <c r="A54" s="4" t="inlineStr">
        <is>
          <t>Issuance of shares - share based compensation on RSUs, shares</t>
        </is>
      </c>
      <c r="B54" s="4" t="inlineStr">
        <is>
          <t xml:space="preserve"> </t>
        </is>
      </c>
      <c r="C54" s="6" t="n">
        <v>742079</v>
      </c>
      <c r="D54" s="4" t="inlineStr">
        <is>
          <t xml:space="preserve"> </t>
        </is>
      </c>
      <c r="E54" s="4" t="inlineStr">
        <is>
          <t xml:space="preserve"> </t>
        </is>
      </c>
      <c r="F54" s="4" t="inlineStr">
        <is>
          <t xml:space="preserve"> </t>
        </is>
      </c>
      <c r="G54" s="4" t="inlineStr">
        <is>
          <t xml:space="preserve"> </t>
        </is>
      </c>
    </row>
    <row r="55">
      <c r="A55" s="4" t="inlineStr">
        <is>
          <t>Income/(Loss) for the period</t>
        </is>
      </c>
      <c r="B55" s="6" t="n">
        <v>-6379000</v>
      </c>
      <c r="C55" s="4" t="inlineStr">
        <is>
          <t xml:space="preserve"> </t>
        </is>
      </c>
      <c r="D55" s="4" t="inlineStr">
        <is>
          <t xml:space="preserve"> </t>
        </is>
      </c>
      <c r="E55" s="6" t="n">
        <v>-6379000</v>
      </c>
      <c r="F55" s="6" t="n">
        <v>-6379000</v>
      </c>
      <c r="G55" s="4" t="inlineStr">
        <is>
          <t xml:space="preserve"> </t>
        </is>
      </c>
    </row>
    <row r="56">
      <c r="A56" s="4" t="inlineStr">
        <is>
          <t>Ending balance at Mar. 31, 2024</t>
        </is>
      </c>
      <c r="B56" s="6" t="n">
        <v>-25903000</v>
      </c>
      <c r="C56" s="5" t="n">
        <v>60000</v>
      </c>
      <c r="D56" s="6" t="n">
        <v>39285000</v>
      </c>
      <c r="E56" s="6" t="n">
        <v>-65473000</v>
      </c>
      <c r="F56" s="6" t="n">
        <v>-26128000</v>
      </c>
      <c r="G56" s="6" t="n">
        <v>225000</v>
      </c>
    </row>
    <row r="57">
      <c r="A57" s="4" t="inlineStr">
        <is>
          <t>Ending balance, shares at Mar. 31, 2024</t>
        </is>
      </c>
      <c r="B57" s="4" t="inlineStr">
        <is>
          <t xml:space="preserve"> </t>
        </is>
      </c>
      <c r="C57" s="6" t="n">
        <v>59667950</v>
      </c>
      <c r="D57" s="4" t="inlineStr">
        <is>
          <t xml:space="preserve"> </t>
        </is>
      </c>
      <c r="E57" s="4" t="inlineStr">
        <is>
          <t xml:space="preserve"> </t>
        </is>
      </c>
      <c r="F57" s="4" t="inlineStr">
        <is>
          <t xml:space="preserve"> </t>
        </is>
      </c>
      <c r="G57" s="4" t="inlineStr">
        <is>
          <t xml:space="preserve"> </t>
        </is>
      </c>
    </row>
    <row r="58">
      <c r="A58" s="4" t="inlineStr">
        <is>
          <t>Beginning balance at Dec. 31, 2023</t>
        </is>
      </c>
      <c r="B58" s="6" t="n">
        <v>-19867141</v>
      </c>
      <c r="C58" s="5" t="n">
        <v>58891</v>
      </c>
      <c r="D58" s="6" t="n">
        <v>38943133</v>
      </c>
      <c r="E58" s="6" t="n">
        <v>-59093845</v>
      </c>
      <c r="F58" s="6" t="n">
        <v>-20091821</v>
      </c>
      <c r="G58" s="6" t="n">
        <v>224680</v>
      </c>
    </row>
    <row r="59">
      <c r="A59" s="4" t="inlineStr">
        <is>
          <t>Beginning balance, shares at Dec. 31, 2023</t>
        </is>
      </c>
      <c r="B59" s="4" t="inlineStr">
        <is>
          <t xml:space="preserve"> </t>
        </is>
      </c>
      <c r="C59" s="6" t="n">
        <v>58925871</v>
      </c>
      <c r="D59" s="4" t="inlineStr">
        <is>
          <t xml:space="preserve"> </t>
        </is>
      </c>
      <c r="E59" s="4" t="inlineStr">
        <is>
          <t xml:space="preserve"> </t>
        </is>
      </c>
      <c r="F59" s="4" t="inlineStr">
        <is>
          <t xml:space="preserve"> </t>
        </is>
      </c>
      <c r="G59" s="4" t="inlineStr">
        <is>
          <t xml:space="preserve"> </t>
        </is>
      </c>
    </row>
    <row r="60">
      <c r="A60" s="4" t="inlineStr">
        <is>
          <t>Income/(Loss) for the period</t>
        </is>
      </c>
      <c r="B60" s="6" t="n">
        <v>-6094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Jun. 30, 2024</t>
        </is>
      </c>
      <c r="B61" s="6" t="n">
        <v>-24999000</v>
      </c>
      <c r="C61" s="5" t="n">
        <v>60000</v>
      </c>
      <c r="D61" s="6" t="n">
        <v>40004000</v>
      </c>
      <c r="E61" s="6" t="n">
        <v>-65189000</v>
      </c>
      <c r="F61" s="6" t="n">
        <v>-25125000</v>
      </c>
      <c r="G61" s="6" t="n">
        <v>126000</v>
      </c>
    </row>
    <row r="62">
      <c r="A62" s="4" t="inlineStr">
        <is>
          <t>Ending balance, shares at Jun. 30, 2024</t>
        </is>
      </c>
      <c r="B62" s="4" t="inlineStr">
        <is>
          <t xml:space="preserve"> </t>
        </is>
      </c>
      <c r="C62" s="6" t="n">
        <v>60603681</v>
      </c>
      <c r="D62" s="4" t="inlineStr">
        <is>
          <t xml:space="preserve"> </t>
        </is>
      </c>
      <c r="E62" s="4" t="inlineStr">
        <is>
          <t xml:space="preserve"> </t>
        </is>
      </c>
      <c r="F62" s="4" t="inlineStr">
        <is>
          <t xml:space="preserve"> </t>
        </is>
      </c>
      <c r="G62" s="4" t="inlineStr">
        <is>
          <t xml:space="preserve"> </t>
        </is>
      </c>
    </row>
    <row r="63">
      <c r="A63" s="4" t="inlineStr">
        <is>
          <t>Beginning balance at Mar. 31, 2024</t>
        </is>
      </c>
      <c r="B63" s="6" t="n">
        <v>-25903000</v>
      </c>
      <c r="C63" s="5" t="n">
        <v>60000</v>
      </c>
      <c r="D63" s="6" t="n">
        <v>39285000</v>
      </c>
      <c r="E63" s="6" t="n">
        <v>-65473000</v>
      </c>
      <c r="F63" s="6" t="n">
        <v>-26128000</v>
      </c>
      <c r="G63" s="6" t="n">
        <v>225000</v>
      </c>
    </row>
    <row r="64">
      <c r="A64" s="4" t="inlineStr">
        <is>
          <t>Beginning balance, shares at Mar. 31, 2024</t>
        </is>
      </c>
      <c r="B64" s="4" t="inlineStr">
        <is>
          <t xml:space="preserve"> </t>
        </is>
      </c>
      <c r="C64" s="6" t="n">
        <v>59667950</v>
      </c>
      <c r="D64" s="4" t="inlineStr">
        <is>
          <t xml:space="preserve"> </t>
        </is>
      </c>
      <c r="E64" s="4" t="inlineStr">
        <is>
          <t xml:space="preserve"> </t>
        </is>
      </c>
      <c r="F64" s="4" t="inlineStr">
        <is>
          <t xml:space="preserve"> </t>
        </is>
      </c>
      <c r="G64" s="4" t="inlineStr">
        <is>
          <t xml:space="preserve"> </t>
        </is>
      </c>
    </row>
    <row r="65">
      <c r="A65" s="4" t="inlineStr">
        <is>
          <t>Share based compensation on stock options or RSUs</t>
        </is>
      </c>
      <c r="B65" s="6" t="n">
        <v>498000</v>
      </c>
      <c r="C65" s="4" t="inlineStr">
        <is>
          <t xml:space="preserve"> </t>
        </is>
      </c>
      <c r="D65" s="6" t="n">
        <v>498000</v>
      </c>
      <c r="E65" s="4" t="inlineStr">
        <is>
          <t xml:space="preserve"> </t>
        </is>
      </c>
      <c r="F65" s="6" t="n">
        <v>498000</v>
      </c>
      <c r="G65" s="4" t="inlineStr">
        <is>
          <t xml:space="preserve"> </t>
        </is>
      </c>
    </row>
    <row r="66">
      <c r="A66" s="4" t="inlineStr">
        <is>
          <t>Issuance of shares - share based compensation on RSUs, shares</t>
        </is>
      </c>
      <c r="B66" s="4" t="inlineStr">
        <is>
          <t xml:space="preserve"> </t>
        </is>
      </c>
      <c r="C66" s="6" t="n">
        <v>544157</v>
      </c>
      <c r="D66" s="4" t="inlineStr">
        <is>
          <t xml:space="preserve"> </t>
        </is>
      </c>
      <c r="E66" s="4" t="inlineStr">
        <is>
          <t xml:space="preserve"> </t>
        </is>
      </c>
      <c r="F66" s="4" t="inlineStr">
        <is>
          <t xml:space="preserve"> </t>
        </is>
      </c>
      <c r="G66" s="4" t="inlineStr">
        <is>
          <t xml:space="preserve"> </t>
        </is>
      </c>
    </row>
    <row r="67">
      <c r="A67" s="4" t="inlineStr">
        <is>
          <t>Issuance of shares - ESPP</t>
        </is>
      </c>
      <c r="B67" s="6" t="n">
        <v>221000</v>
      </c>
      <c r="C67" s="4" t="inlineStr">
        <is>
          <t xml:space="preserve"> </t>
        </is>
      </c>
      <c r="D67" s="6" t="n">
        <v>221000</v>
      </c>
      <c r="E67" s="4" t="inlineStr">
        <is>
          <t xml:space="preserve"> </t>
        </is>
      </c>
      <c r="F67" s="6" t="n">
        <v>221000</v>
      </c>
      <c r="G67" s="4" t="inlineStr">
        <is>
          <t xml:space="preserve"> </t>
        </is>
      </c>
    </row>
    <row r="68">
      <c r="A68" s="4" t="inlineStr">
        <is>
          <t>Dividends</t>
        </is>
      </c>
      <c r="B68" s="6" t="n">
        <v>-100000</v>
      </c>
      <c r="C68" s="4" t="inlineStr">
        <is>
          <t xml:space="preserve"> </t>
        </is>
      </c>
      <c r="D68" s="4" t="inlineStr">
        <is>
          <t xml:space="preserve"> </t>
        </is>
      </c>
      <c r="E68" s="4" t="inlineStr">
        <is>
          <t xml:space="preserve"> </t>
        </is>
      </c>
      <c r="F68" s="4" t="inlineStr">
        <is>
          <t xml:space="preserve"> </t>
        </is>
      </c>
      <c r="G68" s="6" t="n">
        <v>-100000</v>
      </c>
    </row>
    <row r="69">
      <c r="A69" s="4" t="inlineStr">
        <is>
          <t>Issuance of shares - ESPP, shares</t>
        </is>
      </c>
      <c r="B69" s="4" t="inlineStr">
        <is>
          <t xml:space="preserve"> </t>
        </is>
      </c>
      <c r="C69" s="6" t="n">
        <v>391574</v>
      </c>
      <c r="D69" s="4" t="inlineStr">
        <is>
          <t xml:space="preserve"> </t>
        </is>
      </c>
      <c r="E69" s="4" t="inlineStr">
        <is>
          <t xml:space="preserve"> </t>
        </is>
      </c>
      <c r="F69" s="4" t="inlineStr">
        <is>
          <t xml:space="preserve"> </t>
        </is>
      </c>
      <c r="G69" s="4" t="inlineStr">
        <is>
          <t xml:space="preserve"> </t>
        </is>
      </c>
    </row>
    <row r="70">
      <c r="A70" s="4" t="inlineStr">
        <is>
          <t>Income/(Loss) for the period</t>
        </is>
      </c>
      <c r="B70" s="6" t="n">
        <v>285000</v>
      </c>
      <c r="C70" s="4" t="inlineStr">
        <is>
          <t xml:space="preserve"> </t>
        </is>
      </c>
      <c r="D70" s="4" t="inlineStr">
        <is>
          <t xml:space="preserve"> </t>
        </is>
      </c>
      <c r="E70" s="6" t="n">
        <v>284000</v>
      </c>
      <c r="F70" s="6" t="n">
        <v>284000</v>
      </c>
      <c r="G70" s="6" t="n">
        <v>1000</v>
      </c>
    </row>
    <row r="71">
      <c r="A71" s="4" t="inlineStr">
        <is>
          <t>Ending balance at Jun. 30, 2024</t>
        </is>
      </c>
      <c r="B71" s="5" t="n">
        <v>-24999000</v>
      </c>
      <c r="C71" s="5" t="n">
        <v>60000</v>
      </c>
      <c r="D71" s="5" t="n">
        <v>40004000</v>
      </c>
      <c r="E71" s="5" t="n">
        <v>-65189000</v>
      </c>
      <c r="F71" s="5" t="n">
        <v>-25125000</v>
      </c>
      <c r="G71" s="5" t="n">
        <v>126000</v>
      </c>
    </row>
    <row r="72">
      <c r="A72" s="4" t="inlineStr">
        <is>
          <t>Ending balance, shares at Jun. 30, 2024</t>
        </is>
      </c>
      <c r="B72" s="4" t="inlineStr">
        <is>
          <t xml:space="preserve"> </t>
        </is>
      </c>
      <c r="C72" s="6" t="n">
        <v>60603681</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Cash and Non-cash Activities Associated with Lea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6838000</v>
      </c>
      <c r="C4" s="5" t="n">
        <v>3669000</v>
      </c>
      <c r="D4" s="5" t="n">
        <v>7927758</v>
      </c>
      <c r="E4" s="5" t="n">
        <v>3482839</v>
      </c>
    </row>
    <row r="5">
      <c r="A5" s="4" t="inlineStr">
        <is>
          <t>Financing cash flows from finance leases</t>
        </is>
      </c>
      <c r="B5" s="5" t="n">
        <v>858000</v>
      </c>
      <c r="C5" s="5" t="n">
        <v>221000</v>
      </c>
      <c r="D5" s="5" t="n">
        <v>479923</v>
      </c>
      <c r="E5" s="5" t="n">
        <v>5011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s>
  <sheetData>
    <row r="1">
      <c r="A1" s="1" t="inlineStr">
        <is>
          <t>Leases - Summary of Future Minimum Lease Payments under Finance and Operating Lease Liabilities (Details) - USD ($)</t>
        </is>
      </c>
      <c r="B1" s="2" t="inlineStr">
        <is>
          <t>Jun. 30, 2024</t>
        </is>
      </c>
      <c r="C1" s="2" t="inlineStr">
        <is>
          <t>Dec. 31, 2023</t>
        </is>
      </c>
      <c r="D1" s="2" t="inlineStr">
        <is>
          <t>Dec. 31, 2022</t>
        </is>
      </c>
    </row>
    <row r="2">
      <c r="A2" s="3" t="inlineStr">
        <is>
          <t>Finance Leases</t>
        </is>
      </c>
      <c r="B2" s="4" t="inlineStr">
        <is>
          <t xml:space="preserve"> </t>
        </is>
      </c>
      <c r="C2" s="4" t="inlineStr">
        <is>
          <t xml:space="preserve"> </t>
        </is>
      </c>
      <c r="D2" s="4" t="inlineStr">
        <is>
          <t xml:space="preserve"> </t>
        </is>
      </c>
    </row>
    <row r="3">
      <c r="A3" s="4" t="inlineStr">
        <is>
          <t>2024</t>
        </is>
      </c>
      <c r="B3" s="5" t="n">
        <v>5122000</v>
      </c>
      <c r="C3" s="5" t="n">
        <v>1042413</v>
      </c>
      <c r="D3" s="4" t="inlineStr">
        <is>
          <t xml:space="preserve"> </t>
        </is>
      </c>
    </row>
    <row r="4">
      <c r="A4" s="4" t="inlineStr">
        <is>
          <t>2025</t>
        </is>
      </c>
      <c r="B4" s="6" t="n">
        <v>5122000</v>
      </c>
      <c r="C4" s="6" t="n">
        <v>1042413</v>
      </c>
      <c r="D4" s="4" t="inlineStr">
        <is>
          <t xml:space="preserve"> </t>
        </is>
      </c>
    </row>
    <row r="5">
      <c r="A5" s="4" t="inlineStr">
        <is>
          <t>2026</t>
        </is>
      </c>
      <c r="B5" s="6" t="n">
        <v>5013000</v>
      </c>
      <c r="C5" s="6" t="n">
        <v>1042413</v>
      </c>
      <c r="D5" s="4" t="inlineStr">
        <is>
          <t xml:space="preserve"> </t>
        </is>
      </c>
    </row>
    <row r="6">
      <c r="A6" s="4" t="inlineStr">
        <is>
          <t>2027</t>
        </is>
      </c>
      <c r="B6" s="6" t="n">
        <v>4384000</v>
      </c>
      <c r="C6" s="6" t="n">
        <v>932797</v>
      </c>
      <c r="D6" s="4" t="inlineStr">
        <is>
          <t xml:space="preserve"> </t>
        </is>
      </c>
    </row>
    <row r="7">
      <c r="A7" s="4" t="inlineStr">
        <is>
          <t>2028</t>
        </is>
      </c>
      <c r="B7" s="4" t="inlineStr">
        <is>
          <t xml:space="preserve"> </t>
        </is>
      </c>
      <c r="C7" s="6" t="n">
        <v>663872</v>
      </c>
      <c r="D7" s="4" t="inlineStr">
        <is>
          <t xml:space="preserve"> </t>
        </is>
      </c>
    </row>
    <row r="8">
      <c r="A8" s="4" t="inlineStr">
        <is>
          <t>2029 and thereafter</t>
        </is>
      </c>
      <c r="B8" s="4" t="inlineStr">
        <is>
          <t xml:space="preserve"> </t>
        </is>
      </c>
      <c r="C8" s="6" t="n">
        <v>541624</v>
      </c>
      <c r="D8" s="4" t="inlineStr">
        <is>
          <t xml:space="preserve"> </t>
        </is>
      </c>
    </row>
    <row r="9">
      <c r="A9" s="4" t="inlineStr">
        <is>
          <t>Total minimum lease payments</t>
        </is>
      </c>
      <c r="B9" s="6" t="n">
        <v>30597000</v>
      </c>
      <c r="C9" s="6" t="n">
        <v>5265532</v>
      </c>
      <c r="D9" s="4" t="inlineStr">
        <is>
          <t xml:space="preserve"> </t>
        </is>
      </c>
    </row>
    <row r="10">
      <c r="A10" s="4" t="inlineStr">
        <is>
          <t>Less amount representing interest</t>
        </is>
      </c>
      <c r="B10" s="6" t="n">
        <v>10349000</v>
      </c>
      <c r="C10" s="6" t="n">
        <v>1373298</v>
      </c>
      <c r="D10" s="4" t="inlineStr">
        <is>
          <t xml:space="preserve"> </t>
        </is>
      </c>
    </row>
    <row r="11">
      <c r="A11" s="4" t="inlineStr">
        <is>
          <t>Present value of minimum lease payments</t>
        </is>
      </c>
      <c r="B11" s="6" t="n">
        <v>20248000</v>
      </c>
      <c r="C11" s="6" t="n">
        <v>3892234</v>
      </c>
      <c r="D11" s="4" t="inlineStr">
        <is>
          <t xml:space="preserve"> </t>
        </is>
      </c>
    </row>
    <row r="12">
      <c r="A12" s="4" t="inlineStr">
        <is>
          <t>Less current portion</t>
        </is>
      </c>
      <c r="B12" s="6" t="n">
        <v>2284000</v>
      </c>
      <c r="C12" s="6" t="n">
        <v>599228</v>
      </c>
      <c r="D12" s="5" t="n">
        <v>335527</v>
      </c>
    </row>
    <row r="13">
      <c r="A13" s="4" t="inlineStr">
        <is>
          <t>Long-term portion</t>
        </is>
      </c>
      <c r="B13" s="6" t="n">
        <v>17964000</v>
      </c>
      <c r="C13" s="5" t="n">
        <v>3292000</v>
      </c>
      <c r="D13" s="4" t="inlineStr">
        <is>
          <t xml:space="preserve"> </t>
        </is>
      </c>
    </row>
    <row r="14">
      <c r="A14" s="4" t="inlineStr">
        <is>
          <t>Finance Lease, Liability, Noncurrent, Statement of Financial Position [Extensible Enumeration]</t>
        </is>
      </c>
      <c r="B14" s="4" t="inlineStr">
        <is>
          <t xml:space="preserve"> </t>
        </is>
      </c>
      <c r="C14" s="4" t="inlineStr">
        <is>
          <t>Financial Leases And Other Liabilities</t>
        </is>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2024</t>
        </is>
      </c>
      <c r="B16" s="6" t="n">
        <v>24535000</v>
      </c>
      <c r="C16" s="5" t="n">
        <v>22836536</v>
      </c>
      <c r="D16" s="4" t="inlineStr">
        <is>
          <t xml:space="preserve"> </t>
        </is>
      </c>
    </row>
    <row r="17">
      <c r="A17" s="4" t="inlineStr">
        <is>
          <t>2025</t>
        </is>
      </c>
      <c r="B17" s="6" t="n">
        <v>22854000</v>
      </c>
      <c r="C17" s="6" t="n">
        <v>19644557</v>
      </c>
      <c r="D17" s="4" t="inlineStr">
        <is>
          <t xml:space="preserve"> </t>
        </is>
      </c>
    </row>
    <row r="18">
      <c r="A18" s="4" t="inlineStr">
        <is>
          <t>2026</t>
        </is>
      </c>
      <c r="B18" s="6" t="n">
        <v>20936000</v>
      </c>
      <c r="C18" s="6" t="n">
        <v>17933734</v>
      </c>
      <c r="D18" s="4" t="inlineStr">
        <is>
          <t xml:space="preserve"> </t>
        </is>
      </c>
    </row>
    <row r="19">
      <c r="A19" s="4" t="inlineStr">
        <is>
          <t>2027</t>
        </is>
      </c>
      <c r="B19" s="6" t="n">
        <v>16232000</v>
      </c>
      <c r="C19" s="6" t="n">
        <v>16016344</v>
      </c>
      <c r="D19" s="4" t="inlineStr">
        <is>
          <t xml:space="preserve"> </t>
        </is>
      </c>
    </row>
    <row r="20">
      <c r="A20" s="4" t="inlineStr">
        <is>
          <t>2028</t>
        </is>
      </c>
      <c r="B20" s="4" t="inlineStr">
        <is>
          <t xml:space="preserve"> </t>
        </is>
      </c>
      <c r="C20" s="6" t="n">
        <v>11312134</v>
      </c>
      <c r="D20" s="4" t="inlineStr">
        <is>
          <t xml:space="preserve"> </t>
        </is>
      </c>
    </row>
    <row r="21">
      <c r="A21" s="4" t="inlineStr">
        <is>
          <t>2029 and thereafter</t>
        </is>
      </c>
      <c r="B21" s="4" t="inlineStr">
        <is>
          <t xml:space="preserve"> </t>
        </is>
      </c>
      <c r="C21" s="6" t="n">
        <v>26863248</v>
      </c>
      <c r="D21" s="4" t="inlineStr">
        <is>
          <t xml:space="preserve"> </t>
        </is>
      </c>
    </row>
    <row r="22">
      <c r="A22" s="4" t="inlineStr">
        <is>
          <t>Total minimum lease payments</t>
        </is>
      </c>
      <c r="B22" s="6" t="n">
        <v>141478000</v>
      </c>
      <c r="C22" s="6" t="n">
        <v>114606553</v>
      </c>
      <c r="D22" s="4" t="inlineStr">
        <is>
          <t xml:space="preserve"> </t>
        </is>
      </c>
    </row>
    <row r="23">
      <c r="A23" s="4" t="inlineStr">
        <is>
          <t>Less amount representing interest</t>
        </is>
      </c>
      <c r="B23" s="6" t="n">
        <v>48643000</v>
      </c>
      <c r="C23" s="6" t="n">
        <v>35797981</v>
      </c>
      <c r="D23" s="4" t="inlineStr">
        <is>
          <t xml:space="preserve"> </t>
        </is>
      </c>
    </row>
    <row r="24">
      <c r="A24" s="4" t="inlineStr">
        <is>
          <t>Present value of minimum lease payments</t>
        </is>
      </c>
      <c r="B24" s="6" t="n">
        <v>92835000</v>
      </c>
      <c r="C24" s="6" t="n">
        <v>78808572</v>
      </c>
      <c r="D24" s="4" t="inlineStr">
        <is>
          <t xml:space="preserve"> </t>
        </is>
      </c>
    </row>
    <row r="25">
      <c r="A25" s="4" t="inlineStr">
        <is>
          <t>Current portion of long-term operating leases</t>
        </is>
      </c>
      <c r="B25" s="6" t="n">
        <v>13323000</v>
      </c>
      <c r="C25" s="6" t="n">
        <v>13650119</v>
      </c>
      <c r="D25" s="6" t="n">
        <v>6445915</v>
      </c>
    </row>
    <row r="26">
      <c r="A26" s="4" t="inlineStr">
        <is>
          <t>Long-term portion</t>
        </is>
      </c>
      <c r="B26" s="5" t="n">
        <v>79512000</v>
      </c>
      <c r="C26" s="6" t="n">
        <v>65158453</v>
      </c>
      <c r="D26" s="5" t="n">
        <v>23189835</v>
      </c>
    </row>
    <row r="27">
      <c r="A27" s="4" t="inlineStr">
        <is>
          <t>Previously Reported</t>
        </is>
      </c>
      <c r="B27" s="4" t="inlineStr">
        <is>
          <t xml:space="preserve"> </t>
        </is>
      </c>
      <c r="C27" s="4" t="inlineStr">
        <is>
          <t xml:space="preserve"> </t>
        </is>
      </c>
      <c r="D27" s="4" t="inlineStr">
        <is>
          <t xml:space="preserve"> </t>
        </is>
      </c>
    </row>
    <row r="28">
      <c r="A28" s="3" t="inlineStr">
        <is>
          <t>Finance Leases</t>
        </is>
      </c>
      <c r="B28" s="4" t="inlineStr">
        <is>
          <t xml:space="preserve"> </t>
        </is>
      </c>
      <c r="C28" s="4" t="inlineStr">
        <is>
          <t xml:space="preserve"> </t>
        </is>
      </c>
      <c r="D28" s="4" t="inlineStr">
        <is>
          <t xml:space="preserve"> </t>
        </is>
      </c>
    </row>
    <row r="29">
      <c r="A29" s="4" t="inlineStr">
        <is>
          <t>Long-term portion</t>
        </is>
      </c>
      <c r="B29" s="4" t="inlineStr">
        <is>
          <t xml:space="preserve"> </t>
        </is>
      </c>
      <c r="C29" s="5" t="n">
        <v>3293006</v>
      </c>
      <c r="D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Warrants - Summary of Warrant Activity (Details) - $ / shares</t>
        </is>
      </c>
      <c r="D1" s="2" t="inlineStr">
        <is>
          <t>3 Months Ended</t>
        </is>
      </c>
      <c r="G1" s="2" t="inlineStr">
        <is>
          <t>12 Months Ended</t>
        </is>
      </c>
    </row>
    <row r="2">
      <c r="B2" s="2" t="inlineStr">
        <is>
          <t>Dec. 21, 2023</t>
        </is>
      </c>
      <c r="C2" s="2" t="inlineStr">
        <is>
          <t>Aug. 02, 2023</t>
        </is>
      </c>
      <c r="D2" s="2" t="inlineStr">
        <is>
          <t>Mar. 31, 2024</t>
        </is>
      </c>
      <c r="E2" s="2" t="inlineStr">
        <is>
          <t>Jun. 30, 2023</t>
        </is>
      </c>
      <c r="F2" s="2" t="inlineStr">
        <is>
          <t>Mar. 31, 2023</t>
        </is>
      </c>
      <c r="G2" s="2" t="inlineStr">
        <is>
          <t>Dec. 31,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Purchase Warrants Outstanding, Beginning balance</t>
        </is>
      </c>
      <c r="B4" s="4" t="inlineStr">
        <is>
          <t xml:space="preserve"> </t>
        </is>
      </c>
      <c r="C4" s="4" t="inlineStr">
        <is>
          <t xml:space="preserve"> </t>
        </is>
      </c>
      <c r="D4" s="6" t="n">
        <v>22571471</v>
      </c>
      <c r="E4" s="6" t="n">
        <v>17134458</v>
      </c>
      <c r="F4" s="6" t="n">
        <v>19633911</v>
      </c>
      <c r="G4" s="6" t="n">
        <v>19633911</v>
      </c>
      <c r="H4" s="6" t="n">
        <v>17631350</v>
      </c>
    </row>
    <row r="5">
      <c r="A5" s="4" t="inlineStr">
        <is>
          <t>Number of Share Purchase Warrants, Issued</t>
        </is>
      </c>
      <c r="B5" s="6" t="n">
        <v>142874</v>
      </c>
      <c r="C5" s="6" t="n">
        <v>10000000</v>
      </c>
      <c r="D5" s="4" t="inlineStr">
        <is>
          <t xml:space="preserve"> </t>
        </is>
      </c>
      <c r="E5" s="4" t="inlineStr">
        <is>
          <t xml:space="preserve"> </t>
        </is>
      </c>
      <c r="F5" s="4" t="inlineStr">
        <is>
          <t xml:space="preserve"> </t>
        </is>
      </c>
      <c r="G5" s="6" t="n">
        <v>10142874</v>
      </c>
      <c r="H5" s="6" t="n">
        <v>4838707</v>
      </c>
    </row>
    <row r="6">
      <c r="A6" s="4" t="inlineStr">
        <is>
          <t>Number of Share Purchase Warrants, Exercised</t>
        </is>
      </c>
      <c r="B6" s="4" t="inlineStr">
        <is>
          <t xml:space="preserve"> </t>
        </is>
      </c>
      <c r="C6" s="4" t="inlineStr">
        <is>
          <t xml:space="preserve"> </t>
        </is>
      </c>
      <c r="D6" s="4" t="inlineStr">
        <is>
          <t xml:space="preserve"> </t>
        </is>
      </c>
      <c r="E6" s="6" t="n">
        <v>-227630</v>
      </c>
      <c r="F6" s="6" t="n">
        <v>-2499453</v>
      </c>
      <c r="G6" s="6" t="n">
        <v>-2727083</v>
      </c>
      <c r="H6" s="6" t="n">
        <v>-1110510</v>
      </c>
    </row>
    <row r="7">
      <c r="A7" s="4" t="inlineStr">
        <is>
          <t>Number of Share Purchase Warrants, Expired</t>
        </is>
      </c>
      <c r="B7" s="4" t="inlineStr">
        <is>
          <t xml:space="preserve"> </t>
        </is>
      </c>
      <c r="C7" s="4" t="inlineStr">
        <is>
          <t xml:space="preserve"> </t>
        </is>
      </c>
      <c r="D7" s="6" t="n">
        <v>-4838707</v>
      </c>
      <c r="E7" s="6" t="n">
        <v>-4530808</v>
      </c>
      <c r="F7" s="4" t="inlineStr">
        <is>
          <t xml:space="preserve"> </t>
        </is>
      </c>
      <c r="G7" s="6" t="n">
        <v>4530808</v>
      </c>
      <c r="H7" s="6" t="n">
        <v>1725636</v>
      </c>
    </row>
    <row r="8">
      <c r="A8" s="4" t="inlineStr">
        <is>
          <t>Number of Share Purchase Warrants Outstanding, Ending balance</t>
        </is>
      </c>
      <c r="B8" s="4" t="inlineStr">
        <is>
          <t xml:space="preserve"> </t>
        </is>
      </c>
      <c r="C8" s="4" t="inlineStr">
        <is>
          <t xml:space="preserve"> </t>
        </is>
      </c>
      <c r="D8" s="6" t="n">
        <v>17732764</v>
      </c>
      <c r="E8" s="6" t="n">
        <v>12376020</v>
      </c>
      <c r="F8" s="6" t="n">
        <v>17134458</v>
      </c>
      <c r="G8" s="6" t="n">
        <v>22571471</v>
      </c>
      <c r="H8" s="6" t="n">
        <v>19633911</v>
      </c>
    </row>
    <row r="9">
      <c r="A9" s="4" t="inlineStr">
        <is>
          <t>Weighted Average Exercise Price Outstanding, Beginning balance</t>
        </is>
      </c>
      <c r="B9" s="4" t="inlineStr">
        <is>
          <t xml:space="preserve"> </t>
        </is>
      </c>
      <c r="C9" s="4" t="inlineStr">
        <is>
          <t xml:space="preserve"> </t>
        </is>
      </c>
      <c r="D9" s="8" t="n">
        <v>1.35</v>
      </c>
      <c r="E9" s="8" t="n">
        <v>1.29</v>
      </c>
      <c r="F9" s="8" t="n">
        <v>1.18</v>
      </c>
      <c r="G9" s="8" t="n">
        <v>1.18</v>
      </c>
      <c r="H9" s="8" t="n">
        <v>1.05</v>
      </c>
    </row>
    <row r="10">
      <c r="A10" s="4" t="inlineStr">
        <is>
          <t>Weighted Average Exercise Price, Issued</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11" t="n">
        <v>1.24</v>
      </c>
    </row>
    <row r="11">
      <c r="A11" s="4" t="inlineStr">
        <is>
          <t>Weighted Average Exercise Price, Exercised</t>
        </is>
      </c>
      <c r="B11" s="4" t="inlineStr">
        <is>
          <t xml:space="preserve"> </t>
        </is>
      </c>
      <c r="C11" s="4" t="inlineStr">
        <is>
          <t xml:space="preserve"> </t>
        </is>
      </c>
      <c r="D11" s="4" t="inlineStr">
        <is>
          <t xml:space="preserve"> </t>
        </is>
      </c>
      <c r="E11" s="11" t="n">
        <v>0.97</v>
      </c>
      <c r="F11" s="11" t="n">
        <v>0.43</v>
      </c>
      <c r="G11" s="11" t="n">
        <v>0.48</v>
      </c>
      <c r="H11" s="11" t="n">
        <v>0.48</v>
      </c>
    </row>
    <row r="12">
      <c r="A12" s="4" t="inlineStr">
        <is>
          <t>Weighted Average Exercise Price, Expired</t>
        </is>
      </c>
      <c r="B12" s="4" t="inlineStr">
        <is>
          <t xml:space="preserve"> </t>
        </is>
      </c>
      <c r="C12" s="4" t="inlineStr">
        <is>
          <t xml:space="preserve"> </t>
        </is>
      </c>
      <c r="D12" s="11" t="n">
        <v>1.24</v>
      </c>
      <c r="E12" s="11" t="n">
        <v>0.99</v>
      </c>
      <c r="F12" s="4" t="inlineStr">
        <is>
          <t xml:space="preserve"> </t>
        </is>
      </c>
      <c r="G12" s="11" t="n">
        <v>0.99</v>
      </c>
      <c r="H12" s="11" t="n">
        <v>0.48</v>
      </c>
    </row>
    <row r="13">
      <c r="A13" s="4" t="inlineStr">
        <is>
          <t>Weighted Average Exercise Price Outstanding, Ending balance</t>
        </is>
      </c>
      <c r="B13" s="5" t="n">
        <v>1</v>
      </c>
      <c r="C13" s="5" t="n">
        <v>1</v>
      </c>
      <c r="D13" s="8" t="n">
        <v>1.21</v>
      </c>
      <c r="E13" s="9" t="n">
        <v>1.4</v>
      </c>
      <c r="F13" s="8" t="n">
        <v>1.29</v>
      </c>
      <c r="G13" s="8" t="n">
        <v>1.35</v>
      </c>
      <c r="H13" s="8" t="n">
        <v>1.18</v>
      </c>
    </row>
  </sheetData>
  <mergeCells count="3">
    <mergeCell ref="A1:A2"/>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Warrants - Schedule of Share Purchase Warrants Outstanding and Exercisable (Details) - $ / shares</t>
        </is>
      </c>
      <c r="C1" s="2" t="inlineStr">
        <is>
          <t>6 Months Ended</t>
        </is>
      </c>
      <c r="E1" s="2" t="inlineStr">
        <is>
          <t>12 Months Ended</t>
        </is>
      </c>
    </row>
    <row r="2">
      <c r="B2" s="2" t="inlineStr">
        <is>
          <t>Aug. 02, 2023</t>
        </is>
      </c>
      <c r="C2" s="2" t="inlineStr">
        <is>
          <t>Jun. 30, 2024</t>
        </is>
      </c>
      <c r="D2" s="2" t="inlineStr">
        <is>
          <t>Jun. 30, 2023</t>
        </is>
      </c>
      <c r="E2" s="2" t="inlineStr">
        <is>
          <t>Dec. 31, 2023</t>
        </is>
      </c>
      <c r="F2" s="2" t="inlineStr">
        <is>
          <t>Dec. 31, 2022</t>
        </is>
      </c>
      <c r="G2" s="2" t="inlineStr">
        <is>
          <t>Mar. 31, 2024</t>
        </is>
      </c>
      <c r="H2" s="2" t="inlineStr">
        <is>
          <t>Dec. 21, 2023</t>
        </is>
      </c>
      <c r="I2" s="2" t="inlineStr">
        <is>
          <t>Mar. 31, 2023</t>
        </is>
      </c>
      <c r="J2" s="2" t="inlineStr">
        <is>
          <t>Mar. 17, 2022</t>
        </is>
      </c>
      <c r="K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t>
        </is>
      </c>
      <c r="B4" s="4" t="inlineStr">
        <is>
          <t xml:space="preserve"> </t>
        </is>
      </c>
      <c r="C4" s="6" t="n">
        <v>17732764</v>
      </c>
      <c r="D4" s="6" t="n">
        <v>12376020</v>
      </c>
      <c r="E4" s="6" t="n">
        <v>22571471</v>
      </c>
      <c r="F4" s="6" t="n">
        <v>19633911</v>
      </c>
      <c r="G4" s="6" t="n">
        <v>17732764</v>
      </c>
      <c r="H4" s="4" t="inlineStr">
        <is>
          <t xml:space="preserve"> </t>
        </is>
      </c>
      <c r="I4" s="6" t="n">
        <v>17134458</v>
      </c>
      <c r="J4" s="4" t="inlineStr">
        <is>
          <t xml:space="preserve"> </t>
        </is>
      </c>
      <c r="K4" s="6" t="n">
        <v>17631350</v>
      </c>
    </row>
    <row r="5">
      <c r="A5" s="4" t="inlineStr">
        <is>
          <t>Exercise Price</t>
        </is>
      </c>
      <c r="B5" s="5" t="n">
        <v>1</v>
      </c>
      <c r="C5" s="8" t="n">
        <v>1.21</v>
      </c>
      <c r="D5" s="9" t="n">
        <v>1.4</v>
      </c>
      <c r="E5" s="8" t="n">
        <v>1.35</v>
      </c>
      <c r="F5" s="8" t="n">
        <v>1.18</v>
      </c>
      <c r="G5" s="8" t="n">
        <v>1.21</v>
      </c>
      <c r="H5" s="5" t="n">
        <v>1</v>
      </c>
      <c r="I5" s="8" t="n">
        <v>1.29</v>
      </c>
      <c r="J5" s="8" t="n">
        <v>1.24</v>
      </c>
      <c r="K5" s="8" t="n">
        <v>1.05</v>
      </c>
    </row>
    <row r="6">
      <c r="A6" s="4" t="inlineStr">
        <is>
          <t>Remaining life (years)</t>
        </is>
      </c>
      <c r="B6" s="4" t="inlineStr">
        <is>
          <t>6 years 10 months 28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y Date</t>
        </is>
      </c>
      <c r="B7" s="4" t="inlineStr">
        <is>
          <t>Jun. 30,  203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t>
        </is>
      </c>
      <c r="B10" s="4" t="inlineStr">
        <is>
          <t xml:space="preserve"> </t>
        </is>
      </c>
      <c r="C10" s="6" t="n">
        <v>7537313</v>
      </c>
      <c r="D10" s="4" t="inlineStr">
        <is>
          <t xml:space="preserve"> </t>
        </is>
      </c>
      <c r="E10" s="6" t="n">
        <v>4838707</v>
      </c>
      <c r="F10" s="6" t="n">
        <v>488283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t>
        </is>
      </c>
      <c r="B11" s="4" t="inlineStr">
        <is>
          <t xml:space="preserve"> </t>
        </is>
      </c>
      <c r="C11" s="9" t="n">
        <v>1.5</v>
      </c>
      <c r="D11" s="4" t="inlineStr">
        <is>
          <t xml:space="preserve"> </t>
        </is>
      </c>
      <c r="E11" s="8" t="n">
        <v>1.24</v>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maining life (years)</t>
        </is>
      </c>
      <c r="B12" s="4" t="inlineStr">
        <is>
          <t xml:space="preserve"> </t>
        </is>
      </c>
      <c r="C12" s="4" t="inlineStr">
        <is>
          <t>1 year 9 months 29 days</t>
        </is>
      </c>
      <c r="D12" s="4" t="inlineStr">
        <is>
          <t xml:space="preserve"> </t>
        </is>
      </c>
      <c r="E12" s="4" t="inlineStr">
        <is>
          <t>2 months 26 days</t>
        </is>
      </c>
      <c r="F12" s="4" t="inlineStr">
        <is>
          <t>3 months 25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iry Date</t>
        </is>
      </c>
      <c r="B13" s="4" t="inlineStr">
        <is>
          <t xml:space="preserve"> </t>
        </is>
      </c>
      <c r="C13" s="4" t="inlineStr">
        <is>
          <t>Apr. 29,  2026</t>
        </is>
      </c>
      <c r="D13" s="4" t="inlineStr">
        <is>
          <t xml:space="preserve"> </t>
        </is>
      </c>
      <c r="E13" s="4" t="inlineStr">
        <is>
          <t>Mar. 28,  2024</t>
        </is>
      </c>
      <c r="F13" s="4" t="inlineStr">
        <is>
          <t>Apr. 26,  2023</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t>
        </is>
      </c>
      <c r="B16" s="4" t="inlineStr">
        <is>
          <t xml:space="preserve"> </t>
        </is>
      </c>
      <c r="C16" s="6" t="n">
        <v>10195451</v>
      </c>
      <c r="D16" s="4" t="inlineStr">
        <is>
          <t xml:space="preserve"> </t>
        </is>
      </c>
      <c r="E16" s="6" t="n">
        <v>7537313</v>
      </c>
      <c r="F16" s="6" t="n">
        <v>192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5" t="n">
        <v>1</v>
      </c>
      <c r="D17" s="4" t="inlineStr">
        <is>
          <t xml:space="preserve"> </t>
        </is>
      </c>
      <c r="E17" s="9" t="n">
        <v>1.5</v>
      </c>
      <c r="F17" s="8" t="n">
        <v>0.6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life (years)</t>
        </is>
      </c>
      <c r="B18" s="4" t="inlineStr">
        <is>
          <t xml:space="preserve"> </t>
        </is>
      </c>
      <c r="C18" s="4" t="inlineStr">
        <is>
          <t>6 years</t>
        </is>
      </c>
      <c r="D18" s="4" t="inlineStr">
        <is>
          <t xml:space="preserve"> </t>
        </is>
      </c>
      <c r="E18" s="4" t="inlineStr">
        <is>
          <t>2 years 3 months 29 days</t>
        </is>
      </c>
      <c r="F18" s="4" t="inlineStr">
        <is>
          <t>3 months 25 day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y Date</t>
        </is>
      </c>
      <c r="B19" s="4" t="inlineStr">
        <is>
          <t xml:space="preserve"> </t>
        </is>
      </c>
      <c r="C19" s="4" t="inlineStr">
        <is>
          <t>Jun. 30,  2030</t>
        </is>
      </c>
      <c r="D19" s="4" t="inlineStr">
        <is>
          <t xml:space="preserve"> </t>
        </is>
      </c>
      <c r="E19" s="4" t="inlineStr">
        <is>
          <t>Apr. 29,  2026</t>
        </is>
      </c>
      <c r="F19" s="4" t="inlineStr">
        <is>
          <t>Apr. 26,  2023</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t>
        </is>
      </c>
      <c r="B22" s="4" t="inlineStr">
        <is>
          <t xml:space="preserve"> </t>
        </is>
      </c>
      <c r="C22" s="4" t="inlineStr">
        <is>
          <t xml:space="preserve"> </t>
        </is>
      </c>
      <c r="D22" s="6" t="n">
        <v>4838707</v>
      </c>
      <c r="E22" s="6" t="n">
        <v>10142874</v>
      </c>
      <c r="F22" s="6" t="n">
        <v>218255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4" t="inlineStr">
        <is>
          <t xml:space="preserve"> </t>
        </is>
      </c>
      <c r="C23" s="4" t="inlineStr">
        <is>
          <t xml:space="preserve"> </t>
        </is>
      </c>
      <c r="D23" s="8" t="n">
        <v>1.24</v>
      </c>
      <c r="E23" s="5" t="n">
        <v>1</v>
      </c>
      <c r="F23" s="8" t="n">
        <v>0.3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life (years)</t>
        </is>
      </c>
      <c r="B24" s="4" t="inlineStr">
        <is>
          <t xml:space="preserve"> </t>
        </is>
      </c>
      <c r="C24" s="4" t="inlineStr">
        <is>
          <t xml:space="preserve"> </t>
        </is>
      </c>
      <c r="D24" s="4" t="inlineStr">
        <is>
          <t>9 months</t>
        </is>
      </c>
      <c r="E24" s="4" t="inlineStr">
        <is>
          <t>6 years 6 months</t>
        </is>
      </c>
      <c r="F24" s="4" t="inlineStr">
        <is>
          <t>4 months 2 day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iry Date</t>
        </is>
      </c>
      <c r="B25" s="4" t="inlineStr">
        <is>
          <t xml:space="preserve"> </t>
        </is>
      </c>
      <c r="C25" s="4" t="inlineStr">
        <is>
          <t xml:space="preserve"> </t>
        </is>
      </c>
      <c r="D25" s="4" t="inlineStr">
        <is>
          <t>Mar. 28,  2024</t>
        </is>
      </c>
      <c r="E25" s="4" t="inlineStr">
        <is>
          <t>Jun. 30,  2030</t>
        </is>
      </c>
      <c r="F25" s="4" t="inlineStr">
        <is>
          <t>Apr. 26,  2023</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t>
        </is>
      </c>
      <c r="B28" s="4" t="inlineStr">
        <is>
          <t xml:space="preserve"> </t>
        </is>
      </c>
      <c r="C28" s="4" t="inlineStr">
        <is>
          <t xml:space="preserve"> </t>
        </is>
      </c>
      <c r="D28" s="6" t="n">
        <v>7537313</v>
      </c>
      <c r="E28" s="4" t="inlineStr">
        <is>
          <t xml:space="preserve"> </t>
        </is>
      </c>
      <c r="F28" s="6" t="n">
        <v>483870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9" t="n">
        <v>1.5</v>
      </c>
      <c r="E29" s="4" t="inlineStr">
        <is>
          <t xml:space="preserve"> </t>
        </is>
      </c>
      <c r="F29" s="8" t="n">
        <v>1.2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life (years)</t>
        </is>
      </c>
      <c r="B30" s="4" t="inlineStr">
        <is>
          <t xml:space="preserve"> </t>
        </is>
      </c>
      <c r="C30" s="4" t="inlineStr">
        <is>
          <t xml:space="preserve"> </t>
        </is>
      </c>
      <c r="D30" s="4" t="inlineStr">
        <is>
          <t>2 years 9 months 29 days</t>
        </is>
      </c>
      <c r="E30" s="4" t="inlineStr">
        <is>
          <t xml:space="preserve"> </t>
        </is>
      </c>
      <c r="F30" s="4" t="inlineStr">
        <is>
          <t>1 year 2 months 26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iry Date</t>
        </is>
      </c>
      <c r="B31" s="4" t="inlineStr">
        <is>
          <t xml:space="preserve"> </t>
        </is>
      </c>
      <c r="C31" s="4" t="inlineStr">
        <is>
          <t xml:space="preserve"> </t>
        </is>
      </c>
      <c r="D31" s="4" t="inlineStr">
        <is>
          <t>Apr. 29,  2026</t>
        </is>
      </c>
      <c r="E31" s="4" t="inlineStr">
        <is>
          <t xml:space="preserve"> </t>
        </is>
      </c>
      <c r="F31" s="4" t="inlineStr">
        <is>
          <t>Mar. 28,  2024</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 - Additional Information (Details) - USD ($)</t>
        </is>
      </c>
      <c r="D1" s="2" t="inlineStr">
        <is>
          <t>12 Months Ended</t>
        </is>
      </c>
    </row>
    <row r="2">
      <c r="B2" s="2" t="inlineStr">
        <is>
          <t>Dec. 21, 2023</t>
        </is>
      </c>
      <c r="C2" s="2" t="inlineStr">
        <is>
          <t>Aug. 02, 2023</t>
        </is>
      </c>
      <c r="D2" s="2" t="inlineStr">
        <is>
          <t>Dec. 31, 2023</t>
        </is>
      </c>
      <c r="E2" s="2" t="inlineStr">
        <is>
          <t>Dec. 31, 2022</t>
        </is>
      </c>
      <c r="F2" s="2" t="inlineStr">
        <is>
          <t>Jun. 30, 2024</t>
        </is>
      </c>
      <c r="G2" s="2" t="inlineStr">
        <is>
          <t>Mar. 31, 2024</t>
        </is>
      </c>
      <c r="H2" s="2" t="inlineStr">
        <is>
          <t>Jun. 30, 2023</t>
        </is>
      </c>
      <c r="I2" s="2" t="inlineStr">
        <is>
          <t>Mar. 31, 2023</t>
        </is>
      </c>
      <c r="J2" s="2" t="inlineStr">
        <is>
          <t>Mar. 17, 2022</t>
        </is>
      </c>
      <c r="K2" s="2" t="inlineStr">
        <is>
          <t>Dec. 31,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Purchase Warrants, Issued</t>
        </is>
      </c>
      <c r="B4" s="6" t="n">
        <v>142874</v>
      </c>
      <c r="C4" s="6" t="n">
        <v>10000000</v>
      </c>
      <c r="D4" s="6" t="n">
        <v>10142874</v>
      </c>
      <c r="E4" s="6" t="n">
        <v>48387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rice</t>
        </is>
      </c>
      <c r="B5" s="5" t="n">
        <v>1</v>
      </c>
      <c r="C5" s="5" t="n">
        <v>1</v>
      </c>
      <c r="D5" s="8" t="n">
        <v>1.35</v>
      </c>
      <c r="E5" s="8" t="n">
        <v>1.18</v>
      </c>
      <c r="F5" s="8" t="n">
        <v>1.21</v>
      </c>
      <c r="G5" s="8" t="n">
        <v>1.21</v>
      </c>
      <c r="H5" s="9" t="n">
        <v>1.4</v>
      </c>
      <c r="I5" s="8" t="n">
        <v>1.29</v>
      </c>
      <c r="J5" s="8" t="n">
        <v>1.24</v>
      </c>
      <c r="K5" s="8" t="n">
        <v>1.05</v>
      </c>
    </row>
    <row r="6">
      <c r="A6" s="4" t="inlineStr">
        <is>
          <t>Fair value</t>
        </is>
      </c>
      <c r="B6" s="4" t="inlineStr">
        <is>
          <t xml:space="preserve"> </t>
        </is>
      </c>
      <c r="C6" s="5" t="n">
        <v>4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fair value additional warrants issued</t>
        </is>
      </c>
      <c r="B7" s="4" t="inlineStr">
        <is>
          <t xml:space="preserve"> </t>
        </is>
      </c>
      <c r="C7" s="4" t="inlineStr">
        <is>
          <t xml:space="preserve"> </t>
        </is>
      </c>
      <c r="D7" s="5" t="n">
        <v>80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3" customWidth="1" min="1" max="1"/>
    <col width="26"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Warrant - Summary of Fair Value of Warrant (Details)</t>
        </is>
      </c>
      <c r="B1" s="2" t="inlineStr">
        <is>
          <t>Aug. 02, 2023 $ / shares</t>
        </is>
      </c>
      <c r="C1" s="2" t="inlineStr">
        <is>
          <t>Jun. 30, 2024 $ / shares</t>
        </is>
      </c>
      <c r="D1" s="2" t="inlineStr">
        <is>
          <t>Mar. 31, 2024 $ / shares</t>
        </is>
      </c>
      <c r="E1" s="2" t="inlineStr">
        <is>
          <t>Dec. 31, 2023 $ / shares</t>
        </is>
      </c>
      <c r="F1" s="2" t="inlineStr">
        <is>
          <t>Dec. 21, 2023 $ / shares</t>
        </is>
      </c>
      <c r="G1" s="2" t="inlineStr">
        <is>
          <t>Jun. 30, 2023 $ / shares</t>
        </is>
      </c>
      <c r="H1" s="2" t="inlineStr">
        <is>
          <t>Mar. 31, 2023 $ / shares</t>
        </is>
      </c>
      <c r="I1" s="2" t="inlineStr">
        <is>
          <t>Dec. 31, 2022 $ / shares</t>
        </is>
      </c>
      <c r="J1" s="2" t="inlineStr">
        <is>
          <t>Mar. 17, 2022 $ / shares</t>
        </is>
      </c>
      <c r="K1" s="2" t="inlineStr">
        <is>
          <t>Dec. 31, 2021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ercise Price</t>
        </is>
      </c>
      <c r="B3" s="5" t="n">
        <v>1</v>
      </c>
      <c r="C3" s="8" t="n">
        <v>1.21</v>
      </c>
      <c r="D3" s="8" t="n">
        <v>1.21</v>
      </c>
      <c r="E3" s="8" t="n">
        <v>1.35</v>
      </c>
      <c r="F3" s="5" t="n">
        <v>1</v>
      </c>
      <c r="G3" s="9" t="n">
        <v>1.4</v>
      </c>
      <c r="H3" s="8" t="n">
        <v>1.29</v>
      </c>
      <c r="I3" s="8" t="n">
        <v>1.18</v>
      </c>
      <c r="J3" s="8" t="n">
        <v>1.24</v>
      </c>
      <c r="K3" s="8" t="n">
        <v>1.05</v>
      </c>
    </row>
    <row r="4">
      <c r="A4" s="4" t="inlineStr">
        <is>
          <t>Warrant expiration date</t>
        </is>
      </c>
      <c r="B4" s="4" t="inlineStr">
        <is>
          <t>Jun. 30,  203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price</t>
        </is>
      </c>
      <c r="B5" s="8" t="n">
        <v>0.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maining term (years)</t>
        </is>
      </c>
      <c r="B6" s="4" t="inlineStr">
        <is>
          <t>6 years 10 months 28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Ann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measurement input</t>
        </is>
      </c>
      <c r="B9" s="12" t="n">
        <v>0.0421</v>
      </c>
      <c r="C9" s="4" t="inlineStr">
        <is>
          <t xml:space="preserve"> </t>
        </is>
      </c>
      <c r="D9" s="4" t="inlineStr">
        <is>
          <t xml:space="preserve"> </t>
        </is>
      </c>
      <c r="E9" s="13" t="n">
        <v>0.0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measurement input</t>
        </is>
      </c>
      <c r="B12" s="11" t="n">
        <v>0.5</v>
      </c>
      <c r="C12" s="4" t="inlineStr">
        <is>
          <t xml:space="preserve"> </t>
        </is>
      </c>
      <c r="D12" s="4" t="inlineStr">
        <is>
          <t xml:space="preserve"> </t>
        </is>
      </c>
      <c r="E12" s="11" t="n">
        <v>1.4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iz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measurement inpu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Payable - Summary of Note Payable (Details) - USD ($)</t>
        </is>
      </c>
      <c r="B1" s="2" t="inlineStr">
        <is>
          <t>Jun.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 noncurrent</t>
        </is>
      </c>
      <c r="B3" s="5" t="n">
        <v>6295000</v>
      </c>
      <c r="C3" s="5" t="n">
        <v>6509206</v>
      </c>
      <c r="D3" s="5" t="n">
        <v>1574838</v>
      </c>
    </row>
    <row r="4">
      <c r="A4" s="4" t="inlineStr">
        <is>
          <t>Total carrying amount</t>
        </is>
      </c>
      <c r="B4" s="6" t="n">
        <v>29389000</v>
      </c>
      <c r="C4" s="6" t="n">
        <v>29174794</v>
      </c>
      <c r="D4" s="6" t="n">
        <v>6891762</v>
      </c>
    </row>
    <row r="5">
      <c r="A5" s="4" t="inlineStr">
        <is>
          <t>Less current maturities</t>
        </is>
      </c>
      <c r="B5" s="4" t="inlineStr">
        <is>
          <t xml:space="preserve"> </t>
        </is>
      </c>
      <c r="C5" s="6" t="n">
        <v>0</v>
      </c>
      <c r="D5" s="6" t="n">
        <v>1810468</v>
      </c>
    </row>
    <row r="6">
      <c r="A6" s="4" t="inlineStr">
        <is>
          <t>Total long-term Note Payable</t>
        </is>
      </c>
      <c r="B6" s="6" t="n">
        <v>29389000</v>
      </c>
      <c r="C6" s="6" t="n">
        <v>29174794</v>
      </c>
      <c r="D6" s="6" t="n">
        <v>5081294</v>
      </c>
    </row>
    <row r="7">
      <c r="A7" s="4" t="inlineStr">
        <is>
          <t>Subscriptio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5" t="n">
        <v>35684000</v>
      </c>
      <c r="C9" s="5" t="n">
        <v>35684000</v>
      </c>
      <c r="D9" s="6" t="n">
        <v>6000000</v>
      </c>
    </row>
    <row r="10">
      <c r="A10" s="4" t="inlineStr">
        <is>
          <t>GE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t>
        </is>
      </c>
      <c r="B12" s="4" t="inlineStr">
        <is>
          <t xml:space="preserve"> </t>
        </is>
      </c>
      <c r="C12" s="4" t="inlineStr">
        <is>
          <t xml:space="preserve"> </t>
        </is>
      </c>
      <c r="D12" s="6" t="n">
        <v>1476600</v>
      </c>
    </row>
    <row r="13">
      <c r="A13" s="4" t="inlineStr">
        <is>
          <t>Total long-term Note Payable</t>
        </is>
      </c>
      <c r="B13" s="4" t="inlineStr">
        <is>
          <t xml:space="preserve"> </t>
        </is>
      </c>
      <c r="C13" s="4" t="inlineStr">
        <is>
          <t xml:space="preserve"> </t>
        </is>
      </c>
      <c r="D13" s="6" t="n">
        <v>5081294</v>
      </c>
    </row>
    <row r="14">
      <c r="A14" s="4" t="inlineStr">
        <is>
          <t>Airfram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t>
        </is>
      </c>
      <c r="B16" s="4" t="inlineStr">
        <is>
          <t xml:space="preserve"> </t>
        </is>
      </c>
      <c r="C16" s="4" t="inlineStr">
        <is>
          <t xml:space="preserve"> </t>
        </is>
      </c>
      <c r="D16" s="5" t="n">
        <v>9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80" customWidth="1" min="6" max="6"/>
    <col width="80" customWidth="1" min="7" max="7"/>
    <col width="29" customWidth="1" min="8" max="8"/>
    <col width="32" customWidth="1" min="9" max="9"/>
    <col width="29" customWidth="1" min="10" max="10"/>
    <col width="32" customWidth="1" min="11" max="11"/>
    <col width="32" customWidth="1" min="12" max="12"/>
    <col width="40" customWidth="1" min="13" max="13"/>
    <col width="32" customWidth="1" min="14" max="14"/>
    <col width="32" customWidth="1" min="15" max="15"/>
    <col width="32" customWidth="1" min="16" max="16"/>
  </cols>
  <sheetData>
    <row r="1">
      <c r="A1" s="1" t="inlineStr">
        <is>
          <t>Note Payable - Additional Information (Details) $ / shares in Units, $ / shares in Units, $ in Millions</t>
        </is>
      </c>
      <c r="F1" s="2" t="inlineStr">
        <is>
          <t>6 Months Ended</t>
        </is>
      </c>
      <c r="G1" s="2" t="inlineStr">
        <is>
          <t>12 Months Ended</t>
        </is>
      </c>
    </row>
    <row r="2">
      <c r="B2" s="2" t="inlineStr">
        <is>
          <t>Dec. 21, 2023 USD ($) $ / shares shares</t>
        </is>
      </c>
      <c r="C2" s="2" t="inlineStr">
        <is>
          <t>Aug. 02, 2023 USD ($) $ / shares shares</t>
        </is>
      </c>
      <c r="D2" s="2" t="inlineStr">
        <is>
          <t>Jan. 27, 2023 USD ($)</t>
        </is>
      </c>
      <c r="E2" s="2" t="inlineStr">
        <is>
          <t>Mar. 17, 2022 USD ($) $ / shares shares</t>
        </is>
      </c>
      <c r="F2" s="2" t="inlineStr">
        <is>
          <t>Jun. 30, 2024 USD ($) $ / shares shares</t>
        </is>
      </c>
      <c r="G2" s="2" t="inlineStr">
        <is>
          <t>Dec. 31, 2023 USD ($) $ / shares shares</t>
        </is>
      </c>
      <c r="H2" s="2" t="inlineStr">
        <is>
          <t>Jun. 30, 2024 CAD ($) shares</t>
        </is>
      </c>
      <c r="I2" s="2" t="inlineStr">
        <is>
          <t>Mar. 31, 2024 $ / shares shares</t>
        </is>
      </c>
      <c r="J2" s="2" t="inlineStr">
        <is>
          <t>Dec. 31, 2023 CAD ($) shares</t>
        </is>
      </c>
      <c r="K2" s="2" t="inlineStr">
        <is>
          <t>Jun. 30, 2023 $ / shares shares</t>
        </is>
      </c>
      <c r="L2" s="2" t="inlineStr">
        <is>
          <t>Mar. 31, 2023 $ / shares shares</t>
        </is>
      </c>
      <c r="M2" s="2" t="inlineStr">
        <is>
          <t>Dec. 31, 2022 USD ($) $ / shares shares</t>
        </is>
      </c>
      <c r="N2" s="2" t="inlineStr">
        <is>
          <t>Dec. 31, 2021 $ / shares shares</t>
        </is>
      </c>
      <c r="O2" s="2" t="inlineStr">
        <is>
          <t>Jun. 28, 2021 $ / shares shares</t>
        </is>
      </c>
      <c r="P2" s="2" t="inlineStr">
        <is>
          <t>Jul. 10, 2020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mmon stock purchase warrant into which each warrant or right may be converted | share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principal conversion amount</t>
        </is>
      </c>
      <c r="B5" s="4" t="inlineStr">
        <is>
          <t xml:space="preserve"> </t>
        </is>
      </c>
      <c r="C5" s="4" t="inlineStr">
        <is>
          <t xml:space="preserve"> </t>
        </is>
      </c>
      <c r="D5" s="4" t="inlineStr">
        <is>
          <t xml:space="preserve"> </t>
        </is>
      </c>
      <c r="E5" s="8" t="n">
        <v>1.2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of warrant exercise period</t>
        </is>
      </c>
      <c r="B6" s="4" t="inlineStr">
        <is>
          <t xml:space="preserve"> </t>
        </is>
      </c>
      <c r="C6" s="4" t="inlineStr">
        <is>
          <t xml:space="preserve"> </t>
        </is>
      </c>
      <c r="D6" s="4" t="inlineStr">
        <is>
          <t xml:space="preserve"> </t>
        </is>
      </c>
      <c r="E6" s="4" t="inlineStr">
        <is>
          <t>24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exercise price | $ / shares</t>
        </is>
      </c>
      <c r="B7" s="5" t="n">
        <v>1</v>
      </c>
      <c r="C7" s="5" t="n">
        <v>1</v>
      </c>
      <c r="D7" s="4" t="inlineStr">
        <is>
          <t xml:space="preserve"> </t>
        </is>
      </c>
      <c r="E7" s="8" t="n">
        <v>1.24</v>
      </c>
      <c r="F7" s="8" t="n">
        <v>1.21</v>
      </c>
      <c r="G7" s="8" t="n">
        <v>1.35</v>
      </c>
      <c r="H7" s="4" t="inlineStr">
        <is>
          <t xml:space="preserve"> </t>
        </is>
      </c>
      <c r="I7" s="8" t="n">
        <v>1.21</v>
      </c>
      <c r="J7" s="4" t="inlineStr">
        <is>
          <t xml:space="preserve"> </t>
        </is>
      </c>
      <c r="K7" s="9" t="n">
        <v>1.4</v>
      </c>
      <c r="L7" s="8" t="n">
        <v>1.29</v>
      </c>
      <c r="M7" s="8" t="n">
        <v>1.18</v>
      </c>
      <c r="N7" s="8" t="n">
        <v>1.05</v>
      </c>
      <c r="O7" s="4" t="inlineStr">
        <is>
          <t xml:space="preserve"> </t>
        </is>
      </c>
      <c r="P7" s="4" t="inlineStr">
        <is>
          <t xml:space="preserve"> </t>
        </is>
      </c>
    </row>
    <row r="8">
      <c r="A8" s="4" t="inlineStr">
        <is>
          <t>Warrant measurement input, price per share | $ / shares</t>
        </is>
      </c>
      <c r="B8" s="4" t="inlineStr">
        <is>
          <t xml:space="preserve"> </t>
        </is>
      </c>
      <c r="C8" s="8" t="n">
        <v>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t>
        </is>
      </c>
      <c r="B9" s="4" t="inlineStr">
        <is>
          <t xml:space="preserve"> </t>
        </is>
      </c>
      <c r="C9" s="4" t="inlineStr">
        <is>
          <t xml:space="preserve"> </t>
        </is>
      </c>
      <c r="D9" s="5" t="n">
        <v>5000000</v>
      </c>
      <c r="E9" s="4" t="inlineStr">
        <is>
          <t xml:space="preserve"> </t>
        </is>
      </c>
      <c r="F9" s="5" t="n">
        <v>2500000</v>
      </c>
      <c r="G9" s="5" t="n">
        <v>2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rm of facility</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 of loan</t>
        </is>
      </c>
      <c r="B11" s="4" t="inlineStr">
        <is>
          <t xml:space="preserve"> </t>
        </is>
      </c>
      <c r="C11" s="4" t="inlineStr">
        <is>
          <t xml:space="preserve"> </t>
        </is>
      </c>
      <c r="D11" s="10"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sts and discounts</t>
        </is>
      </c>
      <c r="B12" s="4" t="inlineStr">
        <is>
          <t xml:space="preserve"> </t>
        </is>
      </c>
      <c r="C12" s="4" t="inlineStr">
        <is>
          <t xml:space="preserve"> </t>
        </is>
      </c>
      <c r="D12" s="4" t="inlineStr">
        <is>
          <t xml:space="preserve"> </t>
        </is>
      </c>
      <c r="E12" s="5" t="n">
        <v>94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issued | shares</t>
        </is>
      </c>
      <c r="B13" s="4" t="inlineStr">
        <is>
          <t xml:space="preserve"> </t>
        </is>
      </c>
      <c r="C13" s="4" t="inlineStr">
        <is>
          <t xml:space="preserve"> </t>
        </is>
      </c>
      <c r="D13" s="4" t="inlineStr">
        <is>
          <t xml:space="preserve"> </t>
        </is>
      </c>
      <c r="E13" s="4" t="inlineStr">
        <is>
          <t xml:space="preserve"> </t>
        </is>
      </c>
      <c r="F13" s="6" t="n">
        <v>17732764</v>
      </c>
      <c r="G13" s="6" t="n">
        <v>22571471</v>
      </c>
      <c r="H13" s="6" t="n">
        <v>17732764</v>
      </c>
      <c r="I13" s="6" t="n">
        <v>17732764</v>
      </c>
      <c r="J13" s="6" t="n">
        <v>22571471</v>
      </c>
      <c r="K13" s="6" t="n">
        <v>12376020</v>
      </c>
      <c r="L13" s="6" t="n">
        <v>17134458</v>
      </c>
      <c r="M13" s="6" t="n">
        <v>19633911</v>
      </c>
      <c r="N13" s="6" t="n">
        <v>17631350</v>
      </c>
      <c r="O13" s="4" t="inlineStr">
        <is>
          <t xml:space="preserve"> </t>
        </is>
      </c>
      <c r="P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22518894</v>
      </c>
      <c r="H16" s="4" t="inlineStr">
        <is>
          <t xml:space="preserve"> </t>
        </is>
      </c>
      <c r="I16" s="4" t="inlineStr">
        <is>
          <t xml:space="preserve"> </t>
        </is>
      </c>
      <c r="J16" s="6" t="n">
        <v>2251889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an</t>
        </is>
      </c>
      <c r="B19" s="4" t="inlineStr">
        <is>
          <t xml:space="preserve"> </t>
        </is>
      </c>
      <c r="C19" s="4" t="inlineStr">
        <is>
          <t xml:space="preserve"> </t>
        </is>
      </c>
      <c r="D19" s="5" t="n">
        <v>2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warrant exercise</t>
        </is>
      </c>
      <c r="B22" s="4" t="inlineStr">
        <is>
          <t xml:space="preserve"> </t>
        </is>
      </c>
      <c r="C22" s="4" t="inlineStr">
        <is>
          <t xml:space="preserve"> </t>
        </is>
      </c>
      <c r="D22" s="4" t="inlineStr">
        <is>
          <t xml:space="preserve"> </t>
        </is>
      </c>
      <c r="E22" s="6" t="n">
        <v>6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cri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securities</t>
        </is>
      </c>
      <c r="B25" s="4" t="inlineStr">
        <is>
          <t xml:space="preserve"> </t>
        </is>
      </c>
      <c r="C25" s="4" t="inlineStr">
        <is>
          <t xml:space="preserve"> </t>
        </is>
      </c>
      <c r="D25" s="4" t="inlineStr">
        <is>
          <t xml:space="preserve"> </t>
        </is>
      </c>
      <c r="E25" s="5" t="n">
        <v>6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securities sold in the Financing consisted of (1) non-convertible debentures (each, a “Debenture”) and (2) one common stock purchase warrant (each, a “Warrant”) for every US$1.24 of principal of the Debentures purchased for gross proceeds of up to US $6.0 million. Each Warrant is exercisable into one share of common stock (each, a “Warrant Share”) at an exercise price of US$1.24 per Warrant Share with an exercise period of 24 months from the date of closing.</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EM Global Yield LLC S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exercise price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39</v>
      </c>
      <c r="P29" s="9" t="n">
        <v>0.5</v>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809031</v>
      </c>
      <c r="N30" s="4" t="inlineStr">
        <is>
          <t xml:space="preserve"> </t>
        </is>
      </c>
      <c r="O30" s="4" t="inlineStr">
        <is>
          <t xml:space="preserve"> </t>
        </is>
      </c>
      <c r="P30" s="4" t="inlineStr">
        <is>
          <t xml:space="preserve"> </t>
        </is>
      </c>
    </row>
    <row r="31">
      <c r="A31" s="4" t="inlineStr">
        <is>
          <t>Warrants, measurement inpu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1 year 10 months 6 days</t>
        </is>
      </c>
      <c r="P31" s="4" t="inlineStr">
        <is>
          <t>2 years 9 months 25 days</t>
        </is>
      </c>
    </row>
    <row r="32">
      <c r="A32" s="4" t="inlineStr">
        <is>
          <t>Capital commitments, closing of transaction term</t>
        </is>
      </c>
      <c r="B32" s="4" t="inlineStr">
        <is>
          <t xml:space="preserve"> </t>
        </is>
      </c>
      <c r="C32" s="4" t="inlineStr">
        <is>
          <t xml:space="preserve"> </t>
        </is>
      </c>
      <c r="D32" s="4" t="inlineStr">
        <is>
          <t xml:space="preserve"> </t>
        </is>
      </c>
      <c r="E32" s="4" t="inlineStr">
        <is>
          <t xml:space="preserve"> </t>
        </is>
      </c>
      <c r="F32" s="4" t="inlineStr">
        <is>
          <t>36 months</t>
        </is>
      </c>
      <c r="G32" s="4" t="inlineStr">
        <is>
          <t>36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commitments, description</t>
        </is>
      </c>
      <c r="B33" s="4" t="inlineStr">
        <is>
          <t xml:space="preserve"> </t>
        </is>
      </c>
      <c r="C33" s="4" t="inlineStr">
        <is>
          <t xml:space="preserve"> </t>
        </is>
      </c>
      <c r="D33" s="4" t="inlineStr">
        <is>
          <t xml:space="preserve"> </t>
        </is>
      </c>
      <c r="E33" s="4" t="inlineStr">
        <is>
          <t xml:space="preserve"> </t>
        </is>
      </c>
      <c r="F33"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G33"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pital commitments, ini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c r="I34" s="4" t="inlineStr">
        <is>
          <t xml:space="preserve"> </t>
        </is>
      </c>
      <c r="J34" s="5" t="n">
        <v>1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raw down funds, issuing shares, term</t>
        </is>
      </c>
      <c r="B35" s="4" t="inlineStr">
        <is>
          <t xml:space="preserve"> </t>
        </is>
      </c>
      <c r="C35" s="4" t="inlineStr">
        <is>
          <t xml:space="preserve"> </t>
        </is>
      </c>
      <c r="D35" s="4" t="inlineStr">
        <is>
          <t xml:space="preserve"> </t>
        </is>
      </c>
      <c r="E35" s="4" t="inlineStr">
        <is>
          <t xml:space="preserve"> </t>
        </is>
      </c>
      <c r="F35" s="4" t="inlineStr">
        <is>
          <t>36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urchase price based on average daily closing price percentage</t>
        </is>
      </c>
      <c r="B36" s="4" t="inlineStr">
        <is>
          <t xml:space="preserve"> </t>
        </is>
      </c>
      <c r="C36" s="4" t="inlineStr">
        <is>
          <t xml:space="preserve"> </t>
        </is>
      </c>
      <c r="D36" s="4" t="inlineStr">
        <is>
          <t xml:space="preserve"> </t>
        </is>
      </c>
      <c r="E36" s="4" t="inlineStr">
        <is>
          <t xml:space="preserve"> </t>
        </is>
      </c>
      <c r="F36" s="10" t="n">
        <v>0.9</v>
      </c>
      <c r="G36" s="10" t="n">
        <v>0.9</v>
      </c>
      <c r="H36" s="10" t="n">
        <v>0.9</v>
      </c>
      <c r="I36" s="4" t="inlineStr">
        <is>
          <t xml:space="preserve"> </t>
        </is>
      </c>
      <c r="J36" s="10" t="n">
        <v>0.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rawn down request maximum percentage of average daily trading volume</t>
        </is>
      </c>
      <c r="B37" s="4" t="inlineStr">
        <is>
          <t xml:space="preserve"> </t>
        </is>
      </c>
      <c r="C37" s="4" t="inlineStr">
        <is>
          <t xml:space="preserve"> </t>
        </is>
      </c>
      <c r="D37" s="4" t="inlineStr">
        <is>
          <t xml:space="preserve"> </t>
        </is>
      </c>
      <c r="E37" s="4" t="inlineStr">
        <is>
          <t xml:space="preserve"> </t>
        </is>
      </c>
      <c r="F37" s="10" t="n">
        <v>10</v>
      </c>
      <c r="G37" s="10" t="n">
        <v>10</v>
      </c>
      <c r="H37" s="10" t="n">
        <v>10</v>
      </c>
      <c r="I37" s="4" t="inlineStr">
        <is>
          <t xml:space="preserve"> </t>
        </is>
      </c>
      <c r="J37" s="10" t="n">
        <v>1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rawn down request closing price percentage on trading day prior to issue</t>
        </is>
      </c>
      <c r="B38" s="4" t="inlineStr">
        <is>
          <t xml:space="preserve"> </t>
        </is>
      </c>
      <c r="C38" s="4" t="inlineStr">
        <is>
          <t xml:space="preserve"> </t>
        </is>
      </c>
      <c r="D38" s="4" t="inlineStr">
        <is>
          <t xml:space="preserve"> </t>
        </is>
      </c>
      <c r="E38" s="4" t="inlineStr">
        <is>
          <t xml:space="preserve"> </t>
        </is>
      </c>
      <c r="F38" s="10" t="n">
        <v>0.9</v>
      </c>
      <c r="G38" s="10" t="n">
        <v>0.9</v>
      </c>
      <c r="H38" s="10" t="n">
        <v>0.9</v>
      </c>
      <c r="I38" s="4" t="inlineStr">
        <is>
          <t xml:space="preserve"> </t>
        </is>
      </c>
      <c r="J38" s="10" t="n">
        <v>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182553</v>
      </c>
      <c r="P39" s="6" t="n">
        <v>2106290</v>
      </c>
    </row>
    <row r="40">
      <c r="A40" s="4" t="inlineStr">
        <is>
          <t>GEM Global Yield LLC SC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pital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v>
      </c>
      <c r="I42" s="4" t="inlineStr">
        <is>
          <t xml:space="preserve"> </t>
        </is>
      </c>
      <c r="J42" s="5" t="n">
        <v>1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irfr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90000</v>
      </c>
      <c r="N45" s="4" t="inlineStr">
        <is>
          <t xml:space="preserve"> </t>
        </is>
      </c>
      <c r="O45" s="4" t="inlineStr">
        <is>
          <t xml:space="preserve"> </t>
        </is>
      </c>
      <c r="P45" s="4" t="inlineStr">
        <is>
          <t xml:space="preserve"> </t>
        </is>
      </c>
    </row>
    <row r="46">
      <c r="A46" s="4" t="inlineStr">
        <is>
          <t>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24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terest rate</t>
        </is>
      </c>
      <c r="B49" s="4" t="inlineStr">
        <is>
          <t xml:space="preserve"> </t>
        </is>
      </c>
      <c r="C49" s="4" t="inlineStr">
        <is>
          <t xml:space="preserve"> </t>
        </is>
      </c>
      <c r="D49" s="4" t="inlineStr">
        <is>
          <t xml:space="preserve"> </t>
        </is>
      </c>
      <c r="E49" s="10" t="n">
        <v>0.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payment period for principal amount of debentures</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inimum percentage premium on principal amount</t>
        </is>
      </c>
      <c r="B51" s="4" t="inlineStr">
        <is>
          <t xml:space="preserve"> </t>
        </is>
      </c>
      <c r="C51" s="4" t="inlineStr">
        <is>
          <t xml:space="preserve"> </t>
        </is>
      </c>
      <c r="D51" s="4" t="inlineStr">
        <is>
          <t xml:space="preserve"> </t>
        </is>
      </c>
      <c r="E51" s="10"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nior Secure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periodic payment</t>
        </is>
      </c>
      <c r="B54" s="4" t="inlineStr">
        <is>
          <t xml:space="preserve"> </t>
        </is>
      </c>
      <c r="C54" s="5" t="n">
        <v>3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 exercise price | $ /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term</t>
        </is>
      </c>
      <c r="B56" s="4" t="inlineStr">
        <is>
          <t xml:space="preserve"> </t>
        </is>
      </c>
      <c r="C56" s="4" t="inlineStr">
        <is>
          <t>6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t>
        </is>
      </c>
      <c r="B57" s="4" t="inlineStr">
        <is>
          <t xml:space="preserve"> </t>
        </is>
      </c>
      <c r="C57" s="5" t="n">
        <v>3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amount</t>
        </is>
      </c>
      <c r="B58" s="5" t="n">
        <v>35000000</v>
      </c>
      <c r="C58" s="5" t="n">
        <v>35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maturity date</t>
        </is>
      </c>
      <c r="B59" s="4" t="inlineStr">
        <is>
          <t xml:space="preserve"> </t>
        </is>
      </c>
      <c r="C59" s="4" t="inlineStr">
        <is>
          <t>Jun. 30,  2029</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at fixed rate</t>
        </is>
      </c>
      <c r="B60" s="4" t="inlineStr">
        <is>
          <t xml:space="preserve"> </t>
        </is>
      </c>
      <c r="C60" s="10" t="n">
        <v>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payment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10" t="n">
        <v>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pfront fees payment percentage</t>
        </is>
      </c>
      <c r="B63" s="4" t="inlineStr">
        <is>
          <t xml:space="preserve"> </t>
        </is>
      </c>
      <c r="C63" s="10"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Warrants</t>
        </is>
      </c>
      <c r="B64" s="4" t="inlineStr">
        <is>
          <t xml:space="preserve"> </t>
        </is>
      </c>
      <c r="C64" s="5" t="n">
        <v>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nimum Adjusted Ebitda For The Fiscal Year Ended December Thirty One Two Thousand And Twenty Three</t>
        </is>
      </c>
      <c r="B65" s="4" t="inlineStr">
        <is>
          <t xml:space="preserve"> </t>
        </is>
      </c>
      <c r="C65" s="6" t="n">
        <v>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inimum Adjusted Ebitda For The Fiscal Year Ended December Thirty One Two Thousand And Twenty four</t>
        </is>
      </c>
      <c r="B66" s="4" t="inlineStr">
        <is>
          <t xml:space="preserve"> </t>
        </is>
      </c>
      <c r="C66" s="6" t="n">
        <v>1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nimum Adjusted Ebitda For The Fiscal Year Ended December Thirty One Two Thousand And Twenty Five</t>
        </is>
      </c>
      <c r="B67" s="4" t="inlineStr">
        <is>
          <t xml:space="preserve"> </t>
        </is>
      </c>
      <c r="C67" s="6"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inimum Liquidity Of Measured At Each Quarter End</t>
        </is>
      </c>
      <c r="B68" s="4" t="inlineStr">
        <is>
          <t xml:space="preserve"> </t>
        </is>
      </c>
      <c r="C68" s="5"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es amount partially pay-off</t>
        </is>
      </c>
      <c r="B69" s="6" t="n">
        <v>4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principal balance</t>
        </is>
      </c>
      <c r="B70" s="6" t="n">
        <v>3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notes issued amount</t>
        </is>
      </c>
      <c r="B71" s="6" t="n">
        <v>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unt of accrued interest paid</t>
        </is>
      </c>
      <c r="B72" s="5" t="n">
        <v>25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arrants issued | shares</t>
        </is>
      </c>
      <c r="B73" s="6" t="n">
        <v>14287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nior Secure Notes Due 2029 |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common stock purchase warrant into which each warrant or right may be converted | shares</t>
        </is>
      </c>
      <c r="B76" s="4" t="inlineStr">
        <is>
          <t xml:space="preserve"> </t>
        </is>
      </c>
      <c r="C76" s="6"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exercise price | $ / shares</t>
        </is>
      </c>
      <c r="B77" s="4" t="inlineStr">
        <is>
          <t xml:space="preserve"> </t>
        </is>
      </c>
      <c r="C77" s="5"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expiration date</t>
        </is>
      </c>
      <c r="B78" s="4" t="inlineStr">
        <is>
          <t xml:space="preserve"> </t>
        </is>
      </c>
      <c r="C78" s="4" t="inlineStr">
        <is>
          <t>Jun. 30,  2030</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nior Secure Notes Due 2029 | Redeemed on or Prior to August 2,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Redemption Price, Percentage of Principal Amount Redeemed</t>
        </is>
      </c>
      <c r="B81" s="4" t="inlineStr">
        <is>
          <t xml:space="preserve"> </t>
        </is>
      </c>
      <c r="C81" s="14" t="n">
        <v>0.0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nior Secure Notes Due 2029 | Redeemed after August 2, 2026 or on or Prior to August 2, 2027</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Redemption Price, Percentage of Principal Amount Redeemed</t>
        </is>
      </c>
      <c r="B84" s="4" t="inlineStr">
        <is>
          <t xml:space="preserve"> </t>
        </is>
      </c>
      <c r="C84" s="10" t="n">
        <v>0.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nior Secure Notes Due 2029 | Redeemed After August 2, 2027 or on or Prior to August 2, 202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Redemption Price, Percentage of Principal Amount Redeemed</t>
        </is>
      </c>
      <c r="B87" s="4" t="inlineStr">
        <is>
          <t xml:space="preserve"> </t>
        </is>
      </c>
      <c r="C87" s="14" t="n">
        <v>0.0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Secure Notes Due 2029 | Redeemed After August 2,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Redemption Price, Percentage of Principal Amount Redeemed</t>
        </is>
      </c>
      <c r="B90" s="4" t="inlineStr">
        <is>
          <t xml:space="preserve"> </t>
        </is>
      </c>
      <c r="C90" s="10"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ssuance costs</t>
        </is>
      </c>
      <c r="B93" s="4" t="inlineStr">
        <is>
          <t xml:space="preserve"> </t>
        </is>
      </c>
      <c r="C93" s="4" t="inlineStr">
        <is>
          <t xml:space="preserve"> </t>
        </is>
      </c>
      <c r="D93" s="4" t="inlineStr">
        <is>
          <t xml:space="preserve"> </t>
        </is>
      </c>
      <c r="E93" s="5" t="n">
        <v>2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 | Senior Secure Notes Due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ssuance costs</t>
        </is>
      </c>
      <c r="B96" s="4" t="inlineStr">
        <is>
          <t xml:space="preserve"> </t>
        </is>
      </c>
      <c r="C96" s="5" t="n">
        <v>3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 measurement input,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1.0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Price | GEM Global Yield LLC SC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Warrants,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1" t="n">
        <v>2.03</v>
      </c>
      <c r="P102" s="11" t="n">
        <v>0.9399999999999999</v>
      </c>
    </row>
    <row r="103">
      <c r="A103" s="4" t="inlineStr">
        <is>
          <t>Stock Price | Senior Secure Notes Due 202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Warrant measurement input, price per share | $ / shares</t>
        </is>
      </c>
      <c r="B105" s="4" t="inlineStr">
        <is>
          <t xml:space="preserve"> </t>
        </is>
      </c>
      <c r="C105" s="8" t="n">
        <v>0.8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Warrant measurement input,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8" t="n">
        <v>1.2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xercise Price | Senior Secure Notes Due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Warrant measurement input, price per share | $ / shares</t>
        </is>
      </c>
      <c r="B111" s="4" t="inlineStr">
        <is>
          <t xml:space="preserve"> </t>
        </is>
      </c>
      <c r="C111" s="5" t="n">
        <v>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xpected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Warrants, measurement inpu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2 years</t>
        </is>
      </c>
      <c r="H114" s="4" t="inlineStr">
        <is>
          <t xml:space="preserve"> </t>
        </is>
      </c>
      <c r="I114" s="4" t="inlineStr">
        <is>
          <t xml:space="preserve"> </t>
        </is>
      </c>
      <c r="J114" s="4" t="inlineStr">
        <is>
          <t>2 year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Expected Term | Senior Secure Notes Due 202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arrants, measurement input, term</t>
        </is>
      </c>
      <c r="B117" s="4" t="inlineStr">
        <is>
          <t xml:space="preserve"> </t>
        </is>
      </c>
      <c r="C117" s="4" t="inlineStr">
        <is>
          <t>6 years 10 months 28 day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Expected Divide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arrants, expected dividend</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s, measurement input</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xpected Dividend | GEM Global Yield LLC SC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Warrants,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0</v>
      </c>
      <c r="P124" s="6" t="n">
        <v>0</v>
      </c>
    </row>
    <row r="125">
      <c r="A125" s="4" t="inlineStr">
        <is>
          <t>Expected Dividend | Senior Secure Notes Due 202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Warrants, expected dividend</t>
        </is>
      </c>
      <c r="B127" s="4" t="inlineStr">
        <is>
          <t xml:space="preserve"> </t>
        </is>
      </c>
      <c r="C127" s="5"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isk Fre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Warrants, measurement input</t>
        </is>
      </c>
      <c r="B130" s="4" t="inlineStr">
        <is>
          <t xml:space="preserve"> </t>
        </is>
      </c>
      <c r="C130" s="12" t="n">
        <v>0.0421</v>
      </c>
      <c r="D130" s="4" t="inlineStr">
        <is>
          <t xml:space="preserve"> </t>
        </is>
      </c>
      <c r="E130" s="4" t="inlineStr">
        <is>
          <t xml:space="preserve"> </t>
        </is>
      </c>
      <c r="F130" s="4" t="inlineStr">
        <is>
          <t xml:space="preserve"> </t>
        </is>
      </c>
      <c r="G130" s="13" t="n">
        <v>0.006</v>
      </c>
      <c r="H130" s="4" t="inlineStr">
        <is>
          <t xml:space="preserve"> </t>
        </is>
      </c>
      <c r="I130" s="4" t="inlineStr">
        <is>
          <t xml:space="preserve"> </t>
        </is>
      </c>
      <c r="J130" s="13" t="n">
        <v>0.00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Risk Free Interest Rate | GEM Global Yield LLC SC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Warrants,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1" t="n">
        <v>0.22</v>
      </c>
      <c r="P133" s="11" t="n">
        <v>0.18</v>
      </c>
    </row>
    <row r="134">
      <c r="A134" s="4" t="inlineStr">
        <is>
          <t>Risk Free Interest Rate | Senior Secure Notes Due 202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Warrants, measurement input</t>
        </is>
      </c>
      <c r="B136" s="4" t="inlineStr">
        <is>
          <t xml:space="preserve"> </t>
        </is>
      </c>
      <c r="C136" s="12" t="n">
        <v>0.042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Volat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Warrants, measurement input</t>
        </is>
      </c>
      <c r="B139" s="4" t="inlineStr">
        <is>
          <t xml:space="preserve"> </t>
        </is>
      </c>
      <c r="C139" s="11" t="n">
        <v>0.5</v>
      </c>
      <c r="D139" s="4" t="inlineStr">
        <is>
          <t xml:space="preserve"> </t>
        </is>
      </c>
      <c r="E139" s="4" t="inlineStr">
        <is>
          <t xml:space="preserve"> </t>
        </is>
      </c>
      <c r="F139" s="4" t="inlineStr">
        <is>
          <t xml:space="preserve"> </t>
        </is>
      </c>
      <c r="G139" s="11" t="n">
        <v>1.43</v>
      </c>
      <c r="H139" s="4" t="inlineStr">
        <is>
          <t xml:space="preserve"> </t>
        </is>
      </c>
      <c r="I139" s="4" t="inlineStr">
        <is>
          <t xml:space="preserve"> </t>
        </is>
      </c>
      <c r="J139" s="11" t="n">
        <v>1.4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Volatility | GEM Global Yield LLC SC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Warrants, 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5" t="n">
        <v>74.7</v>
      </c>
      <c r="P142" s="6" t="n">
        <v>70</v>
      </c>
    </row>
    <row r="143">
      <c r="A143" s="4" t="inlineStr">
        <is>
          <t>Volatility | Senior Secure Notes Due 2029</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Warrants, measurement input</t>
        </is>
      </c>
      <c r="B145" s="4" t="inlineStr">
        <is>
          <t xml:space="preserve"> </t>
        </is>
      </c>
      <c r="C145" s="11" t="n">
        <v>0.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9" customWidth="1" min="5" max="5"/>
    <col width="29" customWidth="1" min="6" max="6"/>
    <col width="29" customWidth="1" min="7" max="7"/>
    <col width="29" customWidth="1" min="8" max="8"/>
  </cols>
  <sheetData>
    <row r="1">
      <c r="A1" s="1" t="inlineStr">
        <is>
          <t>Share Based Payments - Additional Information (Details)</t>
        </is>
      </c>
      <c r="B1" s="2" t="inlineStr">
        <is>
          <t>1 Months Ended</t>
        </is>
      </c>
      <c r="C1" s="2" t="inlineStr">
        <is>
          <t>3 Months Ended</t>
        </is>
      </c>
      <c r="E1" s="2" t="inlineStr">
        <is>
          <t>6 Months Ended</t>
        </is>
      </c>
      <c r="G1" s="2" t="inlineStr">
        <is>
          <t>12 Months Ended</t>
        </is>
      </c>
    </row>
    <row r="2">
      <c r="B2" s="2" t="inlineStr">
        <is>
          <t>Sep. 30, 2021 USD ($) OfferingPeriod</t>
        </is>
      </c>
      <c r="C2" s="2" t="inlineStr">
        <is>
          <t>Jun. 30, 2024 USD ($) shares</t>
        </is>
      </c>
      <c r="D2" s="2" t="inlineStr">
        <is>
          <t>Jun. 30, 2023 USD ($) shares</t>
        </is>
      </c>
      <c r="E2" s="2" t="inlineStr">
        <is>
          <t>Jun. 30, 2024 USD ($) shares</t>
        </is>
      </c>
      <c r="F2" s="2" t="inlineStr">
        <is>
          <t>Jun. 30, 2023 USD ($) shares</t>
        </is>
      </c>
      <c r="G2" s="2" t="inlineStr">
        <is>
          <t>Dec. 31, 2023 USD ($) shares</t>
        </is>
      </c>
      <c r="H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Voting Shares issuable pursuant to share-based payment arrangements | shares</t>
        </is>
      </c>
      <c r="B4" s="4" t="inlineStr">
        <is>
          <t xml:space="preserve"> </t>
        </is>
      </c>
      <c r="C4" s="6" t="n">
        <v>9400000</v>
      </c>
      <c r="D4" s="4" t="inlineStr">
        <is>
          <t xml:space="preserve"> </t>
        </is>
      </c>
      <c r="E4" s="6" t="n">
        <v>9400000</v>
      </c>
      <c r="F4" s="4" t="inlineStr">
        <is>
          <t xml:space="preserve"> </t>
        </is>
      </c>
      <c r="G4" s="6" t="n">
        <v>9400000</v>
      </c>
      <c r="H4" s="4" t="inlineStr">
        <is>
          <t xml:space="preserve"> </t>
        </is>
      </c>
    </row>
    <row r="5">
      <c r="A5" s="4" t="inlineStr">
        <is>
          <t>Stock options granted | shares</t>
        </is>
      </c>
      <c r="B5" s="4" t="inlineStr">
        <is>
          <t xml:space="preserve"> </t>
        </is>
      </c>
      <c r="C5" s="6" t="n">
        <v>0</v>
      </c>
      <c r="D5" s="6" t="n">
        <v>0</v>
      </c>
      <c r="E5" s="6" t="n">
        <v>0</v>
      </c>
      <c r="F5" s="6" t="n">
        <v>0</v>
      </c>
      <c r="G5" s="6" t="n">
        <v>0</v>
      </c>
      <c r="H5" s="6" t="n">
        <v>0</v>
      </c>
    </row>
    <row r="6">
      <c r="A6" s="4" t="inlineStr">
        <is>
          <t>Share-based payments expense</t>
        </is>
      </c>
      <c r="B6" s="4" t="inlineStr">
        <is>
          <t xml:space="preserve"> </t>
        </is>
      </c>
      <c r="C6" s="5" t="n">
        <v>500000</v>
      </c>
      <c r="D6" s="5" t="n">
        <v>600000</v>
      </c>
      <c r="E6" s="5" t="n">
        <v>874000</v>
      </c>
      <c r="F6" s="5" t="n">
        <v>1109000</v>
      </c>
      <c r="G6" s="5" t="n">
        <v>2465039</v>
      </c>
      <c r="H6" s="5" t="n">
        <v>1386533</v>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payroll contribution</t>
        </is>
      </c>
      <c r="B9" s="4" t="inlineStr">
        <is>
          <t xml:space="preserve"> </t>
        </is>
      </c>
      <c r="C9" s="5" t="n">
        <v>48000</v>
      </c>
      <c r="D9" s="5" t="n">
        <v>88000</v>
      </c>
      <c r="E9" s="6" t="n">
        <v>48000</v>
      </c>
      <c r="F9" s="6" t="n">
        <v>88000</v>
      </c>
      <c r="G9" s="6" t="n">
        <v>56846</v>
      </c>
      <c r="H9" s="6" t="n">
        <v>38940</v>
      </c>
    </row>
    <row r="10">
      <c r="A10" s="4" t="inlineStr">
        <is>
          <t>Equity-based compensation costs</t>
        </is>
      </c>
      <c r="B10" s="4" t="inlineStr">
        <is>
          <t xml:space="preserve"> </t>
        </is>
      </c>
      <c r="C10" s="4" t="inlineStr">
        <is>
          <t xml:space="preserve"> </t>
        </is>
      </c>
      <c r="D10" s="4" t="inlineStr">
        <is>
          <t xml:space="preserve"> </t>
        </is>
      </c>
      <c r="E10" s="5" t="n">
        <v>200000</v>
      </c>
      <c r="F10" s="5" t="n">
        <v>200000</v>
      </c>
      <c r="G10" s="5" t="n">
        <v>80141</v>
      </c>
      <c r="H10" s="5" t="n">
        <v>43579</v>
      </c>
    </row>
    <row r="11">
      <c r="A11" s="4" t="inlineStr">
        <is>
          <t>Issuance of shares - private placement, shares | shares</t>
        </is>
      </c>
      <c r="B11" s="4" t="inlineStr">
        <is>
          <t xml:space="preserve"> </t>
        </is>
      </c>
      <c r="C11" s="6" t="n">
        <v>391574</v>
      </c>
      <c r="D11" s="6" t="n">
        <v>300121</v>
      </c>
      <c r="E11" s="6" t="n">
        <v>391574</v>
      </c>
      <c r="F11" s="6" t="n">
        <v>300121</v>
      </c>
      <c r="G11" s="6" t="n">
        <v>804314</v>
      </c>
      <c r="H11" s="6" t="n">
        <v>460809</v>
      </c>
    </row>
    <row r="12">
      <c r="A12" s="4" t="inlineStr">
        <is>
          <t>Number of offering periods | OfferingPeriod</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of common stock</t>
        </is>
      </c>
      <c r="B13" s="10"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mployee's compensation for payroll deduction</t>
        </is>
      </c>
      <c r="B14" s="10" t="n">
        <v>0.15</v>
      </c>
      <c r="C14" s="10" t="n">
        <v>0.15</v>
      </c>
      <c r="D14" s="4" t="inlineStr">
        <is>
          <t xml:space="preserve"> </t>
        </is>
      </c>
      <c r="E14" s="10" t="n">
        <v>0.15</v>
      </c>
      <c r="F14" s="4" t="inlineStr">
        <is>
          <t xml:space="preserve"> </t>
        </is>
      </c>
      <c r="G14" s="4" t="inlineStr">
        <is>
          <t xml:space="preserve"> </t>
        </is>
      </c>
      <c r="H14" s="4" t="inlineStr">
        <is>
          <t xml:space="preserve"> </t>
        </is>
      </c>
    </row>
    <row r="15">
      <c r="A15" s="4" t="inlineStr">
        <is>
          <t>Employee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common stock per offering</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of common stock</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expiry period</t>
        </is>
      </c>
      <c r="B21" s="4" t="inlineStr">
        <is>
          <t xml:space="preserve"> </t>
        </is>
      </c>
      <c r="C21" s="4" t="inlineStr">
        <is>
          <t xml:space="preserve"> </t>
        </is>
      </c>
      <c r="D21" s="4" t="inlineStr">
        <is>
          <t xml:space="preserve"> </t>
        </is>
      </c>
      <c r="E21" s="4" t="inlineStr">
        <is>
          <t>10 years</t>
        </is>
      </c>
      <c r="F21" s="4" t="inlineStr">
        <is>
          <t xml:space="preserve"> </t>
        </is>
      </c>
      <c r="G21" s="4" t="inlineStr">
        <is>
          <t>10 years</t>
        </is>
      </c>
      <c r="H21" s="4" t="inlineStr">
        <is>
          <t xml:space="preserve"> </t>
        </is>
      </c>
    </row>
    <row r="22">
      <c r="A22" s="4" t="inlineStr">
        <is>
          <t>Share based compensation not yet recognized</t>
        </is>
      </c>
      <c r="B22" s="4" t="inlineStr">
        <is>
          <t xml:space="preserve"> </t>
        </is>
      </c>
      <c r="C22" s="5" t="n">
        <v>2800000</v>
      </c>
      <c r="D22" s="5" t="n">
        <v>3800000</v>
      </c>
      <c r="E22" s="5" t="n">
        <v>2800000</v>
      </c>
      <c r="F22" s="5" t="n">
        <v>3800000</v>
      </c>
      <c r="G22" s="5" t="n">
        <v>3188418</v>
      </c>
      <c r="H22" s="5" t="n">
        <v>2308928</v>
      </c>
    </row>
    <row r="23">
      <c r="A23" s="4" t="inlineStr">
        <is>
          <t>Share based compensation not yet recognized, weighted average period</t>
        </is>
      </c>
      <c r="B23" s="4" t="inlineStr">
        <is>
          <t xml:space="preserve"> </t>
        </is>
      </c>
      <c r="C23" s="4" t="inlineStr">
        <is>
          <t xml:space="preserve"> </t>
        </is>
      </c>
      <c r="D23" s="4" t="inlineStr">
        <is>
          <t xml:space="preserve"> </t>
        </is>
      </c>
      <c r="E23" s="4" t="inlineStr">
        <is>
          <t>2 years 1 month 28 days</t>
        </is>
      </c>
      <c r="F23" s="4" t="inlineStr">
        <is>
          <t>2 years 2 months 4 days</t>
        </is>
      </c>
      <c r="G23" s="4" t="inlineStr">
        <is>
          <t>2 years 7 days</t>
        </is>
      </c>
      <c r="H23" s="4" t="inlineStr">
        <is>
          <t>1 year 10 months 24 days</t>
        </is>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40" customWidth="1" min="5" max="5"/>
    <col width="32" customWidth="1" min="6" max="6"/>
    <col width="32" customWidth="1" min="7" max="7"/>
    <col width="32" customWidth="1" min="8" max="8"/>
    <col width="32" customWidth="1" min="9" max="9"/>
  </cols>
  <sheetData>
    <row r="1">
      <c r="A1" s="1" t="inlineStr">
        <is>
          <t>Share Based Payments - Summary of Stock Option Activities (Details)</t>
        </is>
      </c>
      <c r="B1" s="2" t="inlineStr">
        <is>
          <t>3 Months Ended</t>
        </is>
      </c>
      <c r="F1" s="2" t="inlineStr">
        <is>
          <t>6 Months Ended</t>
        </is>
      </c>
      <c r="H1" s="2" t="inlineStr">
        <is>
          <t>12 Months Ended</t>
        </is>
      </c>
    </row>
    <row r="2">
      <c r="B2" s="2" t="inlineStr">
        <is>
          <t>Jun. 30, 2024 $ / shares shares</t>
        </is>
      </c>
      <c r="C2" s="2" t="inlineStr">
        <is>
          <t>Mar. 31, 2024 $ / shares shares</t>
        </is>
      </c>
      <c r="D2" s="2" t="inlineStr">
        <is>
          <t>Jun. 30, 2023 $ / shares shares</t>
        </is>
      </c>
      <c r="E2" s="2" t="inlineStr">
        <is>
          <t>Mar. 31, 2023 USD ($) $ / shares shares</t>
        </is>
      </c>
      <c r="F2" s="2" t="inlineStr">
        <is>
          <t>Jun. 30, 2024 $ / shares shares</t>
        </is>
      </c>
      <c r="G2" s="2" t="inlineStr">
        <is>
          <t>Jun. 30, 2023 $ / shares shares</t>
        </is>
      </c>
      <c r="H2" s="2" t="inlineStr">
        <is>
          <t>Dec. 31, 2023 $ / shares shares</t>
        </is>
      </c>
      <c r="I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outstanding, Beginning balance | shares</t>
        </is>
      </c>
      <c r="B4" s="6" t="n">
        <v>313334</v>
      </c>
      <c r="C4" s="6" t="n">
        <v>470668</v>
      </c>
      <c r="D4" s="6" t="n">
        <v>470668</v>
      </c>
      <c r="E4" s="6" t="n">
        <v>820668</v>
      </c>
      <c r="F4" s="6" t="n">
        <v>470668</v>
      </c>
      <c r="G4" s="6" t="n">
        <v>820668</v>
      </c>
      <c r="H4" s="6" t="n">
        <v>820668</v>
      </c>
      <c r="I4" s="4" t="inlineStr">
        <is>
          <t xml:space="preserve"> </t>
        </is>
      </c>
    </row>
    <row r="5">
      <c r="A5" s="4" t="inlineStr">
        <is>
          <t>Number of stock options, Granted | shares</t>
        </is>
      </c>
      <c r="B5" s="6" t="n">
        <v>0</v>
      </c>
      <c r="C5" s="4" t="inlineStr">
        <is>
          <t xml:space="preserve"> </t>
        </is>
      </c>
      <c r="D5" s="6" t="n">
        <v>0</v>
      </c>
      <c r="E5" s="4" t="inlineStr">
        <is>
          <t xml:space="preserve"> </t>
        </is>
      </c>
      <c r="F5" s="6" t="n">
        <v>0</v>
      </c>
      <c r="G5" s="6" t="n">
        <v>0</v>
      </c>
      <c r="H5" s="6" t="n">
        <v>0</v>
      </c>
      <c r="I5" s="6" t="n">
        <v>0</v>
      </c>
    </row>
    <row r="6">
      <c r="A6" s="4" t="inlineStr">
        <is>
          <t>Number of stock options, Exercised | shares</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row>
    <row r="7">
      <c r="A7" s="4" t="inlineStr">
        <is>
          <t>Number of stock options, Forfeited | shares</t>
        </is>
      </c>
      <c r="B7" s="6" t="n">
        <v>-66667</v>
      </c>
      <c r="C7" s="6" t="n">
        <v>-157334</v>
      </c>
      <c r="D7" s="4" t="inlineStr">
        <is>
          <t xml:space="preserve"> </t>
        </is>
      </c>
      <c r="E7" s="6" t="n">
        <v>-200000</v>
      </c>
      <c r="F7" s="4" t="inlineStr">
        <is>
          <t xml:space="preserve"> </t>
        </is>
      </c>
      <c r="G7" s="4" t="inlineStr">
        <is>
          <t xml:space="preserve"> </t>
        </is>
      </c>
      <c r="H7" s="4" t="inlineStr">
        <is>
          <t xml:space="preserve"> </t>
        </is>
      </c>
      <c r="I7" s="4" t="inlineStr">
        <is>
          <t xml:space="preserve"> </t>
        </is>
      </c>
    </row>
    <row r="8">
      <c r="A8" s="4" t="inlineStr">
        <is>
          <t>Number of stock options outstanding, Ending balance | shares</t>
        </is>
      </c>
      <c r="B8" s="6" t="n">
        <v>246667</v>
      </c>
      <c r="C8" s="6" t="n">
        <v>313334</v>
      </c>
      <c r="D8" s="6" t="n">
        <v>470668</v>
      </c>
      <c r="E8" s="6" t="n">
        <v>470668</v>
      </c>
      <c r="F8" s="6" t="n">
        <v>246667</v>
      </c>
      <c r="G8" s="6" t="n">
        <v>470668</v>
      </c>
      <c r="H8" s="6" t="n">
        <v>470668</v>
      </c>
      <c r="I8" s="6" t="n">
        <v>820668</v>
      </c>
    </row>
    <row r="9">
      <c r="A9" s="4" t="inlineStr">
        <is>
          <t>Weighted average exercise price outstanding, Beginning balance</t>
        </is>
      </c>
      <c r="B9" s="8" t="n">
        <v>0.25</v>
      </c>
      <c r="C9" s="8" t="n">
        <v>0.25</v>
      </c>
      <c r="D9" s="8" t="n">
        <v>0.25</v>
      </c>
      <c r="E9" s="8" t="n">
        <v>0.25</v>
      </c>
      <c r="F9" s="8" t="n">
        <v>0.25</v>
      </c>
      <c r="G9" s="8" t="n">
        <v>0.25</v>
      </c>
      <c r="H9" s="8" t="n">
        <v>0.25</v>
      </c>
      <c r="I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11" t="n">
        <v>0.48</v>
      </c>
      <c r="F10" s="4" t="inlineStr">
        <is>
          <t xml:space="preserve"> </t>
        </is>
      </c>
      <c r="G10" s="4" t="inlineStr">
        <is>
          <t xml:space="preserve"> </t>
        </is>
      </c>
      <c r="H10" s="4" t="inlineStr">
        <is>
          <t xml:space="preserve"> </t>
        </is>
      </c>
      <c r="I10" s="4" t="inlineStr">
        <is>
          <t xml:space="preserve"> </t>
        </is>
      </c>
    </row>
    <row r="11">
      <c r="A11" s="4" t="inlineStr">
        <is>
          <t>Weighted average exercise price, Forfeited</t>
        </is>
      </c>
      <c r="B11" s="11" t="n">
        <v>0.25</v>
      </c>
      <c r="C11" s="11" t="n">
        <v>0.37</v>
      </c>
      <c r="D11" s="4" t="inlineStr">
        <is>
          <t xml:space="preserve"> </t>
        </is>
      </c>
      <c r="E11" s="11" t="n">
        <v>0.25</v>
      </c>
      <c r="F11" s="4" t="inlineStr">
        <is>
          <t xml:space="preserve"> </t>
        </is>
      </c>
      <c r="G11" s="4" t="inlineStr">
        <is>
          <t xml:space="preserve"> </t>
        </is>
      </c>
      <c r="H11" s="4" t="inlineStr">
        <is>
          <t xml:space="preserve"> </t>
        </is>
      </c>
      <c r="I11" s="4" t="inlineStr">
        <is>
          <t xml:space="preserve"> </t>
        </is>
      </c>
    </row>
    <row r="12">
      <c r="A12" s="4" t="inlineStr">
        <is>
          <t>Weighted average exercise price outstanding, Ending balance</t>
        </is>
      </c>
      <c r="B12" s="11" t="n">
        <v>0.25</v>
      </c>
      <c r="C12" s="11" t="n">
        <v>0.25</v>
      </c>
      <c r="D12" s="11" t="n">
        <v>0.25</v>
      </c>
      <c r="E12" s="11" t="n">
        <v>0.25</v>
      </c>
      <c r="F12" s="11" t="n">
        <v>0.25</v>
      </c>
      <c r="G12" s="11" t="n">
        <v>0.25</v>
      </c>
      <c r="H12" s="11" t="n">
        <v>0.25</v>
      </c>
      <c r="I12" s="8" t="n">
        <v>0.25</v>
      </c>
    </row>
    <row r="13">
      <c r="A13" s="4" t="inlineStr">
        <is>
          <t>Weighted average grant date fair value outstanding, Beginning balance</t>
        </is>
      </c>
      <c r="B13" s="11" t="n">
        <v>0.25</v>
      </c>
      <c r="C13" s="11" t="n">
        <v>0.54</v>
      </c>
      <c r="D13" s="11" t="n">
        <v>0.54</v>
      </c>
      <c r="E13" s="8" t="n">
        <v>0.34</v>
      </c>
      <c r="F13" s="11" t="n">
        <v>0.54</v>
      </c>
      <c r="G13" s="11" t="n">
        <v>0.34</v>
      </c>
      <c r="H13" s="11" t="n">
        <v>0.34</v>
      </c>
      <c r="I13" s="4" t="inlineStr">
        <is>
          <t xml:space="preserve"> </t>
        </is>
      </c>
    </row>
    <row r="14">
      <c r="A14" s="4" t="inlineStr">
        <is>
          <t>Weighted average grant date fair value, Exercised | $</t>
        </is>
      </c>
      <c r="B14" s="4" t="inlineStr">
        <is>
          <t xml:space="preserve"> </t>
        </is>
      </c>
      <c r="C14" s="4" t="inlineStr">
        <is>
          <t xml:space="preserve"> </t>
        </is>
      </c>
      <c r="D14" s="4" t="inlineStr">
        <is>
          <t xml:space="preserve"> </t>
        </is>
      </c>
      <c r="E14" s="11" t="n">
        <v>0.16</v>
      </c>
      <c r="F14" s="4" t="inlineStr">
        <is>
          <t xml:space="preserve"> </t>
        </is>
      </c>
      <c r="G14" s="4" t="inlineStr">
        <is>
          <t xml:space="preserve"> </t>
        </is>
      </c>
      <c r="H14" s="4" t="inlineStr">
        <is>
          <t xml:space="preserve"> </t>
        </is>
      </c>
      <c r="I14" s="4" t="inlineStr">
        <is>
          <t xml:space="preserve"> </t>
        </is>
      </c>
    </row>
    <row r="15">
      <c r="A15" s="4" t="inlineStr">
        <is>
          <t>Weighted average grant date fair value, Forfeited</t>
        </is>
      </c>
      <c r="B15" s="11" t="n">
        <v>0.67</v>
      </c>
      <c r="C15" s="11" t="n">
        <v>0.24</v>
      </c>
      <c r="D15" s="4" t="inlineStr">
        <is>
          <t xml:space="preserve"> </t>
        </is>
      </c>
      <c r="E15" s="8" t="n">
        <v>0.57</v>
      </c>
      <c r="F15" s="4" t="inlineStr">
        <is>
          <t xml:space="preserve"> </t>
        </is>
      </c>
      <c r="G15" s="4" t="inlineStr">
        <is>
          <t xml:space="preserve"> </t>
        </is>
      </c>
      <c r="H15" s="4" t="inlineStr">
        <is>
          <t xml:space="preserve"> </t>
        </is>
      </c>
      <c r="I15" s="4" t="inlineStr">
        <is>
          <t xml:space="preserve"> </t>
        </is>
      </c>
    </row>
    <row r="16">
      <c r="A16" s="4" t="inlineStr">
        <is>
          <t>Weighted average grant date fair value outstanding, Ending balance</t>
        </is>
      </c>
      <c r="B16" s="8" t="n">
        <v>0.67</v>
      </c>
      <c r="C16" s="8" t="n">
        <v>0.25</v>
      </c>
      <c r="D16" s="8" t="n">
        <v>0.54</v>
      </c>
      <c r="E16" s="8" t="n">
        <v>0.54</v>
      </c>
      <c r="F16" s="8" t="n">
        <v>0.67</v>
      </c>
      <c r="G16" s="8" t="n">
        <v>0.54</v>
      </c>
      <c r="H16" s="8" t="n">
        <v>0.54</v>
      </c>
      <c r="I16" s="8" t="n">
        <v>0.34</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094000</v>
      </c>
      <c r="C4" s="5" t="n">
        <v>-13543000</v>
      </c>
      <c r="D4" s="5" t="n">
        <v>-20785861</v>
      </c>
      <c r="E4" s="5" t="n">
        <v>-1582099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609000</v>
      </c>
      <c r="C6" s="6" t="n">
        <v>894000</v>
      </c>
      <c r="D6" s="6" t="n">
        <v>2292797</v>
      </c>
      <c r="E6" s="6" t="n">
        <v>609489</v>
      </c>
    </row>
    <row r="7">
      <c r="A7" s="4" t="inlineStr">
        <is>
          <t>Bad debt expense (recovery)</t>
        </is>
      </c>
      <c r="B7" s="6" t="n">
        <v>357000</v>
      </c>
      <c r="C7" s="6" t="n">
        <v>-18000</v>
      </c>
      <c r="D7" s="4" t="inlineStr">
        <is>
          <t xml:space="preserve"> </t>
        </is>
      </c>
      <c r="E7" s="4" t="inlineStr">
        <is>
          <t xml:space="preserve"> </t>
        </is>
      </c>
    </row>
    <row r="8">
      <c r="A8" s="4" t="inlineStr">
        <is>
          <t>Loss on sale of property</t>
        </is>
      </c>
      <c r="B8" s="4" t="inlineStr">
        <is>
          <t xml:space="preserve"> </t>
        </is>
      </c>
      <c r="C8" s="6" t="n">
        <v>136000</v>
      </c>
      <c r="D8" s="6" t="n">
        <v>135772</v>
      </c>
      <c r="E8" s="4" t="inlineStr">
        <is>
          <t xml:space="preserve"> </t>
        </is>
      </c>
    </row>
    <row r="9">
      <c r="A9" s="4" t="inlineStr">
        <is>
          <t>Loss (gain) on sale of spare parts</t>
        </is>
      </c>
      <c r="B9" s="6" t="n">
        <v>79000</v>
      </c>
      <c r="C9" s="6" t="n">
        <v>-107000</v>
      </c>
      <c r="D9" s="6" t="n">
        <v>22619</v>
      </c>
      <c r="E9" s="6" t="n">
        <v>-191530</v>
      </c>
    </row>
    <row r="10">
      <c r="A10" s="4" t="inlineStr">
        <is>
          <t>Foreign Exchange (gain) or loss</t>
        </is>
      </c>
      <c r="B10" s="4" t="inlineStr">
        <is>
          <t xml:space="preserve"> </t>
        </is>
      </c>
      <c r="C10" s="6" t="n">
        <v>1000</v>
      </c>
      <c r="D10" s="4" t="inlineStr">
        <is>
          <t xml:space="preserve"> </t>
        </is>
      </c>
      <c r="E10" s="6" t="n">
        <v>-96415</v>
      </c>
    </row>
    <row r="11">
      <c r="A11" s="4" t="inlineStr">
        <is>
          <t>Amortization of debt issue costs</t>
        </is>
      </c>
      <c r="B11" s="6" t="n">
        <v>339000</v>
      </c>
      <c r="C11" s="6" t="n">
        <v>531000</v>
      </c>
      <c r="D11" s="6" t="n">
        <v>901956</v>
      </c>
      <c r="E11" s="6" t="n">
        <v>630290</v>
      </c>
    </row>
    <row r="12">
      <c r="A12" s="4" t="inlineStr">
        <is>
          <t>Amortization of operating lease right of use assets</t>
        </is>
      </c>
      <c r="B12" s="6" t="n">
        <v>7081000</v>
      </c>
      <c r="C12" s="6" t="n">
        <v>3647000</v>
      </c>
      <c r="D12" s="6" t="n">
        <v>8172685</v>
      </c>
      <c r="E12" s="6" t="n">
        <v>4797056</v>
      </c>
    </row>
    <row r="13">
      <c r="A13" s="4" t="inlineStr">
        <is>
          <t>Share-based payments</t>
        </is>
      </c>
      <c r="B13" s="6" t="n">
        <v>874000</v>
      </c>
      <c r="C13" s="6" t="n">
        <v>1109000</v>
      </c>
      <c r="D13" s="6" t="n">
        <v>2465039</v>
      </c>
      <c r="E13" s="6" t="n">
        <v>1386533</v>
      </c>
    </row>
    <row r="14">
      <c r="A14" s="4" t="inlineStr">
        <is>
          <t>Interest on finance leases</t>
        </is>
      </c>
      <c r="B14" s="6" t="n">
        <v>1042000</v>
      </c>
      <c r="C14" s="6" t="n">
        <v>202000</v>
      </c>
      <c r="D14" s="6" t="n">
        <v>435266</v>
      </c>
      <c r="E14" s="6" t="n">
        <v>102561</v>
      </c>
    </row>
    <row r="15">
      <c r="A15" s="4" t="inlineStr">
        <is>
          <t>Bad debt expense</t>
        </is>
      </c>
      <c r="B15" s="4" t="inlineStr">
        <is>
          <t xml:space="preserve"> </t>
        </is>
      </c>
      <c r="C15" s="4" t="inlineStr">
        <is>
          <t xml:space="preserve"> </t>
        </is>
      </c>
      <c r="D15" s="6" t="n">
        <v>5915</v>
      </c>
      <c r="E15" s="6" t="n">
        <v>219759</v>
      </c>
    </row>
    <row r="16">
      <c r="A16" s="4" t="inlineStr">
        <is>
          <t>Loss on deferred costs</t>
        </is>
      </c>
      <c r="B16" s="4" t="inlineStr">
        <is>
          <t xml:space="preserve"> </t>
        </is>
      </c>
      <c r="C16" s="4" t="inlineStr">
        <is>
          <t xml:space="preserve"> </t>
        </is>
      </c>
      <c r="D16" s="4" t="inlineStr">
        <is>
          <t xml:space="preserve"> </t>
        </is>
      </c>
      <c r="E16" s="6" t="n">
        <v>2809031</v>
      </c>
    </row>
    <row r="17">
      <c r="A17" s="4" t="inlineStr">
        <is>
          <t>Gain on disposal of flight equipment</t>
        </is>
      </c>
      <c r="B17" s="4" t="inlineStr">
        <is>
          <t xml:space="preserve"> </t>
        </is>
      </c>
      <c r="C17" s="4" t="inlineStr">
        <is>
          <t xml:space="preserve"> </t>
        </is>
      </c>
      <c r="D17" s="6" t="n">
        <v>-455700</v>
      </c>
      <c r="E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3339000</v>
      </c>
      <c r="C19" s="6" t="n">
        <v>-2931000</v>
      </c>
      <c r="D19" s="6" t="n">
        <v>-7746494</v>
      </c>
      <c r="E19" s="6" t="n">
        <v>-1946757</v>
      </c>
    </row>
    <row r="20">
      <c r="A20" s="4" t="inlineStr">
        <is>
          <t>Assets held for sale</t>
        </is>
      </c>
      <c r="B20" s="6" t="n">
        <v>-298000</v>
      </c>
      <c r="C20" s="6" t="n">
        <v>701000</v>
      </c>
      <c r="D20" s="6" t="n">
        <v>1665740</v>
      </c>
      <c r="E20" s="6" t="n">
        <v>-340561</v>
      </c>
    </row>
    <row r="21">
      <c r="A21" s="4" t="inlineStr">
        <is>
          <t>Prepaid expenses and other current assets</t>
        </is>
      </c>
      <c r="B21" s="6" t="n">
        <v>535000</v>
      </c>
      <c r="C21" s="6" t="n">
        <v>-684000</v>
      </c>
      <c r="D21" s="6" t="n">
        <v>-321844</v>
      </c>
      <c r="E21" s="6" t="n">
        <v>-1262183</v>
      </c>
    </row>
    <row r="22">
      <c r="A22" s="4" t="inlineStr">
        <is>
          <t>Accounts payable</t>
        </is>
      </c>
      <c r="B22" s="6" t="n">
        <v>2501000</v>
      </c>
      <c r="C22" s="6" t="n">
        <v>4767000</v>
      </c>
      <c r="D22" s="6" t="n">
        <v>2364759</v>
      </c>
      <c r="E22" s="6" t="n">
        <v>2938216</v>
      </c>
    </row>
    <row r="23">
      <c r="A23" s="4" t="inlineStr">
        <is>
          <t>Accrued liabilities and other liabilities</t>
        </is>
      </c>
      <c r="B23" s="6" t="n">
        <v>-5821000</v>
      </c>
      <c r="C23" s="6" t="n">
        <v>12344000</v>
      </c>
      <c r="D23" s="6" t="n">
        <v>17153154</v>
      </c>
      <c r="E23" s="6" t="n">
        <v>6353307</v>
      </c>
    </row>
    <row r="24">
      <c r="A24" s="4" t="inlineStr">
        <is>
          <t>Operating lease obligations</t>
        </is>
      </c>
      <c r="B24" s="6" t="n">
        <v>-6838000</v>
      </c>
      <c r="C24" s="6" t="n">
        <v>-3669000</v>
      </c>
      <c r="D24" s="6" t="n">
        <v>-7927758</v>
      </c>
      <c r="E24" s="6" t="n">
        <v>-3482839</v>
      </c>
    </row>
    <row r="25">
      <c r="A25" s="4" t="inlineStr">
        <is>
          <t>Other liabilities</t>
        </is>
      </c>
      <c r="B25" s="6" t="n">
        <v>-945000</v>
      </c>
      <c r="C25" s="6" t="n">
        <v>233000</v>
      </c>
      <c r="D25" s="6" t="n">
        <v>242240</v>
      </c>
      <c r="E25" s="6" t="n">
        <v>-306008</v>
      </c>
    </row>
    <row r="26">
      <c r="A26" s="4" t="inlineStr">
        <is>
          <t>Net cash (used in) provided by operating activities</t>
        </is>
      </c>
      <c r="B26" s="6" t="n">
        <v>-1240000</v>
      </c>
      <c r="C26" s="6" t="n">
        <v>3613000</v>
      </c>
      <c r="D26" s="6" t="n">
        <v>-1379715</v>
      </c>
      <c r="E26" s="6" t="n">
        <v>-360104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Deposits, deferred costs and other assets</t>
        </is>
      </c>
      <c r="B28" s="6" t="n">
        <v>-1616000</v>
      </c>
      <c r="C28" s="6" t="n">
        <v>-1069000</v>
      </c>
      <c r="D28" s="6" t="n">
        <v>-9143650</v>
      </c>
      <c r="E28" s="6" t="n">
        <v>-3247035</v>
      </c>
    </row>
    <row r="29">
      <c r="A29" s="4" t="inlineStr">
        <is>
          <t>Purchases of property and equipment</t>
        </is>
      </c>
      <c r="B29" s="6" t="n">
        <v>-3603000</v>
      </c>
      <c r="C29" s="6" t="n">
        <v>-2969000</v>
      </c>
      <c r="D29" s="6" t="n">
        <v>-4042292</v>
      </c>
      <c r="E29" s="6" t="n">
        <v>-1911669</v>
      </c>
    </row>
    <row r="30">
      <c r="A30" s="4" t="inlineStr">
        <is>
          <t>Net cash used in investing activities</t>
        </is>
      </c>
      <c r="B30" s="6" t="n">
        <v>-5219000</v>
      </c>
      <c r="C30" s="6" t="n">
        <v>-4038000</v>
      </c>
      <c r="D30" s="6" t="n">
        <v>-13185942</v>
      </c>
      <c r="E30" s="6" t="n">
        <v>-515870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incipal payments on finance leases</t>
        </is>
      </c>
      <c r="B32" s="6" t="n">
        <v>-858000</v>
      </c>
      <c r="C32" s="6" t="n">
        <v>-221000</v>
      </c>
      <c r="D32" s="6" t="n">
        <v>-479923</v>
      </c>
      <c r="E32" s="6" t="n">
        <v>-501169</v>
      </c>
    </row>
    <row r="33">
      <c r="A33" s="4" t="inlineStr">
        <is>
          <t>Dividends</t>
        </is>
      </c>
      <c r="B33" s="6" t="n">
        <v>-100000</v>
      </c>
      <c r="C33" s="6" t="n">
        <v>0</v>
      </c>
      <c r="D33" s="4" t="inlineStr">
        <is>
          <t xml:space="preserve"> </t>
        </is>
      </c>
      <c r="E33" s="4" t="inlineStr">
        <is>
          <t xml:space="preserve"> </t>
        </is>
      </c>
    </row>
    <row r="34">
      <c r="A34" s="4" t="inlineStr">
        <is>
          <t>Proceeds on issuance of shares</t>
        </is>
      </c>
      <c r="B34" s="6" t="n">
        <v>188000</v>
      </c>
      <c r="C34" s="6" t="n">
        <v>1594000</v>
      </c>
      <c r="D34" s="6" t="n">
        <v>1871784</v>
      </c>
      <c r="E34" s="6" t="n">
        <v>802325</v>
      </c>
    </row>
    <row r="35">
      <c r="A35" s="4" t="inlineStr">
        <is>
          <t>Proceeds from note payable</t>
        </is>
      </c>
      <c r="B35" s="4" t="inlineStr">
        <is>
          <t xml:space="preserve"> </t>
        </is>
      </c>
      <c r="C35" s="6" t="n">
        <v>2017000</v>
      </c>
      <c r="D35" s="6" t="n">
        <v>35289725</v>
      </c>
      <c r="E35" s="6" t="n">
        <v>5925529</v>
      </c>
    </row>
    <row r="36">
      <c r="A36" s="4" t="inlineStr">
        <is>
          <t>Repayment of note payable</t>
        </is>
      </c>
      <c r="B36" s="4" t="inlineStr">
        <is>
          <t xml:space="preserve"> </t>
        </is>
      </c>
      <c r="C36" s="4" t="inlineStr">
        <is>
          <t xml:space="preserve"> </t>
        </is>
      </c>
      <c r="D36" s="6" t="n">
        <v>-9901626</v>
      </c>
      <c r="E36" s="4" t="inlineStr">
        <is>
          <t xml:space="preserve"> </t>
        </is>
      </c>
    </row>
    <row r="37">
      <c r="A37" s="4" t="inlineStr">
        <is>
          <t>Net cash (used in) provided by financing activities</t>
        </is>
      </c>
      <c r="B37" s="6" t="n">
        <v>-770000</v>
      </c>
      <c r="C37" s="6" t="n">
        <v>3390000</v>
      </c>
      <c r="D37" s="6" t="n">
        <v>26779960</v>
      </c>
      <c r="E37" s="6" t="n">
        <v>6226685</v>
      </c>
    </row>
    <row r="38">
      <c r="A38" s="4" t="inlineStr">
        <is>
          <t>Net (decrease) increase in cash, cash equivalents, and restricted cash</t>
        </is>
      </c>
      <c r="B38" s="6" t="n">
        <v>-7229000</v>
      </c>
      <c r="C38" s="6" t="n">
        <v>2965000</v>
      </c>
      <c r="D38" s="6" t="n">
        <v>12214303</v>
      </c>
      <c r="E38" s="6" t="n">
        <v>-2533067</v>
      </c>
    </row>
    <row r="39">
      <c r="A39" s="4" t="inlineStr">
        <is>
          <t>Cash, cash equivalents and restricted cash - beginning of the period</t>
        </is>
      </c>
      <c r="B39" s="6" t="n">
        <v>17676000</v>
      </c>
      <c r="C39" s="6" t="n">
        <v>5460934</v>
      </c>
      <c r="D39" s="6" t="n">
        <v>5460934</v>
      </c>
      <c r="E39" s="6" t="n">
        <v>7994001</v>
      </c>
    </row>
    <row r="40">
      <c r="A40" s="4" t="inlineStr">
        <is>
          <t>Cash, cash equivalents and restricted cash - end of the period</t>
        </is>
      </c>
      <c r="B40" s="6" t="n">
        <v>10447000</v>
      </c>
      <c r="C40" s="6" t="n">
        <v>8426000</v>
      </c>
      <c r="D40" s="6" t="n">
        <v>17676000</v>
      </c>
      <c r="E40" s="6" t="n">
        <v>5460934</v>
      </c>
    </row>
    <row r="41">
      <c r="A41" s="3" t="inlineStr">
        <is>
          <t>Non-cash transactions</t>
        </is>
      </c>
      <c r="B41" s="4" t="inlineStr">
        <is>
          <t xml:space="preserve"> </t>
        </is>
      </c>
      <c r="C41" s="4" t="inlineStr">
        <is>
          <t xml:space="preserve"> </t>
        </is>
      </c>
      <c r="D41" s="4" t="inlineStr">
        <is>
          <t xml:space="preserve"> </t>
        </is>
      </c>
      <c r="E41" s="4" t="inlineStr">
        <is>
          <t xml:space="preserve"> </t>
        </is>
      </c>
    </row>
    <row r="42">
      <c r="A42" s="4" t="inlineStr">
        <is>
          <t>Right-of-use (ROU) assets acquired through operating leases</t>
        </is>
      </c>
      <c r="B42" s="6" t="n">
        <v>20865000</v>
      </c>
      <c r="C42" s="6" t="n">
        <v>37297000</v>
      </c>
      <c r="D42" s="6" t="n">
        <v>57100580</v>
      </c>
      <c r="E42" s="6" t="n">
        <v>10081357</v>
      </c>
    </row>
    <row r="43">
      <c r="A43" s="4" t="inlineStr">
        <is>
          <t>Equipment acquired through finance leases</t>
        </is>
      </c>
      <c r="B43" s="6" t="n">
        <v>17085000</v>
      </c>
      <c r="C43" s="6" t="n">
        <v>1334000</v>
      </c>
      <c r="D43" s="4" t="inlineStr">
        <is>
          <t xml:space="preserve"> </t>
        </is>
      </c>
      <c r="E43" s="4" t="inlineStr">
        <is>
          <t xml:space="preserve"> </t>
        </is>
      </c>
    </row>
    <row r="44">
      <c r="A44" s="4" t="inlineStr">
        <is>
          <t>Equipment acquired through finance leases</t>
        </is>
      </c>
      <c r="B44" s="4" t="inlineStr">
        <is>
          <t xml:space="preserve"> </t>
        </is>
      </c>
      <c r="C44" s="4" t="inlineStr">
        <is>
          <t xml:space="preserve"> </t>
        </is>
      </c>
      <c r="D44" s="6" t="n">
        <v>1915366</v>
      </c>
      <c r="E44" s="6" t="n">
        <v>-2840936</v>
      </c>
    </row>
    <row r="45">
      <c r="A45" s="4" t="inlineStr">
        <is>
          <t>Note Payable reductions through accounts receivable from sale of Assets held for sale</t>
        </is>
      </c>
      <c r="B45" s="6" t="n">
        <v>0</v>
      </c>
      <c r="C45" s="6" t="n">
        <v>337000</v>
      </c>
      <c r="D45" s="6" t="n">
        <v>145089</v>
      </c>
      <c r="E45" s="4" t="inlineStr">
        <is>
          <t xml:space="preserve"> </t>
        </is>
      </c>
    </row>
    <row r="46">
      <c r="A46" s="4" t="inlineStr">
        <is>
          <t>Reclass of capitalized professional fees from proceeds from senior secured note</t>
        </is>
      </c>
      <c r="B46" s="6" t="n">
        <v>125000</v>
      </c>
      <c r="C46" s="5" t="n">
        <v>0</v>
      </c>
      <c r="D46" s="4" t="inlineStr">
        <is>
          <t xml:space="preserve"> </t>
        </is>
      </c>
      <c r="E46" s="4" t="inlineStr">
        <is>
          <t xml:space="preserve"> </t>
        </is>
      </c>
    </row>
    <row r="47">
      <c r="A47" s="4" t="inlineStr">
        <is>
          <t>Discount on proceeds from note payable due to professional fees</t>
        </is>
      </c>
      <c r="B47" s="4" t="inlineStr">
        <is>
          <t xml:space="preserve"> </t>
        </is>
      </c>
      <c r="C47" s="4" t="inlineStr">
        <is>
          <t xml:space="preserve"> </t>
        </is>
      </c>
      <c r="D47" s="6" t="n">
        <v>35900</v>
      </c>
      <c r="E47" s="4" t="inlineStr">
        <is>
          <t xml:space="preserve"> </t>
        </is>
      </c>
    </row>
    <row r="48">
      <c r="A48" s="4" t="inlineStr">
        <is>
          <t>Acquisition of Intangible Asset</t>
        </is>
      </c>
      <c r="B48" s="4" t="inlineStr">
        <is>
          <t xml:space="preserve"> </t>
        </is>
      </c>
      <c r="C48" s="4" t="inlineStr">
        <is>
          <t xml:space="preserve"> </t>
        </is>
      </c>
      <c r="D48" s="6" t="n">
        <v>428400</v>
      </c>
      <c r="E48" s="4" t="inlineStr">
        <is>
          <t xml:space="preserve"> </t>
        </is>
      </c>
    </row>
    <row r="49">
      <c r="A49" s="4" t="inlineStr">
        <is>
          <t>Airframe Parts acquired through financing</t>
        </is>
      </c>
      <c r="B49" s="4" t="inlineStr">
        <is>
          <t xml:space="preserve"> </t>
        </is>
      </c>
      <c r="C49" s="4" t="inlineStr">
        <is>
          <t xml:space="preserve"> </t>
        </is>
      </c>
      <c r="D49" s="4" t="inlineStr">
        <is>
          <t xml:space="preserve"> </t>
        </is>
      </c>
      <c r="E49" s="6" t="n">
        <v>1065180</v>
      </c>
    </row>
    <row r="50">
      <c r="A50" s="4" t="inlineStr">
        <is>
          <t>Warrants issued for debt (debt discount)</t>
        </is>
      </c>
      <c r="B50" s="4" t="inlineStr">
        <is>
          <t xml:space="preserve"> </t>
        </is>
      </c>
      <c r="C50" s="4" t="inlineStr">
        <is>
          <t xml:space="preserve"> </t>
        </is>
      </c>
      <c r="D50" s="6" t="n">
        <v>3837565</v>
      </c>
      <c r="E50" s="6" t="n">
        <v>2130642</v>
      </c>
    </row>
    <row r="51">
      <c r="A51" s="3" t="inlineStr">
        <is>
          <t>Cash paid for</t>
        </is>
      </c>
      <c r="B51" s="4" t="inlineStr">
        <is>
          <t xml:space="preserve"> </t>
        </is>
      </c>
      <c r="C51" s="4" t="inlineStr">
        <is>
          <t xml:space="preserve"> </t>
        </is>
      </c>
      <c r="D51" s="4" t="inlineStr">
        <is>
          <t xml:space="preserve"> </t>
        </is>
      </c>
      <c r="E51" s="4" t="inlineStr">
        <is>
          <t xml:space="preserve"> </t>
        </is>
      </c>
    </row>
    <row r="52">
      <c r="A52" s="4" t="inlineStr">
        <is>
          <t>Interest</t>
        </is>
      </c>
      <c r="B52" s="4" t="inlineStr">
        <is>
          <t xml:space="preserve"> </t>
        </is>
      </c>
      <c r="C52" s="4" t="inlineStr">
        <is>
          <t xml:space="preserve"> </t>
        </is>
      </c>
      <c r="D52" s="6" t="n">
        <v>753414</v>
      </c>
      <c r="E52" s="5" t="n">
        <v>622439</v>
      </c>
    </row>
    <row r="53">
      <c r="A53" s="4" t="inlineStr">
        <is>
          <t>Previously Reported</t>
        </is>
      </c>
      <c r="B53" s="4" t="inlineStr">
        <is>
          <t xml:space="preserve"> </t>
        </is>
      </c>
      <c r="C53" s="4" t="inlineStr">
        <is>
          <t xml:space="preserve"> </t>
        </is>
      </c>
      <c r="D53" s="4" t="inlineStr">
        <is>
          <t xml:space="preserve"> </t>
        </is>
      </c>
      <c r="E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Cash, cash equivalents and restricted cash - beginning of the period</t>
        </is>
      </c>
      <c r="B55" s="5" t="n">
        <v>17675237</v>
      </c>
      <c r="C55" s="4" t="inlineStr">
        <is>
          <t xml:space="preserve"> </t>
        </is>
      </c>
      <c r="D55" s="4" t="inlineStr">
        <is>
          <t xml:space="preserve"> </t>
        </is>
      </c>
      <c r="E55" s="4" t="inlineStr">
        <is>
          <t xml:space="preserve"> </t>
        </is>
      </c>
    </row>
    <row r="56">
      <c r="A56" s="4" t="inlineStr">
        <is>
          <t>Cash, cash equivalents and restricted cash - end of the period</t>
        </is>
      </c>
      <c r="B56" s="4" t="inlineStr">
        <is>
          <t xml:space="preserve"> </t>
        </is>
      </c>
      <c r="C56" s="4" t="inlineStr">
        <is>
          <t xml:space="preserve"> </t>
        </is>
      </c>
      <c r="D56" s="5" t="n">
        <v>17675237</v>
      </c>
      <c r="E5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7" customWidth="1" min="5" max="5"/>
  </cols>
  <sheetData>
    <row r="1">
      <c r="A1" s="1" t="inlineStr">
        <is>
          <t>Share Based Payments - Summary of Stock Options Outstanding and Exercisable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6" t="n">
        <v>246667</v>
      </c>
      <c r="C4" s="6" t="n">
        <v>470668</v>
      </c>
      <c r="D4" s="6" t="n">
        <v>470668</v>
      </c>
      <c r="E4" s="6" t="n">
        <v>820668</v>
      </c>
    </row>
    <row r="5">
      <c r="A5" s="4" t="inlineStr">
        <is>
          <t>Stock options, Exercisable</t>
        </is>
      </c>
      <c r="B5" s="6" t="n">
        <v>246667</v>
      </c>
      <c r="C5" s="6" t="n">
        <v>470668</v>
      </c>
      <c r="D5" s="6" t="n">
        <v>470668</v>
      </c>
      <c r="E5" s="6" t="n">
        <v>820668</v>
      </c>
    </row>
    <row r="6">
      <c r="A6" s="4" t="inlineStr">
        <is>
          <t>Exercise Pric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Outstanding</t>
        </is>
      </c>
      <c r="B8" s="6" t="n">
        <v>246667</v>
      </c>
      <c r="C8" s="6" t="n">
        <v>420668</v>
      </c>
      <c r="D8" s="6" t="n">
        <v>420668</v>
      </c>
      <c r="E8" s="6" t="n">
        <v>150000</v>
      </c>
    </row>
    <row r="9">
      <c r="A9" s="4" t="inlineStr">
        <is>
          <t>Stock options, Exercisable</t>
        </is>
      </c>
      <c r="B9" s="6" t="n">
        <v>246667</v>
      </c>
      <c r="C9" s="6" t="n">
        <v>420668</v>
      </c>
      <c r="D9" s="6" t="n">
        <v>420668</v>
      </c>
      <c r="E9" s="6" t="n">
        <v>150000</v>
      </c>
    </row>
    <row r="10">
      <c r="A10" s="4" t="inlineStr">
        <is>
          <t>Stock options outstanding, Exercise Price</t>
        </is>
      </c>
      <c r="B10" s="8" t="n">
        <v>0.25</v>
      </c>
      <c r="C10" s="8" t="n">
        <v>0.25</v>
      </c>
      <c r="D10" s="4" t="inlineStr">
        <is>
          <t xml:space="preserve"> </t>
        </is>
      </c>
      <c r="E10" s="4" t="inlineStr">
        <is>
          <t xml:space="preserve"> </t>
        </is>
      </c>
    </row>
    <row r="11">
      <c r="A11" s="4" t="inlineStr">
        <is>
          <t>Stock options exercisable, Exercise Price</t>
        </is>
      </c>
      <c r="B11" s="4" t="inlineStr">
        <is>
          <t xml:space="preserve"> </t>
        </is>
      </c>
      <c r="C11" s="4" t="inlineStr">
        <is>
          <t xml:space="preserve"> </t>
        </is>
      </c>
      <c r="D11" s="8" t="n">
        <v>0.25</v>
      </c>
      <c r="E11" s="8" t="n">
        <v>0.47</v>
      </c>
    </row>
    <row r="12">
      <c r="A12" s="4" t="inlineStr">
        <is>
          <t>Stock options outstanding, Remaining life (years)</t>
        </is>
      </c>
      <c r="B12" s="4" t="inlineStr">
        <is>
          <t xml:space="preserve"> </t>
        </is>
      </c>
      <c r="C12" s="4" t="inlineStr">
        <is>
          <t>1 year 11 months 23 days</t>
        </is>
      </c>
      <c r="D12" s="4" t="inlineStr">
        <is>
          <t xml:space="preserve"> </t>
        </is>
      </c>
      <c r="E12" s="4" t="inlineStr">
        <is>
          <t xml:space="preserve"> </t>
        </is>
      </c>
    </row>
    <row r="13">
      <c r="A13" s="4" t="inlineStr">
        <is>
          <t>Stock options exercisable, Remaining life (years)</t>
        </is>
      </c>
      <c r="B13" s="4" t="inlineStr">
        <is>
          <t xml:space="preserve"> </t>
        </is>
      </c>
      <c r="C13" s="4" t="inlineStr">
        <is>
          <t xml:space="preserve"> </t>
        </is>
      </c>
      <c r="D13" s="4" t="inlineStr">
        <is>
          <t>1 year 5 months 23 days</t>
        </is>
      </c>
      <c r="E13" s="4" t="inlineStr">
        <is>
          <t>5 months 26 days</t>
        </is>
      </c>
    </row>
    <row r="14">
      <c r="A14" s="4" t="inlineStr">
        <is>
          <t>Expiry Date</t>
        </is>
      </c>
      <c r="B14" s="4" t="inlineStr">
        <is>
          <t>Jun. 23,  2025</t>
        </is>
      </c>
      <c r="C14" s="4" t="inlineStr">
        <is>
          <t>Jun. 23,  2025</t>
        </is>
      </c>
      <c r="D14" s="4" t="inlineStr">
        <is>
          <t>Jun. 23,  2025</t>
        </is>
      </c>
      <c r="E14" s="4" t="inlineStr">
        <is>
          <t>Jun. 29,  2023</t>
        </is>
      </c>
    </row>
    <row r="15">
      <c r="A15" s="4" t="inlineStr">
        <is>
          <t>Exercise Pric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Outstanding</t>
        </is>
      </c>
      <c r="B17" s="4" t="inlineStr">
        <is>
          <t xml:space="preserve"> </t>
        </is>
      </c>
      <c r="C17" s="6" t="n">
        <v>50000</v>
      </c>
      <c r="D17" s="6" t="n">
        <v>50000</v>
      </c>
      <c r="E17" s="6" t="n">
        <v>100000</v>
      </c>
    </row>
    <row r="18">
      <c r="A18" s="4" t="inlineStr">
        <is>
          <t>Stock options, Exercisable</t>
        </is>
      </c>
      <c r="B18" s="4" t="inlineStr">
        <is>
          <t xml:space="preserve"> </t>
        </is>
      </c>
      <c r="C18" s="6" t="n">
        <v>50000</v>
      </c>
      <c r="D18" s="6" t="n">
        <v>50000</v>
      </c>
      <c r="E18" s="6" t="n">
        <v>100000</v>
      </c>
    </row>
    <row r="19">
      <c r="A19" s="4" t="inlineStr">
        <is>
          <t>Stock options outstanding, Exercise Price</t>
        </is>
      </c>
      <c r="B19" s="4" t="inlineStr">
        <is>
          <t xml:space="preserve"> </t>
        </is>
      </c>
      <c r="C19" s="8" t="n">
        <v>0.62</v>
      </c>
      <c r="D19" s="4" t="inlineStr">
        <is>
          <t xml:space="preserve"> </t>
        </is>
      </c>
      <c r="E19" s="4" t="inlineStr">
        <is>
          <t xml:space="preserve"> </t>
        </is>
      </c>
    </row>
    <row r="20">
      <c r="A20" s="4" t="inlineStr">
        <is>
          <t>Stock options exercisable, Exercise Price</t>
        </is>
      </c>
      <c r="B20" s="4" t="inlineStr">
        <is>
          <t xml:space="preserve"> </t>
        </is>
      </c>
      <c r="C20" s="4" t="inlineStr">
        <is>
          <t xml:space="preserve"> </t>
        </is>
      </c>
      <c r="D20" s="8" t="n">
        <v>0.62</v>
      </c>
      <c r="E20" s="8" t="n">
        <v>0.25</v>
      </c>
    </row>
    <row r="21">
      <c r="A21" s="4" t="inlineStr">
        <is>
          <t>Stock options outstanding, Remaining life (years)</t>
        </is>
      </c>
      <c r="B21" s="4" t="inlineStr">
        <is>
          <t xml:space="preserve"> </t>
        </is>
      </c>
      <c r="C21" s="4" t="inlineStr">
        <is>
          <t>2 years 2 months 26 days</t>
        </is>
      </c>
      <c r="D21" s="4" t="inlineStr">
        <is>
          <t xml:space="preserve"> </t>
        </is>
      </c>
      <c r="E21" s="4" t="inlineStr">
        <is>
          <t xml:space="preserve"> </t>
        </is>
      </c>
    </row>
    <row r="22">
      <c r="A22" s="4" t="inlineStr">
        <is>
          <t>Stock options exercisable, Remaining life (years)</t>
        </is>
      </c>
      <c r="B22" s="4" t="inlineStr">
        <is>
          <t xml:space="preserve"> </t>
        </is>
      </c>
      <c r="C22" s="4" t="inlineStr">
        <is>
          <t xml:space="preserve"> </t>
        </is>
      </c>
      <c r="D22" s="4" t="inlineStr">
        <is>
          <t>1 year 8 months 23 days</t>
        </is>
      </c>
      <c r="E22" s="4" t="inlineStr">
        <is>
          <t>7 months 2 days</t>
        </is>
      </c>
    </row>
    <row r="23">
      <c r="A23" s="4" t="inlineStr">
        <is>
          <t>Expiry Date</t>
        </is>
      </c>
      <c r="B23" s="4" t="inlineStr">
        <is>
          <t xml:space="preserve"> </t>
        </is>
      </c>
      <c r="C23" s="4" t="inlineStr">
        <is>
          <t>Sep. 23,  2025</t>
        </is>
      </c>
      <c r="D23" s="4" t="inlineStr">
        <is>
          <t>Sep. 23,  2025</t>
        </is>
      </c>
      <c r="E23" s="4" t="inlineStr">
        <is>
          <t>Mar.  08,  2023</t>
        </is>
      </c>
    </row>
    <row r="24">
      <c r="A24" s="4" t="inlineStr">
        <is>
          <t>Exercise Price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Outstanding</t>
        </is>
      </c>
      <c r="B26" s="4" t="inlineStr">
        <is>
          <t xml:space="preserve"> </t>
        </is>
      </c>
      <c r="C26" s="4" t="inlineStr">
        <is>
          <t xml:space="preserve"> </t>
        </is>
      </c>
      <c r="D26" s="4" t="inlineStr">
        <is>
          <t xml:space="preserve"> </t>
        </is>
      </c>
      <c r="E26" s="6" t="n">
        <v>100000</v>
      </c>
    </row>
    <row r="27">
      <c r="A27" s="4" t="inlineStr">
        <is>
          <t>Stock options, Exercisable</t>
        </is>
      </c>
      <c r="B27" s="4" t="inlineStr">
        <is>
          <t xml:space="preserve"> </t>
        </is>
      </c>
      <c r="C27" s="4" t="inlineStr">
        <is>
          <t xml:space="preserve"> </t>
        </is>
      </c>
      <c r="D27" s="4" t="inlineStr">
        <is>
          <t xml:space="preserve"> </t>
        </is>
      </c>
      <c r="E27" s="6" t="n">
        <v>100000</v>
      </c>
    </row>
    <row r="28">
      <c r="A28" s="4" t="inlineStr">
        <is>
          <t>Stock options exercisable, Exercise Price</t>
        </is>
      </c>
      <c r="B28" s="4" t="inlineStr">
        <is>
          <t xml:space="preserve"> </t>
        </is>
      </c>
      <c r="C28" s="4" t="inlineStr">
        <is>
          <t xml:space="preserve"> </t>
        </is>
      </c>
      <c r="D28" s="4" t="inlineStr">
        <is>
          <t xml:space="preserve"> </t>
        </is>
      </c>
      <c r="E28" s="8" t="n">
        <v>0.25</v>
      </c>
    </row>
    <row r="29">
      <c r="A29" s="4" t="inlineStr">
        <is>
          <t>Stock options exercisable, Remaining life (years)</t>
        </is>
      </c>
      <c r="B29" s="4" t="inlineStr">
        <is>
          <t xml:space="preserve"> </t>
        </is>
      </c>
      <c r="C29" s="4" t="inlineStr">
        <is>
          <t xml:space="preserve"> </t>
        </is>
      </c>
      <c r="D29" s="4" t="inlineStr">
        <is>
          <t xml:space="preserve"> </t>
        </is>
      </c>
      <c r="E29" s="4" t="inlineStr">
        <is>
          <t>1 month 9 days</t>
        </is>
      </c>
    </row>
    <row r="30">
      <c r="A30" s="4" t="inlineStr">
        <is>
          <t>Expiry Date</t>
        </is>
      </c>
      <c r="B30" s="4" t="inlineStr">
        <is>
          <t xml:space="preserve"> </t>
        </is>
      </c>
      <c r="C30" s="4" t="inlineStr">
        <is>
          <t xml:space="preserve"> </t>
        </is>
      </c>
      <c r="D30" s="4" t="inlineStr">
        <is>
          <t xml:space="preserve"> </t>
        </is>
      </c>
      <c r="E30" s="4" t="inlineStr">
        <is>
          <t>Feb.  09,  2023</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 Based Payments - Summary of RSU Activities (Details) - RSUs - $ / shares</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Outstanding, Beginning balance</t>
        </is>
      </c>
      <c r="B4" s="6" t="n">
        <v>5898355</v>
      </c>
      <c r="C4" s="6" t="n">
        <v>4989603</v>
      </c>
      <c r="D4" s="6" t="n">
        <v>4463757</v>
      </c>
      <c r="E4" s="6" t="n">
        <v>3305837</v>
      </c>
      <c r="F4" s="6" t="n">
        <v>3305837</v>
      </c>
      <c r="G4" s="6" t="n">
        <v>2067500</v>
      </c>
    </row>
    <row r="5">
      <c r="A5" s="4" t="inlineStr">
        <is>
          <t>Number of RSUs, Granted</t>
        </is>
      </c>
      <c r="B5" s="6" t="n">
        <v>231667</v>
      </c>
      <c r="C5" s="6" t="n">
        <v>2573333</v>
      </c>
      <c r="D5" s="6" t="n">
        <v>1155000</v>
      </c>
      <c r="E5" s="6" t="n">
        <v>1687777</v>
      </c>
      <c r="F5" s="6" t="n">
        <v>4351944</v>
      </c>
      <c r="G5" s="6" t="n">
        <v>2731180</v>
      </c>
    </row>
    <row r="6">
      <c r="A6" s="4" t="inlineStr">
        <is>
          <t>Number of RSU, Vested</t>
        </is>
      </c>
      <c r="B6" s="6" t="n">
        <v>-619908</v>
      </c>
      <c r="C6" s="6" t="n">
        <v>-794579</v>
      </c>
      <c r="D6" s="6" t="n">
        <v>-467500</v>
      </c>
      <c r="E6" s="6" t="n">
        <v>-400542</v>
      </c>
      <c r="F6" s="6" t="n">
        <v>-1741152</v>
      </c>
      <c r="G6" s="6" t="n">
        <v>-651336</v>
      </c>
    </row>
    <row r="7">
      <c r="A7" s="4" t="inlineStr">
        <is>
          <t>Number of RSUs, Forfeited</t>
        </is>
      </c>
      <c r="B7" s="6" t="n">
        <v>-330892</v>
      </c>
      <c r="C7" s="6" t="n">
        <v>-870002</v>
      </c>
      <c r="D7" s="6" t="n">
        <v>-378334</v>
      </c>
      <c r="E7" s="6" t="n">
        <v>-129315</v>
      </c>
      <c r="F7" s="6" t="n">
        <v>-860361</v>
      </c>
      <c r="G7" s="6" t="n">
        <v>-841507</v>
      </c>
    </row>
    <row r="8">
      <c r="A8" s="4" t="inlineStr">
        <is>
          <t>Number of RSUs Outstanding, Ending balance</t>
        </is>
      </c>
      <c r="B8" s="6" t="n">
        <v>5179222</v>
      </c>
      <c r="C8" s="6" t="n">
        <v>5898355</v>
      </c>
      <c r="D8" s="6" t="n">
        <v>4772923</v>
      </c>
      <c r="E8" s="6" t="n">
        <v>4463757</v>
      </c>
      <c r="F8" s="6" t="n">
        <v>4989603</v>
      </c>
      <c r="G8" s="6" t="n">
        <v>3305837</v>
      </c>
    </row>
    <row r="9">
      <c r="A9" s="4" t="inlineStr">
        <is>
          <t>Weighted average grant date fair value per RSU Outstanding, Beginning balance</t>
        </is>
      </c>
      <c r="B9" s="8" t="n">
        <v>0.75</v>
      </c>
      <c r="C9" s="8" t="n">
        <v>0.98</v>
      </c>
      <c r="D9" s="9" t="n">
        <v>1.1</v>
      </c>
      <c r="E9" s="8" t="n">
        <v>1.14</v>
      </c>
      <c r="F9" s="8" t="n">
        <v>1.14</v>
      </c>
      <c r="G9" s="8" t="n">
        <v>1.16</v>
      </c>
    </row>
    <row r="10">
      <c r="A10" s="4" t="inlineStr">
        <is>
          <t>Weighted average grant date fair value per RSU, Granted</t>
        </is>
      </c>
      <c r="B10" s="11" t="n">
        <v>0.54</v>
      </c>
      <c r="C10" s="11" t="n">
        <v>0.52</v>
      </c>
      <c r="D10" s="11" t="n">
        <v>0.97</v>
      </c>
      <c r="E10" s="11" t="n">
        <v>0.97</v>
      </c>
      <c r="F10" s="11" t="n">
        <v>0.91</v>
      </c>
      <c r="G10" s="15" t="n">
        <v>0.8</v>
      </c>
    </row>
    <row r="11">
      <c r="A11" s="4" t="inlineStr">
        <is>
          <t>Weighted average grant date fair value per RSU, Vested</t>
        </is>
      </c>
      <c r="B11" s="11" t="n">
        <v>1.26</v>
      </c>
      <c r="C11" s="11" t="n">
        <v>1.02</v>
      </c>
      <c r="D11" s="11" t="n">
        <v>0.91</v>
      </c>
      <c r="E11" s="11" t="n">
        <v>1.04</v>
      </c>
      <c r="F11" s="11" t="n">
        <v>0.87</v>
      </c>
      <c r="G11" s="11" t="n">
        <v>0.88</v>
      </c>
    </row>
    <row r="12">
      <c r="A12" s="4" t="inlineStr">
        <is>
          <t>Weighted average grant date fair value per RSU, Forfeited</t>
        </is>
      </c>
      <c r="B12" s="11" t="n">
        <v>0.71</v>
      </c>
      <c r="C12" s="11" t="n">
        <v>1.11</v>
      </c>
      <c r="D12" s="11" t="n">
        <v>1.01</v>
      </c>
      <c r="E12" s="11" t="n">
        <v>0.96</v>
      </c>
      <c r="F12" s="11" t="n">
        <v>0.88</v>
      </c>
      <c r="G12" s="11" t="n">
        <v>1.24</v>
      </c>
    </row>
    <row r="13">
      <c r="A13" s="4" t="inlineStr">
        <is>
          <t>Weighted average grant date fair value per RSU Outstanding, Ending balance</t>
        </is>
      </c>
      <c r="B13" s="8" t="n">
        <v>0.6899999999999999</v>
      </c>
      <c r="C13" s="8" t="n">
        <v>0.75</v>
      </c>
      <c r="D13" s="8" t="n">
        <v>1.01</v>
      </c>
      <c r="E13" s="9" t="n">
        <v>1.1</v>
      </c>
      <c r="F13" s="8" t="n">
        <v>0.98</v>
      </c>
      <c r="G13" s="8" t="n">
        <v>1.14</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76" customWidth="1" min="1" max="1"/>
    <col width="22" customWidth="1" min="2" max="2"/>
    <col width="40" customWidth="1" min="3" max="3"/>
    <col width="21" customWidth="1" min="4" max="4"/>
    <col width="21" customWidth="1" min="5" max="5"/>
    <col width="80" customWidth="1" min="6" max="6"/>
    <col width="80" customWidth="1" min="7" max="7"/>
    <col width="80" customWidth="1" min="8" max="8"/>
    <col width="29" customWidth="1" min="9" max="9"/>
    <col width="32" customWidth="1" min="10" max="10"/>
    <col width="29" customWidth="1" min="11" max="11"/>
    <col width="25" customWidth="1" min="12" max="12"/>
    <col width="25" customWidth="1" min="13" max="13"/>
    <col width="32" customWidth="1" min="14" max="14"/>
    <col width="32" customWidth="1" min="15" max="15"/>
    <col width="22" customWidth="1" min="16" max="16"/>
    <col width="40" customWidth="1" min="17" max="17"/>
    <col width="25" customWidth="1" min="18" max="18"/>
    <col width="32" customWidth="1" min="19" max="19"/>
    <col width="29" customWidth="1" min="20" max="20"/>
    <col width="25" customWidth="1" min="21" max="21"/>
  </cols>
  <sheetData>
    <row r="1">
      <c r="A1" s="1" t="inlineStr">
        <is>
          <t>Capital Commitments - Additional Information (Details)</t>
        </is>
      </c>
      <c r="F1" s="2" t="inlineStr">
        <is>
          <t>6 Months Ended</t>
        </is>
      </c>
      <c r="G1" s="2" t="inlineStr">
        <is>
          <t>12 Months Ended</t>
        </is>
      </c>
    </row>
    <row r="2">
      <c r="B2" s="2" t="inlineStr">
        <is>
          <t>Jan. 18, 2023 USD ($)</t>
        </is>
      </c>
      <c r="C2" s="2" t="inlineStr">
        <is>
          <t>Jun. 28, 2021 USD ($) $ / shares shares</t>
        </is>
      </c>
      <c r="D2" s="2" t="inlineStr">
        <is>
          <t>May 04, 2021 USD ($)</t>
        </is>
      </c>
      <c r="E2" s="2" t="inlineStr">
        <is>
          <t>May 04, 2021 CAD ($)</t>
        </is>
      </c>
      <c r="F2" s="2" t="inlineStr">
        <is>
          <t>Jun. 30, 2024 $ / shares</t>
        </is>
      </c>
      <c r="G2" s="2" t="inlineStr">
        <is>
          <t>Dec. 31, 2023 USD ($) $ / shares shares</t>
        </is>
      </c>
      <c r="H2" s="2" t="inlineStr">
        <is>
          <t>Dec. 31, 2023 CAD ($)</t>
        </is>
      </c>
      <c r="I2" s="2" t="inlineStr">
        <is>
          <t>Jun. 30, 2024 CAD ($) shares</t>
        </is>
      </c>
      <c r="J2" s="2" t="inlineStr">
        <is>
          <t>Mar. 31, 2024 $ / shares shares</t>
        </is>
      </c>
      <c r="K2" s="2" t="inlineStr">
        <is>
          <t>Dec. 31, 2023 CAD ($) shares</t>
        </is>
      </c>
      <c r="L2" s="2" t="inlineStr">
        <is>
          <t>Dec. 21, 2023 $ / shares</t>
        </is>
      </c>
      <c r="M2" s="2" t="inlineStr">
        <is>
          <t>Aug. 02, 2023 $ / shares</t>
        </is>
      </c>
      <c r="N2" s="2" t="inlineStr">
        <is>
          <t>Jun. 30, 2023 $ / shares shares</t>
        </is>
      </c>
      <c r="O2" s="2" t="inlineStr">
        <is>
          <t>Mar. 31, 2023 $ / shares shares</t>
        </is>
      </c>
      <c r="P2" s="2" t="inlineStr">
        <is>
          <t>Mar. 29, 2023 CAD ($)</t>
        </is>
      </c>
      <c r="Q2" s="2" t="inlineStr">
        <is>
          <t>Dec. 31, 2022 USD ($) $ / shares shares</t>
        </is>
      </c>
      <c r="R2" s="2" t="inlineStr">
        <is>
          <t>Mar. 17, 2022 $ / shares</t>
        </is>
      </c>
      <c r="S2" s="2" t="inlineStr">
        <is>
          <t>Dec. 31, 2021 $ / shares shares</t>
        </is>
      </c>
      <c r="T2" s="2" t="inlineStr">
        <is>
          <t>Jul. 10, 2020 USD ($) shares</t>
        </is>
      </c>
      <c r="U2" s="2" t="inlineStr">
        <is>
          <t>Jul. 10, 2020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22571471</v>
      </c>
      <c r="H4" s="4" t="inlineStr">
        <is>
          <t xml:space="preserve"> </t>
        </is>
      </c>
      <c r="I4" s="6" t="n">
        <v>17732764</v>
      </c>
      <c r="J4" s="6" t="n">
        <v>17732764</v>
      </c>
      <c r="K4" s="6" t="n">
        <v>22571471</v>
      </c>
      <c r="L4" s="4" t="inlineStr">
        <is>
          <t xml:space="preserve"> </t>
        </is>
      </c>
      <c r="M4" s="4" t="inlineStr">
        <is>
          <t xml:space="preserve"> </t>
        </is>
      </c>
      <c r="N4" s="6" t="n">
        <v>12376020</v>
      </c>
      <c r="O4" s="6" t="n">
        <v>17134458</v>
      </c>
      <c r="P4" s="4" t="inlineStr">
        <is>
          <t xml:space="preserve"> </t>
        </is>
      </c>
      <c r="Q4" s="6" t="n">
        <v>19633911</v>
      </c>
      <c r="R4" s="4" t="inlineStr">
        <is>
          <t xml:space="preserve"> </t>
        </is>
      </c>
      <c r="S4" s="6" t="n">
        <v>17631350</v>
      </c>
      <c r="T4" s="4" t="inlineStr">
        <is>
          <t xml:space="preserve"> </t>
        </is>
      </c>
      <c r="U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8" t="n">
        <v>1.21</v>
      </c>
      <c r="G5" s="8" t="n">
        <v>1.35</v>
      </c>
      <c r="H5" s="4" t="inlineStr">
        <is>
          <t xml:space="preserve"> </t>
        </is>
      </c>
      <c r="I5" s="4" t="inlineStr">
        <is>
          <t xml:space="preserve"> </t>
        </is>
      </c>
      <c r="J5" s="8" t="n">
        <v>1.21</v>
      </c>
      <c r="K5" s="4" t="inlineStr">
        <is>
          <t xml:space="preserve"> </t>
        </is>
      </c>
      <c r="L5" s="5" t="n">
        <v>1</v>
      </c>
      <c r="M5" s="5" t="n">
        <v>1</v>
      </c>
      <c r="N5" s="9" t="n">
        <v>1.4</v>
      </c>
      <c r="O5" s="8" t="n">
        <v>1.29</v>
      </c>
      <c r="P5" s="4" t="inlineStr">
        <is>
          <t xml:space="preserve"> </t>
        </is>
      </c>
      <c r="Q5" s="8" t="n">
        <v>1.18</v>
      </c>
      <c r="R5" s="8" t="n">
        <v>1.24</v>
      </c>
      <c r="S5" s="8" t="n">
        <v>1.05</v>
      </c>
      <c r="T5" s="4" t="inlineStr">
        <is>
          <t xml:space="preserve"> </t>
        </is>
      </c>
      <c r="U5" s="4" t="inlineStr">
        <is>
          <t xml:space="preserve"> </t>
        </is>
      </c>
    </row>
    <row r="6">
      <c r="A6" s="4" t="inlineStr">
        <is>
          <t>Current portion of notes pay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810468</v>
      </c>
      <c r="R6" s="4" t="inlineStr">
        <is>
          <t xml:space="preserve"> </t>
        </is>
      </c>
      <c r="S6" s="4" t="inlineStr">
        <is>
          <t xml:space="preserve"> </t>
        </is>
      </c>
      <c r="T6" s="4" t="inlineStr">
        <is>
          <t xml:space="preserve"> </t>
        </is>
      </c>
      <c r="U6" s="4" t="inlineStr">
        <is>
          <t xml:space="preserve"> </t>
        </is>
      </c>
    </row>
    <row r="7">
      <c r="A7" s="4" t="inlineStr">
        <is>
          <t>Interest Rate (Ann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s, measurement input</t>
        </is>
      </c>
      <c r="B9" s="4" t="inlineStr">
        <is>
          <t xml:space="preserve"> </t>
        </is>
      </c>
      <c r="C9" s="4" t="inlineStr">
        <is>
          <t xml:space="preserve"> </t>
        </is>
      </c>
      <c r="D9" s="4" t="inlineStr">
        <is>
          <t xml:space="preserve"> </t>
        </is>
      </c>
      <c r="E9" s="4" t="inlineStr">
        <is>
          <t xml:space="preserve"> </t>
        </is>
      </c>
      <c r="F9" s="4" t="inlineStr">
        <is>
          <t xml:space="preserve"> </t>
        </is>
      </c>
      <c r="G9" s="13" t="n">
        <v>0.006</v>
      </c>
      <c r="H9" s="4" t="inlineStr">
        <is>
          <t xml:space="preserve"> </t>
        </is>
      </c>
      <c r="I9" s="4" t="inlineStr">
        <is>
          <t xml:space="preserve"> </t>
        </is>
      </c>
      <c r="J9" s="4" t="inlineStr">
        <is>
          <t xml:space="preserve"> </t>
        </is>
      </c>
      <c r="K9" s="13" t="n">
        <v>0.006</v>
      </c>
      <c r="L9" s="4" t="inlineStr">
        <is>
          <t xml:space="preserve"> </t>
        </is>
      </c>
      <c r="M9" s="12" t="n">
        <v>0.042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pected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11" t="n">
        <v>1.43</v>
      </c>
      <c r="H15" s="4" t="inlineStr">
        <is>
          <t xml:space="preserve"> </t>
        </is>
      </c>
      <c r="I15" s="4" t="inlineStr">
        <is>
          <t xml:space="preserve"> </t>
        </is>
      </c>
      <c r="J15" s="4" t="inlineStr">
        <is>
          <t xml:space="preserve"> </t>
        </is>
      </c>
      <c r="K15" s="11" t="n">
        <v>1.43</v>
      </c>
      <c r="L15" s="4" t="inlineStr">
        <is>
          <t xml:space="preserve"> </t>
        </is>
      </c>
      <c r="M15" s="11" t="n">
        <v>0.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EM Global Yield LLC S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pital commitments, ini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0</v>
      </c>
      <c r="J18" s="4" t="inlineStr">
        <is>
          <t xml:space="preserve"> </t>
        </is>
      </c>
      <c r="K18" s="5" t="n">
        <v>10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purchase price based on average daily closing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9</v>
      </c>
      <c r="H19" s="4" t="inlineStr">
        <is>
          <t xml:space="preserve"> </t>
        </is>
      </c>
      <c r="I19" s="10" t="n">
        <v>0.9</v>
      </c>
      <c r="J19" s="4" t="inlineStr">
        <is>
          <t xml:space="preserve"> </t>
        </is>
      </c>
      <c r="K19" s="10" t="n">
        <v>0.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rawn down request maximum percentage of average daily trading volume</t>
        </is>
      </c>
      <c r="B20" s="4" t="inlineStr">
        <is>
          <t xml:space="preserve"> </t>
        </is>
      </c>
      <c r="C20" s="4" t="inlineStr">
        <is>
          <t xml:space="preserve"> </t>
        </is>
      </c>
      <c r="D20" s="4" t="inlineStr">
        <is>
          <t xml:space="preserve"> </t>
        </is>
      </c>
      <c r="E20" s="4" t="inlineStr">
        <is>
          <t xml:space="preserve"> </t>
        </is>
      </c>
      <c r="F20" s="4" t="inlineStr">
        <is>
          <t xml:space="preserve"> </t>
        </is>
      </c>
      <c r="G20" s="10" t="n">
        <v>10</v>
      </c>
      <c r="H20" s="4" t="inlineStr">
        <is>
          <t xml:space="preserve"> </t>
        </is>
      </c>
      <c r="I20" s="10" t="n">
        <v>10</v>
      </c>
      <c r="J20" s="4" t="inlineStr">
        <is>
          <t xml:space="preserve"> </t>
        </is>
      </c>
      <c r="K20" s="10" t="n">
        <v>1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rawn down request closing price percentage on trading day prior to issue</t>
        </is>
      </c>
      <c r="B21" s="4" t="inlineStr">
        <is>
          <t xml:space="preserve"> </t>
        </is>
      </c>
      <c r="C21" s="4" t="inlineStr">
        <is>
          <t xml:space="preserve"> </t>
        </is>
      </c>
      <c r="D21" s="4" t="inlineStr">
        <is>
          <t xml:space="preserve"> </t>
        </is>
      </c>
      <c r="E21" s="4" t="inlineStr">
        <is>
          <t xml:space="preserve"> </t>
        </is>
      </c>
      <c r="F21" s="4" t="inlineStr">
        <is>
          <t xml:space="preserve"> </t>
        </is>
      </c>
      <c r="G21" s="10" t="n">
        <v>0.9</v>
      </c>
      <c r="H21" s="4" t="inlineStr">
        <is>
          <t xml:space="preserve"> </t>
        </is>
      </c>
      <c r="I21" s="10" t="n">
        <v>0.9</v>
      </c>
      <c r="J21" s="4" t="inlineStr">
        <is>
          <t xml:space="preserve"> </t>
        </is>
      </c>
      <c r="K21" s="10" t="n">
        <v>0.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pital commitments, closing of transaction term</t>
        </is>
      </c>
      <c r="B22" s="4" t="inlineStr">
        <is>
          <t xml:space="preserve"> </t>
        </is>
      </c>
      <c r="C22" s="4" t="inlineStr">
        <is>
          <t xml:space="preserve"> </t>
        </is>
      </c>
      <c r="D22" s="4" t="inlineStr">
        <is>
          <t xml:space="preserve"> </t>
        </is>
      </c>
      <c r="E22" s="4" t="inlineStr">
        <is>
          <t xml:space="preserve"> </t>
        </is>
      </c>
      <c r="F22" s="4" t="inlineStr">
        <is>
          <t>36 months</t>
        </is>
      </c>
      <c r="G22" s="4" t="inlineStr">
        <is>
          <t>36 months</t>
        </is>
      </c>
      <c r="H22" s="4" t="inlineStr">
        <is>
          <t>36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raw down funds, issuing shares, term</t>
        </is>
      </c>
      <c r="B23" s="4" t="inlineStr">
        <is>
          <t xml:space="preserve"> </t>
        </is>
      </c>
      <c r="C23" s="4" t="inlineStr">
        <is>
          <t xml:space="preserve"> </t>
        </is>
      </c>
      <c r="D23" s="4" t="inlineStr">
        <is>
          <t xml:space="preserve"> </t>
        </is>
      </c>
      <c r="E23" s="4" t="inlineStr">
        <is>
          <t xml:space="preserve"> </t>
        </is>
      </c>
      <c r="F23" s="4" t="inlineStr">
        <is>
          <t>36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pital commitments, description</t>
        </is>
      </c>
      <c r="B24" s="4" t="inlineStr">
        <is>
          <t xml:space="preserve"> </t>
        </is>
      </c>
      <c r="C24" s="4" t="inlineStr">
        <is>
          <t xml:space="preserve"> </t>
        </is>
      </c>
      <c r="D24" s="4" t="inlineStr">
        <is>
          <t xml:space="preserve"> </t>
        </is>
      </c>
      <c r="E24" s="4" t="inlineStr">
        <is>
          <t xml:space="preserve"> </t>
        </is>
      </c>
      <c r="F24"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G24"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H24"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apital commitments, percentage of fee equal</t>
        </is>
      </c>
      <c r="B25" s="4" t="inlineStr">
        <is>
          <t xml:space="preserve"> </t>
        </is>
      </c>
      <c r="C25" s="4" t="inlineStr">
        <is>
          <t xml:space="preserve"> </t>
        </is>
      </c>
      <c r="D25" s="4" t="inlineStr">
        <is>
          <t xml:space="preserve"> </t>
        </is>
      </c>
      <c r="E25" s="4" t="inlineStr">
        <is>
          <t xml:space="preserve"> </t>
        </is>
      </c>
      <c r="F25" s="4" t="inlineStr">
        <is>
          <t xml:space="preserve"> </t>
        </is>
      </c>
      <c r="G25" s="10" t="n">
        <v>0.02</v>
      </c>
      <c r="H25" s="10" t="n">
        <v>0.0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pital commitments, fee payabl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t>
        </is>
      </c>
      <c r="H26" s="4" t="inlineStr">
        <is>
          <t>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pital commitments, 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5" t="n">
        <v>1418880</v>
      </c>
      <c r="H27" s="5" t="n">
        <v>2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pital commitments, percentage of bas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10" t="n">
        <v>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issued | shares</t>
        </is>
      </c>
      <c r="B29" s="4" t="inlineStr">
        <is>
          <t xml:space="preserve"> </t>
        </is>
      </c>
      <c r="C29" s="6" t="n">
        <v>21825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106290</v>
      </c>
      <c r="U29" s="4" t="inlineStr">
        <is>
          <t xml:space="preserve"> </t>
        </is>
      </c>
    </row>
    <row r="30">
      <c r="A30" s="4" t="inlineStr">
        <is>
          <t>Exercise Price | (per share)</t>
        </is>
      </c>
      <c r="B30" s="4" t="inlineStr">
        <is>
          <t xml:space="preserve"> </t>
        </is>
      </c>
      <c r="C30" s="8" t="n">
        <v>0.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9" t="n">
        <v>0.5</v>
      </c>
    </row>
    <row r="31">
      <c r="A31" s="4" t="inlineStr">
        <is>
          <t>Prepaid financ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390151</v>
      </c>
      <c r="U31" s="4" t="inlineStr">
        <is>
          <t xml:space="preserve"> </t>
        </is>
      </c>
    </row>
    <row r="32">
      <c r="A32" s="4" t="inlineStr">
        <is>
          <t>Warrants, measurement input, term</t>
        </is>
      </c>
      <c r="B32" s="4" t="inlineStr">
        <is>
          <t xml:space="preserve"> </t>
        </is>
      </c>
      <c r="C32" s="4" t="inlineStr">
        <is>
          <t>1 year 10 months 6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2 years 9 months 25 days</t>
        </is>
      </c>
      <c r="U32" s="4" t="inlineStr">
        <is>
          <t xml:space="preserve"> </t>
        </is>
      </c>
    </row>
    <row r="33">
      <c r="A33" s="4" t="inlineStr">
        <is>
          <t>Percentage of transfer of shares</t>
        </is>
      </c>
      <c r="B33" s="4" t="inlineStr">
        <is>
          <t xml:space="preserve"> </t>
        </is>
      </c>
      <c r="C33" s="10" t="n">
        <v>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air value adjustment of warrants</t>
        </is>
      </c>
      <c r="B34" s="4" t="inlineStr">
        <is>
          <t xml:space="preserve"> </t>
        </is>
      </c>
      <c r="C34" s="5" t="n">
        <v>34753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in on revaluation of warrants</t>
        </is>
      </c>
      <c r="B35" s="4" t="inlineStr">
        <is>
          <t xml:space="preserve"> </t>
        </is>
      </c>
      <c r="C35" s="5" t="n">
        <v>26507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ought value</t>
        </is>
      </c>
      <c r="B36" s="4" t="inlineStr">
        <is>
          <t xml:space="preserve"> </t>
        </is>
      </c>
      <c r="C36" s="4" t="inlineStr">
        <is>
          <t xml:space="preserve"> </t>
        </is>
      </c>
      <c r="D36" s="5" t="n">
        <v>500000</v>
      </c>
      <c r="E36" s="5"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ferred financing costs an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809031</v>
      </c>
      <c r="R37" s="4" t="inlineStr">
        <is>
          <t xml:space="preserve"> </t>
        </is>
      </c>
      <c r="S37" s="4" t="inlineStr">
        <is>
          <t xml:space="preserve"> </t>
        </is>
      </c>
      <c r="T37" s="4" t="inlineStr">
        <is>
          <t xml:space="preserve"> </t>
        </is>
      </c>
      <c r="U37" s="4" t="inlineStr">
        <is>
          <t xml:space="preserve"> </t>
        </is>
      </c>
    </row>
    <row r="38">
      <c r="A38" s="4" t="inlineStr">
        <is>
          <t>Motion amount filed</t>
        </is>
      </c>
      <c r="B38" s="5"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otion amount filed with interest</t>
        </is>
      </c>
      <c r="B39" s="11" t="n">
        <v>218493.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dditional motion amount filed</t>
        </is>
      </c>
      <c r="B40" s="11" t="n">
        <v>506.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ttorney's fees</t>
        </is>
      </c>
      <c r="B41" s="15" t="n">
        <v>11258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ttorney fee in costs</t>
        </is>
      </c>
      <c r="B42" s="8" t="n">
        <v>4884.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urrent portion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0000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EM Global Yield LLC SCS | Interest Rate (Ann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measurement input</t>
        </is>
      </c>
      <c r="B46" s="4" t="inlineStr">
        <is>
          <t xml:space="preserve"> </t>
        </is>
      </c>
      <c r="C46" s="11" t="n">
        <v>0.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1" t="n">
        <v>0.18</v>
      </c>
      <c r="U46" s="4" t="inlineStr">
        <is>
          <t xml:space="preserve"> </t>
        </is>
      </c>
    </row>
    <row r="47">
      <c r="A47" s="4" t="inlineStr">
        <is>
          <t>GEM Global Yield LLC SCS | Expect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measurement input</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0</v>
      </c>
      <c r="U49" s="4" t="inlineStr">
        <is>
          <t xml:space="preserve"> </t>
        </is>
      </c>
    </row>
    <row r="50">
      <c r="A50" s="4" t="inlineStr">
        <is>
          <t>GEM Global Yield LLC SCS | 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measurement input</t>
        </is>
      </c>
      <c r="B52" s="4" t="inlineStr">
        <is>
          <t xml:space="preserve"> </t>
        </is>
      </c>
      <c r="C52" s="11" t="n">
        <v>2.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9399999999999999</v>
      </c>
      <c r="U52" s="4" t="inlineStr">
        <is>
          <t xml:space="preserve"> </t>
        </is>
      </c>
    </row>
    <row r="53">
      <c r="A53" s="4" t="inlineStr">
        <is>
          <t>GEM Global Yield LLC SCS |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s, measurement input</t>
        </is>
      </c>
      <c r="B55" s="4" t="inlineStr">
        <is>
          <t xml:space="preserve"> </t>
        </is>
      </c>
      <c r="C55" s="15" t="n">
        <v>7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0</v>
      </c>
      <c r="U55" s="4" t="inlineStr">
        <is>
          <t xml:space="preserve"> </t>
        </is>
      </c>
    </row>
    <row r="56">
      <c r="A56" s="4" t="inlineStr">
        <is>
          <t>GEM Global Yield LLC SC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pital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00</v>
      </c>
      <c r="J58" s="4" t="inlineStr">
        <is>
          <t xml:space="preserve"> </t>
        </is>
      </c>
      <c r="K58" s="5" t="n">
        <v>100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sheetData>
  <mergeCells count="4">
    <mergeCell ref="A1:A2"/>
    <mergeCell ref="D1:E1"/>
    <mergeCell ref="G1:H1"/>
    <mergeCell ref="T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v>
      </c>
      <c r="C4" s="10" t="n">
        <v>0</v>
      </c>
      <c r="D4" s="10" t="n">
        <v>0</v>
      </c>
      <c r="E4" s="10" t="n">
        <v>0</v>
      </c>
      <c r="F4" s="4" t="inlineStr">
        <is>
          <t>(0.15%)</t>
        </is>
      </c>
      <c r="G4" s="10" t="n">
        <v>0</v>
      </c>
    </row>
    <row r="5">
      <c r="A5" s="4" t="inlineStr">
        <is>
          <t>Net operating loss carryforwards</t>
        </is>
      </c>
      <c r="B5" s="4" t="inlineStr">
        <is>
          <t xml:space="preserve"> </t>
        </is>
      </c>
      <c r="C5" s="4" t="inlineStr">
        <is>
          <t xml:space="preserve"> </t>
        </is>
      </c>
      <c r="D5" s="4" t="inlineStr">
        <is>
          <t xml:space="preserve"> </t>
        </is>
      </c>
      <c r="E5" s="4" t="inlineStr">
        <is>
          <t xml:space="preserve"> </t>
        </is>
      </c>
      <c r="F5" s="5" t="n">
        <v>49000000</v>
      </c>
      <c r="G5" s="5" t="n">
        <v>32000000</v>
      </c>
    </row>
    <row r="6">
      <c r="A6" s="4" t="inlineStr">
        <is>
          <t>Valuation allowance offset to deferred tax assets</t>
        </is>
      </c>
      <c r="B6" s="4" t="inlineStr">
        <is>
          <t xml:space="preserve"> </t>
        </is>
      </c>
      <c r="C6" s="4" t="inlineStr">
        <is>
          <t xml:space="preserve"> </t>
        </is>
      </c>
      <c r="D6" s="4" t="inlineStr">
        <is>
          <t xml:space="preserve"> </t>
        </is>
      </c>
      <c r="E6" s="4" t="inlineStr">
        <is>
          <t xml:space="preserve"> </t>
        </is>
      </c>
      <c r="F6" s="6" t="n">
        <v>13537937</v>
      </c>
      <c r="G6" s="6" t="n">
        <v>8661250</v>
      </c>
    </row>
    <row r="7">
      <c r="A7" s="4" t="inlineStr">
        <is>
          <t>Change in valuation allowance</t>
        </is>
      </c>
      <c r="B7" s="4" t="inlineStr">
        <is>
          <t xml:space="preserve"> </t>
        </is>
      </c>
      <c r="C7" s="4" t="inlineStr">
        <is>
          <t xml:space="preserve"> </t>
        </is>
      </c>
      <c r="D7" s="4" t="inlineStr">
        <is>
          <t xml:space="preserve"> </t>
        </is>
      </c>
      <c r="E7" s="4" t="inlineStr">
        <is>
          <t xml:space="preserve"> </t>
        </is>
      </c>
      <c r="F7" s="5" t="n">
        <v>4876687</v>
      </c>
      <c r="G7" s="5" t="n">
        <v>3880520</v>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returns remain open to examination</t>
        </is>
      </c>
      <c r="B10" s="4" t="inlineStr">
        <is>
          <t xml:space="preserve"> </t>
        </is>
      </c>
      <c r="C10" s="4" t="inlineStr">
        <is>
          <t xml:space="preserve"> </t>
        </is>
      </c>
      <c r="D10" s="4" t="inlineStr">
        <is>
          <t xml:space="preserve"> </t>
        </is>
      </c>
      <c r="E10" s="4" t="inlineStr">
        <is>
          <t xml:space="preserve"> </t>
        </is>
      </c>
      <c r="F10" s="4" t="inlineStr">
        <is>
          <t>2020 2021 2022</t>
        </is>
      </c>
      <c r="G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returns remain open to examination</t>
        </is>
      </c>
      <c r="B13" s="4" t="inlineStr">
        <is>
          <t xml:space="preserve"> </t>
        </is>
      </c>
      <c r="C13" s="4" t="inlineStr">
        <is>
          <t xml:space="preserve"> </t>
        </is>
      </c>
      <c r="D13" s="4" t="inlineStr">
        <is>
          <t xml:space="preserve"> </t>
        </is>
      </c>
      <c r="E13" s="4" t="inlineStr">
        <is>
          <t xml:space="preserve"> </t>
        </is>
      </c>
      <c r="F13" s="4" t="inlineStr">
        <is>
          <t>2020 2021 2022</t>
        </is>
      </c>
      <c r="G13"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from Continuing Operations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Deferred</t>
        </is>
      </c>
      <c r="B4" s="5" t="n">
        <v>-4214775</v>
      </c>
      <c r="C4" s="5" t="n">
        <v>-3318558</v>
      </c>
    </row>
    <row r="5">
      <c r="A5" s="3" t="inlineStr">
        <is>
          <t>State:</t>
        </is>
      </c>
      <c r="B5" s="4" t="inlineStr">
        <is>
          <t xml:space="preserve"> </t>
        </is>
      </c>
      <c r="C5" s="4" t="inlineStr">
        <is>
          <t xml:space="preserve"> </t>
        </is>
      </c>
    </row>
    <row r="6">
      <c r="A6" s="4" t="inlineStr">
        <is>
          <t>Current</t>
        </is>
      </c>
      <c r="B6" s="6" t="n">
        <v>30781</v>
      </c>
      <c r="C6" s="4" t="inlineStr">
        <is>
          <t xml:space="preserve"> </t>
        </is>
      </c>
    </row>
    <row r="7">
      <c r="A7" s="4" t="inlineStr">
        <is>
          <t>Deferred</t>
        </is>
      </c>
      <c r="B7" s="6" t="n">
        <v>-690243</v>
      </c>
      <c r="C7" s="6" t="n">
        <v>-561962</v>
      </c>
    </row>
    <row r="8">
      <c r="A8" s="4" t="inlineStr">
        <is>
          <t>Change in valuation allowance</t>
        </is>
      </c>
      <c r="B8" s="6" t="n">
        <v>4876687</v>
      </c>
      <c r="C8" s="6" t="n">
        <v>3880520</v>
      </c>
    </row>
    <row r="9">
      <c r="A9" s="4" t="inlineStr">
        <is>
          <t>Total income tax provision</t>
        </is>
      </c>
      <c r="B9" s="5" t="n">
        <v>2450</v>
      </c>
      <c r="C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Computed at Federal Statutory Corporate Tax Rate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provision at Federal statutory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tax expense, net of Federal benefit</t>
        </is>
      </c>
      <c r="B5" s="4" t="inlineStr">
        <is>
          <t xml:space="preserve"> </t>
        </is>
      </c>
      <c r="C5" s="4" t="inlineStr">
        <is>
          <t xml:space="preserve"> </t>
        </is>
      </c>
      <c r="D5" s="4" t="inlineStr">
        <is>
          <t xml:space="preserve"> </t>
        </is>
      </c>
      <c r="E5" s="4" t="inlineStr">
        <is>
          <t xml:space="preserve"> </t>
        </is>
      </c>
      <c r="F5" s="14" t="n">
        <v>0.0317</v>
      </c>
      <c r="G5" s="4" t="inlineStr">
        <is>
          <t xml:space="preserve"> </t>
        </is>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23.35%)</t>
        </is>
      </c>
      <c r="G6" s="4" t="inlineStr">
        <is>
          <t>(20.98%)</t>
        </is>
      </c>
    </row>
    <row r="7">
      <c r="A7" s="4" t="inlineStr">
        <is>
          <t>Permanent difference</t>
        </is>
      </c>
      <c r="B7" s="4" t="inlineStr">
        <is>
          <t xml:space="preserve"> </t>
        </is>
      </c>
      <c r="C7" s="4" t="inlineStr">
        <is>
          <t xml:space="preserve"> </t>
        </is>
      </c>
      <c r="D7" s="4" t="inlineStr">
        <is>
          <t xml:space="preserve"> </t>
        </is>
      </c>
      <c r="E7" s="4" t="inlineStr">
        <is>
          <t xml:space="preserve"> </t>
        </is>
      </c>
      <c r="F7" s="4" t="inlineStr">
        <is>
          <t>(0.73%)</t>
        </is>
      </c>
      <c r="G7" s="4" t="inlineStr">
        <is>
          <t>(0.02%)</t>
        </is>
      </c>
    </row>
    <row r="8">
      <c r="A8" s="4" t="inlineStr">
        <is>
          <t>Other</t>
        </is>
      </c>
      <c r="B8" s="4" t="inlineStr">
        <is>
          <t xml:space="preserve"> </t>
        </is>
      </c>
      <c r="C8" s="4" t="inlineStr">
        <is>
          <t xml:space="preserve"> </t>
        </is>
      </c>
      <c r="D8" s="4" t="inlineStr">
        <is>
          <t xml:space="preserve"> </t>
        </is>
      </c>
      <c r="E8" s="4" t="inlineStr">
        <is>
          <t xml:space="preserve"> </t>
        </is>
      </c>
      <c r="F8" s="4" t="inlineStr">
        <is>
          <t>(0.24%)</t>
        </is>
      </c>
      <c r="G8" s="4" t="inlineStr">
        <is>
          <t xml:space="preserve"> </t>
        </is>
      </c>
    </row>
    <row r="9">
      <c r="A9" s="4" t="inlineStr">
        <is>
          <t>Total</t>
        </is>
      </c>
      <c r="B9" s="10" t="n">
        <v>0</v>
      </c>
      <c r="C9" s="10" t="n">
        <v>0</v>
      </c>
      <c r="D9" s="10" t="n">
        <v>0</v>
      </c>
      <c r="E9" s="10" t="n">
        <v>0</v>
      </c>
      <c r="F9" s="4" t="inlineStr">
        <is>
          <t>(0.15%)</t>
        </is>
      </c>
      <c r="G9" s="10" t="n">
        <v>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Net operating loss</t>
        </is>
      </c>
      <c r="B3" s="5" t="n">
        <v>12089733</v>
      </c>
      <c r="C3" s="5" t="n">
        <v>7851883</v>
      </c>
    </row>
    <row r="4">
      <c r="A4" s="4" t="inlineStr">
        <is>
          <t>Share based compensation</t>
        </is>
      </c>
      <c r="B4" s="6" t="n">
        <v>471754</v>
      </c>
      <c r="C4" s="6" t="n">
        <v>347507</v>
      </c>
    </row>
    <row r="5">
      <c r="A5" s="4" t="inlineStr">
        <is>
          <t>Disallowed interest</t>
        </is>
      </c>
      <c r="B5" s="6" t="n">
        <v>1572921</v>
      </c>
      <c r="C5" s="6" t="n">
        <v>398118</v>
      </c>
    </row>
    <row r="6">
      <c r="A6" s="4" t="inlineStr">
        <is>
          <t>Allowance for doubtful accounts</t>
        </is>
      </c>
      <c r="B6" s="6" t="n">
        <v>23206</v>
      </c>
      <c r="C6" s="6" t="n">
        <v>25627</v>
      </c>
    </row>
    <row r="7">
      <c r="A7" s="4" t="inlineStr">
        <is>
          <t>Lease accounting</t>
        </is>
      </c>
      <c r="B7" s="6" t="n">
        <v>304670</v>
      </c>
      <c r="C7" s="6" t="n">
        <v>413142</v>
      </c>
    </row>
    <row r="8">
      <c r="A8" s="4" t="inlineStr">
        <is>
          <t>Unrealized Loss</t>
        </is>
      </c>
      <c r="B8" s="6" t="n">
        <v>14017</v>
      </c>
      <c r="C8" s="6" t="n">
        <v>14164</v>
      </c>
    </row>
    <row r="9">
      <c r="A9" s="4" t="inlineStr">
        <is>
          <t>Depreciation</t>
        </is>
      </c>
      <c r="B9" s="6" t="n">
        <v>-938364</v>
      </c>
      <c r="C9" s="6" t="n">
        <v>-389191</v>
      </c>
    </row>
    <row r="10">
      <c r="A10" s="4" t="inlineStr">
        <is>
          <t>Total deferred tax assets (liabilities)</t>
        </is>
      </c>
      <c r="B10" s="6" t="n">
        <v>13537937</v>
      </c>
      <c r="C10" s="6" t="n">
        <v>8661250</v>
      </c>
    </row>
    <row r="11">
      <c r="A11" s="4" t="inlineStr">
        <is>
          <t>Less valuation allowance</t>
        </is>
      </c>
      <c r="B11" s="6" t="n">
        <v>-13537937</v>
      </c>
      <c r="C11" s="6" t="n">
        <v>-8661250</v>
      </c>
    </row>
    <row r="12">
      <c r="A12" s="4" t="inlineStr">
        <is>
          <t>Net deferred tax assets (liabilities)</t>
        </is>
      </c>
      <c r="B12" s="5" t="n">
        <v>0</v>
      </c>
      <c r="C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cols>
    <col width="65" customWidth="1" min="1" max="1"/>
    <col width="23" customWidth="1" min="2" max="2"/>
    <col width="23" customWidth="1" min="3" max="3"/>
    <col width="15" customWidth="1" min="4" max="4"/>
    <col width="23" customWidth="1" min="5" max="5"/>
    <col width="23" customWidth="1" min="6" max="6"/>
    <col width="23" customWidth="1" min="7" max="7"/>
    <col width="16" customWidth="1" min="8" max="8"/>
    <col width="23" customWidth="1" min="9" max="9"/>
    <col width="23" customWidth="1" min="10" max="10"/>
    <col width="23" customWidth="1" min="11" max="11"/>
    <col width="16" customWidth="1" min="12" max="12"/>
    <col width="16" customWidth="1" min="13" max="13"/>
    <col width="23" customWidth="1" min="14" max="14"/>
    <col width="22" customWidth="1" min="15" max="15"/>
    <col width="23" customWidth="1" min="16" max="16"/>
    <col width="16" customWidth="1" min="17" max="17"/>
    <col width="23" customWidth="1" min="18" max="18"/>
    <col width="23" customWidth="1" min="19" max="19"/>
    <col width="22" customWidth="1" min="20" max="20"/>
    <col width="23" customWidth="1" min="21" max="21"/>
    <col width="20" customWidth="1" min="22" max="22"/>
    <col width="23" customWidth="1" min="23" max="23"/>
    <col width="29" customWidth="1" min="24" max="24"/>
    <col width="23" customWidth="1" min="25" max="25"/>
    <col width="23" customWidth="1" min="26" max="26"/>
    <col width="23" customWidth="1" min="27" max="27"/>
  </cols>
  <sheetData>
    <row r="1">
      <c r="A1" s="1" t="inlineStr">
        <is>
          <t>Commitments and Contingencies - Additional Information (Details)</t>
        </is>
      </c>
      <c r="B1" s="2" t="inlineStr">
        <is>
          <t>Apr. 29, 2024 Aircraft</t>
        </is>
      </c>
      <c r="C1" s="2" t="inlineStr">
        <is>
          <t>Apr. 16, 2024 Aircraft</t>
        </is>
      </c>
      <c r="D1" s="2" t="inlineStr">
        <is>
          <t>Mar. 27, 2024</t>
        </is>
      </c>
      <c r="E1" s="2" t="inlineStr">
        <is>
          <t>Dec. 22, 2023 Aircraft</t>
        </is>
      </c>
      <c r="F1" s="2" t="inlineStr">
        <is>
          <t>Nov. 20, 2023 Aircraft</t>
        </is>
      </c>
      <c r="G1" s="2" t="inlineStr">
        <is>
          <t>Oct. 10, 2023 Aircraft</t>
        </is>
      </c>
      <c r="H1" s="2" t="inlineStr">
        <is>
          <t>Oct. 09, 2023</t>
        </is>
      </c>
      <c r="I1" s="2" t="inlineStr">
        <is>
          <t>Sep. 08, 2023 Aircraft</t>
        </is>
      </c>
      <c r="J1" s="2" t="inlineStr">
        <is>
          <t>Aug. 08, 2023 Aircraft</t>
        </is>
      </c>
      <c r="K1" s="2" t="inlineStr">
        <is>
          <t>Jun. 16, 2023 Aircraft</t>
        </is>
      </c>
      <c r="L1" s="2" t="inlineStr">
        <is>
          <t>Jun. 01, 2023</t>
        </is>
      </c>
      <c r="M1" s="2" t="inlineStr">
        <is>
          <t>May 22, 2023</t>
        </is>
      </c>
      <c r="N1" s="2" t="inlineStr">
        <is>
          <t>Jan. 27, 2023 Aircraft</t>
        </is>
      </c>
      <c r="O1" s="2" t="inlineStr">
        <is>
          <t>Jan. 13, 2023 USD ($)</t>
        </is>
      </c>
      <c r="P1" s="2" t="inlineStr">
        <is>
          <t>Dec. 21, 2022 Aircraft</t>
        </is>
      </c>
      <c r="Q1" s="2" t="inlineStr">
        <is>
          <t>Dec. 20, 2022</t>
        </is>
      </c>
      <c r="R1" s="2" t="inlineStr">
        <is>
          <t>Dec. 14, 2022 Aircraft</t>
        </is>
      </c>
      <c r="S1" s="2" t="inlineStr">
        <is>
          <t>Jun. 21, 2022 Aircraft</t>
        </is>
      </c>
      <c r="T1" s="2" t="inlineStr">
        <is>
          <t>Jan. 06, 2022 USD ($)</t>
        </is>
      </c>
      <c r="U1" s="2" t="inlineStr">
        <is>
          <t>Oct. 14, 2021 Aircraft</t>
        </is>
      </c>
      <c r="V1" s="2" t="inlineStr">
        <is>
          <t>Mar. 31, 2024 Lease</t>
        </is>
      </c>
      <c r="W1" s="2" t="inlineStr">
        <is>
          <t>Jan. 19, 2024 Aircraft</t>
        </is>
      </c>
      <c r="X1" s="2" t="inlineStr">
        <is>
          <t>Dec. 31, 2023 Lease Aircraft</t>
        </is>
      </c>
      <c r="Y1" s="2" t="inlineStr">
        <is>
          <t>Nov. 17, 2023 Aircraft</t>
        </is>
      </c>
      <c r="Z1" s="2" t="inlineStr">
        <is>
          <t>Dec. 31, 2022 Aircraft</t>
        </is>
      </c>
      <c r="AA1" s="2" t="inlineStr">
        <is>
          <t>Jul. 29, 2022 Aircraf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Number of aircraft le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14</v>
      </c>
      <c r="Y3" s="4" t="inlineStr">
        <is>
          <t xml:space="preserve"> </t>
        </is>
      </c>
      <c r="Z3" s="6" t="n">
        <v>8</v>
      </c>
      <c r="AA3" s="4" t="inlineStr">
        <is>
          <t xml:space="preserve"> </t>
        </is>
      </c>
    </row>
    <row r="4">
      <c r="A4" s="4" t="inlineStr">
        <is>
          <t>Date of premium financ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2023</t>
        </is>
      </c>
      <c r="P4" s="4" t="inlineStr">
        <is>
          <t xml:space="preserve"> </t>
        </is>
      </c>
      <c r="Q4" s="4" t="inlineStr">
        <is>
          <t xml:space="preserve"> </t>
        </is>
      </c>
      <c r="R4" s="4" t="inlineStr">
        <is>
          <t xml:space="preserve"> </t>
        </is>
      </c>
      <c r="S4" s="4" t="inlineStr">
        <is>
          <t xml:space="preserve"> </t>
        </is>
      </c>
      <c r="T4" s="4" t="inlineStr">
        <is>
          <t>2022</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erm of insurance poli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12-month</t>
        </is>
      </c>
      <c r="P5" s="4" t="inlineStr">
        <is>
          <t xml:space="preserve"> </t>
        </is>
      </c>
      <c r="Q5" s="4" t="inlineStr">
        <is>
          <t xml:space="preserve"> </t>
        </is>
      </c>
      <c r="R5" s="4" t="inlineStr">
        <is>
          <t xml:space="preserve"> </t>
        </is>
      </c>
      <c r="S5" s="4" t="inlineStr">
        <is>
          <t xml:space="preserve"> </t>
        </is>
      </c>
      <c r="T5" s="4" t="inlineStr">
        <is>
          <t>12-month</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inanced amount of premium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636783</v>
      </c>
      <c r="P6" s="4" t="inlineStr">
        <is>
          <t xml:space="preserve"> </t>
        </is>
      </c>
      <c r="Q6" s="4" t="inlineStr">
        <is>
          <t xml:space="preserve"> </t>
        </is>
      </c>
      <c r="R6" s="4" t="inlineStr">
        <is>
          <t xml:space="preserve"> </t>
        </is>
      </c>
      <c r="S6" s="4" t="inlineStr">
        <is>
          <t xml:space="preserve"> </t>
        </is>
      </c>
      <c r="T6" s="5" t="n">
        <v>246511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Total premium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064691</v>
      </c>
      <c r="P7" s="4" t="inlineStr">
        <is>
          <t xml:space="preserve"> </t>
        </is>
      </c>
      <c r="Q7" s="4" t="inlineStr">
        <is>
          <t xml:space="preserve"> </t>
        </is>
      </c>
      <c r="R7" s="4" t="inlineStr">
        <is>
          <t xml:space="preserve"> </t>
        </is>
      </c>
      <c r="S7" s="4" t="inlineStr">
        <is>
          <t xml:space="preserve"> </t>
        </is>
      </c>
      <c r="T7" s="5" t="n">
        <v>310332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ate of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4" t="n">
        <v>0.0545</v>
      </c>
      <c r="P8" s="4" t="inlineStr">
        <is>
          <t xml:space="preserve"> </t>
        </is>
      </c>
      <c r="Q8" s="4" t="inlineStr">
        <is>
          <t xml:space="preserve"> </t>
        </is>
      </c>
      <c r="R8" s="4" t="inlineStr">
        <is>
          <t xml:space="preserve"> </t>
        </is>
      </c>
      <c r="S8" s="4" t="inlineStr">
        <is>
          <t xml:space="preserve"> </t>
        </is>
      </c>
      <c r="T8" s="14" t="n">
        <v>0.023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own pay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30358</v>
      </c>
      <c r="P9" s="4" t="inlineStr">
        <is>
          <t xml:space="preserve"> </t>
        </is>
      </c>
      <c r="Q9" s="4" t="inlineStr">
        <is>
          <t xml:space="preserve"> </t>
        </is>
      </c>
      <c r="R9" s="4" t="inlineStr">
        <is>
          <t xml:space="preserve"> </t>
        </is>
      </c>
      <c r="S9" s="4" t="inlineStr">
        <is>
          <t xml:space="preserve"> </t>
        </is>
      </c>
      <c r="T9" s="5" t="n">
        <v>64066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aircraft lease extended</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tended lease term</t>
        </is>
      </c>
      <c r="B11" s="4" t="inlineStr">
        <is>
          <t xml:space="preserve"> </t>
        </is>
      </c>
      <c r="C11" s="4" t="inlineStr">
        <is>
          <t xml:space="preserve"> </t>
        </is>
      </c>
      <c r="D11" s="4" t="inlineStr">
        <is>
          <t>74 months</t>
        </is>
      </c>
      <c r="E11" s="4" t="inlineStr">
        <is>
          <t xml:space="preserve"> </t>
        </is>
      </c>
      <c r="F11" s="4" t="inlineStr">
        <is>
          <t xml:space="preserve"> </t>
        </is>
      </c>
      <c r="G11" s="4" t="inlineStr">
        <is>
          <t>15 month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60 month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ease agreements ending date</t>
        </is>
      </c>
      <c r="B12" s="4" t="inlineStr">
        <is>
          <t xml:space="preserve"> </t>
        </is>
      </c>
      <c r="C12" s="4" t="inlineStr">
        <is>
          <t xml:space="preserve"> </t>
        </is>
      </c>
      <c r="D12" s="4" t="inlineStr">
        <is>
          <t>Feb. 28,  2031</t>
        </is>
      </c>
      <c r="E12" s="4" t="inlineStr">
        <is>
          <t xml:space="preserve"> </t>
        </is>
      </c>
      <c r="F12" s="4" t="inlineStr">
        <is>
          <t xml:space="preserve"> </t>
        </is>
      </c>
      <c r="G12" s="4" t="inlineStr">
        <is>
          <t>Dec. 31,  2024</t>
        </is>
      </c>
      <c r="H12" s="4" t="inlineStr">
        <is>
          <t>Oct.  01,  2023</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May 31,  2028</t>
        </is>
      </c>
      <c r="Q12" s="4" t="inlineStr">
        <is>
          <t>Jun.  01,  2023</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aircraft lease converted |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v>
      </c>
      <c r="W13" s="4" t="inlineStr">
        <is>
          <t xml:space="preserve"> </t>
        </is>
      </c>
      <c r="X13" s="6" t="n">
        <v>1</v>
      </c>
      <c r="Y13" s="4" t="inlineStr">
        <is>
          <t xml:space="preserve"> </t>
        </is>
      </c>
      <c r="Z13" s="4" t="inlineStr">
        <is>
          <t xml:space="preserve"> </t>
        </is>
      </c>
      <c r="AA13" s="4" t="inlineStr">
        <is>
          <t xml:space="preserve"> </t>
        </is>
      </c>
    </row>
    <row r="14">
      <c r="A14" s="4" t="inlineStr">
        <is>
          <t>Aircraft Lease Agreem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aircraft l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8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8 years</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ease term commenc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n.  01,  2023</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Aug.  01,  2023</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months fixed monthly re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94 months</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ircraft Lease Agree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umber of aircraft l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v>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72 months</t>
        </is>
      </c>
    </row>
    <row r="24">
      <c r="A24" s="4" t="inlineStr">
        <is>
          <t>Aircraft Lease Agreeme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aircraft l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2 years</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Lease term commenc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Aug. 18,  2023</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months fixed monthly rent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24 months</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ircraft Lease Agreement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aircraft le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6 year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ease term commenc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Apr. 21,  2023</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months fixed monthly rent to b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72 months</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ircraft Lease Agreement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5 years</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ease term commenc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Jun.  01,  2023</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months fixed monthly rent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62 month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ircraft Lease Agreement S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aircraft le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4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ease term commenc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Nov. 13,  2023</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months fixed monthly rent to b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48 month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ircraft Lease Agreement Se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umber of aircraft le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8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ease term commenc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Oct.  06,  2023</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months fixed monthly rent to be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96 month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ircraft Lease Agreement Ei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aircraft le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1</v>
      </c>
      <c r="Z55" s="4" t="inlineStr">
        <is>
          <t xml:space="preserve"> </t>
        </is>
      </c>
      <c r="AA55" s="4" t="inlineStr">
        <is>
          <t xml:space="preserve"> </t>
        </is>
      </c>
    </row>
    <row r="56">
      <c r="A56" s="4" t="inlineStr">
        <is>
          <t>Lea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24 months</t>
        </is>
      </c>
      <c r="Z56" s="4" t="inlineStr">
        <is>
          <t xml:space="preserve"> </t>
        </is>
      </c>
      <c r="AA56" s="4" t="inlineStr">
        <is>
          <t xml:space="preserve"> </t>
        </is>
      </c>
    </row>
    <row r="57">
      <c r="A57" s="4" t="inlineStr">
        <is>
          <t>Aircraft Lease Agreement N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aircraft leased</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ease term</t>
        </is>
      </c>
      <c r="B60" s="4" t="inlineStr">
        <is>
          <t xml:space="preserve"> </t>
        </is>
      </c>
      <c r="C60" s="4" t="inlineStr">
        <is>
          <t xml:space="preserve"> </t>
        </is>
      </c>
      <c r="D60" s="4" t="inlineStr">
        <is>
          <t xml:space="preserve"> </t>
        </is>
      </c>
      <c r="E60" s="4" t="inlineStr">
        <is>
          <t xml:space="preserve"> </t>
        </is>
      </c>
      <c r="F60" s="4" t="inlineStr">
        <is>
          <t>7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ease term commenced</t>
        </is>
      </c>
      <c r="B61" s="4" t="inlineStr">
        <is>
          <t xml:space="preserve"> </t>
        </is>
      </c>
      <c r="C61" s="4" t="inlineStr">
        <is>
          <t xml:space="preserve"> </t>
        </is>
      </c>
      <c r="D61" s="4" t="inlineStr">
        <is>
          <t xml:space="preserve"> </t>
        </is>
      </c>
      <c r="E61" s="4" t="inlineStr">
        <is>
          <t xml:space="preserve"> </t>
        </is>
      </c>
      <c r="F61" s="4" t="inlineStr">
        <is>
          <t>Feb.  09,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months fixed monthly rent to be paid</t>
        </is>
      </c>
      <c r="B62" s="4" t="inlineStr">
        <is>
          <t xml:space="preserve"> </t>
        </is>
      </c>
      <c r="C62" s="4" t="inlineStr">
        <is>
          <t xml:space="preserve"> </t>
        </is>
      </c>
      <c r="D62" s="4" t="inlineStr">
        <is>
          <t xml:space="preserve"> </t>
        </is>
      </c>
      <c r="E62" s="4" t="inlineStr">
        <is>
          <t xml:space="preserve"> </t>
        </is>
      </c>
      <c r="F62" s="4" t="inlineStr">
        <is>
          <t>86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ircraft Lease Agreement T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aircraft leased</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ease term</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ease term commenced</t>
        </is>
      </c>
      <c r="B67" s="4" t="inlineStr">
        <is>
          <t xml:space="preserve"> </t>
        </is>
      </c>
      <c r="C67" s="4" t="inlineStr">
        <is>
          <t xml:space="preserve"> </t>
        </is>
      </c>
      <c r="D67" s="4" t="inlineStr">
        <is>
          <t xml:space="preserve"> </t>
        </is>
      </c>
      <c r="E67" s="4" t="inlineStr">
        <is>
          <t>Mar.  08,  2024</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umber of months fixed monthly rent to be paid</t>
        </is>
      </c>
      <c r="B68" s="4" t="inlineStr">
        <is>
          <t xml:space="preserve"> </t>
        </is>
      </c>
      <c r="C68" s="4" t="inlineStr">
        <is>
          <t xml:space="preserve"> </t>
        </is>
      </c>
      <c r="D68" s="4" t="inlineStr">
        <is>
          <t xml:space="preserve"> </t>
        </is>
      </c>
      <c r="E68" s="4" t="inlineStr">
        <is>
          <t>120 month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ircraft Lease Agreement Eleve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aircraft le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1</v>
      </c>
      <c r="X71" s="4" t="inlineStr">
        <is>
          <t xml:space="preserve"> </t>
        </is>
      </c>
      <c r="Y71" s="4" t="inlineStr">
        <is>
          <t xml:space="preserve"> </t>
        </is>
      </c>
      <c r="Z71" s="4" t="inlineStr">
        <is>
          <t xml:space="preserve"> </t>
        </is>
      </c>
      <c r="AA71" s="4" t="inlineStr">
        <is>
          <t xml:space="preserve"> </t>
        </is>
      </c>
    </row>
    <row r="72">
      <c r="A72" s="4" t="inlineStr">
        <is>
          <t>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96 months</t>
        </is>
      </c>
      <c r="X72" s="4" t="inlineStr">
        <is>
          <t xml:space="preserve"> </t>
        </is>
      </c>
      <c r="Y72" s="4" t="inlineStr">
        <is>
          <t xml:space="preserve"> </t>
        </is>
      </c>
      <c r="Z72" s="4" t="inlineStr">
        <is>
          <t xml:space="preserve"> </t>
        </is>
      </c>
      <c r="AA72" s="4" t="inlineStr">
        <is>
          <t xml:space="preserve"> </t>
        </is>
      </c>
    </row>
    <row r="73">
      <c r="A73" s="4" t="inlineStr">
        <is>
          <t>Aircraft Lease Agreement Twel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umber of aircraft leased</t>
        </is>
      </c>
      <c r="B75" s="4" t="inlineStr">
        <is>
          <t xml:space="preserve"> </t>
        </is>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ease term</t>
        </is>
      </c>
      <c r="B76" s="4" t="inlineStr">
        <is>
          <t xml:space="preserve"> </t>
        </is>
      </c>
      <c r="C76" s="4" t="inlineStr">
        <is>
          <t>6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ease term commenced</t>
        </is>
      </c>
      <c r="B77" s="4" t="inlineStr">
        <is>
          <t xml:space="preserve"> </t>
        </is>
      </c>
      <c r="C77" s="4" t="inlineStr">
        <is>
          <t>Apr. 17,  2024</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months fixed monthly rent to be paid</t>
        </is>
      </c>
      <c r="B78" s="4" t="inlineStr">
        <is>
          <t xml:space="preserve"> </t>
        </is>
      </c>
      <c r="C78" s="4" t="inlineStr">
        <is>
          <t>72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ircraft Lease Agreement Thirtee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aircraft leased</t>
        </is>
      </c>
      <c r="B81" s="6"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umber of months fixed monthly rent to be paid</t>
        </is>
      </c>
      <c r="B82" s="4" t="inlineStr">
        <is>
          <t>102 month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ircraft Lease Agreement Fourte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umber of aircraft leased</t>
        </is>
      </c>
      <c r="B85" s="6"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umber of months fixed monthly rent to be paid</t>
        </is>
      </c>
      <c r="B86" s="4" t="inlineStr">
        <is>
          <t>102 month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Aircraft Lease Agreement Fiftee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Other Commi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umber of aircraft le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ease expiration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2028-02</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Other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ease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10 months</t>
        </is>
      </c>
      <c r="Y93" s="4" t="inlineStr">
        <is>
          <t xml:space="preserve"> </t>
        </is>
      </c>
      <c r="Z93" s="4" t="inlineStr">
        <is>
          <t xml:space="preserve"> </t>
        </is>
      </c>
      <c r="AA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Other Commi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eas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10 years</t>
        </is>
      </c>
      <c r="Y96" s="4" t="inlineStr">
        <is>
          <t xml:space="preserve"> </t>
        </is>
      </c>
      <c r="Z96" s="4" t="inlineStr">
        <is>
          <t xml:space="preserve"> </t>
        </is>
      </c>
      <c r="AA96" s="4" t="inlineStr">
        <is>
          <t xml:space="preserve"> </t>
        </is>
      </c>
    </row>
    <row r="97">
      <c r="A97" s="4" t="inlineStr">
        <is>
          <t>Airbus A321 Converted Freight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Other Commi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umber of aircraft le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1</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ease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10 years</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ease term commenc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Jan. 23,  2023</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Lease expirat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2032-12</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umber of months fixed monthly rent to be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120 months</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Future Minimum Lease Payments under Finance and Operating Lease Liabilities (Details) - USD ($)</t>
        </is>
      </c>
      <c r="B1" s="2" t="inlineStr">
        <is>
          <t>Jun. 30, 2024</t>
        </is>
      </c>
      <c r="C1" s="2" t="inlineStr">
        <is>
          <t>Dec. 31, 2023</t>
        </is>
      </c>
      <c r="D1" s="2" t="inlineStr">
        <is>
          <t>Dec. 31, 2022</t>
        </is>
      </c>
    </row>
    <row r="2">
      <c r="A2" s="3" t="inlineStr">
        <is>
          <t>Finance Leases</t>
        </is>
      </c>
      <c r="B2" s="4" t="inlineStr">
        <is>
          <t xml:space="preserve"> </t>
        </is>
      </c>
      <c r="C2" s="4" t="inlineStr">
        <is>
          <t xml:space="preserve"> </t>
        </is>
      </c>
      <c r="D2" s="4" t="inlineStr">
        <is>
          <t xml:space="preserve"> </t>
        </is>
      </c>
    </row>
    <row r="3">
      <c r="A3" s="4" t="inlineStr">
        <is>
          <t>Remainder of 2024</t>
        </is>
      </c>
      <c r="B3" s="5" t="n">
        <v>2471000</v>
      </c>
      <c r="C3" s="4" t="inlineStr">
        <is>
          <t xml:space="preserve"> </t>
        </is>
      </c>
      <c r="D3" s="4" t="inlineStr">
        <is>
          <t xml:space="preserve"> </t>
        </is>
      </c>
    </row>
    <row r="4">
      <c r="A4" s="4" t="inlineStr">
        <is>
          <t>2025</t>
        </is>
      </c>
      <c r="B4" s="6" t="n">
        <v>5122000</v>
      </c>
      <c r="C4" s="5" t="n">
        <v>1042413</v>
      </c>
      <c r="D4" s="4" t="inlineStr">
        <is>
          <t xml:space="preserve"> </t>
        </is>
      </c>
    </row>
    <row r="5">
      <c r="A5" s="4" t="inlineStr">
        <is>
          <t>2026</t>
        </is>
      </c>
      <c r="B5" s="6" t="n">
        <v>5122000</v>
      </c>
      <c r="C5" s="6" t="n">
        <v>1042413</v>
      </c>
      <c r="D5" s="4" t="inlineStr">
        <is>
          <t xml:space="preserve"> </t>
        </is>
      </c>
    </row>
    <row r="6">
      <c r="A6" s="4" t="inlineStr">
        <is>
          <t>2027</t>
        </is>
      </c>
      <c r="B6" s="6" t="n">
        <v>5013000</v>
      </c>
      <c r="C6" s="6" t="n">
        <v>1042413</v>
      </c>
      <c r="D6" s="4" t="inlineStr">
        <is>
          <t xml:space="preserve"> </t>
        </is>
      </c>
    </row>
    <row r="7">
      <c r="A7" s="4" t="inlineStr">
        <is>
          <t>2028</t>
        </is>
      </c>
      <c r="B7" s="6" t="n">
        <v>4384000</v>
      </c>
      <c r="C7" s="6" t="n">
        <v>932797</v>
      </c>
      <c r="D7" s="4" t="inlineStr">
        <is>
          <t xml:space="preserve"> </t>
        </is>
      </c>
    </row>
    <row r="8">
      <c r="A8" s="4" t="inlineStr">
        <is>
          <t>2029 and thereafter</t>
        </is>
      </c>
      <c r="B8" s="6" t="n">
        <v>8485000</v>
      </c>
      <c r="C8" s="4" t="inlineStr">
        <is>
          <t xml:space="preserve"> </t>
        </is>
      </c>
      <c r="D8" s="4" t="inlineStr">
        <is>
          <t xml:space="preserve"> </t>
        </is>
      </c>
    </row>
    <row r="9">
      <c r="A9" s="4" t="inlineStr">
        <is>
          <t>Total minimum lease payments</t>
        </is>
      </c>
      <c r="B9" s="6" t="n">
        <v>30597000</v>
      </c>
      <c r="C9" s="6" t="n">
        <v>5265532</v>
      </c>
      <c r="D9" s="4" t="inlineStr">
        <is>
          <t xml:space="preserve"> </t>
        </is>
      </c>
    </row>
    <row r="10">
      <c r="A10" s="4" t="inlineStr">
        <is>
          <t>Less amount representing interest</t>
        </is>
      </c>
      <c r="B10" s="6" t="n">
        <v>10349000</v>
      </c>
      <c r="C10" s="6" t="n">
        <v>1373298</v>
      </c>
      <c r="D10" s="4" t="inlineStr">
        <is>
          <t xml:space="preserve"> </t>
        </is>
      </c>
    </row>
    <row r="11">
      <c r="A11" s="4" t="inlineStr">
        <is>
          <t>Present value of minimum lease payments</t>
        </is>
      </c>
      <c r="B11" s="6" t="n">
        <v>20248000</v>
      </c>
      <c r="C11" s="6" t="n">
        <v>3892234</v>
      </c>
      <c r="D11" s="4" t="inlineStr">
        <is>
          <t xml:space="preserve"> </t>
        </is>
      </c>
    </row>
    <row r="12">
      <c r="A12" s="4" t="inlineStr">
        <is>
          <t>Less current portion</t>
        </is>
      </c>
      <c r="B12" s="6" t="n">
        <v>2284000</v>
      </c>
      <c r="C12" s="6" t="n">
        <v>599228</v>
      </c>
      <c r="D12" s="5" t="n">
        <v>335527</v>
      </c>
    </row>
    <row r="13">
      <c r="A13" s="4" t="inlineStr">
        <is>
          <t>Long-term portion</t>
        </is>
      </c>
      <c r="B13" s="6" t="n">
        <v>17964000</v>
      </c>
      <c r="C13" s="6" t="n">
        <v>3292000</v>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Remainder of 2024</t>
        </is>
      </c>
      <c r="B15" s="6" t="n">
        <v>12509000</v>
      </c>
      <c r="C15" s="4" t="inlineStr">
        <is>
          <t xml:space="preserve"> </t>
        </is>
      </c>
      <c r="D15" s="4" t="inlineStr">
        <is>
          <t xml:space="preserve"> </t>
        </is>
      </c>
    </row>
    <row r="16">
      <c r="A16" s="4" t="inlineStr">
        <is>
          <t>2025</t>
        </is>
      </c>
      <c r="B16" s="6" t="n">
        <v>24535000</v>
      </c>
      <c r="C16" s="6" t="n">
        <v>22836536</v>
      </c>
      <c r="D16" s="4" t="inlineStr">
        <is>
          <t xml:space="preserve"> </t>
        </is>
      </c>
    </row>
    <row r="17">
      <c r="A17" s="4" t="inlineStr">
        <is>
          <t>2026</t>
        </is>
      </c>
      <c r="B17" s="6" t="n">
        <v>22854000</v>
      </c>
      <c r="C17" s="6" t="n">
        <v>19644557</v>
      </c>
      <c r="D17" s="4" t="inlineStr">
        <is>
          <t xml:space="preserve"> </t>
        </is>
      </c>
    </row>
    <row r="18">
      <c r="A18" s="4" t="inlineStr">
        <is>
          <t>2027</t>
        </is>
      </c>
      <c r="B18" s="6" t="n">
        <v>20936000</v>
      </c>
      <c r="C18" s="6" t="n">
        <v>17933734</v>
      </c>
      <c r="D18" s="4" t="inlineStr">
        <is>
          <t xml:space="preserve"> </t>
        </is>
      </c>
    </row>
    <row r="19">
      <c r="A19" s="4" t="inlineStr">
        <is>
          <t>2028</t>
        </is>
      </c>
      <c r="B19" s="6" t="n">
        <v>16232000</v>
      </c>
      <c r="C19" s="6" t="n">
        <v>16016344</v>
      </c>
      <c r="D19" s="4" t="inlineStr">
        <is>
          <t xml:space="preserve"> </t>
        </is>
      </c>
    </row>
    <row r="20">
      <c r="A20" s="4" t="inlineStr">
        <is>
          <t>2029 and thereafter</t>
        </is>
      </c>
      <c r="B20" s="6" t="n">
        <v>44412000</v>
      </c>
      <c r="C20" s="4" t="inlineStr">
        <is>
          <t xml:space="preserve"> </t>
        </is>
      </c>
      <c r="D20" s="4" t="inlineStr">
        <is>
          <t xml:space="preserve"> </t>
        </is>
      </c>
    </row>
    <row r="21">
      <c r="A21" s="4" t="inlineStr">
        <is>
          <t>Total minimum lease payments</t>
        </is>
      </c>
      <c r="B21" s="6" t="n">
        <v>141478000</v>
      </c>
      <c r="C21" s="6" t="n">
        <v>114606553</v>
      </c>
      <c r="D21" s="4" t="inlineStr">
        <is>
          <t xml:space="preserve"> </t>
        </is>
      </c>
    </row>
    <row r="22">
      <c r="A22" s="4" t="inlineStr">
        <is>
          <t>Less amount representing interest</t>
        </is>
      </c>
      <c r="B22" s="6" t="n">
        <v>48643000</v>
      </c>
      <c r="C22" s="6" t="n">
        <v>35797981</v>
      </c>
      <c r="D22" s="4" t="inlineStr">
        <is>
          <t xml:space="preserve"> </t>
        </is>
      </c>
    </row>
    <row r="23">
      <c r="A23" s="4" t="inlineStr">
        <is>
          <t>Present value of minimum lease payments</t>
        </is>
      </c>
      <c r="B23" s="6" t="n">
        <v>92835000</v>
      </c>
      <c r="C23" s="6" t="n">
        <v>78808572</v>
      </c>
      <c r="D23" s="4" t="inlineStr">
        <is>
          <t xml:space="preserve"> </t>
        </is>
      </c>
    </row>
    <row r="24">
      <c r="A24" s="4" t="inlineStr">
        <is>
          <t>Less current portion</t>
        </is>
      </c>
      <c r="B24" s="6" t="n">
        <v>13323000</v>
      </c>
      <c r="C24" s="6" t="n">
        <v>13650119</v>
      </c>
      <c r="D24" s="6" t="n">
        <v>6445915</v>
      </c>
    </row>
    <row r="25">
      <c r="A25" s="4" t="inlineStr">
        <is>
          <t>Long-term portion</t>
        </is>
      </c>
      <c r="B25" s="5" t="n">
        <v>79512000</v>
      </c>
      <c r="C25" s="5" t="n">
        <v>65158453</v>
      </c>
      <c r="D25" s="5" t="n">
        <v>231898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mmitments and Contingencies - Schedule of Lease Costs Related to Finance and Operating Leases (Details) - USD ($)</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L2" s="2" t="inlineStr">
        <is>
          <t>Dec. 31, 2022</t>
        </is>
      </c>
    </row>
    <row r="3">
      <c r="A3" s="3" t="inlineStr">
        <is>
          <t>Finance lease cos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mortization of leased assets</t>
        </is>
      </c>
      <c r="B4" s="5" t="n">
        <v>756000</v>
      </c>
      <c r="D4" s="5" t="n">
        <v>105000</v>
      </c>
      <c r="F4" s="5" t="n">
        <v>1087000</v>
      </c>
      <c r="H4" s="5" t="n">
        <v>219000</v>
      </c>
      <c r="J4" s="5" t="n">
        <v>529533</v>
      </c>
      <c r="L4" s="5" t="n">
        <v>130037</v>
      </c>
    </row>
    <row r="5">
      <c r="A5" s="4" t="inlineStr">
        <is>
          <t>Interest of lease liabilities</t>
        </is>
      </c>
      <c r="B5" s="6" t="n">
        <v>733000</v>
      </c>
      <c r="D5" s="6" t="n">
        <v>101000</v>
      </c>
      <c r="F5" s="6" t="n">
        <v>1042000</v>
      </c>
      <c r="H5" s="6" t="n">
        <v>202000</v>
      </c>
      <c r="J5" s="6" t="n">
        <v>435266</v>
      </c>
      <c r="L5" s="6" t="n">
        <v>102561</v>
      </c>
    </row>
    <row r="6">
      <c r="A6" s="3" t="inlineStr">
        <is>
          <t>Operating lease cost</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Operating lease cost</t>
        </is>
      </c>
      <c r="B7" s="6" t="n">
        <v>4377000</v>
      </c>
      <c r="C7" s="4" t="inlineStr">
        <is>
          <t>[1]</t>
        </is>
      </c>
      <c r="D7" s="6" t="n">
        <v>1800000</v>
      </c>
      <c r="E7" s="4" t="inlineStr">
        <is>
          <t>[1]</t>
        </is>
      </c>
      <c r="F7" s="6" t="n">
        <v>7081000</v>
      </c>
      <c r="G7" s="4" t="inlineStr">
        <is>
          <t>[1]</t>
        </is>
      </c>
      <c r="H7" s="6" t="n">
        <v>3647000</v>
      </c>
      <c r="I7" s="4" t="inlineStr">
        <is>
          <t>[1]</t>
        </is>
      </c>
      <c r="J7" s="6" t="n">
        <v>8172685</v>
      </c>
      <c r="K7" s="4" t="inlineStr">
        <is>
          <t>[2]</t>
        </is>
      </c>
      <c r="L7" s="6" t="n">
        <v>4797056</v>
      </c>
      <c r="M7" s="4" t="inlineStr">
        <is>
          <t>[2]</t>
        </is>
      </c>
    </row>
    <row r="8">
      <c r="A8" s="4" t="inlineStr">
        <is>
          <t>Total lease cost</t>
        </is>
      </c>
      <c r="B8" s="5" t="n">
        <v>5866000</v>
      </c>
      <c r="D8" s="5" t="n">
        <v>2006000</v>
      </c>
      <c r="F8" s="5" t="n">
        <v>9210000</v>
      </c>
      <c r="H8" s="5" t="n">
        <v>4068000</v>
      </c>
      <c r="J8" s="5" t="n">
        <v>9137484</v>
      </c>
      <c r="L8" s="5" t="n">
        <v>5029654</v>
      </c>
    </row>
    <row r="9"/>
    <row r="10">
      <c r="A10" s="4" t="inlineStr">
        <is>
          <t>[1] Expenses are classified within Aircraft Rent on the Company's condensed consolidated statements of operations. Expenses are classified within Aircraft Rent on the Company's consolidated statements of operations.</t>
        </is>
      </c>
    </row>
  </sheetData>
  <mergeCells count="12">
    <mergeCell ref="A1:A2"/>
    <mergeCell ref="B1:E1"/>
    <mergeCell ref="F1:I1"/>
    <mergeCell ref="J1:M1"/>
    <mergeCell ref="B2:C2"/>
    <mergeCell ref="D2:E2"/>
    <mergeCell ref="F2:G2"/>
    <mergeCell ref="H2:I2"/>
    <mergeCell ref="J2:K2"/>
    <mergeCell ref="L2:M2"/>
    <mergeCell ref="A9:M9"/>
    <mergeCell ref="A10:M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1. NATURE OF OPERATIONS AND GOING CONCERN Global Crossing Airlines Inc. (the “Company” or “GlobalX”) was incorporated under the laws of British Columbia and continued as a Federal corporation pursuant to the Canada Business Corporations Act effective February 28, 2017. During the year ended December 31, 2020, the Company completed a business acquisition pursuant to which it acquired all of the issued and outstanding shares of Global Crossing Airlines, Inc. (“Global USA”), a Delaware corporation. For financial reporting purposes, the Company is considered a continuation of Global USA, the legal subsidiary, except with regard to authorized and issued common stock which is that of the Company, the legal parent. On December 22, 2020, the Company changed its jurisdiction of incorporation from the province of British Columbia, Canada to the State of Delaware. The U.S. Domestication was required for the Company to complete its charter licensing process and will also reflect the Company’s U.S.-business and operations. The Company’s principal business activity is providing passenger aircraft to customers through aircraft operating service agreements including, crew, maintenance, insurance (“ACMI”) and charter services “Charter” serving the US, Caribbean and Latin American markets. The Company’s shares trade on the NEO Exchange under the symbol “JET” and the OTCQB under the symbol “JETMF.” The consolidated financial statements have been prepared in conformity with accounting principles generally accepted in the United States of America (GAAP), on a going concern basis which assumes that the Company will be able to realize its assets and discharge its liabilities in the normal course of business for the foreseeable future. As of December 31, 2023 and 2022, the Company had a working capital deficits of $ 22,435,074 and $ 16,141,322 , respectively, and retained deficits of $ 59,093,845 and $ 38,083,304 , respectively. The Company began flight operations in August 2021. Without ongoing income generation or additional financing, the Company will be unable to fund general and administrative expenses and working capital requirements for the next 12 months.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 or obtain them on favorable terms. The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Commitments and Contingencies - Summary of Lease Terms and Discount Rates Related to Finance and Operating Leases (Details)</t>
        </is>
      </c>
      <c r="B1" s="2" t="inlineStr">
        <is>
          <t>Jun. 30, 2024</t>
        </is>
      </c>
      <c r="C1" s="2" t="inlineStr">
        <is>
          <t>Dec. 31, 2023</t>
        </is>
      </c>
      <c r="D1" s="2" t="inlineStr">
        <is>
          <t>Jun. 30, 2023</t>
        </is>
      </c>
      <c r="E1" s="2" t="inlineStr">
        <is>
          <t>Dec. 31, 2022</t>
        </is>
      </c>
    </row>
    <row r="2">
      <c r="A2" s="3" t="inlineStr">
        <is>
          <t>Weighted-average remaining lease term</t>
        </is>
      </c>
      <c r="B2" s="4" t="inlineStr">
        <is>
          <t xml:space="preserve"> </t>
        </is>
      </c>
      <c r="C2" s="4" t="inlineStr">
        <is>
          <t xml:space="preserve"> </t>
        </is>
      </c>
      <c r="D2" s="4" t="inlineStr">
        <is>
          <t xml:space="preserve"> </t>
        </is>
      </c>
      <c r="E2" s="4" t="inlineStr">
        <is>
          <t xml:space="preserve"> </t>
        </is>
      </c>
    </row>
    <row r="3">
      <c r="A3" s="4" t="inlineStr">
        <is>
          <t>Operating leases</t>
        </is>
      </c>
      <c r="B3" s="4" t="inlineStr">
        <is>
          <t>6 years 6 months 3 days</t>
        </is>
      </c>
      <c r="C3" s="4" t="inlineStr">
        <is>
          <t>6 years 1 month 20 days</t>
        </is>
      </c>
      <c r="D3" s="4" t="inlineStr">
        <is>
          <t>6 years 6 months 7 days</t>
        </is>
      </c>
      <c r="E3" s="4" t="inlineStr">
        <is>
          <t>4 years 6 months 7 days</t>
        </is>
      </c>
    </row>
    <row r="4">
      <c r="A4" s="4" t="inlineStr">
        <is>
          <t>Finance leases</t>
        </is>
      </c>
      <c r="B4" s="4" t="inlineStr">
        <is>
          <t>6 years 4 months 9 days</t>
        </is>
      </c>
      <c r="C4" s="4" t="inlineStr">
        <is>
          <t>5 years 2 months 19 days</t>
        </is>
      </c>
      <c r="D4" s="4" t="inlineStr">
        <is>
          <t>5 years 8 months 15 days</t>
        </is>
      </c>
      <c r="E4" s="4" t="inlineStr">
        <is>
          <t>5 years 8 months 19 days</t>
        </is>
      </c>
    </row>
    <row r="5">
      <c r="A5" s="3" t="inlineStr">
        <is>
          <t>Weighted-average discount rate</t>
        </is>
      </c>
      <c r="B5" s="4" t="inlineStr">
        <is>
          <t xml:space="preserve"> </t>
        </is>
      </c>
      <c r="C5" s="4" t="inlineStr">
        <is>
          <t xml:space="preserve"> </t>
        </is>
      </c>
      <c r="D5" s="4" t="inlineStr">
        <is>
          <t xml:space="preserve"> </t>
        </is>
      </c>
      <c r="E5" s="4" t="inlineStr">
        <is>
          <t xml:space="preserve"> </t>
        </is>
      </c>
    </row>
    <row r="6">
      <c r="A6" s="4" t="inlineStr">
        <is>
          <t>Operating leases</t>
        </is>
      </c>
      <c r="B6" s="14" t="n">
        <v>0.1387</v>
      </c>
      <c r="C6" s="14" t="n">
        <v>0.1303</v>
      </c>
      <c r="D6" s="14" t="n">
        <v>0.1212</v>
      </c>
      <c r="E6" s="14" t="n">
        <v>0.1053</v>
      </c>
    </row>
    <row r="7">
      <c r="A7" s="4" t="inlineStr">
        <is>
          <t>Finance leases</t>
        </is>
      </c>
      <c r="B7" s="14" t="n">
        <v>0.1462</v>
      </c>
      <c r="C7" s="14" t="n">
        <v>0.1253</v>
      </c>
      <c r="D7" s="14" t="n">
        <v>0.1216</v>
      </c>
      <c r="E7" s="14" t="n">
        <v>0.11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Cash and Non-cash Activities Associated with Lea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6838000</v>
      </c>
      <c r="C4" s="5" t="n">
        <v>3669000</v>
      </c>
      <c r="D4" s="5" t="n">
        <v>7927758</v>
      </c>
      <c r="E4" s="5" t="n">
        <v>3482839</v>
      </c>
    </row>
    <row r="5">
      <c r="A5" s="4" t="inlineStr">
        <is>
          <t>Financing cash flows from finance leases</t>
        </is>
      </c>
      <c r="B5" s="5" t="n">
        <v>858000</v>
      </c>
      <c r="C5" s="5" t="n">
        <v>221000</v>
      </c>
      <c r="D5" s="5" t="n">
        <v>479923</v>
      </c>
      <c r="E5" s="5" t="n">
        <v>5011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29" customWidth="1" min="5" max="5"/>
    <col width="21" customWidth="1" min="6" max="6"/>
    <col width="40" customWidth="1" min="7" max="7"/>
    <col width="29" customWidth="1" min="8" max="8"/>
    <col width="40" customWidth="1" min="9" max="9"/>
    <col width="40" customWidth="1" min="10" max="10"/>
  </cols>
  <sheetData>
    <row r="1">
      <c r="A1" s="1" t="inlineStr">
        <is>
          <t>Share Capital and Additional Paid in Capital Authorized - Additional Information (Details)</t>
        </is>
      </c>
      <c r="B1" s="2" t="inlineStr">
        <is>
          <t>1 Months Ended</t>
        </is>
      </c>
      <c r="C1" s="2" t="inlineStr">
        <is>
          <t>3 Months Ended</t>
        </is>
      </c>
      <c r="G1" s="2" t="inlineStr">
        <is>
          <t>6 Months Ended</t>
        </is>
      </c>
      <c r="I1" s="2" t="inlineStr">
        <is>
          <t>12 Months Ended</t>
        </is>
      </c>
    </row>
    <row r="2">
      <c r="B2" s="2" t="inlineStr">
        <is>
          <t>Sep. 30, 2021 USD ($) OfferingPeriod</t>
        </is>
      </c>
      <c r="C2" s="2" t="inlineStr">
        <is>
          <t>Jun. 30, 2024 USD ($) $ / shares shares</t>
        </is>
      </c>
      <c r="D2" s="2" t="inlineStr">
        <is>
          <t>Mar. 31, 2024 shares</t>
        </is>
      </c>
      <c r="E2" s="2" t="inlineStr">
        <is>
          <t>Jun. 30, 2023 USD ($) shares</t>
        </is>
      </c>
      <c r="F2" s="2" t="inlineStr">
        <is>
          <t>Mar. 31, 2023 shares</t>
        </is>
      </c>
      <c r="G2" s="2" t="inlineStr">
        <is>
          <t>Jun. 30, 2024 USD ($) $ / shares shares</t>
        </is>
      </c>
      <c r="H2" s="2" t="inlineStr">
        <is>
          <t>Jun. 30, 2023 USD ($) shares</t>
        </is>
      </c>
      <c r="I2" s="2" t="inlineStr">
        <is>
          <t>Dec. 31, 2023 USD ($) $ / shares shares</t>
        </is>
      </c>
      <c r="J2" s="2" t="inlineStr">
        <is>
          <t>Dec. 31, 2022 USD ($) $ / shares shares</t>
        </is>
      </c>
    </row>
    <row r="3">
      <c r="A3" s="4" t="inlineStr">
        <is>
          <t>Common stock shares authorized</t>
        </is>
      </c>
      <c r="B3" s="4" t="inlineStr">
        <is>
          <t xml:space="preserve"> </t>
        </is>
      </c>
      <c r="C3" s="6" t="n">
        <v>200000000</v>
      </c>
      <c r="D3" s="4" t="inlineStr">
        <is>
          <t xml:space="preserve"> </t>
        </is>
      </c>
      <c r="E3" s="4" t="inlineStr">
        <is>
          <t xml:space="preserve"> </t>
        </is>
      </c>
      <c r="F3" s="4" t="inlineStr">
        <is>
          <t xml:space="preserve"> </t>
        </is>
      </c>
      <c r="G3" s="6" t="n">
        <v>200000000</v>
      </c>
      <c r="H3" s="4" t="inlineStr">
        <is>
          <t xml:space="preserve"> </t>
        </is>
      </c>
      <c r="I3" s="6" t="n">
        <v>200000000</v>
      </c>
      <c r="J3" s="6" t="n">
        <v>200000000</v>
      </c>
    </row>
    <row r="4">
      <c r="A4" s="4" t="inlineStr">
        <is>
          <t>Common stock par value | $ / shares</t>
        </is>
      </c>
      <c r="B4" s="4" t="inlineStr">
        <is>
          <t xml:space="preserve"> </t>
        </is>
      </c>
      <c r="C4" s="7" t="n">
        <v>0.001</v>
      </c>
      <c r="D4" s="4" t="inlineStr">
        <is>
          <t xml:space="preserve"> </t>
        </is>
      </c>
      <c r="E4" s="4" t="inlineStr">
        <is>
          <t xml:space="preserve"> </t>
        </is>
      </c>
      <c r="F4" s="4" t="inlineStr">
        <is>
          <t xml:space="preserve"> </t>
        </is>
      </c>
      <c r="G4" s="7" t="n">
        <v>0.001</v>
      </c>
      <c r="H4" s="4" t="inlineStr">
        <is>
          <t xml:space="preserve"> </t>
        </is>
      </c>
      <c r="I4" s="7" t="n">
        <v>0.001</v>
      </c>
      <c r="J4" s="7" t="n">
        <v>0.001</v>
      </c>
    </row>
    <row r="5">
      <c r="A5" s="4" t="inlineStr">
        <is>
          <t>Voting common shares outstanding</t>
        </is>
      </c>
      <c r="B5" s="4" t="inlineStr">
        <is>
          <t xml:space="preserve"> </t>
        </is>
      </c>
      <c r="C5" s="6" t="n">
        <v>42440983</v>
      </c>
      <c r="D5" s="4" t="inlineStr">
        <is>
          <t xml:space="preserve"> </t>
        </is>
      </c>
      <c r="E5" s="4" t="inlineStr">
        <is>
          <t xml:space="preserve"> </t>
        </is>
      </c>
      <c r="F5" s="4" t="inlineStr">
        <is>
          <t xml:space="preserve"> </t>
        </is>
      </c>
      <c r="G5" s="6" t="n">
        <v>42440983</v>
      </c>
      <c r="H5" s="4" t="inlineStr">
        <is>
          <t xml:space="preserve"> </t>
        </is>
      </c>
      <c r="I5" s="6" t="n">
        <v>40420350</v>
      </c>
      <c r="J5" s="6" t="n">
        <v>32668320</v>
      </c>
    </row>
    <row r="6">
      <c r="A6" s="4" t="inlineStr">
        <is>
          <t>Proceeds on issuance of shares | $</t>
        </is>
      </c>
      <c r="B6" s="4" t="inlineStr">
        <is>
          <t xml:space="preserve"> </t>
        </is>
      </c>
      <c r="C6" s="4" t="inlineStr">
        <is>
          <t xml:space="preserve"> </t>
        </is>
      </c>
      <c r="D6" s="4" t="inlineStr">
        <is>
          <t xml:space="preserve"> </t>
        </is>
      </c>
      <c r="E6" s="4" t="inlineStr">
        <is>
          <t xml:space="preserve"> </t>
        </is>
      </c>
      <c r="F6" s="4" t="inlineStr">
        <is>
          <t xml:space="preserve"> </t>
        </is>
      </c>
      <c r="G6" s="5" t="n">
        <v>188000</v>
      </c>
      <c r="H6" s="5" t="n">
        <v>1594000</v>
      </c>
      <c r="I6" s="5" t="n">
        <v>1871784</v>
      </c>
      <c r="J6" s="5" t="n">
        <v>802325</v>
      </c>
    </row>
    <row r="7">
      <c r="A7" s="4" t="inlineStr">
        <is>
          <t>Purchase warrant excercised</t>
        </is>
      </c>
      <c r="B7" s="4" t="inlineStr">
        <is>
          <t xml:space="preserve"> </t>
        </is>
      </c>
      <c r="C7" s="4" t="inlineStr">
        <is>
          <t xml:space="preserve"> </t>
        </is>
      </c>
      <c r="D7" s="4" t="inlineStr">
        <is>
          <t xml:space="preserve"> </t>
        </is>
      </c>
      <c r="E7" s="6" t="n">
        <v>227630</v>
      </c>
      <c r="F7" s="6" t="n">
        <v>2499453</v>
      </c>
      <c r="G7" s="4" t="inlineStr">
        <is>
          <t xml:space="preserve"> </t>
        </is>
      </c>
      <c r="H7" s="4" t="inlineStr">
        <is>
          <t xml:space="preserve"> </t>
        </is>
      </c>
      <c r="I7" s="6" t="n">
        <v>2727083</v>
      </c>
      <c r="J7" s="6" t="n">
        <v>1110510</v>
      </c>
    </row>
    <row r="8">
      <c r="A8" s="4" t="inlineStr">
        <is>
          <t>Stock options granted</t>
        </is>
      </c>
      <c r="B8" s="4" t="inlineStr">
        <is>
          <t xml:space="preserve"> </t>
        </is>
      </c>
      <c r="C8" s="6" t="n">
        <v>0</v>
      </c>
      <c r="D8" s="4" t="inlineStr">
        <is>
          <t xml:space="preserve"> </t>
        </is>
      </c>
      <c r="E8" s="6" t="n">
        <v>0</v>
      </c>
      <c r="F8" s="4" t="inlineStr">
        <is>
          <t xml:space="preserve"> </t>
        </is>
      </c>
      <c r="G8" s="6" t="n">
        <v>0</v>
      </c>
      <c r="H8" s="6" t="n">
        <v>0</v>
      </c>
      <c r="I8" s="6" t="n">
        <v>0</v>
      </c>
      <c r="J8" s="6" t="n">
        <v>0</v>
      </c>
    </row>
    <row r="9">
      <c r="A9" s="4" t="inlineStr">
        <is>
          <t>Maximum number of Voting Shares issuable pursuant to share-based payment arrangements</t>
        </is>
      </c>
      <c r="B9" s="4" t="inlineStr">
        <is>
          <t xml:space="preserve"> </t>
        </is>
      </c>
      <c r="C9" s="6" t="n">
        <v>9400000</v>
      </c>
      <c r="D9" s="4" t="inlineStr">
        <is>
          <t xml:space="preserve"> </t>
        </is>
      </c>
      <c r="E9" s="4" t="inlineStr">
        <is>
          <t xml:space="preserve"> </t>
        </is>
      </c>
      <c r="F9" s="4" t="inlineStr">
        <is>
          <t xml:space="preserve"> </t>
        </is>
      </c>
      <c r="G9" s="6" t="n">
        <v>9400000</v>
      </c>
      <c r="H9" s="4" t="inlineStr">
        <is>
          <t xml:space="preserve"> </t>
        </is>
      </c>
      <c r="I9" s="6" t="n">
        <v>9400000</v>
      </c>
      <c r="J9" s="4" t="inlineStr">
        <is>
          <t xml:space="preserve"> </t>
        </is>
      </c>
    </row>
    <row r="10">
      <c r="A10" s="4" t="inlineStr">
        <is>
          <t>Share-based payments expense | $</t>
        </is>
      </c>
      <c r="B10" s="4" t="inlineStr">
        <is>
          <t xml:space="preserve"> </t>
        </is>
      </c>
      <c r="C10" s="5" t="n">
        <v>500000</v>
      </c>
      <c r="D10" s="4" t="inlineStr">
        <is>
          <t xml:space="preserve"> </t>
        </is>
      </c>
      <c r="E10" s="5" t="n">
        <v>600000</v>
      </c>
      <c r="F10" s="4" t="inlineStr">
        <is>
          <t xml:space="preserve"> </t>
        </is>
      </c>
      <c r="G10" s="5" t="n">
        <v>874000</v>
      </c>
      <c r="H10" s="5" t="n">
        <v>1109000</v>
      </c>
      <c r="I10" s="5" t="n">
        <v>2465039</v>
      </c>
      <c r="J10" s="5" t="n">
        <v>1386533</v>
      </c>
    </row>
    <row r="11">
      <c r="A11" s="4" t="inlineStr">
        <is>
          <t>Common Stock |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27083</v>
      </c>
      <c r="J12" s="6" t="n">
        <v>1110510</v>
      </c>
    </row>
    <row r="13">
      <c r="A13" s="4" t="inlineStr">
        <is>
          <t>Proceeds on issuance of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58113</v>
      </c>
      <c r="J13" s="5" t="n">
        <v>534632</v>
      </c>
    </row>
    <row r="14">
      <c r="A14" s="4" t="inlineStr">
        <is>
          <t>Purchase warrant exc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27083</v>
      </c>
      <c r="J14" s="6" t="n">
        <v>1110510</v>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voting shares outstanding</t>
        </is>
      </c>
      <c r="B16" s="4" t="inlineStr">
        <is>
          <t xml:space="preserve"> </t>
        </is>
      </c>
      <c r="C16" s="6" t="n">
        <v>5537313</v>
      </c>
      <c r="D16" s="4" t="inlineStr">
        <is>
          <t xml:space="preserve"> </t>
        </is>
      </c>
      <c r="E16" s="4" t="inlineStr">
        <is>
          <t xml:space="preserve"> </t>
        </is>
      </c>
      <c r="F16" s="4" t="inlineStr">
        <is>
          <t xml:space="preserve"> </t>
        </is>
      </c>
      <c r="G16" s="6" t="n">
        <v>5537313</v>
      </c>
      <c r="H16" s="4" t="inlineStr">
        <is>
          <t xml:space="preserve"> </t>
        </is>
      </c>
      <c r="I16" s="6" t="n">
        <v>5537313</v>
      </c>
      <c r="J16" s="6" t="n">
        <v>5537313</v>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voting shares outstanding</t>
        </is>
      </c>
      <c r="B18" s="4" t="inlineStr">
        <is>
          <t xml:space="preserve"> </t>
        </is>
      </c>
      <c r="C18" s="6" t="n">
        <v>12625385</v>
      </c>
      <c r="D18" s="4" t="inlineStr">
        <is>
          <t xml:space="preserve"> </t>
        </is>
      </c>
      <c r="E18" s="4" t="inlineStr">
        <is>
          <t xml:space="preserve"> </t>
        </is>
      </c>
      <c r="F18" s="4" t="inlineStr">
        <is>
          <t xml:space="preserve"> </t>
        </is>
      </c>
      <c r="G18" s="6" t="n">
        <v>12625385</v>
      </c>
      <c r="H18" s="4" t="inlineStr">
        <is>
          <t xml:space="preserve"> </t>
        </is>
      </c>
      <c r="I18" s="6" t="n">
        <v>12968208</v>
      </c>
      <c r="J18" s="6" t="n">
        <v>15234849</v>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during period</t>
        </is>
      </c>
      <c r="B20" s="4" t="inlineStr">
        <is>
          <t xml:space="preserve"> </t>
        </is>
      </c>
      <c r="C20" s="6" t="n">
        <v>391574</v>
      </c>
      <c r="D20" s="4" t="inlineStr">
        <is>
          <t xml:space="preserve"> </t>
        </is>
      </c>
      <c r="E20" s="6" t="n">
        <v>300121</v>
      </c>
      <c r="F20" s="4" t="inlineStr">
        <is>
          <t xml:space="preserve"> </t>
        </is>
      </c>
      <c r="G20" s="6" t="n">
        <v>391574</v>
      </c>
      <c r="H20" s="6" t="n">
        <v>300121</v>
      </c>
      <c r="I20" s="6" t="n">
        <v>804314</v>
      </c>
      <c r="J20" s="6" t="n">
        <v>460809</v>
      </c>
    </row>
    <row r="21">
      <c r="A21" s="4" t="inlineStr">
        <is>
          <t>Proceeds on issuance of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6564</v>
      </c>
      <c r="J21" s="5" t="n">
        <v>246945</v>
      </c>
    </row>
    <row r="22">
      <c r="A22" s="4" t="inlineStr">
        <is>
          <t>Number of offering periods | OfferingPeriod</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of common stock, percent</t>
        </is>
      </c>
      <c r="B23" s="10"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mployee's compensation for payroll deduction</t>
        </is>
      </c>
      <c r="B24" s="10" t="n">
        <v>0.15</v>
      </c>
      <c r="C24" s="10" t="n">
        <v>0.15</v>
      </c>
      <c r="D24" s="4" t="inlineStr">
        <is>
          <t xml:space="preserve"> </t>
        </is>
      </c>
      <c r="E24" s="4" t="inlineStr">
        <is>
          <t xml:space="preserve"> </t>
        </is>
      </c>
      <c r="F24" s="4" t="inlineStr">
        <is>
          <t xml:space="preserve"> </t>
        </is>
      </c>
      <c r="G24" s="10" t="n">
        <v>0.15</v>
      </c>
      <c r="H24" s="4" t="inlineStr">
        <is>
          <t xml:space="preserve"> </t>
        </is>
      </c>
      <c r="I24" s="4" t="inlineStr">
        <is>
          <t xml:space="preserve"> </t>
        </is>
      </c>
      <c r="J24" s="4" t="inlineStr">
        <is>
          <t xml:space="preserve"> </t>
        </is>
      </c>
    </row>
    <row r="25">
      <c r="A25" s="4" t="inlineStr">
        <is>
          <t>Equity-based compensation costs | $</t>
        </is>
      </c>
      <c r="B25" s="4" t="inlineStr">
        <is>
          <t xml:space="preserve"> </t>
        </is>
      </c>
      <c r="C25" s="4" t="inlineStr">
        <is>
          <t xml:space="preserve"> </t>
        </is>
      </c>
      <c r="D25" s="4" t="inlineStr">
        <is>
          <t xml:space="preserve"> </t>
        </is>
      </c>
      <c r="E25" s="4" t="inlineStr">
        <is>
          <t xml:space="preserve"> </t>
        </is>
      </c>
      <c r="F25" s="4" t="inlineStr">
        <is>
          <t xml:space="preserve"> </t>
        </is>
      </c>
      <c r="G25" s="5" t="n">
        <v>200000</v>
      </c>
      <c r="H25" s="5" t="n">
        <v>200000</v>
      </c>
      <c r="I25" s="6" t="n">
        <v>80141</v>
      </c>
      <c r="J25" s="6" t="n">
        <v>43579</v>
      </c>
    </row>
    <row r="26">
      <c r="A26" s="4" t="inlineStr">
        <is>
          <t>Accrued payroll contribution | $</t>
        </is>
      </c>
      <c r="B26" s="4" t="inlineStr">
        <is>
          <t xml:space="preserve"> </t>
        </is>
      </c>
      <c r="C26" s="5" t="n">
        <v>48000</v>
      </c>
      <c r="D26" s="4" t="inlineStr">
        <is>
          <t xml:space="preserve"> </t>
        </is>
      </c>
      <c r="E26" s="5" t="n">
        <v>88000</v>
      </c>
      <c r="F26" s="4" t="inlineStr">
        <is>
          <t xml:space="preserve"> </t>
        </is>
      </c>
      <c r="G26" s="6" t="n">
        <v>48000</v>
      </c>
      <c r="H26" s="6" t="n">
        <v>88000</v>
      </c>
      <c r="I26" s="5" t="n">
        <v>56846</v>
      </c>
      <c r="J26" s="5" t="n">
        <v>38940</v>
      </c>
    </row>
    <row r="27">
      <c r="A27" s="4" t="inlineStr">
        <is>
          <t>Employee Stock Purchase Plan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price of common stock per offering | $</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of common stock | $</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t>
        </is>
      </c>
      <c r="B31" s="4" t="inlineStr">
        <is>
          <t xml:space="preserve"> </t>
        </is>
      </c>
      <c r="C31" s="6" t="n">
        <v>619908</v>
      </c>
      <c r="D31" s="6" t="n">
        <v>794579</v>
      </c>
      <c r="E31" s="6" t="n">
        <v>467500</v>
      </c>
      <c r="F31" s="6" t="n">
        <v>400542</v>
      </c>
      <c r="G31" s="4" t="inlineStr">
        <is>
          <t xml:space="preserve"> </t>
        </is>
      </c>
      <c r="H31" s="4" t="inlineStr">
        <is>
          <t xml:space="preserve"> </t>
        </is>
      </c>
      <c r="I31" s="6" t="n">
        <v>1741152</v>
      </c>
      <c r="J31" s="6" t="n">
        <v>651336</v>
      </c>
    </row>
    <row r="32">
      <c r="A32" s="4" t="inlineStr">
        <is>
          <t>RSU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03992</v>
      </c>
      <c r="J33" s="6" t="n">
        <v>537954</v>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23650</v>
      </c>
      <c r="J34" s="6" t="n">
        <v>537954</v>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not yet recognized | $</t>
        </is>
      </c>
      <c r="B36" s="4" t="inlineStr">
        <is>
          <t xml:space="preserve"> </t>
        </is>
      </c>
      <c r="C36" s="5" t="n">
        <v>2800000</v>
      </c>
      <c r="D36" s="4" t="inlineStr">
        <is>
          <t xml:space="preserve"> </t>
        </is>
      </c>
      <c r="E36" s="5" t="n">
        <v>3800000</v>
      </c>
      <c r="F36" s="4" t="inlineStr">
        <is>
          <t xml:space="preserve"> </t>
        </is>
      </c>
      <c r="G36" s="5" t="n">
        <v>2800000</v>
      </c>
      <c r="H36" s="5" t="n">
        <v>3800000</v>
      </c>
      <c r="I36" s="5" t="n">
        <v>3188418</v>
      </c>
      <c r="J36" s="5" t="n">
        <v>2308928</v>
      </c>
    </row>
    <row r="37">
      <c r="A37" s="4" t="inlineStr">
        <is>
          <t>Share based compensation not yet recognized, weighted 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1 month 28 days</t>
        </is>
      </c>
      <c r="H37" s="4" t="inlineStr">
        <is>
          <t>2 years 2 months 4 days</t>
        </is>
      </c>
      <c r="I37" s="4" t="inlineStr">
        <is>
          <t>2 years 7 days</t>
        </is>
      </c>
      <c r="J37" s="4" t="inlineStr">
        <is>
          <t>1 year 10 months 24 days</t>
        </is>
      </c>
    </row>
    <row r="38">
      <c r="A38" s="4" t="inlineStr">
        <is>
          <t>Options expir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10 years</t>
        </is>
      </c>
      <c r="J38" s="4" t="inlineStr">
        <is>
          <t xml:space="preserve"> </t>
        </is>
      </c>
    </row>
    <row r="39">
      <c r="A39" s="4" t="inlineStr">
        <is>
          <t>Stock Option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v>
      </c>
      <c r="J40" s="6" t="n">
        <v>83333</v>
      </c>
    </row>
    <row r="41">
      <c r="A41" s="4" t="inlineStr">
        <is>
          <t>Proceeds on issuance of shar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8182</v>
      </c>
      <c r="J41" s="5" t="n">
        <v>20833</v>
      </c>
    </row>
  </sheetData>
  <mergeCells count="4">
    <mergeCell ref="A1:A2"/>
    <mergeCell ref="C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hare Capital and Additional Paid in Capital Authorized - Summary of Warrant Activity (Details) - $ / shares</t>
        </is>
      </c>
      <c r="D1" s="2" t="inlineStr">
        <is>
          <t>3 Months Ended</t>
        </is>
      </c>
      <c r="G1" s="2" t="inlineStr">
        <is>
          <t>12 Months Ended</t>
        </is>
      </c>
    </row>
    <row r="2">
      <c r="B2" s="2" t="inlineStr">
        <is>
          <t>Dec. 21, 2023</t>
        </is>
      </c>
      <c r="C2" s="2" t="inlineStr">
        <is>
          <t>Aug. 02, 2023</t>
        </is>
      </c>
      <c r="D2" s="2" t="inlineStr">
        <is>
          <t>Mar. 31, 2024</t>
        </is>
      </c>
      <c r="E2" s="2" t="inlineStr">
        <is>
          <t>Jun. 30, 2023</t>
        </is>
      </c>
      <c r="F2" s="2" t="inlineStr">
        <is>
          <t>Mar. 31, 2023</t>
        </is>
      </c>
      <c r="G2" s="2" t="inlineStr">
        <is>
          <t>Dec. 31,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Purchase Warrants Outstanding, Beginning balance</t>
        </is>
      </c>
      <c r="B4" s="4" t="inlineStr">
        <is>
          <t xml:space="preserve"> </t>
        </is>
      </c>
      <c r="C4" s="4" t="inlineStr">
        <is>
          <t xml:space="preserve"> </t>
        </is>
      </c>
      <c r="D4" s="6" t="n">
        <v>22571471</v>
      </c>
      <c r="E4" s="6" t="n">
        <v>17134458</v>
      </c>
      <c r="F4" s="6" t="n">
        <v>19633911</v>
      </c>
      <c r="G4" s="6" t="n">
        <v>19633911</v>
      </c>
      <c r="H4" s="6" t="n">
        <v>17631350</v>
      </c>
    </row>
    <row r="5">
      <c r="A5" s="4" t="inlineStr">
        <is>
          <t>Number of Share Purchase Warrants, Issued</t>
        </is>
      </c>
      <c r="B5" s="6" t="n">
        <v>142874</v>
      </c>
      <c r="C5" s="6" t="n">
        <v>10000000</v>
      </c>
      <c r="D5" s="4" t="inlineStr">
        <is>
          <t xml:space="preserve"> </t>
        </is>
      </c>
      <c r="E5" s="4" t="inlineStr">
        <is>
          <t xml:space="preserve"> </t>
        </is>
      </c>
      <c r="F5" s="4" t="inlineStr">
        <is>
          <t xml:space="preserve"> </t>
        </is>
      </c>
      <c r="G5" s="6" t="n">
        <v>10142874</v>
      </c>
      <c r="H5" s="6" t="n">
        <v>4838707</v>
      </c>
    </row>
    <row r="6">
      <c r="A6" s="4" t="inlineStr">
        <is>
          <t>Number of Share Purchase Warrants, Exercised</t>
        </is>
      </c>
      <c r="B6" s="4" t="inlineStr">
        <is>
          <t xml:space="preserve"> </t>
        </is>
      </c>
      <c r="C6" s="4" t="inlineStr">
        <is>
          <t xml:space="preserve"> </t>
        </is>
      </c>
      <c r="D6" s="4" t="inlineStr">
        <is>
          <t xml:space="preserve"> </t>
        </is>
      </c>
      <c r="E6" s="6" t="n">
        <v>-227630</v>
      </c>
      <c r="F6" s="6" t="n">
        <v>-2499453</v>
      </c>
      <c r="G6" s="6" t="n">
        <v>-2727083</v>
      </c>
      <c r="H6" s="6" t="n">
        <v>-1110510</v>
      </c>
    </row>
    <row r="7">
      <c r="A7" s="4" t="inlineStr">
        <is>
          <t>Number of Share Purchase Warrants, Expired</t>
        </is>
      </c>
      <c r="B7" s="4" t="inlineStr">
        <is>
          <t xml:space="preserve"> </t>
        </is>
      </c>
      <c r="C7" s="4" t="inlineStr">
        <is>
          <t xml:space="preserve"> </t>
        </is>
      </c>
      <c r="D7" s="6" t="n">
        <v>4838707</v>
      </c>
      <c r="E7" s="6" t="n">
        <v>4530808</v>
      </c>
      <c r="F7" s="4" t="inlineStr">
        <is>
          <t xml:space="preserve"> </t>
        </is>
      </c>
      <c r="G7" s="6" t="n">
        <v>-4530808</v>
      </c>
      <c r="H7" s="6" t="n">
        <v>-1725636</v>
      </c>
    </row>
    <row r="8">
      <c r="A8" s="4" t="inlineStr">
        <is>
          <t>Number of Share Purchase Warrants Outstanding, Ending balance</t>
        </is>
      </c>
      <c r="B8" s="4" t="inlineStr">
        <is>
          <t xml:space="preserve"> </t>
        </is>
      </c>
      <c r="C8" s="4" t="inlineStr">
        <is>
          <t xml:space="preserve"> </t>
        </is>
      </c>
      <c r="D8" s="6" t="n">
        <v>17732764</v>
      </c>
      <c r="E8" s="6" t="n">
        <v>12376020</v>
      </c>
      <c r="F8" s="6" t="n">
        <v>17134458</v>
      </c>
      <c r="G8" s="6" t="n">
        <v>22571471</v>
      </c>
      <c r="H8" s="6" t="n">
        <v>19633911</v>
      </c>
    </row>
    <row r="9">
      <c r="A9" s="4" t="inlineStr">
        <is>
          <t>Weighted Average Exercise Price Outstanding, Beginning balance</t>
        </is>
      </c>
      <c r="B9" s="4" t="inlineStr">
        <is>
          <t xml:space="preserve"> </t>
        </is>
      </c>
      <c r="C9" s="4" t="inlineStr">
        <is>
          <t xml:space="preserve"> </t>
        </is>
      </c>
      <c r="D9" s="8" t="n">
        <v>1.35</v>
      </c>
      <c r="E9" s="8" t="n">
        <v>1.29</v>
      </c>
      <c r="F9" s="8" t="n">
        <v>1.18</v>
      </c>
      <c r="G9" s="8" t="n">
        <v>1.18</v>
      </c>
      <c r="H9" s="8" t="n">
        <v>1.05</v>
      </c>
    </row>
    <row r="10">
      <c r="A10" s="4" t="inlineStr">
        <is>
          <t>Weighted Average Exercise Price, Issued</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11" t="n">
        <v>1.24</v>
      </c>
    </row>
    <row r="11">
      <c r="A11" s="4" t="inlineStr">
        <is>
          <t>Weighted Average Exercise Price, Exercised</t>
        </is>
      </c>
      <c r="B11" s="4" t="inlineStr">
        <is>
          <t xml:space="preserve"> </t>
        </is>
      </c>
      <c r="C11" s="4" t="inlineStr">
        <is>
          <t xml:space="preserve"> </t>
        </is>
      </c>
      <c r="D11" s="4" t="inlineStr">
        <is>
          <t xml:space="preserve"> </t>
        </is>
      </c>
      <c r="E11" s="11" t="n">
        <v>0.97</v>
      </c>
      <c r="F11" s="11" t="n">
        <v>0.43</v>
      </c>
      <c r="G11" s="11" t="n">
        <v>0.48</v>
      </c>
      <c r="H11" s="11" t="n">
        <v>0.48</v>
      </c>
    </row>
    <row r="12">
      <c r="A12" s="4" t="inlineStr">
        <is>
          <t>Weighted Average Exercise Price, Expired</t>
        </is>
      </c>
      <c r="B12" s="4" t="inlineStr">
        <is>
          <t xml:space="preserve"> </t>
        </is>
      </c>
      <c r="C12" s="4" t="inlineStr">
        <is>
          <t xml:space="preserve"> </t>
        </is>
      </c>
      <c r="D12" s="11" t="n">
        <v>1.24</v>
      </c>
      <c r="E12" s="11" t="n">
        <v>0.99</v>
      </c>
      <c r="F12" s="4" t="inlineStr">
        <is>
          <t xml:space="preserve"> </t>
        </is>
      </c>
      <c r="G12" s="11" t="n">
        <v>0.99</v>
      </c>
      <c r="H12" s="11" t="n">
        <v>0.48</v>
      </c>
    </row>
    <row r="13">
      <c r="A13" s="4" t="inlineStr">
        <is>
          <t>Weighted Average Exercise Price Outstanding, Ending balance</t>
        </is>
      </c>
      <c r="B13" s="5" t="n">
        <v>1</v>
      </c>
      <c r="C13" s="5" t="n">
        <v>1</v>
      </c>
      <c r="D13" s="8" t="n">
        <v>1.21</v>
      </c>
      <c r="E13" s="9" t="n">
        <v>1.4</v>
      </c>
      <c r="F13" s="8" t="n">
        <v>1.29</v>
      </c>
      <c r="G13" s="8" t="n">
        <v>1.35</v>
      </c>
      <c r="H13" s="8" t="n">
        <v>1.18</v>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 Purchase Warrants Outstanding, Beginning balance</t>
        </is>
      </c>
      <c r="B16" s="4" t="inlineStr">
        <is>
          <t xml:space="preserve"> </t>
        </is>
      </c>
      <c r="C16" s="4" t="inlineStr">
        <is>
          <t xml:space="preserve"> </t>
        </is>
      </c>
      <c r="D16" s="6" t="n">
        <v>22518894</v>
      </c>
      <c r="E16" s="4" t="inlineStr">
        <is>
          <t xml:space="preserve"> </t>
        </is>
      </c>
      <c r="F16" s="4" t="inlineStr">
        <is>
          <t xml:space="preserve"> </t>
        </is>
      </c>
      <c r="G16" s="4" t="inlineStr">
        <is>
          <t xml:space="preserve"> </t>
        </is>
      </c>
      <c r="H16" s="4" t="inlineStr">
        <is>
          <t xml:space="preserve"> </t>
        </is>
      </c>
    </row>
    <row r="17">
      <c r="A17" s="4" t="inlineStr">
        <is>
          <t>Number of Share Purchase Warrants Outstanding,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22518894</v>
      </c>
      <c r="H17" s="4" t="inlineStr">
        <is>
          <t xml:space="preserve"> </t>
        </is>
      </c>
    </row>
  </sheetData>
  <mergeCells count="3">
    <mergeCell ref="A1:A2"/>
    <mergeCell ref="D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hare Capital and Additional Paid in Capital Authorized - Schedule of Share Purchase Warrants Outstanding and Exercisable (Details) - $ / shares</t>
        </is>
      </c>
      <c r="C1" s="2" t="inlineStr">
        <is>
          <t>6 Months Ended</t>
        </is>
      </c>
      <c r="E1" s="2" t="inlineStr">
        <is>
          <t>12 Months Ended</t>
        </is>
      </c>
    </row>
    <row r="2">
      <c r="B2" s="2" t="inlineStr">
        <is>
          <t>Aug. 02, 2023</t>
        </is>
      </c>
      <c r="C2" s="2" t="inlineStr">
        <is>
          <t>Jun. 30, 2024</t>
        </is>
      </c>
      <c r="D2" s="2" t="inlineStr">
        <is>
          <t>Jun. 30, 2023</t>
        </is>
      </c>
      <c r="E2" s="2" t="inlineStr">
        <is>
          <t>Dec. 31, 2023</t>
        </is>
      </c>
      <c r="F2" s="2" t="inlineStr">
        <is>
          <t>Dec. 31, 2022</t>
        </is>
      </c>
      <c r="G2" s="2" t="inlineStr">
        <is>
          <t>Mar. 31, 2024</t>
        </is>
      </c>
      <c r="H2" s="2" t="inlineStr">
        <is>
          <t>Dec. 21, 2023</t>
        </is>
      </c>
      <c r="I2" s="2" t="inlineStr">
        <is>
          <t>Mar. 31, 2023</t>
        </is>
      </c>
      <c r="J2" s="2" t="inlineStr">
        <is>
          <t>Mar. 17, 2022</t>
        </is>
      </c>
      <c r="K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t>
        </is>
      </c>
      <c r="B4" s="4" t="inlineStr">
        <is>
          <t xml:space="preserve"> </t>
        </is>
      </c>
      <c r="C4" s="6" t="n">
        <v>17732764</v>
      </c>
      <c r="D4" s="6" t="n">
        <v>12376020</v>
      </c>
      <c r="E4" s="6" t="n">
        <v>22571471</v>
      </c>
      <c r="F4" s="6" t="n">
        <v>19633911</v>
      </c>
      <c r="G4" s="6" t="n">
        <v>17732764</v>
      </c>
      <c r="H4" s="4" t="inlineStr">
        <is>
          <t xml:space="preserve"> </t>
        </is>
      </c>
      <c r="I4" s="6" t="n">
        <v>17134458</v>
      </c>
      <c r="J4" s="4" t="inlineStr">
        <is>
          <t xml:space="preserve"> </t>
        </is>
      </c>
      <c r="K4" s="6" t="n">
        <v>17631350</v>
      </c>
    </row>
    <row r="5">
      <c r="A5" s="4" t="inlineStr">
        <is>
          <t>Exercise Price</t>
        </is>
      </c>
      <c r="B5" s="5" t="n">
        <v>1</v>
      </c>
      <c r="C5" s="8" t="n">
        <v>1.21</v>
      </c>
      <c r="D5" s="9" t="n">
        <v>1.4</v>
      </c>
      <c r="E5" s="8" t="n">
        <v>1.35</v>
      </c>
      <c r="F5" s="8" t="n">
        <v>1.18</v>
      </c>
      <c r="G5" s="8" t="n">
        <v>1.21</v>
      </c>
      <c r="H5" s="5" t="n">
        <v>1</v>
      </c>
      <c r="I5" s="8" t="n">
        <v>1.29</v>
      </c>
      <c r="J5" s="8" t="n">
        <v>1.24</v>
      </c>
      <c r="K5" s="8" t="n">
        <v>1.05</v>
      </c>
    </row>
    <row r="6">
      <c r="A6" s="4" t="inlineStr">
        <is>
          <t>Remaining life (years)</t>
        </is>
      </c>
      <c r="B6" s="4" t="inlineStr">
        <is>
          <t>6 years 10 months 28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y Date</t>
        </is>
      </c>
      <c r="B7" s="4" t="inlineStr">
        <is>
          <t>Jun. 30,  203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t>
        </is>
      </c>
      <c r="B10" s="4" t="inlineStr">
        <is>
          <t xml:space="preserve"> </t>
        </is>
      </c>
      <c r="C10" s="6" t="n">
        <v>7537313</v>
      </c>
      <c r="D10" s="4" t="inlineStr">
        <is>
          <t xml:space="preserve"> </t>
        </is>
      </c>
      <c r="E10" s="6" t="n">
        <v>4838707</v>
      </c>
      <c r="F10" s="6" t="n">
        <v>488283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t>
        </is>
      </c>
      <c r="B11" s="4" t="inlineStr">
        <is>
          <t xml:space="preserve"> </t>
        </is>
      </c>
      <c r="C11" s="9" t="n">
        <v>1.5</v>
      </c>
      <c r="D11" s="4" t="inlineStr">
        <is>
          <t xml:space="preserve"> </t>
        </is>
      </c>
      <c r="E11" s="8" t="n">
        <v>1.24</v>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maining life (years)</t>
        </is>
      </c>
      <c r="B12" s="4" t="inlineStr">
        <is>
          <t xml:space="preserve"> </t>
        </is>
      </c>
      <c r="C12" s="4" t="inlineStr">
        <is>
          <t>1 year 9 months 29 days</t>
        </is>
      </c>
      <c r="D12" s="4" t="inlineStr">
        <is>
          <t xml:space="preserve"> </t>
        </is>
      </c>
      <c r="E12" s="4" t="inlineStr">
        <is>
          <t>2 months 26 days</t>
        </is>
      </c>
      <c r="F12" s="4" t="inlineStr">
        <is>
          <t>3 months 25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iry Date</t>
        </is>
      </c>
      <c r="B13" s="4" t="inlineStr">
        <is>
          <t xml:space="preserve"> </t>
        </is>
      </c>
      <c r="C13" s="4" t="inlineStr">
        <is>
          <t>Apr. 29,  2026</t>
        </is>
      </c>
      <c r="D13" s="4" t="inlineStr">
        <is>
          <t xml:space="preserve"> </t>
        </is>
      </c>
      <c r="E13" s="4" t="inlineStr">
        <is>
          <t>Mar. 28,  2024</t>
        </is>
      </c>
      <c r="F13" s="4" t="inlineStr">
        <is>
          <t>Apr. 26,  2023</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t>
        </is>
      </c>
      <c r="B16" s="4" t="inlineStr">
        <is>
          <t xml:space="preserve"> </t>
        </is>
      </c>
      <c r="C16" s="6" t="n">
        <v>10195451</v>
      </c>
      <c r="D16" s="4" t="inlineStr">
        <is>
          <t xml:space="preserve"> </t>
        </is>
      </c>
      <c r="E16" s="6" t="n">
        <v>7537313</v>
      </c>
      <c r="F16" s="6" t="n">
        <v>192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5" t="n">
        <v>1</v>
      </c>
      <c r="D17" s="4" t="inlineStr">
        <is>
          <t xml:space="preserve"> </t>
        </is>
      </c>
      <c r="E17" s="9" t="n">
        <v>1.5</v>
      </c>
      <c r="F17" s="8" t="n">
        <v>0.6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life (years)</t>
        </is>
      </c>
      <c r="B18" s="4" t="inlineStr">
        <is>
          <t xml:space="preserve"> </t>
        </is>
      </c>
      <c r="C18" s="4" t="inlineStr">
        <is>
          <t>6 years</t>
        </is>
      </c>
      <c r="D18" s="4" t="inlineStr">
        <is>
          <t xml:space="preserve"> </t>
        </is>
      </c>
      <c r="E18" s="4" t="inlineStr">
        <is>
          <t>2 years 3 months 29 days</t>
        </is>
      </c>
      <c r="F18" s="4" t="inlineStr">
        <is>
          <t>3 months 25 day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y Date</t>
        </is>
      </c>
      <c r="B19" s="4" t="inlineStr">
        <is>
          <t xml:space="preserve"> </t>
        </is>
      </c>
      <c r="C19" s="4" t="inlineStr">
        <is>
          <t>Jun. 30,  2030</t>
        </is>
      </c>
      <c r="D19" s="4" t="inlineStr">
        <is>
          <t xml:space="preserve"> </t>
        </is>
      </c>
      <c r="E19" s="4" t="inlineStr">
        <is>
          <t>Apr. 29,  2026</t>
        </is>
      </c>
      <c r="F19" s="4" t="inlineStr">
        <is>
          <t>Apr. 26,  2023</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t>
        </is>
      </c>
      <c r="B22" s="4" t="inlineStr">
        <is>
          <t xml:space="preserve"> </t>
        </is>
      </c>
      <c r="C22" s="4" t="inlineStr">
        <is>
          <t xml:space="preserve"> </t>
        </is>
      </c>
      <c r="D22" s="6" t="n">
        <v>4838707</v>
      </c>
      <c r="E22" s="6" t="n">
        <v>10142874</v>
      </c>
      <c r="F22" s="6" t="n">
        <v>218255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4" t="inlineStr">
        <is>
          <t xml:space="preserve"> </t>
        </is>
      </c>
      <c r="C23" s="4" t="inlineStr">
        <is>
          <t xml:space="preserve"> </t>
        </is>
      </c>
      <c r="D23" s="8" t="n">
        <v>1.24</v>
      </c>
      <c r="E23" s="5" t="n">
        <v>1</v>
      </c>
      <c r="F23" s="8" t="n">
        <v>0.3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maining life (years)</t>
        </is>
      </c>
      <c r="B24" s="4" t="inlineStr">
        <is>
          <t xml:space="preserve"> </t>
        </is>
      </c>
      <c r="C24" s="4" t="inlineStr">
        <is>
          <t xml:space="preserve"> </t>
        </is>
      </c>
      <c r="D24" s="4" t="inlineStr">
        <is>
          <t>9 months</t>
        </is>
      </c>
      <c r="E24" s="4" t="inlineStr">
        <is>
          <t>6 years 6 months</t>
        </is>
      </c>
      <c r="F24" s="4" t="inlineStr">
        <is>
          <t>4 months 2 day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iry Date</t>
        </is>
      </c>
      <c r="B25" s="4" t="inlineStr">
        <is>
          <t xml:space="preserve"> </t>
        </is>
      </c>
      <c r="C25" s="4" t="inlineStr">
        <is>
          <t xml:space="preserve"> </t>
        </is>
      </c>
      <c r="D25" s="4" t="inlineStr">
        <is>
          <t>Mar. 28,  2024</t>
        </is>
      </c>
      <c r="E25" s="4" t="inlineStr">
        <is>
          <t>Jun. 30,  2030</t>
        </is>
      </c>
      <c r="F25" s="4" t="inlineStr">
        <is>
          <t>Apr. 26,  2023</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t>
        </is>
      </c>
      <c r="B28" s="4" t="inlineStr">
        <is>
          <t xml:space="preserve"> </t>
        </is>
      </c>
      <c r="C28" s="4" t="inlineStr">
        <is>
          <t xml:space="preserve"> </t>
        </is>
      </c>
      <c r="D28" s="6" t="n">
        <v>7537313</v>
      </c>
      <c r="E28" s="4" t="inlineStr">
        <is>
          <t xml:space="preserve"> </t>
        </is>
      </c>
      <c r="F28" s="6" t="n">
        <v>483870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9" t="n">
        <v>1.5</v>
      </c>
      <c r="E29" s="4" t="inlineStr">
        <is>
          <t xml:space="preserve"> </t>
        </is>
      </c>
      <c r="F29" s="8" t="n">
        <v>1.2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life (years)</t>
        </is>
      </c>
      <c r="B30" s="4" t="inlineStr">
        <is>
          <t xml:space="preserve"> </t>
        </is>
      </c>
      <c r="C30" s="4" t="inlineStr">
        <is>
          <t xml:space="preserve"> </t>
        </is>
      </c>
      <c r="D30" s="4" t="inlineStr">
        <is>
          <t>2 years 9 months 29 days</t>
        </is>
      </c>
      <c r="E30" s="4" t="inlineStr">
        <is>
          <t xml:space="preserve"> </t>
        </is>
      </c>
      <c r="F30" s="4" t="inlineStr">
        <is>
          <t>1 year 2 months 26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iry Date</t>
        </is>
      </c>
      <c r="B31" s="4" t="inlineStr">
        <is>
          <t xml:space="preserve"> </t>
        </is>
      </c>
      <c r="C31" s="4" t="inlineStr">
        <is>
          <t xml:space="preserve"> </t>
        </is>
      </c>
      <c r="D31" s="4" t="inlineStr">
        <is>
          <t>Apr. 29,  2026</t>
        </is>
      </c>
      <c r="E31" s="4" t="inlineStr">
        <is>
          <t xml:space="preserve"> </t>
        </is>
      </c>
      <c r="F31" s="4" t="inlineStr">
        <is>
          <t>Mar. 28,  2024</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t>
        </is>
      </c>
      <c r="B34" s="4" t="inlineStr">
        <is>
          <t xml:space="preserve"> </t>
        </is>
      </c>
      <c r="C34" s="4" t="inlineStr">
        <is>
          <t xml:space="preserve"> </t>
        </is>
      </c>
      <c r="D34" s="4" t="inlineStr">
        <is>
          <t xml:space="preserve"> </t>
        </is>
      </c>
      <c r="E34" s="4" t="inlineStr">
        <is>
          <t xml:space="preserve"> </t>
        </is>
      </c>
      <c r="F34" s="6" t="n">
        <v>753731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9" t="n">
        <v>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life (years)</t>
        </is>
      </c>
      <c r="B36" s="4" t="inlineStr">
        <is>
          <t xml:space="preserve"> </t>
        </is>
      </c>
      <c r="C36" s="4" t="inlineStr">
        <is>
          <t xml:space="preserve"> </t>
        </is>
      </c>
      <c r="D36" s="4" t="inlineStr">
        <is>
          <t xml:space="preserve"> </t>
        </is>
      </c>
      <c r="E36" s="4" t="inlineStr">
        <is>
          <t xml:space="preserve"> </t>
        </is>
      </c>
      <c r="F36" s="4" t="inlineStr">
        <is>
          <t>3 years 3 months 29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iry Date</t>
        </is>
      </c>
      <c r="B37" s="4" t="inlineStr">
        <is>
          <t xml:space="preserve"> </t>
        </is>
      </c>
      <c r="C37" s="4" t="inlineStr">
        <is>
          <t xml:space="preserve"> </t>
        </is>
      </c>
      <c r="D37" s="4" t="inlineStr">
        <is>
          <t xml:space="preserve"> </t>
        </is>
      </c>
      <c r="E37" s="4" t="inlineStr">
        <is>
          <t xml:space="preserve"> </t>
        </is>
      </c>
      <c r="F37" s="4" t="inlineStr">
        <is>
          <t>Apr. 29,  2026</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t>
        </is>
      </c>
      <c r="B40" s="4" t="inlineStr">
        <is>
          <t xml:space="preserve"> </t>
        </is>
      </c>
      <c r="C40" s="4" t="inlineStr">
        <is>
          <t xml:space="preserve"> </t>
        </is>
      </c>
      <c r="D40" s="4" t="inlineStr">
        <is>
          <t xml:space="preserve"> </t>
        </is>
      </c>
      <c r="E40" s="6" t="n">
        <v>2251889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32" customWidth="1" min="6" max="6"/>
    <col width="32" customWidth="1" min="7" max="7"/>
    <col width="40" customWidth="1" min="8" max="8"/>
    <col width="40" customWidth="1" min="9" max="9"/>
  </cols>
  <sheetData>
    <row r="1">
      <c r="A1" s="1" t="inlineStr">
        <is>
          <t>Share Capital and Additional Paid in Capital Authorized - Summary of Stock Option Activities (Details)</t>
        </is>
      </c>
      <c r="B1" s="2" t="inlineStr">
        <is>
          <t>3 Months Ended</t>
        </is>
      </c>
      <c r="F1" s="2" t="inlineStr">
        <is>
          <t>6 Months Ended</t>
        </is>
      </c>
      <c r="H1" s="2" t="inlineStr">
        <is>
          <t>12 Months Ended</t>
        </is>
      </c>
    </row>
    <row r="2">
      <c r="B2" s="2" t="inlineStr">
        <is>
          <t>Jun. 30, 2024 $ / shares shares</t>
        </is>
      </c>
      <c r="C2" s="2" t="inlineStr">
        <is>
          <t>Mar. 31, 2024 $ / shares shares</t>
        </is>
      </c>
      <c r="D2" s="2" t="inlineStr">
        <is>
          <t>Jun. 30, 2023 $ / shares shares</t>
        </is>
      </c>
      <c r="E2" s="2" t="inlineStr">
        <is>
          <t>Mar. 31, 2023 USD ($) $ / shares shares</t>
        </is>
      </c>
      <c r="F2" s="2" t="inlineStr">
        <is>
          <t>Jun. 30, 2024 $ / shares shares</t>
        </is>
      </c>
      <c r="G2" s="2" t="inlineStr">
        <is>
          <t>Jun. 30, 2023 $ / shares shares</t>
        </is>
      </c>
      <c r="H2" s="2" t="inlineStr">
        <is>
          <t>Dec. 31, 2023 USD ($) $ / shares shares</t>
        </is>
      </c>
      <c r="I2" s="2" t="inlineStr">
        <is>
          <t>Dec. 31, 2022 USD ($) $ / shares shares</t>
        </is>
      </c>
    </row>
    <row r="3">
      <c r="A3" s="4" t="inlineStr">
        <is>
          <t>Number of stock options outstanding, Beginning balance | shares</t>
        </is>
      </c>
      <c r="B3" s="6" t="n">
        <v>313334</v>
      </c>
      <c r="C3" s="6" t="n">
        <v>470668</v>
      </c>
      <c r="D3" s="6" t="n">
        <v>470668</v>
      </c>
      <c r="E3" s="6" t="n">
        <v>820668</v>
      </c>
      <c r="F3" s="6" t="n">
        <v>470668</v>
      </c>
      <c r="G3" s="6" t="n">
        <v>820668</v>
      </c>
      <c r="H3" s="6" t="n">
        <v>820668</v>
      </c>
      <c r="I3" s="4" t="inlineStr">
        <is>
          <t xml:space="preserve"> </t>
        </is>
      </c>
    </row>
    <row r="4">
      <c r="A4" s="4" t="inlineStr">
        <is>
          <t>Number of stock options, Granted | shares</t>
        </is>
      </c>
      <c r="B4" s="6" t="n">
        <v>0</v>
      </c>
      <c r="C4" s="4" t="inlineStr">
        <is>
          <t xml:space="preserve"> </t>
        </is>
      </c>
      <c r="D4" s="6" t="n">
        <v>0</v>
      </c>
      <c r="E4" s="4" t="inlineStr">
        <is>
          <t xml:space="preserve"> </t>
        </is>
      </c>
      <c r="F4" s="6" t="n">
        <v>0</v>
      </c>
      <c r="G4" s="6" t="n">
        <v>0</v>
      </c>
      <c r="H4" s="6" t="n">
        <v>0</v>
      </c>
      <c r="I4" s="6" t="n">
        <v>0</v>
      </c>
    </row>
    <row r="5">
      <c r="A5" s="4" t="inlineStr">
        <is>
          <t>Number of stock options, Exercised | shares</t>
        </is>
      </c>
      <c r="B5" s="4" t="inlineStr">
        <is>
          <t xml:space="preserve"> </t>
        </is>
      </c>
      <c r="C5" s="4" t="inlineStr">
        <is>
          <t xml:space="preserve"> </t>
        </is>
      </c>
      <c r="D5" s="4" t="inlineStr">
        <is>
          <t xml:space="preserve"> </t>
        </is>
      </c>
      <c r="E5" s="6" t="n">
        <v>-150000</v>
      </c>
      <c r="F5" s="4" t="inlineStr">
        <is>
          <t xml:space="preserve"> </t>
        </is>
      </c>
      <c r="G5" s="4" t="inlineStr">
        <is>
          <t xml:space="preserve"> </t>
        </is>
      </c>
      <c r="H5" s="4" t="inlineStr">
        <is>
          <t xml:space="preserve"> </t>
        </is>
      </c>
      <c r="I5" s="4" t="inlineStr">
        <is>
          <t xml:space="preserve"> </t>
        </is>
      </c>
    </row>
    <row r="6">
      <c r="A6" s="4" t="inlineStr">
        <is>
          <t>Number of stock options, Forfeited | shares</t>
        </is>
      </c>
      <c r="B6" s="6" t="n">
        <v>-66667</v>
      </c>
      <c r="C6" s="6" t="n">
        <v>-157334</v>
      </c>
      <c r="D6" s="4" t="inlineStr">
        <is>
          <t xml:space="preserve"> </t>
        </is>
      </c>
      <c r="E6" s="6" t="n">
        <v>-200000</v>
      </c>
      <c r="F6" s="4" t="inlineStr">
        <is>
          <t xml:space="preserve"> </t>
        </is>
      </c>
      <c r="G6" s="4" t="inlineStr">
        <is>
          <t xml:space="preserve"> </t>
        </is>
      </c>
      <c r="H6" s="4" t="inlineStr">
        <is>
          <t xml:space="preserve"> </t>
        </is>
      </c>
      <c r="I6" s="4" t="inlineStr">
        <is>
          <t xml:space="preserve"> </t>
        </is>
      </c>
    </row>
    <row r="7">
      <c r="A7" s="4" t="inlineStr">
        <is>
          <t>Number of stock options outstanding, Ending balance | shares</t>
        </is>
      </c>
      <c r="B7" s="6" t="n">
        <v>246667</v>
      </c>
      <c r="C7" s="6" t="n">
        <v>313334</v>
      </c>
      <c r="D7" s="6" t="n">
        <v>470668</v>
      </c>
      <c r="E7" s="6" t="n">
        <v>470668</v>
      </c>
      <c r="F7" s="6" t="n">
        <v>246667</v>
      </c>
      <c r="G7" s="6" t="n">
        <v>470668</v>
      </c>
      <c r="H7" s="6" t="n">
        <v>470668</v>
      </c>
      <c r="I7" s="6" t="n">
        <v>820668</v>
      </c>
    </row>
    <row r="8">
      <c r="A8" s="4" t="inlineStr">
        <is>
          <t>Weighted average exercise price outstanding, Beginning balance</t>
        </is>
      </c>
      <c r="B8" s="8" t="n">
        <v>0.25</v>
      </c>
      <c r="C8" s="8" t="n">
        <v>0.25</v>
      </c>
      <c r="D8" s="8" t="n">
        <v>0.25</v>
      </c>
      <c r="E8" s="8" t="n">
        <v>0.25</v>
      </c>
      <c r="F8" s="8" t="n">
        <v>0.25</v>
      </c>
      <c r="G8" s="8" t="n">
        <v>0.25</v>
      </c>
      <c r="H8" s="8" t="n">
        <v>0.25</v>
      </c>
      <c r="I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11" t="n">
        <v>0.48</v>
      </c>
      <c r="F9" s="4" t="inlineStr">
        <is>
          <t xml:space="preserve"> </t>
        </is>
      </c>
      <c r="G9" s="4" t="inlineStr">
        <is>
          <t xml:space="preserve"> </t>
        </is>
      </c>
      <c r="H9" s="4" t="inlineStr">
        <is>
          <t xml:space="preserve"> </t>
        </is>
      </c>
      <c r="I9" s="4" t="inlineStr">
        <is>
          <t xml:space="preserve"> </t>
        </is>
      </c>
    </row>
    <row r="10">
      <c r="A10" s="4" t="inlineStr">
        <is>
          <t>Weighted average exercise price, Forfeited</t>
        </is>
      </c>
      <c r="B10" s="11" t="n">
        <v>0.25</v>
      </c>
      <c r="C10" s="11" t="n">
        <v>0.37</v>
      </c>
      <c r="D10" s="4" t="inlineStr">
        <is>
          <t xml:space="preserve"> </t>
        </is>
      </c>
      <c r="E10" s="11" t="n">
        <v>0.25</v>
      </c>
      <c r="F10" s="4" t="inlineStr">
        <is>
          <t xml:space="preserve"> </t>
        </is>
      </c>
      <c r="G10" s="4" t="inlineStr">
        <is>
          <t xml:space="preserve"> </t>
        </is>
      </c>
      <c r="H10" s="4" t="inlineStr">
        <is>
          <t xml:space="preserve"> </t>
        </is>
      </c>
      <c r="I10" s="4" t="inlineStr">
        <is>
          <t xml:space="preserve"> </t>
        </is>
      </c>
    </row>
    <row r="11">
      <c r="A11" s="4" t="inlineStr">
        <is>
          <t>Weighted average exercise price outstanding, Ending balance</t>
        </is>
      </c>
      <c r="B11" s="11" t="n">
        <v>0.25</v>
      </c>
      <c r="C11" s="11" t="n">
        <v>0.25</v>
      </c>
      <c r="D11" s="11" t="n">
        <v>0.25</v>
      </c>
      <c r="E11" s="11" t="n">
        <v>0.25</v>
      </c>
      <c r="F11" s="11" t="n">
        <v>0.25</v>
      </c>
      <c r="G11" s="11" t="n">
        <v>0.25</v>
      </c>
      <c r="H11" s="11" t="n">
        <v>0.25</v>
      </c>
      <c r="I11" s="8" t="n">
        <v>0.25</v>
      </c>
    </row>
    <row r="12">
      <c r="A12" s="4" t="inlineStr">
        <is>
          <t>Weighted average grant date fair value outstanding, Beginning balance</t>
        </is>
      </c>
      <c r="B12" s="11" t="n">
        <v>0.25</v>
      </c>
      <c r="C12" s="11" t="n">
        <v>0.54</v>
      </c>
      <c r="D12" s="11" t="n">
        <v>0.54</v>
      </c>
      <c r="E12" s="8" t="n">
        <v>0.34</v>
      </c>
      <c r="F12" s="11" t="n">
        <v>0.54</v>
      </c>
      <c r="G12" s="11" t="n">
        <v>0.34</v>
      </c>
      <c r="H12" s="11" t="n">
        <v>0.34</v>
      </c>
      <c r="I12" s="4" t="inlineStr">
        <is>
          <t xml:space="preserve"> </t>
        </is>
      </c>
    </row>
    <row r="13">
      <c r="A13" s="4" t="inlineStr">
        <is>
          <t>Weighted average grant date fair value, Exercised | $</t>
        </is>
      </c>
      <c r="B13" s="4" t="inlineStr">
        <is>
          <t xml:space="preserve"> </t>
        </is>
      </c>
      <c r="C13" s="4" t="inlineStr">
        <is>
          <t xml:space="preserve"> </t>
        </is>
      </c>
      <c r="D13" s="4" t="inlineStr">
        <is>
          <t xml:space="preserve"> </t>
        </is>
      </c>
      <c r="E13" s="11" t="n">
        <v>0.16</v>
      </c>
      <c r="F13" s="4" t="inlineStr">
        <is>
          <t xml:space="preserve"> </t>
        </is>
      </c>
      <c r="G13" s="4" t="inlineStr">
        <is>
          <t xml:space="preserve"> </t>
        </is>
      </c>
      <c r="H13" s="4" t="inlineStr">
        <is>
          <t xml:space="preserve"> </t>
        </is>
      </c>
      <c r="I13" s="4" t="inlineStr">
        <is>
          <t xml:space="preserve"> </t>
        </is>
      </c>
    </row>
    <row r="14">
      <c r="A14" s="4" t="inlineStr">
        <is>
          <t>Weighted average grant date fair value, Forfeited</t>
        </is>
      </c>
      <c r="B14" s="11" t="n">
        <v>0.67</v>
      </c>
      <c r="C14" s="11" t="n">
        <v>0.24</v>
      </c>
      <c r="D14" s="4" t="inlineStr">
        <is>
          <t xml:space="preserve"> </t>
        </is>
      </c>
      <c r="E14" s="8" t="n">
        <v>0.57</v>
      </c>
      <c r="F14" s="4" t="inlineStr">
        <is>
          <t xml:space="preserve"> </t>
        </is>
      </c>
      <c r="G14" s="4" t="inlineStr">
        <is>
          <t xml:space="preserve"> </t>
        </is>
      </c>
      <c r="H14" s="4" t="inlineStr">
        <is>
          <t xml:space="preserve"> </t>
        </is>
      </c>
      <c r="I14" s="4" t="inlineStr">
        <is>
          <t xml:space="preserve"> </t>
        </is>
      </c>
    </row>
    <row r="15">
      <c r="A15" s="4" t="inlineStr">
        <is>
          <t>Weighted average grant date fair value outstanding, Ending balance</t>
        </is>
      </c>
      <c r="B15" s="8" t="n">
        <v>0.67</v>
      </c>
      <c r="C15" s="8" t="n">
        <v>0.25</v>
      </c>
      <c r="D15" s="8" t="n">
        <v>0.54</v>
      </c>
      <c r="E15" s="8" t="n">
        <v>0.54</v>
      </c>
      <c r="F15" s="8" t="n">
        <v>0.67</v>
      </c>
      <c r="G15" s="8" t="n">
        <v>0.54</v>
      </c>
      <c r="H15" s="8" t="n">
        <v>0.54</v>
      </c>
      <c r="I15" s="8" t="n">
        <v>0.34</v>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tock options outstanding, Beginning balance | shares</t>
        </is>
      </c>
      <c r="B17" s="4" t="inlineStr">
        <is>
          <t xml:space="preserve"> </t>
        </is>
      </c>
      <c r="C17" s="6" t="n">
        <v>470668</v>
      </c>
      <c r="D17" s="4" t="inlineStr">
        <is>
          <t xml:space="preserve"> </t>
        </is>
      </c>
      <c r="E17" s="6" t="n">
        <v>820668</v>
      </c>
      <c r="F17" s="6" t="n">
        <v>470668</v>
      </c>
      <c r="G17" s="6" t="n">
        <v>820668</v>
      </c>
      <c r="H17" s="6" t="n">
        <v>820668</v>
      </c>
      <c r="I17" s="6" t="n">
        <v>920668</v>
      </c>
    </row>
    <row r="18">
      <c r="A18" s="4" t="inlineStr">
        <is>
          <t>Number of stock options, Exercis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6" t="n">
        <v>-83333</v>
      </c>
    </row>
    <row r="19">
      <c r="A19" s="4" t="inlineStr">
        <is>
          <t>Number of stock options, Forfei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6" t="n">
        <v>-16667</v>
      </c>
    </row>
    <row r="20">
      <c r="A20" s="4" t="inlineStr">
        <is>
          <t>Number of stock options outstanding, Ending balance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70668</v>
      </c>
      <c r="I20" s="6" t="n">
        <v>820668</v>
      </c>
    </row>
    <row r="21">
      <c r="A21" s="4" t="inlineStr">
        <is>
          <t>Weighted average exercise price outstanding, Beginning balance</t>
        </is>
      </c>
      <c r="B21" s="4" t="inlineStr">
        <is>
          <t xml:space="preserve"> </t>
        </is>
      </c>
      <c r="C21" s="8" t="n">
        <v>0.25</v>
      </c>
      <c r="D21" s="4" t="inlineStr">
        <is>
          <t xml:space="preserve"> </t>
        </is>
      </c>
      <c r="E21" s="8" t="n">
        <v>0.25</v>
      </c>
      <c r="F21" s="8" t="n">
        <v>0.25</v>
      </c>
      <c r="G21" s="8" t="n">
        <v>0.25</v>
      </c>
      <c r="H21" s="8" t="n">
        <v>0.25</v>
      </c>
      <c r="I21" s="8" t="n">
        <v>0.25</v>
      </c>
    </row>
    <row r="22">
      <c r="A22" s="4" t="inlineStr">
        <is>
          <t>Weighted average exercise price,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48</v>
      </c>
      <c r="I22" s="11" t="n">
        <v>0.25</v>
      </c>
    </row>
    <row r="23">
      <c r="A23" s="4" t="inlineStr">
        <is>
          <t>Weighted average exercise price,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5</v>
      </c>
      <c r="I23" s="11" t="n">
        <v>0.25</v>
      </c>
    </row>
    <row r="24">
      <c r="A24" s="4" t="inlineStr">
        <is>
          <t>Weighted average exercise price outstanding, 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25</v>
      </c>
      <c r="I24" s="11" t="n">
        <v>0.25</v>
      </c>
    </row>
    <row r="25">
      <c r="A25" s="4" t="inlineStr">
        <is>
          <t>Weighted average grant date fair value outstanding, Beginning balance</t>
        </is>
      </c>
      <c r="B25" s="4" t="inlineStr">
        <is>
          <t xml:space="preserve"> </t>
        </is>
      </c>
      <c r="C25" s="8" t="n">
        <v>0.54</v>
      </c>
      <c r="D25" s="4" t="inlineStr">
        <is>
          <t xml:space="preserve"> </t>
        </is>
      </c>
      <c r="E25" s="8" t="n">
        <v>0.48</v>
      </c>
      <c r="F25" s="8" t="n">
        <v>0.54</v>
      </c>
      <c r="G25" s="8" t="n">
        <v>0.48</v>
      </c>
      <c r="H25" s="8" t="n">
        <v>0.48</v>
      </c>
      <c r="I25" s="8" t="n">
        <v>0.49</v>
      </c>
    </row>
    <row r="26">
      <c r="A26" s="4" t="inlineStr">
        <is>
          <t>Weighted average grant date fair value, Exercis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6</v>
      </c>
      <c r="I26" s="11" t="n">
        <v>0.57</v>
      </c>
    </row>
    <row r="27">
      <c r="A27" s="4" t="inlineStr">
        <is>
          <t>Weighted average grant date fair value,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57</v>
      </c>
      <c r="I27" s="8" t="n">
        <v>0.57</v>
      </c>
    </row>
    <row r="28">
      <c r="A28" s="4" t="inlineStr">
        <is>
          <t>Weighted average grant date fair value outstanding,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54</v>
      </c>
      <c r="I28" s="8" t="n">
        <v>0.48</v>
      </c>
    </row>
  </sheetData>
  <mergeCells count="4">
    <mergeCell ref="A1:A2"/>
    <mergeCell ref="B1:E1"/>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hare Capital and Additional Paid in Capital Authorized - Summary of Stock Options Outstanding and Exercisable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6" t="n">
        <v>246667</v>
      </c>
      <c r="C4" s="6" t="n">
        <v>470668</v>
      </c>
      <c r="D4" s="6" t="n">
        <v>470668</v>
      </c>
      <c r="E4" s="6" t="n">
        <v>820668</v>
      </c>
    </row>
    <row r="5">
      <c r="A5" s="4" t="inlineStr">
        <is>
          <t>Stock options, Exercisable</t>
        </is>
      </c>
      <c r="B5" s="6" t="n">
        <v>246667</v>
      </c>
      <c r="C5" s="6" t="n">
        <v>470668</v>
      </c>
      <c r="D5" s="6" t="n">
        <v>470668</v>
      </c>
      <c r="E5" s="6" t="n">
        <v>820668</v>
      </c>
    </row>
    <row r="6">
      <c r="A6" s="4" t="inlineStr">
        <is>
          <t>Exercise Pric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Outstanding</t>
        </is>
      </c>
      <c r="B8" s="6" t="n">
        <v>246667</v>
      </c>
      <c r="C8" s="6" t="n">
        <v>420668</v>
      </c>
      <c r="D8" s="6" t="n">
        <v>420668</v>
      </c>
      <c r="E8" s="6" t="n">
        <v>150000</v>
      </c>
    </row>
    <row r="9">
      <c r="A9" s="4" t="inlineStr">
        <is>
          <t>Stock options, Exercisable</t>
        </is>
      </c>
      <c r="B9" s="6" t="n">
        <v>246667</v>
      </c>
      <c r="C9" s="6" t="n">
        <v>420668</v>
      </c>
      <c r="D9" s="6" t="n">
        <v>420668</v>
      </c>
      <c r="E9" s="6" t="n">
        <v>150000</v>
      </c>
    </row>
    <row r="10">
      <c r="A10" s="4" t="inlineStr">
        <is>
          <t>Stock options outstanding, Exercise Price</t>
        </is>
      </c>
      <c r="B10" s="8" t="n">
        <v>0.25</v>
      </c>
      <c r="C10" s="8" t="n">
        <v>0.25</v>
      </c>
      <c r="D10" s="4" t="inlineStr">
        <is>
          <t xml:space="preserve"> </t>
        </is>
      </c>
      <c r="E10" s="4" t="inlineStr">
        <is>
          <t xml:space="preserve"> </t>
        </is>
      </c>
    </row>
    <row r="11">
      <c r="A11" s="4" t="inlineStr">
        <is>
          <t>Stock options exercisable, Exercise Price</t>
        </is>
      </c>
      <c r="B11" s="4" t="inlineStr">
        <is>
          <t xml:space="preserve"> </t>
        </is>
      </c>
      <c r="C11" s="4" t="inlineStr">
        <is>
          <t xml:space="preserve"> </t>
        </is>
      </c>
      <c r="D11" s="8" t="n">
        <v>0.25</v>
      </c>
      <c r="E11" s="8" t="n">
        <v>0.47</v>
      </c>
    </row>
    <row r="12">
      <c r="A12" s="4" t="inlineStr">
        <is>
          <t>Stock options outstanding, Remaining life (years)</t>
        </is>
      </c>
      <c r="B12" s="4" t="inlineStr">
        <is>
          <t xml:space="preserve"> </t>
        </is>
      </c>
      <c r="C12" s="4" t="inlineStr">
        <is>
          <t>1 year 11 months 23 days</t>
        </is>
      </c>
      <c r="D12" s="4" t="inlineStr">
        <is>
          <t xml:space="preserve"> </t>
        </is>
      </c>
      <c r="E12" s="4" t="inlineStr">
        <is>
          <t xml:space="preserve"> </t>
        </is>
      </c>
    </row>
    <row r="13">
      <c r="A13" s="4" t="inlineStr">
        <is>
          <t>Stock options exercisable, Remaining life (years)</t>
        </is>
      </c>
      <c r="B13" s="4" t="inlineStr">
        <is>
          <t xml:space="preserve"> </t>
        </is>
      </c>
      <c r="C13" s="4" t="inlineStr">
        <is>
          <t xml:space="preserve"> </t>
        </is>
      </c>
      <c r="D13" s="4" t="inlineStr">
        <is>
          <t>1 year 5 months 23 days</t>
        </is>
      </c>
      <c r="E13" s="4" t="inlineStr">
        <is>
          <t>5 months 26 days</t>
        </is>
      </c>
    </row>
    <row r="14">
      <c r="A14" s="4" t="inlineStr">
        <is>
          <t>Expiry Date</t>
        </is>
      </c>
      <c r="B14" s="4" t="inlineStr">
        <is>
          <t>Jun. 23,  2025</t>
        </is>
      </c>
      <c r="C14" s="4" t="inlineStr">
        <is>
          <t>Jun. 23,  2025</t>
        </is>
      </c>
      <c r="D14" s="4" t="inlineStr">
        <is>
          <t>Jun. 23,  2025</t>
        </is>
      </c>
      <c r="E14" s="4" t="inlineStr">
        <is>
          <t>Jun. 29,  2023</t>
        </is>
      </c>
    </row>
    <row r="15">
      <c r="A15" s="4" t="inlineStr">
        <is>
          <t>Exercise Pric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Outstanding</t>
        </is>
      </c>
      <c r="B17" s="4" t="inlineStr">
        <is>
          <t xml:space="preserve"> </t>
        </is>
      </c>
      <c r="C17" s="6" t="n">
        <v>50000</v>
      </c>
      <c r="D17" s="6" t="n">
        <v>50000</v>
      </c>
      <c r="E17" s="6" t="n">
        <v>100000</v>
      </c>
    </row>
    <row r="18">
      <c r="A18" s="4" t="inlineStr">
        <is>
          <t>Stock options, Exercisable</t>
        </is>
      </c>
      <c r="B18" s="4" t="inlineStr">
        <is>
          <t xml:space="preserve"> </t>
        </is>
      </c>
      <c r="C18" s="6" t="n">
        <v>50000</v>
      </c>
      <c r="D18" s="6" t="n">
        <v>50000</v>
      </c>
      <c r="E18" s="6" t="n">
        <v>100000</v>
      </c>
    </row>
    <row r="19">
      <c r="A19" s="4" t="inlineStr">
        <is>
          <t>Stock options outstanding, Exercise Price</t>
        </is>
      </c>
      <c r="B19" s="4" t="inlineStr">
        <is>
          <t xml:space="preserve"> </t>
        </is>
      </c>
      <c r="C19" s="8" t="n">
        <v>0.62</v>
      </c>
      <c r="D19" s="4" t="inlineStr">
        <is>
          <t xml:space="preserve"> </t>
        </is>
      </c>
      <c r="E19" s="4" t="inlineStr">
        <is>
          <t xml:space="preserve"> </t>
        </is>
      </c>
    </row>
    <row r="20">
      <c r="A20" s="4" t="inlineStr">
        <is>
          <t>Stock options exercisable, Exercise Price</t>
        </is>
      </c>
      <c r="B20" s="4" t="inlineStr">
        <is>
          <t xml:space="preserve"> </t>
        </is>
      </c>
      <c r="C20" s="4" t="inlineStr">
        <is>
          <t xml:space="preserve"> </t>
        </is>
      </c>
      <c r="D20" s="8" t="n">
        <v>0.62</v>
      </c>
      <c r="E20" s="8" t="n">
        <v>0.25</v>
      </c>
    </row>
    <row r="21">
      <c r="A21" s="4" t="inlineStr">
        <is>
          <t>Stock options outstanding, Remaining life (years)</t>
        </is>
      </c>
      <c r="B21" s="4" t="inlineStr">
        <is>
          <t xml:space="preserve"> </t>
        </is>
      </c>
      <c r="C21" s="4" t="inlineStr">
        <is>
          <t>2 years 2 months 26 days</t>
        </is>
      </c>
      <c r="D21" s="4" t="inlineStr">
        <is>
          <t xml:space="preserve"> </t>
        </is>
      </c>
      <c r="E21" s="4" t="inlineStr">
        <is>
          <t xml:space="preserve"> </t>
        </is>
      </c>
    </row>
    <row r="22">
      <c r="A22" s="4" t="inlineStr">
        <is>
          <t>Stock options exercisable, Remaining life (years)</t>
        </is>
      </c>
      <c r="B22" s="4" t="inlineStr">
        <is>
          <t xml:space="preserve"> </t>
        </is>
      </c>
      <c r="C22" s="4" t="inlineStr">
        <is>
          <t xml:space="preserve"> </t>
        </is>
      </c>
      <c r="D22" s="4" t="inlineStr">
        <is>
          <t>1 year 8 months 23 days</t>
        </is>
      </c>
      <c r="E22" s="4" t="inlineStr">
        <is>
          <t>7 months 2 days</t>
        </is>
      </c>
    </row>
    <row r="23">
      <c r="A23" s="4" t="inlineStr">
        <is>
          <t>Expiry Date</t>
        </is>
      </c>
      <c r="B23" s="4" t="inlineStr">
        <is>
          <t xml:space="preserve"> </t>
        </is>
      </c>
      <c r="C23" s="4" t="inlineStr">
        <is>
          <t>Sep. 23,  2025</t>
        </is>
      </c>
      <c r="D23" s="4" t="inlineStr">
        <is>
          <t>Sep. 23,  2025</t>
        </is>
      </c>
      <c r="E23" s="4" t="inlineStr">
        <is>
          <t>Mar.  08,  2023</t>
        </is>
      </c>
    </row>
    <row r="24">
      <c r="A24" s="4" t="inlineStr">
        <is>
          <t>Exercise Price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Outstanding</t>
        </is>
      </c>
      <c r="B26" s="4" t="inlineStr">
        <is>
          <t xml:space="preserve"> </t>
        </is>
      </c>
      <c r="C26" s="4" t="inlineStr">
        <is>
          <t xml:space="preserve"> </t>
        </is>
      </c>
      <c r="D26" s="4" t="inlineStr">
        <is>
          <t xml:space="preserve"> </t>
        </is>
      </c>
      <c r="E26" s="6" t="n">
        <v>100000</v>
      </c>
    </row>
    <row r="27">
      <c r="A27" s="4" t="inlineStr">
        <is>
          <t>Stock options, Exercisable</t>
        </is>
      </c>
      <c r="B27" s="4" t="inlineStr">
        <is>
          <t xml:space="preserve"> </t>
        </is>
      </c>
      <c r="C27" s="4" t="inlineStr">
        <is>
          <t xml:space="preserve"> </t>
        </is>
      </c>
      <c r="D27" s="4" t="inlineStr">
        <is>
          <t xml:space="preserve"> </t>
        </is>
      </c>
      <c r="E27" s="6" t="n">
        <v>100000</v>
      </c>
    </row>
    <row r="28">
      <c r="A28" s="4" t="inlineStr">
        <is>
          <t>Stock options exercisable, Exercise Price</t>
        </is>
      </c>
      <c r="B28" s="4" t="inlineStr">
        <is>
          <t xml:space="preserve"> </t>
        </is>
      </c>
      <c r="C28" s="4" t="inlineStr">
        <is>
          <t xml:space="preserve"> </t>
        </is>
      </c>
      <c r="D28" s="4" t="inlineStr">
        <is>
          <t xml:space="preserve"> </t>
        </is>
      </c>
      <c r="E28" s="8" t="n">
        <v>0.25</v>
      </c>
    </row>
    <row r="29">
      <c r="A29" s="4" t="inlineStr">
        <is>
          <t>Stock options exercisable, Remaining life (years)</t>
        </is>
      </c>
      <c r="B29" s="4" t="inlineStr">
        <is>
          <t xml:space="preserve"> </t>
        </is>
      </c>
      <c r="C29" s="4" t="inlineStr">
        <is>
          <t xml:space="preserve"> </t>
        </is>
      </c>
      <c r="D29" s="4" t="inlineStr">
        <is>
          <t xml:space="preserve"> </t>
        </is>
      </c>
      <c r="E29" s="4" t="inlineStr">
        <is>
          <t>1 month 9 days</t>
        </is>
      </c>
    </row>
    <row r="30">
      <c r="A30" s="4" t="inlineStr">
        <is>
          <t>Expiry Date</t>
        </is>
      </c>
      <c r="B30" s="4" t="inlineStr">
        <is>
          <t xml:space="preserve"> </t>
        </is>
      </c>
      <c r="C30" s="4" t="inlineStr">
        <is>
          <t xml:space="preserve"> </t>
        </is>
      </c>
      <c r="D30" s="4" t="inlineStr">
        <is>
          <t xml:space="preserve"> </t>
        </is>
      </c>
      <c r="E30" s="4" t="inlineStr">
        <is>
          <t>Feb.  09,  2023</t>
        </is>
      </c>
    </row>
    <row r="31">
      <c r="A31" s="4" t="inlineStr">
        <is>
          <t>Exercise Price Fou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Outstanding</t>
        </is>
      </c>
      <c r="B33" s="4" t="inlineStr">
        <is>
          <t xml:space="preserve"> </t>
        </is>
      </c>
      <c r="C33" s="4" t="inlineStr">
        <is>
          <t xml:space="preserve"> </t>
        </is>
      </c>
      <c r="D33" s="4" t="inlineStr">
        <is>
          <t xml:space="preserve"> </t>
        </is>
      </c>
      <c r="E33" s="6" t="n">
        <v>420668</v>
      </c>
    </row>
    <row r="34">
      <c r="A34" s="4" t="inlineStr">
        <is>
          <t>Stock options, Exercisable</t>
        </is>
      </c>
      <c r="B34" s="4" t="inlineStr">
        <is>
          <t xml:space="preserve"> </t>
        </is>
      </c>
      <c r="C34" s="4" t="inlineStr">
        <is>
          <t xml:space="preserve"> </t>
        </is>
      </c>
      <c r="D34" s="4" t="inlineStr">
        <is>
          <t xml:space="preserve"> </t>
        </is>
      </c>
      <c r="E34" s="6" t="n">
        <v>420668</v>
      </c>
    </row>
    <row r="35">
      <c r="A35" s="4" t="inlineStr">
        <is>
          <t>Stock options exercisable, Exercise Price</t>
        </is>
      </c>
      <c r="B35" s="4" t="inlineStr">
        <is>
          <t xml:space="preserve"> </t>
        </is>
      </c>
      <c r="C35" s="4" t="inlineStr">
        <is>
          <t xml:space="preserve"> </t>
        </is>
      </c>
      <c r="D35" s="4" t="inlineStr">
        <is>
          <t xml:space="preserve"> </t>
        </is>
      </c>
      <c r="E35" s="8" t="n">
        <v>0.25</v>
      </c>
    </row>
    <row r="36">
      <c r="A36" s="4" t="inlineStr">
        <is>
          <t>Stock options exercisable, Remaining life (years)</t>
        </is>
      </c>
      <c r="B36" s="4" t="inlineStr">
        <is>
          <t xml:space="preserve"> </t>
        </is>
      </c>
      <c r="C36" s="4" t="inlineStr">
        <is>
          <t xml:space="preserve"> </t>
        </is>
      </c>
      <c r="D36" s="4" t="inlineStr">
        <is>
          <t xml:space="preserve"> </t>
        </is>
      </c>
      <c r="E36" s="4" t="inlineStr">
        <is>
          <t>2 years 5 months 23 days</t>
        </is>
      </c>
    </row>
    <row r="37">
      <c r="A37" s="4" t="inlineStr">
        <is>
          <t>Expiry Date</t>
        </is>
      </c>
      <c r="B37" s="4" t="inlineStr">
        <is>
          <t xml:space="preserve"> </t>
        </is>
      </c>
      <c r="C37" s="4" t="inlineStr">
        <is>
          <t xml:space="preserve"> </t>
        </is>
      </c>
      <c r="D37" s="4" t="inlineStr">
        <is>
          <t xml:space="preserve"> </t>
        </is>
      </c>
      <c r="E37" s="4" t="inlineStr">
        <is>
          <t>Jun. 23,  2025</t>
        </is>
      </c>
    </row>
    <row r="38">
      <c r="A38" s="4" t="inlineStr">
        <is>
          <t>Exercise Price Fiv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Outstanding</t>
        </is>
      </c>
      <c r="B40" s="4" t="inlineStr">
        <is>
          <t xml:space="preserve"> </t>
        </is>
      </c>
      <c r="C40" s="4" t="inlineStr">
        <is>
          <t xml:space="preserve"> </t>
        </is>
      </c>
      <c r="D40" s="4" t="inlineStr">
        <is>
          <t xml:space="preserve"> </t>
        </is>
      </c>
      <c r="E40" s="6" t="n">
        <v>50000</v>
      </c>
    </row>
    <row r="41">
      <c r="A41" s="4" t="inlineStr">
        <is>
          <t>Stock options, Exercisable</t>
        </is>
      </c>
      <c r="B41" s="4" t="inlineStr">
        <is>
          <t xml:space="preserve"> </t>
        </is>
      </c>
      <c r="C41" s="4" t="inlineStr">
        <is>
          <t xml:space="preserve"> </t>
        </is>
      </c>
      <c r="D41" s="4" t="inlineStr">
        <is>
          <t xml:space="preserve"> </t>
        </is>
      </c>
      <c r="E41" s="6" t="n">
        <v>50000</v>
      </c>
    </row>
    <row r="42">
      <c r="A42" s="4" t="inlineStr">
        <is>
          <t>Stock options exercisable, Exercise Price</t>
        </is>
      </c>
      <c r="B42" s="4" t="inlineStr">
        <is>
          <t xml:space="preserve"> </t>
        </is>
      </c>
      <c r="C42" s="4" t="inlineStr">
        <is>
          <t xml:space="preserve"> </t>
        </is>
      </c>
      <c r="D42" s="4" t="inlineStr">
        <is>
          <t xml:space="preserve"> </t>
        </is>
      </c>
      <c r="E42" s="8" t="n">
        <v>0.62</v>
      </c>
    </row>
    <row r="43">
      <c r="A43" s="4" t="inlineStr">
        <is>
          <t>Stock options exercisable, Remaining life (years)</t>
        </is>
      </c>
      <c r="B43" s="4" t="inlineStr">
        <is>
          <t xml:space="preserve"> </t>
        </is>
      </c>
      <c r="C43" s="4" t="inlineStr">
        <is>
          <t xml:space="preserve"> </t>
        </is>
      </c>
      <c r="D43" s="4" t="inlineStr">
        <is>
          <t xml:space="preserve"> </t>
        </is>
      </c>
      <c r="E43" s="4" t="inlineStr">
        <is>
          <t>2 years 8 months 23 days</t>
        </is>
      </c>
    </row>
    <row r="44">
      <c r="A44" s="4" t="inlineStr">
        <is>
          <t>Expiry Date</t>
        </is>
      </c>
      <c r="B44" s="4" t="inlineStr">
        <is>
          <t xml:space="preserve"> </t>
        </is>
      </c>
      <c r="C44" s="4" t="inlineStr">
        <is>
          <t xml:space="preserve"> </t>
        </is>
      </c>
      <c r="D44" s="4" t="inlineStr">
        <is>
          <t xml:space="preserve"> </t>
        </is>
      </c>
      <c r="E44" s="4" t="inlineStr">
        <is>
          <t>Sep. 23,  2025</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 Capital and Additional Paid in Capital Authorized - Summary of RSU Activities (Details) - RSUs - $ / shares</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Outstanding, Beginning balance</t>
        </is>
      </c>
      <c r="B4" s="6" t="n">
        <v>5898355</v>
      </c>
      <c r="C4" s="6" t="n">
        <v>4989603</v>
      </c>
      <c r="D4" s="6" t="n">
        <v>4463757</v>
      </c>
      <c r="E4" s="6" t="n">
        <v>3305837</v>
      </c>
      <c r="F4" s="6" t="n">
        <v>3305837</v>
      </c>
      <c r="G4" s="6" t="n">
        <v>2067500</v>
      </c>
    </row>
    <row r="5">
      <c r="A5" s="4" t="inlineStr">
        <is>
          <t>Number of RSUs, Granted</t>
        </is>
      </c>
      <c r="B5" s="6" t="n">
        <v>231667</v>
      </c>
      <c r="C5" s="6" t="n">
        <v>2573333</v>
      </c>
      <c r="D5" s="6" t="n">
        <v>1155000</v>
      </c>
      <c r="E5" s="6" t="n">
        <v>1687777</v>
      </c>
      <c r="F5" s="6" t="n">
        <v>4351944</v>
      </c>
      <c r="G5" s="6" t="n">
        <v>2731180</v>
      </c>
    </row>
    <row r="6">
      <c r="A6" s="4" t="inlineStr">
        <is>
          <t>Number of RSU, Vested</t>
        </is>
      </c>
      <c r="B6" s="6" t="n">
        <v>-619908</v>
      </c>
      <c r="C6" s="6" t="n">
        <v>-794579</v>
      </c>
      <c r="D6" s="6" t="n">
        <v>-467500</v>
      </c>
      <c r="E6" s="6" t="n">
        <v>-400542</v>
      </c>
      <c r="F6" s="6" t="n">
        <v>-1741152</v>
      </c>
      <c r="G6" s="6" t="n">
        <v>-651336</v>
      </c>
    </row>
    <row r="7">
      <c r="A7" s="4" t="inlineStr">
        <is>
          <t>Number of RSUs, Forfeited</t>
        </is>
      </c>
      <c r="B7" s="6" t="n">
        <v>-330892</v>
      </c>
      <c r="C7" s="6" t="n">
        <v>-870002</v>
      </c>
      <c r="D7" s="6" t="n">
        <v>-378334</v>
      </c>
      <c r="E7" s="6" t="n">
        <v>-129315</v>
      </c>
      <c r="F7" s="6" t="n">
        <v>-860361</v>
      </c>
      <c r="G7" s="6" t="n">
        <v>-841507</v>
      </c>
    </row>
    <row r="8">
      <c r="A8" s="4" t="inlineStr">
        <is>
          <t>Number of RSUs Outstanding, Ending balance</t>
        </is>
      </c>
      <c r="B8" s="6" t="n">
        <v>5179222</v>
      </c>
      <c r="C8" s="6" t="n">
        <v>5898355</v>
      </c>
      <c r="D8" s="6" t="n">
        <v>4772923</v>
      </c>
      <c r="E8" s="6" t="n">
        <v>4463757</v>
      </c>
      <c r="F8" s="6" t="n">
        <v>4989603</v>
      </c>
      <c r="G8" s="6" t="n">
        <v>3305837</v>
      </c>
    </row>
    <row r="9">
      <c r="A9" s="4" t="inlineStr">
        <is>
          <t>Weighted average grant date fair value per RSU Outstanding, Beginning balance</t>
        </is>
      </c>
      <c r="B9" s="8" t="n">
        <v>0.75</v>
      </c>
      <c r="C9" s="8" t="n">
        <v>0.98</v>
      </c>
      <c r="D9" s="9" t="n">
        <v>1.1</v>
      </c>
      <c r="E9" s="8" t="n">
        <v>1.14</v>
      </c>
      <c r="F9" s="8" t="n">
        <v>1.14</v>
      </c>
      <c r="G9" s="8" t="n">
        <v>1.16</v>
      </c>
    </row>
    <row r="10">
      <c r="A10" s="4" t="inlineStr">
        <is>
          <t>Weighted average grant date fair value per RSU, Granted</t>
        </is>
      </c>
      <c r="B10" s="11" t="n">
        <v>0.54</v>
      </c>
      <c r="C10" s="11" t="n">
        <v>0.52</v>
      </c>
      <c r="D10" s="11" t="n">
        <v>0.97</v>
      </c>
      <c r="E10" s="11" t="n">
        <v>0.97</v>
      </c>
      <c r="F10" s="11" t="n">
        <v>0.91</v>
      </c>
      <c r="G10" s="15" t="n">
        <v>0.8</v>
      </c>
    </row>
    <row r="11">
      <c r="A11" s="4" t="inlineStr">
        <is>
          <t>Weighted average grant date fair value per RSU, Issuance of common stock</t>
        </is>
      </c>
      <c r="B11" s="11" t="n">
        <v>1.26</v>
      </c>
      <c r="C11" s="11" t="n">
        <v>1.02</v>
      </c>
      <c r="D11" s="11" t="n">
        <v>0.91</v>
      </c>
      <c r="E11" s="11" t="n">
        <v>1.04</v>
      </c>
      <c r="F11" s="11" t="n">
        <v>0.87</v>
      </c>
      <c r="G11" s="11" t="n">
        <v>0.88</v>
      </c>
    </row>
    <row r="12">
      <c r="A12" s="4" t="inlineStr">
        <is>
          <t>Weighted average grant date fair value per RSU, Forfeited</t>
        </is>
      </c>
      <c r="B12" s="11" t="n">
        <v>0.71</v>
      </c>
      <c r="C12" s="11" t="n">
        <v>1.11</v>
      </c>
      <c r="D12" s="11" t="n">
        <v>1.01</v>
      </c>
      <c r="E12" s="11" t="n">
        <v>0.96</v>
      </c>
      <c r="F12" s="11" t="n">
        <v>0.88</v>
      </c>
      <c r="G12" s="11" t="n">
        <v>1.24</v>
      </c>
    </row>
    <row r="13">
      <c r="A13" s="4" t="inlineStr">
        <is>
          <t>Weighted average grant date fair value per RSU Outstanding, Ending balance</t>
        </is>
      </c>
      <c r="B13" s="8" t="n">
        <v>0.6899999999999999</v>
      </c>
      <c r="C13" s="8" t="n">
        <v>0.75</v>
      </c>
      <c r="D13" s="8" t="n">
        <v>1.01</v>
      </c>
      <c r="E13" s="9" t="n">
        <v>1.1</v>
      </c>
      <c r="F13" s="8" t="n">
        <v>0.98</v>
      </c>
      <c r="G13" s="8" t="n">
        <v>1.14</v>
      </c>
    </row>
    <row r="14">
      <c r="A14" s="4" t="inlineStr">
        <is>
          <t>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SUs Outstanding, Beginning balance</t>
        </is>
      </c>
      <c r="B16" s="4" t="inlineStr">
        <is>
          <t xml:space="preserve"> </t>
        </is>
      </c>
      <c r="C16" s="6" t="n">
        <v>5056268</v>
      </c>
      <c r="D16" s="4" t="inlineStr">
        <is>
          <t xml:space="preserve"> </t>
        </is>
      </c>
      <c r="E16" s="4" t="inlineStr">
        <is>
          <t xml:space="preserve"> </t>
        </is>
      </c>
      <c r="F16" s="4" t="inlineStr">
        <is>
          <t xml:space="preserve"> </t>
        </is>
      </c>
      <c r="G16" s="4" t="inlineStr">
        <is>
          <t xml:space="preserve"> </t>
        </is>
      </c>
    </row>
    <row r="17">
      <c r="A17" s="4" t="inlineStr">
        <is>
          <t>Number of RSUs Outstanding, Ending balance</t>
        </is>
      </c>
      <c r="B17" s="4" t="inlineStr">
        <is>
          <t xml:space="preserve"> </t>
        </is>
      </c>
      <c r="C17" s="4" t="inlineStr">
        <is>
          <t xml:space="preserve"> </t>
        </is>
      </c>
      <c r="D17" s="4" t="inlineStr">
        <is>
          <t xml:space="preserve"> </t>
        </is>
      </c>
      <c r="E17" s="4" t="inlineStr">
        <is>
          <t xml:space="preserve"> </t>
        </is>
      </c>
      <c r="F17" s="6" t="n">
        <v>5056268</v>
      </c>
      <c r="G17" s="4" t="inlineStr">
        <is>
          <t xml:space="preserve"> </t>
        </is>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Income (Loss) Per Share - Schedule of Computation of Basic and Diluted Earnings Per Share (Details) - USD ($)</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K2" s="2" t="inlineStr">
        <is>
          <t>Dec. 31, 2022</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come (loss)</t>
        </is>
      </c>
      <c r="B4" s="5" t="n">
        <v>284000</v>
      </c>
      <c r="D4" s="5" t="n">
        <v>-7471000</v>
      </c>
      <c r="F4" s="5" t="n">
        <v>-6095000</v>
      </c>
      <c r="H4" s="5" t="n">
        <v>-13543000</v>
      </c>
      <c r="J4" s="5" t="n">
        <v>-21010541</v>
      </c>
      <c r="K4" s="5" t="n">
        <v>-15820997</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4" t="inlineStr">
        <is>
          <t>Weighted average common shares outstanding - Basic</t>
        </is>
      </c>
      <c r="B6" s="6" t="n">
        <v>60008779</v>
      </c>
      <c r="D6" s="6" t="n">
        <v>56857629</v>
      </c>
      <c r="F6" s="6" t="n">
        <v>59621946</v>
      </c>
      <c r="H6" s="6" t="n">
        <v>55680815</v>
      </c>
      <c r="J6" s="6" t="n">
        <v>56763879</v>
      </c>
      <c r="K6" s="6" t="n">
        <v>52074647</v>
      </c>
    </row>
    <row r="7">
      <c r="A7" s="4" t="inlineStr">
        <is>
          <t>Dilutive effect of stock options, RSUs and warrants</t>
        </is>
      </c>
      <c r="B7" s="6" t="n">
        <v>23029458</v>
      </c>
      <c r="D7" s="6" t="n">
        <v>0</v>
      </c>
      <c r="F7" s="6" t="n">
        <v>0</v>
      </c>
      <c r="H7" s="6" t="n">
        <v>0</v>
      </c>
      <c r="J7" s="6" t="n">
        <v>0</v>
      </c>
      <c r="K7" s="6" t="n">
        <v>0</v>
      </c>
    </row>
    <row r="8">
      <c r="A8" s="4" t="inlineStr">
        <is>
          <t>Weighted average common shares outstanding - Diluted</t>
        </is>
      </c>
      <c r="B8" s="6" t="n">
        <v>83633139</v>
      </c>
      <c r="D8" s="6" t="n">
        <v>56857629</v>
      </c>
      <c r="F8" s="6" t="n">
        <v>59621946</v>
      </c>
      <c r="H8" s="6" t="n">
        <v>55680815</v>
      </c>
      <c r="J8" s="6" t="n">
        <v>56763879</v>
      </c>
      <c r="K8" s="6" t="n">
        <v>52074647</v>
      </c>
    </row>
    <row r="9">
      <c r="A9" s="4" t="inlineStr">
        <is>
          <t>Basic earnings (loss) per share</t>
        </is>
      </c>
      <c r="B9" s="5" t="n">
        <v>0</v>
      </c>
      <c r="D9" s="8" t="n">
        <v>-0.13</v>
      </c>
      <c r="F9" s="9" t="n">
        <v>-0.1</v>
      </c>
      <c r="H9" s="8" t="n">
        <v>-0.24</v>
      </c>
      <c r="J9" s="8" t="n">
        <v>-0.37</v>
      </c>
      <c r="K9" s="9" t="n">
        <v>-0.3</v>
      </c>
    </row>
    <row r="10">
      <c r="A10" s="4" t="inlineStr">
        <is>
          <t>Diluted earnings (loss) per share</t>
        </is>
      </c>
      <c r="B10" s="5" t="n">
        <v>0</v>
      </c>
      <c r="C10" s="4" t="inlineStr">
        <is>
          <t>[1]</t>
        </is>
      </c>
      <c r="D10" s="8" t="n">
        <v>-0.13</v>
      </c>
      <c r="E10" s="4" t="inlineStr">
        <is>
          <t>[1]</t>
        </is>
      </c>
      <c r="F10" s="9" t="n">
        <v>-0.1</v>
      </c>
      <c r="G10" s="4" t="inlineStr">
        <is>
          <t>[1]</t>
        </is>
      </c>
      <c r="H10" s="8" t="n">
        <v>-0.24</v>
      </c>
      <c r="I10" s="4" t="inlineStr">
        <is>
          <t>[1]</t>
        </is>
      </c>
      <c r="J10" s="8" t="n">
        <v>-0.37</v>
      </c>
      <c r="K10" s="9" t="n">
        <v>-0.3</v>
      </c>
    </row>
    <row r="11"/>
    <row r="12">
      <c r="A12" s="4" t="inlineStr">
        <is>
          <t xml:space="preserve">[1] (1) There were 17,732,764 warrants, 246,667 options, and 5,179,222 RSUs outstanding at June 30, 2024 and there were 12,376,020 warrants, 470,668 options, and 4,772,923 RSUs outstanding at June 30, 2023. The Company excluded the warrants, options and RSUs from the calculation of diluted EPS for the six months ended June 30, 2024 and 2023 and three months ended June 30, 2023, as inclusion would have an anti-dilutive effect. </t>
        </is>
      </c>
    </row>
  </sheetData>
  <mergeCells count="10">
    <mergeCell ref="A1:A2"/>
    <mergeCell ref="B1:E1"/>
    <mergeCell ref="F1:I1"/>
    <mergeCell ref="J1:K1"/>
    <mergeCell ref="B2:C2"/>
    <mergeCell ref="D2:E2"/>
    <mergeCell ref="F2:G2"/>
    <mergeCell ref="H2:I2"/>
    <mergeCell ref="A11:K11"/>
    <mergeCell ref="A12:K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Loss) Per Share - Schedule of computation of Basic and diluted Earnings Per Share (Parenthetical)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on of diluted EPS</t>
        </is>
      </c>
      <c r="B5" s="6" t="n">
        <v>17732764</v>
      </c>
      <c r="C5" s="6" t="n">
        <v>12376020</v>
      </c>
      <c r="D5" s="6" t="n">
        <v>22518894</v>
      </c>
      <c r="E5" s="6" t="n">
        <v>19633911</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calculation of diluted EPS</t>
        </is>
      </c>
      <c r="B8" s="6" t="n">
        <v>246667</v>
      </c>
      <c r="C8" s="6" t="n">
        <v>470668</v>
      </c>
      <c r="D8" s="6" t="n">
        <v>470668</v>
      </c>
      <c r="E8" s="6" t="n">
        <v>820668</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calculation of diluted EPS</t>
        </is>
      </c>
      <c r="B11" s="6" t="n">
        <v>5179222</v>
      </c>
      <c r="C11" s="6" t="n">
        <v>4772923</v>
      </c>
      <c r="D11" s="6" t="n">
        <v>5056270</v>
      </c>
      <c r="E11" s="6" t="n">
        <v>32933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 D SUMMARY OF SIGNIFICANT ACCOUNTING POLICIES Basis of consolidation The consolidated financial statements include the accounts of the Company, and the following subsidiaries. All intercompany transactions and balances have been eliminated on consolidation. Certain reclassification and format changes have been made to prior year amounts to conform to the 2023 presentation.
Subsidiaries Name Place of incorporation Interest % Principal activity
Global Crossing Airlines Holdings, Inc. Delaware, United States 100 % ownership by Global Crossing Airlines Group, Inc. Holding company
Global Crossing Airlines, Inc. Delaware, United States 100 % ownership by Global Crossing Airlines Holdings Inc. US 121 Charter company
GlobalX Travel Technologies, Inc. Delaware, United States 80 % ownership by Global Crossing Airline Holdings, Inc. Acquire and develop travel technology
UrbanX Air Mobility, Inc. Delaware, United States 100 % ownership by Global Crossing Airlines Holdings Inc. Air Charter operator
Global Crossing Airlines Operations, LLC Florida, United States 100 % ownership by Global Crossing Airlines Inc. Operating Company
LatinX Air S.A.S Ecuador 100 % ownership by Global Crossing Airlines Inc Air Charter operator
GlobalX Colombia S.A.S. Colombia 100 % ownership by Global Crossing Airlines Inc Air Charter operator
GlobalX Air Tours, LLC Florida, United States 100 % ownership by Global Crossing Inc. Air charter service
Charter Air Solutions, LLC Montana, United States 80 % ownership by the Global Crossing Airlines Holdings Inc. Charter Broker Investment in Top Flight: On September 18, 2023, the Company acquired 80 % of Charter Air Solutions, LLC ("Top Flight"). Top Flight was established on February 8, 2023 and had no significant transactions from the date of formation to the acquisition date. The balance sheet and operating activity of Top Flight are included in the Company's consolidated financial statements and we adjust the net income in our consolidated statement of operations to exclude the noncontrolling interests' proportionate share of results. We present the proportionate share of equity attributable to noncontrolling interests as equity within our consolidated balance sheet. As of December 31, 2023, Top Flight figures did not materially impact the consolidated financial statements of the Company. 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Restricted Cash As of December 31, 2023 and 2022, restricted cash of $ 6,079,531 and $ 3,585,261 , respectively, were being held by a financial institution as security for future flights. As of December 31, 2023, the Company also had $ 360,000 deposits held for an Airport Security Bond which is required by U.S. Customs and Border Protection and U.S. Department of Transportation. Accounts Receivable Accounts Receivable are recorded at the amount due from customers and do not bear interest.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During the years ended December 31, 2023 and 2022, the Company recorded $ 5,915 and $ 219,759 , respectively, of provision for allowance for credit losses. In addition, as of December 31, 2023 and 2022, the Company presented $ 94,755 and $ 104,406 , respectively, as allowance for credit losses net in Accounts Receivable on the Consolidated Balance Sheets. Assets held for sale Assets held for sale consist of the purchased airframe parts from used Airbus 320 bearing manufacturer's serial number 2090 as completed on sales agreement entered on March 2, 2022. Assets held for sale are valued at the lower of the carrying amount or the net realizable value estimated at December 31, 2023. They were recorded at average cost and are expensed when sold, used or consumed. An allowance for obsolescence on aircraft airframe parts is recorded when impaired to reduce the carrying costs to lower of cost or net realizable value. The Company monitors resale values for its assets held for sale on a recurrent basis using various qualitative and quantitative matters including analysis of current sales, estimates obtained from outside vendors, physical counts, internal discussions, among others. As of December 31, 2023, the Company did not identify items that were obsolete and recorded a $ 0 allowance for obsolete items on the Consolidated Balance Sheet. Intangible Assets The Company entered in an agreement on September 21, 2023 to invest $ 453,600 in the purchase 54,000 carbon offsets from Karbon-X to be paid monthly over 36 months from October 1, 2023 to September 1, 2026. Carbon offsetting involves compensating for carbon emissions by investing in projects that reduce or remove an equivalent amount of greenhouse gases from the atmosphere. This initiative aligns with the Company's goal to balance its carbon footprint and contribute to environmental sustainability through supporting various projects such as renewable energy initiatives and afforestation programs. As of December 31, 2023, the Company recorded $ 453,600 of intangible asset cost and accumulated amortization of $ 37,800 , which is reflected in the “Deposits and Other Assets” of the Company’s consolidated balance sheet. The expected annual amortization for the carbon offsets intangibles is $ 151,200 for 2024 and 2025 and $ 113,400 in 2026. The carbon offsets intangibles was initially measured at cost and will be carried at cost less any accumulated amortization. In the events or changes suggesting unrecoverable carrying values, the Company will assess Carbon-Offsets carrying amount value using the impairment model in accordance with ASC 360. The impairment test involves a comparison of the carrying amount of the asset to its recoverable amount. The recoverable amount is the higher of an asset's fair value less costs to sell and its value in use. If the carrying amount of the asset exceeds its recoverable amount, the asset is considered impaired, and an impairment loss needs to be recognized. In addition, Carbon offsets will be derecognized upon sale, transfer, or retirement. In the instance where carbon offsets are utilized to offset the company's emissions, they will be retired accordingly. Lessor Maintenance Deposits GlobalX’s aircraft lease agreements provide that GlobalX pay maintenance reserves monthly to aircraft lessors to be held as collateral in advance of major maintenance activities required to be performed by Global. Maintenance reserve payments are either fixed, or variable based on actual flight hours or cycles. These lease agreements provide that maintenance reserves are reimbursable to GlobalX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will be reflected as Lessor Maintenance Deposits on the accompanying Consolidated Balance Sheets. As of December 31, 2023 and 2022, Lessor Maintenance Deposits totaled $ 908,358 and $ 889,919 , respectively, and are included in Prepaid expenses and other current assets and Deferred Costs and other assets in the Consolidated Balance Sheets. Heavy Maintenance The Company accounts for heavy maintenance costs for airframes and engines using the deferral method. Under this method, expense recognition of scheduled heavy maintenance events is deferred and amortized over the estimated period until the next scheduled heavy maintenance event is required. During the year ended December 31, 2023, the Company incurred amortization expense of $ 789,494 with respect to heavy maintenance costs and had $ 1,740,537 in deferred maintenance costs as of December 31, 2023. During the year ended December 31, 2022, the Company incurred amortization expense of $ 218,688 with respect to heavy maintenance costs and had $ 1,022,492 in deferred maintenance costs as of December 31, 2022. Property &amp; Equipment Property and equipment are recorded at cost at the Acquisition Date and depreciated on a straight-line basis to an estimated residual value over their estimated useful lives or lease term, whichever is shorter, as follows:
Leasehold Improvements, Aircraft, other 1 - 10 years (or life of lease, if shorter)
Office and Ground Equipment 5 years
Computer Hardware and Software 3 - 5 years
Property and Equipment under Finance Leases 5 - 30 years (or life of lease, if shorter)
Rotable Parts Average remaining life of aircraft fleet, currently estimated to be 47 months Modifications that enhance the operating performance or extend the useful lives of leased airframes are considered leasehold improvements and are capitalized and depreciated over the economic life of the asset or the term of the lease, whichever is shorter. The components of property and equipment, net are as follows:
December 31,
2023 2022
Rotable Parts $ 3,068,695 $ 1,018,642
Computer Hardware and Software 1,477,466 878,282
Leasehold improvements, Aircraft, other 971,760 168,588
Office and Ground Equipment 634,198 585,534
Less: accumulated depreciation 627,129 209,758
Total Property and equipment, net $ 5,524,990 $ 2,441,288 During the years ended December 31, 2023 and 2022, depreciation of property and equipment was $ 935,970 and $ 283,325 , respectively. Equity Investments Investments in partnerships and less-than-majority owned subsidiaries in which the Company does not have control but has the ability to exercise significant influence over operating and financial policies, are accounted for using the equity method of accounting. The equity method investments are included in the accompanying Balance Sheets with Deferred Costs and Other Assets. The Company’s share of earnings or losses from these investments is shown in the accompanying Consolidated Statements of Operations in Other Expense. Equity method investments are initially recognized at cost. The carrying amount of the equity investment is adjusted at each reporting period by the percentage of any change in its equity corresponding to the Company’s percentage interest in these equity affiliates. The carrying costs of these investments are also increased or decreased to reflect additional contributions or withdrawals of capital. Any difference in the book equity and the Company’s pro-rata share of the net assets of the investment will be reported as gain or loss at the time of the liquidation of the investment. It is the Company’s policy to record losses in excess of the investment if the Company is committed to provide financial support to the investee. Evaluation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value is determined using various valuation techniques including discounted cash flow models, quoted market values and third- party independent appraisals, as considered necessary. No impairment losses were recognized during the years ended December 31, 2023 and 2022. Stock-Based Compensation The Company accounts for stock-based compensation in accordance with ASC Topic 718,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Estimating fair value for granted stock options and compensatory warrants requires determining the most appropriate valuation model which is dependent on the terms and conditions of the grant. This estimate also requires determining the most appropriate inputs to the valuation model including the expected life of the option or warrant, volatility, dividend yield, and rate of forfeitures and making assumptions about them. Estimating fair value for granted restricted share units requires estimating the number of awards likely to vest on grant and at each reporting date up to the vesting date. The estimated forfeiture rate is adjusted for actual forfeitures in the period.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the consolidated statement of operations. Income taxes The estimation of income taxes includes evaluating the recoverability of deferred tax assets and liabilities based on an assessment of the Company’s ability to utilize the underlying future tax deductions against future taxable income prior to expiry of those deductions. Management assesses whether it is probable that some or all of the deferred income tax assets and liabilities will not be realized. The ultimate realization of deferred tax assets and liabilities is dependent upon the generation of future taxable income. To the extent that management’s assessment of the Company’s ability to utilize future tax deductions changes, the Company would be required to recognize more or fewer deferred tax assets or liabilities, and deferred income tax provisions or recoveries could be affected. Leases Lease classification is evaluated by the Company at lease commencement and when significant amendments are executed.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Assets are presented separately on the Consolidated Balance Sheets. The Company depreciates Finance Lease Assets consistent with its useful life policy presented in the table above.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In addition, the Company leases office space under a month-to-month agreement. For leases with terms greater than 12 months, including renewal options when appropriate, we record the related right-of-use asset and lease liability as the present value of fixed lease payments over the lease term. Customer Deposits Customer Deposits represent money we receive from our customers as a security deposit for their contract. The money will either be returned to the customer at the end of the contract or used for payment of any unpaid invoices/debts the customer has during the contract term. Deferred Revenue Deferred Revenue represents revenue prepayments. Customers pay in advance of their flights and the funds are held as Deferred Revenue until the flight takes place. Charter customers typically pay a 10 % deposit upon signing a contract and the remainder 30 days before the flight. If the contract is signed less than 30 days from the date of the flight, the entire amount is collected upon signing. ACMI customers typically pay 2 weeks in advance. Revenue Recognition The Company generates operating revenues by providing passenger aircraft outsourcing services to customers on a Charter and ACMI basis, in exchange for guaranteed minimum revenues at predetermined levels of operation for defined periods of time. The Company also generates other operating revenue from chargebacks related to charter costs including but not limited to fuel, airport fees, navigation fees, and ground handling. Furthermore, the Company also earns other operating revenue from cancellation of flights from customers. Our performance obligations under Charter contracts involve the provision of passenger aircraft charter services to customers, including various US Government agencies, brokers, freight forwarders, direct shippers, airlines, college sports teams and fans, and private charter customers. Our obligations are for one or more flights based on a specific origin and destination. The Company typically bears all direct operating costs for charters, which include fuel, insurance, landing and navigation fees, and most other operational fees and costs. The time interval between when an aircraft departs the terminal until it arrives at the destination terminal is measured in hours and called “Block Hours.” Revenue from Charter contracts is typically recognized over time as the services are performed based on Block Hours operated on behalf of a customer. Payment terms and conditions vary by charter contract, although the vast majority of contracts require payment in advance of the services being provided. Since advance payments are typically made shortly before the services are performed, such payments are not considered significant financing components. Our performance obligations under ACMI contracts involve outsourced passenger aircraft operating services, including the provision of an aircraft, crew, maintenance and insurance. ACMI contracts generally provide for the transfer of the benefits from these performance obligations on a combined basis through the operation of the aircraft over time. Customers assume fuel, demand and price risk. Generally, customers are also responsible for landing, navigation and most other operational fees and costs.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contracts is typically recognized over time as the services are performed based on Block Hours operated on behalf of a customer during a given month. Other operating revenue is typically recognized over time as the services aforementioned are provided to customers. Related to the cancellation fees, these are earned from customers and recognized in the period for which the operations were schedul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C1" s="2" t="inlineStr">
        <is>
          <t>3 Months Ended</t>
        </is>
      </c>
      <c r="E1" s="2" t="inlineStr">
        <is>
          <t>6 Months Ended</t>
        </is>
      </c>
      <c r="G1" s="2" t="inlineStr">
        <is>
          <t>12 Months Ended</t>
        </is>
      </c>
    </row>
    <row r="2">
      <c r="B2" s="2" t="inlineStr">
        <is>
          <t>Mar. 17, 2022</t>
        </is>
      </c>
      <c r="C2" s="2" t="inlineStr">
        <is>
          <t>Jun. 30, 2024</t>
        </is>
      </c>
      <c r="D2" s="2" t="inlineStr">
        <is>
          <t>Jun. 30, 2023</t>
        </is>
      </c>
      <c r="E2" s="2" t="inlineStr">
        <is>
          <t>Jun. 30, 2024</t>
        </is>
      </c>
      <c r="F2" s="2" t="inlineStr">
        <is>
          <t>Jun. 30, 2023</t>
        </is>
      </c>
      <c r="G2" s="2" t="inlineStr">
        <is>
          <t>Dec. 31, 2020</t>
        </is>
      </c>
      <c r="H2" s="2" t="inlineStr">
        <is>
          <t>Dec. 31, 2023</t>
        </is>
      </c>
      <c r="I2" s="2" t="inlineStr">
        <is>
          <t>Dec. 21, 2023</t>
        </is>
      </c>
      <c r="J2" s="2" t="inlineStr">
        <is>
          <t>Aug. 17, 2023</t>
        </is>
      </c>
      <c r="K2" s="2" t="inlineStr">
        <is>
          <t>Aug. 14, 2023</t>
        </is>
      </c>
      <c r="L2" s="2" t="inlineStr">
        <is>
          <t>Aug. 02, 2023</t>
        </is>
      </c>
      <c r="M2" s="2" t="inlineStr">
        <is>
          <t>Jul. 03, 2023</t>
        </is>
      </c>
      <c r="N2" s="2" t="inlineStr">
        <is>
          <t>Dec. 31, 2022</t>
        </is>
      </c>
      <c r="O2" s="2" t="inlineStr">
        <is>
          <t>Jun. 28, 2021</t>
        </is>
      </c>
    </row>
    <row r="3">
      <c r="A3" s="4" t="inlineStr">
        <is>
          <t>Senior Secure Notes Due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00000</v>
      </c>
      <c r="J5" s="4" t="inlineStr">
        <is>
          <t xml:space="preserve"> </t>
        </is>
      </c>
      <c r="K5" s="4" t="inlineStr">
        <is>
          <t xml:space="preserve"> </t>
        </is>
      </c>
      <c r="L5" s="5" t="n">
        <v>35500000</v>
      </c>
      <c r="M5" s="4" t="inlineStr">
        <is>
          <t xml:space="preserve"> </t>
        </is>
      </c>
      <c r="N5" s="4" t="inlineStr">
        <is>
          <t xml:space="preserve"> </t>
        </is>
      </c>
      <c r="O5" s="4" t="inlineStr">
        <is>
          <t xml:space="preserve"> </t>
        </is>
      </c>
    </row>
    <row r="6">
      <c r="A6" s="4" t="inlineStr">
        <is>
          <t>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securities</t>
        </is>
      </c>
      <c r="B8" s="5" t="n">
        <v>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nada Jetlines Operation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shares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75</v>
      </c>
    </row>
    <row r="12">
      <c r="A12" s="4" t="inlineStr">
        <is>
          <t>Percentage of shares reta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25</v>
      </c>
    </row>
    <row r="13">
      <c r="A13" s="4" t="inlineStr">
        <is>
          <t>Equity method investment ownership percentage</t>
        </is>
      </c>
      <c r="B13" s="4" t="inlineStr">
        <is>
          <t xml:space="preserve"> </t>
        </is>
      </c>
      <c r="C13" s="10" t="n">
        <v>0.07000000000000001</v>
      </c>
      <c r="D13" s="10" t="n">
        <v>0.13</v>
      </c>
      <c r="E13" s="10" t="n">
        <v>0.07000000000000001</v>
      </c>
      <c r="F13" s="10" t="n">
        <v>0.13</v>
      </c>
      <c r="G13" s="4" t="inlineStr">
        <is>
          <t xml:space="preserve"> </t>
        </is>
      </c>
      <c r="H13" s="10" t="n">
        <v>0.1</v>
      </c>
      <c r="I13" s="4" t="inlineStr">
        <is>
          <t xml:space="preserve"> </t>
        </is>
      </c>
      <c r="J13" s="4" t="inlineStr">
        <is>
          <t xml:space="preserve"> </t>
        </is>
      </c>
      <c r="K13" s="4" t="inlineStr">
        <is>
          <t xml:space="preserve"> </t>
        </is>
      </c>
      <c r="L13" s="4" t="inlineStr">
        <is>
          <t xml:space="preserve"> </t>
        </is>
      </c>
      <c r="M13" s="4" t="inlineStr">
        <is>
          <t xml:space="preserve"> </t>
        </is>
      </c>
      <c r="N13" s="10" t="n">
        <v>0.13</v>
      </c>
      <c r="O13" s="4" t="inlineStr">
        <is>
          <t xml:space="preserve"> </t>
        </is>
      </c>
    </row>
    <row r="14">
      <c r="A14" s="4" t="inlineStr">
        <is>
          <t>Other Liabilities</t>
        </is>
      </c>
      <c r="B14" s="4" t="inlineStr">
        <is>
          <t xml:space="preserve"> </t>
        </is>
      </c>
      <c r="C14" s="5" t="n">
        <v>18000</v>
      </c>
      <c r="D14" s="5" t="n">
        <v>0</v>
      </c>
      <c r="E14" s="5" t="n">
        <v>18000</v>
      </c>
      <c r="F14" s="5" t="n">
        <v>0</v>
      </c>
      <c r="G14" s="4" t="inlineStr">
        <is>
          <t xml:space="preserve"> </t>
        </is>
      </c>
      <c r="H14" s="5" t="n">
        <v>113012</v>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row>
    <row r="15">
      <c r="A15" s="4" t="inlineStr">
        <is>
          <t>GlobalX Ground Team,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5</v>
      </c>
      <c r="N17" s="4" t="inlineStr">
        <is>
          <t xml:space="preserve"> </t>
        </is>
      </c>
      <c r="O17" s="4" t="inlineStr">
        <is>
          <t xml:space="preserve"> </t>
        </is>
      </c>
    </row>
    <row r="18">
      <c r="A18" s="4" t="inlineStr">
        <is>
          <t>GlobalX 321 Aircraft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4" t="inlineStr">
        <is>
          <t xml:space="preserve"> </t>
        </is>
      </c>
      <c r="M20" s="4" t="inlineStr">
        <is>
          <t xml:space="preserve"> </t>
        </is>
      </c>
      <c r="N20" s="4" t="inlineStr">
        <is>
          <t xml:space="preserve"> </t>
        </is>
      </c>
      <c r="O20" s="4" t="inlineStr">
        <is>
          <t xml:space="preserve"> </t>
        </is>
      </c>
    </row>
    <row r="21">
      <c r="A21" s="4" t="inlineStr">
        <is>
          <t>GlobalX 320 Aircraft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ne Passenger Aircra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vance payments to affiliate</t>
        </is>
      </c>
      <c r="B26" s="4" t="inlineStr">
        <is>
          <t xml:space="preserve"> </t>
        </is>
      </c>
      <c r="C26" s="4" t="inlineStr">
        <is>
          <t xml:space="preserve"> </t>
        </is>
      </c>
      <c r="D26" s="4" t="inlineStr">
        <is>
          <t xml:space="preserve"> </t>
        </is>
      </c>
      <c r="E26" s="4" t="inlineStr">
        <is>
          <t xml:space="preserve"> </t>
        </is>
      </c>
      <c r="F26" s="4" t="inlineStr">
        <is>
          <t xml:space="preserve"> </t>
        </is>
      </c>
      <c r="G26" s="5" t="n">
        <v>2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lobal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ense to related party</t>
        </is>
      </c>
      <c r="B29" s="4" t="inlineStr">
        <is>
          <t xml:space="preserve"> </t>
        </is>
      </c>
      <c r="C29" s="4" t="inlineStr">
        <is>
          <t xml:space="preserve"> </t>
        </is>
      </c>
      <c r="D29" s="4" t="inlineStr">
        <is>
          <t xml:space="preserve"> </t>
        </is>
      </c>
      <c r="E29" s="6" t="n">
        <v>0</v>
      </c>
      <c r="F29" s="6" t="n">
        <v>3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Liabilities</t>
        </is>
      </c>
      <c r="B30" s="4" t="inlineStr">
        <is>
          <t xml:space="preserve"> </t>
        </is>
      </c>
      <c r="C30" s="6" t="n">
        <v>0</v>
      </c>
      <c r="D30" s="6" t="n">
        <v>1000</v>
      </c>
      <c r="E30" s="6" t="n">
        <v>0</v>
      </c>
      <c r="F30" s="6" t="n">
        <v>1000</v>
      </c>
      <c r="G30" s="4" t="inlineStr">
        <is>
          <t xml:space="preserve"> </t>
        </is>
      </c>
      <c r="H30" s="6" t="n">
        <v>30625</v>
      </c>
      <c r="I30" s="4" t="inlineStr">
        <is>
          <t xml:space="preserve"> </t>
        </is>
      </c>
      <c r="J30" s="4" t="inlineStr">
        <is>
          <t xml:space="preserve"> </t>
        </is>
      </c>
      <c r="K30" s="4" t="inlineStr">
        <is>
          <t xml:space="preserve"> </t>
        </is>
      </c>
      <c r="L30" s="4" t="inlineStr">
        <is>
          <t xml:space="preserve"> </t>
        </is>
      </c>
      <c r="M30" s="4" t="inlineStr">
        <is>
          <t xml:space="preserve"> </t>
        </is>
      </c>
      <c r="N30" s="6" t="n">
        <v>33246</v>
      </c>
      <c r="O30" s="4" t="inlineStr">
        <is>
          <t xml:space="preserve"> </t>
        </is>
      </c>
    </row>
    <row r="31">
      <c r="A31" s="4" t="inlineStr">
        <is>
          <t>Smartlynx Airlines Malta Limited |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vanc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v>
      </c>
      <c r="I33" s="4" t="inlineStr">
        <is>
          <t xml:space="preserve"> </t>
        </is>
      </c>
      <c r="J33" s="4" t="inlineStr">
        <is>
          <t xml:space="preserve"> </t>
        </is>
      </c>
      <c r="K33" s="4" t="inlineStr">
        <is>
          <t xml:space="preserve"> </t>
        </is>
      </c>
      <c r="L33" s="4" t="inlineStr">
        <is>
          <t xml:space="preserve"> </t>
        </is>
      </c>
      <c r="M33" s="4" t="inlineStr">
        <is>
          <t xml:space="preserve"> </t>
        </is>
      </c>
      <c r="N33" s="6" t="n">
        <v>250000</v>
      </c>
      <c r="O33" s="4" t="inlineStr">
        <is>
          <t xml:space="preserve"> </t>
        </is>
      </c>
    </row>
    <row r="34">
      <c r="A34" s="4" t="inlineStr">
        <is>
          <t>Flights flown by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ense to related party</t>
        </is>
      </c>
      <c r="B36" s="4" t="inlineStr">
        <is>
          <t xml:space="preserve"> </t>
        </is>
      </c>
      <c r="C36" s="6" t="n">
        <v>0</v>
      </c>
      <c r="D36" s="6" t="n">
        <v>1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Liabilities</t>
        </is>
      </c>
      <c r="B37" s="4" t="inlineStr">
        <is>
          <t xml:space="preserve"> </t>
        </is>
      </c>
      <c r="C37" s="6" t="n">
        <v>0</v>
      </c>
      <c r="D37" s="6" t="n">
        <v>1000</v>
      </c>
      <c r="E37" s="6" t="n">
        <v>0</v>
      </c>
      <c r="F37" s="6" t="n">
        <v>1000</v>
      </c>
      <c r="G37" s="4" t="inlineStr">
        <is>
          <t xml:space="preserve"> </t>
        </is>
      </c>
      <c r="H37" s="6" t="n">
        <v>180838</v>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4" t="inlineStr">
        <is>
          <t xml:space="preserve"> </t>
        </is>
      </c>
    </row>
    <row r="38">
      <c r="A38" s="4" t="inlineStr">
        <is>
          <t>Flights flown by global | Canada Jetlines Operations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nse to related party</t>
        </is>
      </c>
      <c r="B40" s="4" t="inlineStr">
        <is>
          <t xml:space="preserve"> </t>
        </is>
      </c>
      <c r="C40" s="5" t="n">
        <v>200000</v>
      </c>
      <c r="D40" s="5" t="n">
        <v>0</v>
      </c>
      <c r="E40" s="5" t="n">
        <v>1300000</v>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625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 Revista, S Communications and LM &amp; Assoc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8450</v>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Jun. 30, 2024</t>
        </is>
      </c>
      <c r="C1" s="2" t="inlineStr">
        <is>
          <t>Dec. 31, 2023</t>
        </is>
      </c>
      <c r="D1" s="2" t="inlineStr">
        <is>
          <t>Dec. 31, 2022</t>
        </is>
      </c>
    </row>
    <row r="2">
      <c r="A2" s="4" t="inlineStr">
        <is>
          <t>Salaries, wages and benefits</t>
        </is>
      </c>
      <c r="B2" s="5" t="n">
        <v>2920000</v>
      </c>
      <c r="C2" s="5" t="n">
        <v>2899068</v>
      </c>
      <c r="D2" s="5" t="n">
        <v>1796443</v>
      </c>
    </row>
    <row r="3">
      <c r="A3" s="4" t="inlineStr">
        <is>
          <t>Passenger Taxes</t>
        </is>
      </c>
      <c r="B3" s="6" t="n">
        <v>4611000</v>
      </c>
      <c r="C3" s="6" t="n">
        <v>2316881</v>
      </c>
      <c r="D3" s="6" t="n">
        <v>1647319</v>
      </c>
    </row>
    <row r="4">
      <c r="A4" s="4" t="inlineStr">
        <is>
          <t>Aircraft fuel</t>
        </is>
      </c>
      <c r="B4" s="6" t="n">
        <v>295000</v>
      </c>
      <c r="C4" s="6" t="n">
        <v>1434563</v>
      </c>
      <c r="D4" s="6" t="n">
        <v>1595324</v>
      </c>
    </row>
    <row r="5">
      <c r="A5" s="4" t="inlineStr">
        <is>
          <t>Contracted ground and aviation services</t>
        </is>
      </c>
      <c r="B5" s="6" t="n">
        <v>1401000</v>
      </c>
      <c r="C5" s="6" t="n">
        <v>2199770</v>
      </c>
      <c r="D5" s="6" t="n">
        <v>1154409</v>
      </c>
    </row>
    <row r="6">
      <c r="A6" s="4" t="inlineStr">
        <is>
          <t>Maintenance</t>
        </is>
      </c>
      <c r="B6" s="6" t="n">
        <v>258000</v>
      </c>
      <c r="C6" s="6" t="n">
        <v>1081416</v>
      </c>
      <c r="D6" s="6" t="n">
        <v>1115293</v>
      </c>
    </row>
    <row r="7">
      <c r="A7" s="4" t="inlineStr">
        <is>
          <t>Aircraft Rent</t>
        </is>
      </c>
      <c r="B7" s="6" t="n">
        <v>3376000</v>
      </c>
      <c r="C7" s="6" t="n">
        <v>3383587</v>
      </c>
      <c r="D7" s="6" t="n">
        <v>986762</v>
      </c>
    </row>
    <row r="8">
      <c r="A8" s="4" t="inlineStr">
        <is>
          <t>Other</t>
        </is>
      </c>
      <c r="B8" s="6" t="n">
        <v>4298000</v>
      </c>
      <c r="C8" s="6" t="n">
        <v>4149000</v>
      </c>
      <c r="D8" s="6" t="n">
        <v>1163079</v>
      </c>
    </row>
    <row r="9">
      <c r="A9" s="4" t="inlineStr">
        <is>
          <t>Accrued liabilities</t>
        </is>
      </c>
      <c r="B9" s="5" t="n">
        <v>17159000</v>
      </c>
      <c r="C9" s="6" t="n">
        <v>17465320</v>
      </c>
      <c r="D9" s="5" t="n">
        <v>9458629</v>
      </c>
    </row>
    <row r="10">
      <c r="A10" s="4" t="inlineStr">
        <is>
          <t>Previously Reported</t>
        </is>
      </c>
      <c r="B10" s="4" t="inlineStr">
        <is>
          <t xml:space="preserve"> </t>
        </is>
      </c>
      <c r="C10" s="4" t="inlineStr">
        <is>
          <t xml:space="preserve"> </t>
        </is>
      </c>
      <c r="D10" s="4" t="inlineStr">
        <is>
          <t xml:space="preserve"> </t>
        </is>
      </c>
    </row>
    <row r="11">
      <c r="A11" s="4" t="inlineStr">
        <is>
          <t>Other</t>
        </is>
      </c>
      <c r="B11" s="4" t="inlineStr">
        <is>
          <t xml:space="preserve"> </t>
        </is>
      </c>
      <c r="C11" s="5" t="n">
        <v>4150035</v>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Liability - Summary of Significant Changes in Deferred Revenue Liability Balance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Beginning Balance</t>
        </is>
      </c>
      <c r="B4" s="5" t="n">
        <v>9895583</v>
      </c>
      <c r="C4" s="5" t="n">
        <v>3200664</v>
      </c>
      <c r="D4" s="5" t="n">
        <v>1995090</v>
      </c>
    </row>
    <row r="5">
      <c r="A5" s="4" t="inlineStr">
        <is>
          <t>Revenue Recognized</t>
        </is>
      </c>
      <c r="B5" s="6" t="n">
        <v>-13845000</v>
      </c>
      <c r="C5" s="6" t="n">
        <v>-3200664</v>
      </c>
      <c r="D5" s="6" t="n">
        <v>-1995090</v>
      </c>
    </row>
    <row r="6">
      <c r="A6" s="4" t="inlineStr">
        <is>
          <t>Amounts Collected or Invoiced</t>
        </is>
      </c>
      <c r="B6" s="6" t="n">
        <v>7837000</v>
      </c>
      <c r="C6" s="6" t="n">
        <v>9895583</v>
      </c>
      <c r="D6" s="6" t="n">
        <v>3200664</v>
      </c>
    </row>
    <row r="7">
      <c r="A7" s="4" t="inlineStr">
        <is>
          <t>Ending Balance</t>
        </is>
      </c>
      <c r="B7" s="5" t="n">
        <v>3888000</v>
      </c>
      <c r="C7" s="5" t="n">
        <v>9895583</v>
      </c>
      <c r="D7" s="5" t="n">
        <v>320066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Liability - Additional Information (Details) - Revenue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55</v>
      </c>
      <c r="C5" s="10" t="n">
        <v>0.06</v>
      </c>
      <c r="D5" s="10" t="n">
        <v>0.48</v>
      </c>
      <c r="E5" s="10" t="n">
        <v>0.07000000000000001</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55</v>
      </c>
      <c r="C8" s="10" t="n">
        <v>0.06</v>
      </c>
      <c r="D8" s="10" t="n">
        <v>0.48</v>
      </c>
      <c r="E8" s="10" t="n">
        <v>0.0700000000000000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s With Respect To Cash Flows - Additional Informat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Right-of-use (ROU) assets acquired through operating leases</t>
        </is>
      </c>
      <c r="B4" s="5" t="n">
        <v>20865000</v>
      </c>
      <c r="C4" s="5" t="n">
        <v>37297000</v>
      </c>
      <c r="D4" s="5" t="n">
        <v>57100580</v>
      </c>
      <c r="E4" s="5" t="n">
        <v>1008135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bsequent Events - Additional Information (Details) - USD ($)</t>
        </is>
      </c>
      <c r="E1" s="2" t="inlineStr">
        <is>
          <t>3 Months Ended</t>
        </is>
      </c>
      <c r="I1" s="2" t="inlineStr">
        <is>
          <t>6 Months Ended</t>
        </is>
      </c>
      <c r="K1" s="2" t="inlineStr">
        <is>
          <t>12 Months Ended</t>
        </is>
      </c>
    </row>
    <row r="2">
      <c r="B2" s="2" t="inlineStr">
        <is>
          <t>Feb. 19, 2024</t>
        </is>
      </c>
      <c r="C2" s="2" t="inlineStr">
        <is>
          <t>Feb. 18, 2024</t>
        </is>
      </c>
      <c r="D2" s="2" t="inlineStr">
        <is>
          <t>Jan. 27,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c r="L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utstanding</t>
        </is>
      </c>
      <c r="B4" s="4" t="inlineStr">
        <is>
          <t xml:space="preserve"> </t>
        </is>
      </c>
      <c r="C4" s="4" t="inlineStr">
        <is>
          <t xml:space="preserve"> </t>
        </is>
      </c>
      <c r="D4" s="4" t="inlineStr">
        <is>
          <t xml:space="preserve"> </t>
        </is>
      </c>
      <c r="E4" s="6" t="n">
        <v>60603681</v>
      </c>
      <c r="F4" s="4" t="inlineStr">
        <is>
          <t xml:space="preserve"> </t>
        </is>
      </c>
      <c r="G4" s="4" t="inlineStr">
        <is>
          <t xml:space="preserve"> </t>
        </is>
      </c>
      <c r="H4" s="4" t="inlineStr">
        <is>
          <t xml:space="preserve"> </t>
        </is>
      </c>
      <c r="I4" s="6" t="n">
        <v>60603681</v>
      </c>
      <c r="J4" s="4" t="inlineStr">
        <is>
          <t xml:space="preserve"> </t>
        </is>
      </c>
      <c r="K4" s="6" t="n">
        <v>58925871</v>
      </c>
      <c r="L4" s="6" t="n">
        <v>53440482</v>
      </c>
    </row>
    <row r="5">
      <c r="A5" s="4" t="inlineStr">
        <is>
          <t>Loan</t>
        </is>
      </c>
      <c r="B5" s="4" t="inlineStr">
        <is>
          <t xml:space="preserve"> </t>
        </is>
      </c>
      <c r="C5" s="4" t="inlineStr">
        <is>
          <t xml:space="preserve"> </t>
        </is>
      </c>
      <c r="D5" s="5" t="n">
        <v>5000000</v>
      </c>
      <c r="E5" s="5" t="n">
        <v>2500000</v>
      </c>
      <c r="F5" s="4" t="inlineStr">
        <is>
          <t xml:space="preserve"> </t>
        </is>
      </c>
      <c r="G5" s="4" t="inlineStr">
        <is>
          <t xml:space="preserve"> </t>
        </is>
      </c>
      <c r="H5" s="4" t="inlineStr">
        <is>
          <t xml:space="preserve"> </t>
        </is>
      </c>
      <c r="I5" s="5" t="n">
        <v>2500000</v>
      </c>
      <c r="J5" s="4" t="inlineStr">
        <is>
          <t xml:space="preserve"> </t>
        </is>
      </c>
      <c r="K5" s="5" t="n">
        <v>2500000</v>
      </c>
      <c r="L5" s="4" t="inlineStr">
        <is>
          <t xml:space="preserve"> </t>
        </is>
      </c>
    </row>
    <row r="6">
      <c r="A6" s="4" t="inlineStr">
        <is>
          <t>Term of facility</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of loan</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on 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8000</v>
      </c>
      <c r="J8" s="5" t="n">
        <v>1594000</v>
      </c>
      <c r="K8" s="5" t="n">
        <v>1871784</v>
      </c>
      <c r="L8" s="5" t="n">
        <v>802325</v>
      </c>
    </row>
    <row r="9">
      <c r="A9" s="4" t="inlineStr">
        <is>
          <t>Purchase warrant excercised</t>
        </is>
      </c>
      <c r="B9" s="4" t="inlineStr">
        <is>
          <t xml:space="preserve"> </t>
        </is>
      </c>
      <c r="C9" s="4" t="inlineStr">
        <is>
          <t xml:space="preserve"> </t>
        </is>
      </c>
      <c r="D9" s="4" t="inlineStr">
        <is>
          <t xml:space="preserve"> </t>
        </is>
      </c>
      <c r="E9" s="4" t="inlineStr">
        <is>
          <t xml:space="preserve"> </t>
        </is>
      </c>
      <c r="F9" s="4" t="inlineStr">
        <is>
          <t xml:space="preserve"> </t>
        </is>
      </c>
      <c r="G9" s="6" t="n">
        <v>227630</v>
      </c>
      <c r="H9" s="6" t="n">
        <v>2499453</v>
      </c>
      <c r="I9" s="4" t="inlineStr">
        <is>
          <t xml:space="preserve"> </t>
        </is>
      </c>
      <c r="J9" s="4" t="inlineStr">
        <is>
          <t xml:space="preserve"> </t>
        </is>
      </c>
      <c r="K9" s="6" t="n">
        <v>2727083</v>
      </c>
      <c r="L9" s="6" t="n">
        <v>1110510</v>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t>
        </is>
      </c>
      <c r="B12" s="4" t="inlineStr">
        <is>
          <t xml:space="preserve"> </t>
        </is>
      </c>
      <c r="C12" s="4" t="inlineStr">
        <is>
          <t xml:space="preserve"> </t>
        </is>
      </c>
      <c r="D12" s="4" t="inlineStr">
        <is>
          <t xml:space="preserve"> </t>
        </is>
      </c>
      <c r="E12" s="6" t="n">
        <v>619908</v>
      </c>
      <c r="F12" s="6" t="n">
        <v>794579</v>
      </c>
      <c r="G12" s="6" t="n">
        <v>467500</v>
      </c>
      <c r="H12" s="6" t="n">
        <v>400542</v>
      </c>
      <c r="I12" s="4" t="inlineStr">
        <is>
          <t xml:space="preserve"> </t>
        </is>
      </c>
      <c r="J12" s="4" t="inlineStr">
        <is>
          <t xml:space="preserve"> </t>
        </is>
      </c>
      <c r="K12" s="6" t="n">
        <v>1741152</v>
      </c>
      <c r="L12" s="6" t="n">
        <v>651336</v>
      </c>
    </row>
    <row r="13">
      <c r="A13" s="4" t="inlineStr">
        <is>
          <t>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t>
        </is>
      </c>
      <c r="B15" s="4" t="inlineStr">
        <is>
          <t xml:space="preserve"> </t>
        </is>
      </c>
      <c r="C15" s="4" t="inlineStr">
        <is>
          <t xml:space="preserve"> </t>
        </is>
      </c>
      <c r="D15" s="5" t="n">
        <v>2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03992</v>
      </c>
      <c r="L18" s="6" t="n">
        <v>537954</v>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23650</v>
      </c>
      <c r="L19" s="6" t="n">
        <v>537954</v>
      </c>
    </row>
    <row r="20">
      <c r="A20" s="4" t="inlineStr">
        <is>
          <t>Common Stock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v>
      </c>
      <c r="L22" s="6" t="n">
        <v>83333</v>
      </c>
    </row>
    <row r="23">
      <c r="A23" s="4" t="inlineStr">
        <is>
          <t>Proceeds on 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8182</v>
      </c>
      <c r="L23" s="5" t="n">
        <v>20833</v>
      </c>
    </row>
    <row r="24">
      <c r="A24" s="4" t="inlineStr">
        <is>
          <t>Purchase Warrant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27083</v>
      </c>
      <c r="L26" s="6" t="n">
        <v>1110510</v>
      </c>
    </row>
    <row r="27">
      <c r="A27" s="4" t="inlineStr">
        <is>
          <t>Proceeds on 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58113</v>
      </c>
      <c r="L27" s="5" t="n">
        <v>534632</v>
      </c>
    </row>
    <row r="28">
      <c r="A28" s="4" t="inlineStr">
        <is>
          <t>Purchase warrant exc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27083</v>
      </c>
      <c r="L28" s="6" t="n">
        <v>1110510</v>
      </c>
    </row>
    <row r="29">
      <c r="A29" s="4" t="inlineStr">
        <is>
          <t>Subsequent Event | Globalx Technolog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outstanding</t>
        </is>
      </c>
      <c r="B31" s="6" t="n">
        <v>1110</v>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shares issued</t>
        </is>
      </c>
      <c r="B32" s="6" t="n">
        <v>1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wnership interest in subsidiary by parent</t>
        </is>
      </c>
      <c r="B33" s="10" t="n">
        <v>0.72</v>
      </c>
      <c r="C33" s="10" t="n">
        <v>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E1:H1"/>
    <mergeCell ref="I1:J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53:32Z</dcterms:created>
  <dcterms:modified xmlns:dcterms="http://purl.org/dc/terms/" xmlns:xsi="http://www.w3.org/2001/XMLSchema-instance" xsi:type="dcterms:W3CDTF">2024-11-05T21:53:32Z</dcterms:modified>
</cp:coreProperties>
</file>